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s of Cash" sheetId="8" r:id="rId8"/>
    <s:sheet name="Consolidated Statements of Cas9" sheetId="9" r:id="rId9"/>
    <s:sheet name="Basis of Presentation" sheetId="10" r:id="rId10"/>
    <s:sheet name="Summary of Significant Accounti" sheetId="11" r:id="rId11"/>
    <s:sheet name="Loan Purchases and Originations" sheetId="12" r:id="rId12"/>
    <s:sheet name="Real Estate and In-Place Lease " sheetId="13" r:id="rId13"/>
    <s:sheet name="Unconsolidated Investments" sheetId="14" r:id="rId14"/>
    <s:sheet name="Fair Value Measurements and the" sheetId="15" r:id="rId15"/>
    <s:sheet name="Other Assets" sheetId="16" r:id="rId16"/>
    <s:sheet name="Investment Debt" sheetId="17" r:id="rId17"/>
    <s:sheet name="Senior Notes" sheetId="18" r:id="rId18"/>
    <s:sheet name="Borrowings Under Lines of Credi" sheetId="19" r:id="rId19"/>
    <s:sheet name="Equity" sheetId="20" r:id="rId20"/>
    <s:sheet name="Earnings Per Share" sheetId="21" r:id="rId21"/>
    <s:sheet name="Segment Information" sheetId="22" r:id="rId22"/>
    <s:sheet name="Income Taxes" sheetId="23" r:id="rId23"/>
    <s:sheet name="Guarantor and Non-Guarantor Fin" sheetId="24" r:id="rId24"/>
    <s:sheet name="Subsequent Events" sheetId="25" r:id="rId25"/>
    <s:sheet name="Summary of Significant Accoun26" sheetId="26" r:id="rId26"/>
    <s:sheet name="Real Estate and In-Place Leas27" sheetId="27" r:id="rId27"/>
    <s:sheet name="Unconsolidated Investments (Tab" sheetId="28" r:id="rId28"/>
    <s:sheet name="Fair Value Measurements and t29" sheetId="29" r:id="rId29"/>
    <s:sheet name="Other Assets (Tables)" sheetId="30" r:id="rId30"/>
    <s:sheet name="Investment Debt (Tables)" sheetId="31" r:id="rId31"/>
    <s:sheet name="Senior Notes (Tables)" sheetId="32" r:id="rId32"/>
    <s:sheet name="Equity (Tables)" sheetId="33" r:id="rId33"/>
    <s:sheet name="Earnings Per Share (Tables)" sheetId="34" r:id="rId34"/>
    <s:sheet name="Segment Information (Tables)" sheetId="35" r:id="rId35"/>
    <s:sheet name="Guarantor and Non-Guarantor F36" sheetId="36" r:id="rId36"/>
    <s:sheet name="Basis of Presentation (Details)" sheetId="37" r:id="rId37"/>
    <s:sheet name="Summary of Significant Accoun38" sheetId="38" r:id="rId38"/>
    <s:sheet name="Loan Purchases and Originatio39" sheetId="39" r:id="rId39"/>
    <s:sheet name="Real Estate and In-Place Leas40" sheetId="40" r:id="rId40"/>
    <s:sheet name="Real Estate and In-Place Leas41" sheetId="41" r:id="rId41"/>
    <s:sheet name="Real Estate and In-Place Leas42" sheetId="42" r:id="rId42"/>
    <s:sheet name="Real Estate and In-Place Leas43" sheetId="43" r:id="rId43"/>
    <s:sheet name="Unconsolidated Investments  - S" sheetId="44" r:id="rId44"/>
    <s:sheet name="Unconsolidated Investments  - N" sheetId="45" r:id="rId45"/>
    <s:sheet name="Unconsolidated Investments  -46" sheetId="46" r:id="rId46"/>
    <s:sheet name="Unconsolidated Investments  - C" sheetId="47" r:id="rId47"/>
    <s:sheet name="Fair Value Measurements and t48" sheetId="48" r:id="rId48"/>
    <s:sheet name="Fair Value Measurements and t49" sheetId="49" r:id="rId49"/>
    <s:sheet name="Fair Value Measurements and t50" sheetId="50" r:id="rId50"/>
    <s:sheet name="Fair Value Measurements and t51" sheetId="51" r:id="rId51"/>
    <s:sheet name="Fair Value Measurements and t52" sheetId="52" r:id="rId52"/>
    <s:sheet name="Fair Value Measurements and t53" sheetId="53" r:id="rId53"/>
    <s:sheet name="Fair Value Measurements and t54" sheetId="54" r:id="rId54"/>
    <s:sheet name="Fair Value Measurements and t55" sheetId="55" r:id="rId55"/>
    <s:sheet name="Other Assets (Details)" sheetId="56" r:id="rId56"/>
    <s:sheet name="Investment Debt  - Mortgage Loa" sheetId="57" r:id="rId57"/>
    <s:sheet name="Investment Debt  - Narrative (D" sheetId="58" r:id="rId58"/>
    <s:sheet name="Investment Debt  - Schedule of " sheetId="59" r:id="rId59"/>
    <s:sheet name="Senior Notes  - Schedule of Sen" sheetId="60" r:id="rId60"/>
    <s:sheet name="Senior Notes  - Narrative (Deta" sheetId="61" r:id="rId61"/>
    <s:sheet name="Borrowings Under Lines of Cre62" sheetId="62" r:id="rId62"/>
    <s:sheet name="Equity  - Common Stock (Details" sheetId="63" r:id="rId63"/>
    <s:sheet name="Equity  - Dividend Distribution" sheetId="64" r:id="rId64"/>
    <s:sheet name="Equity  - Share-Based Compensat" sheetId="65" r:id="rId65"/>
    <s:sheet name="Equity  - Accumulated Other Com" sheetId="66" r:id="rId66"/>
    <s:sheet name="Equity  - Noncontrolling Intere" sheetId="67" r:id="rId67"/>
    <s:sheet name="Earnings Per Share (Details)" sheetId="68" r:id="rId68"/>
    <s:sheet name="Segment Information (Details)" sheetId="69" r:id="rId69"/>
    <s:sheet name="Income Taxes (Details)" sheetId="70" r:id="rId70"/>
    <s:sheet name="Guarantor and Non-Guarantor F71" sheetId="71" r:id="rId71"/>
    <s:sheet name="Guarantor and Non-Guarantor F72" sheetId="72" r:id="rId72"/>
    <s:sheet name="Guarantor and Non-Guarantor F73" sheetId="73" r:id="rId73"/>
    <s:sheet name="Guarantor and Non-Guarantor F74" sheetId="74" r:id="rId74"/>
    <s:sheet name="Guarantor and Non-Guarantor F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88">
  <si>
    <t>Document and Entity Information - shares</t>
  </si>
  <si>
    <t>6 Months Ended</t>
  </si>
  <si>
    <t>Jun. 30, 2016</t>
  </si>
  <si>
    <t>Aug. 04, 2016</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Millions</t>
  </si>
  <si>
    <t>Dec. 31, 2015</t>
  </si>
  <si>
    <t>Assets</t>
  </si>
  <si>
    <t>Cash and cash equivalents</t>
  </si>
  <si>
    <t>Cash held by consolidated investments</t>
  </si>
  <si>
    <t>Accounts receivable (including $35.3 and $22.9 of related party)</t>
  </si>
  <si>
    <t>Real estate and acquired in place lease values, net of accumulated depreciation and amortization</t>
  </si>
  <si>
    <t>Loan purchases and originations (including $41.7 and $40.9 of related party)</t>
  </si>
  <si>
    <t>Unconsolidated investments (including $236.6 and $223.8 at fair value)</t>
  </si>
  <si>
    <t>Other assets</t>
  </si>
  <si>
    <t>Total assets</t>
  </si>
  <si>
    <t>[1]</t>
  </si>
  <si>
    <t>Liabilities</t>
  </si>
  <si>
    <t>Accounts payable</t>
  </si>
  <si>
    <t>Accrued expenses and other liabilities</t>
  </si>
  <si>
    <t>Total liabilities</t>
  </si>
  <si>
    <t>Equity</t>
  </si>
  <si>
    <t>Cumulative preferred stock, $0.0001 par value per share: 1,000,000 shares authorized $1,000 per share liquidation preference; 32,550 shares of Series B preferred stock issued and outstanding as of June 30, 2016 and December 31, 2015</t>
  </si>
  <si>
    <t>Common stock, 112,502,137 and 114,533,581 shares issued and outstanding as of June 30, 2016 and December 31, 2015</t>
  </si>
  <si>
    <t>Additional paid-in capital</t>
  </si>
  <si>
    <t>Accumulated deficit</t>
  </si>
  <si>
    <t>Accumulated other comprehensive loss</t>
  </si>
  <si>
    <t>Total Kennedy-Wilson Holdings, Inc. shareholders' equity</t>
  </si>
  <si>
    <t>Noncontrolling interests</t>
  </si>
  <si>
    <t>Total equity</t>
  </si>
  <si>
    <t>Total liabilities and equity</t>
  </si>
  <si>
    <t>Investment Debt [Member]</t>
  </si>
  <si>
    <t>Long-term debt</t>
  </si>
  <si>
    <t>Senior Notes [Member]</t>
  </si>
  <si>
    <t>Line of Credit [Member]</t>
  </si>
  <si>
    <t>The assets and liabilities as of June 30, 2016 include $4,966.4 million (including cash held by consolidated investments of $634.0 million and real estate and acquired in place lease values, net of accumulated depreciation and amortization of $3,971.3 million) and $2,908.8 million (including investment debt of $2,603.8 million), respectively, from consolidated variable interest entities ("VIEs"). The assets and liabilities as of December 31, 2015 include $4,973.9 million (including cash held by consolidated investments of $507.8 million and real estate and acquired in place lease values, net of accumulated depreciation and amortization of $3,955.8 million) and $2,655.1 million (including investment debt of $2,414.0 million), respectively, from VIEs. These assets can only be used to settle obligations of the consolidated VIEs, and the liabilities do not have recourse to the Company.</t>
  </si>
  <si>
    <t>Consolidated Balance Sheets (Unaudited) (Parenthetical) - USD ($) $ in Millions</t>
  </si>
  <si>
    <t>Related party accounts receivable</t>
  </si>
  <si>
    <t>Related party loan purchases and originations</t>
  </si>
  <si>
    <t>Fair value of unconsolidated investments</t>
  </si>
  <si>
    <t>Stockholders' Equity Attributable to Parent [Abstract]</t>
  </si>
  <si>
    <t>Common stock, shares issued (in shares)</t>
  </si>
  <si>
    <t>Common stock, shares outstanding (in shares)</t>
  </si>
  <si>
    <t>Cumulative Preferred Stock Subject to Mandatory Redemption [Member]</t>
  </si>
  <si>
    <t>Preferred stock, par value (in dollars per share)</t>
  </si>
  <si>
    <t>Preferred stock, shares authorized (in shares)</t>
  </si>
  <si>
    <t>Cumulative preferred stock, liquidation preference (in dollars per share)</t>
  </si>
  <si>
    <t>Variable Interest Entity, Primary Beneficiary [Member]</t>
  </si>
  <si>
    <t>Variable Interest Entity, Primary Beneficiary [Member] | Investment Debt [Member]</t>
  </si>
  <si>
    <t>Series B Preferred Stock [Member]</t>
  </si>
  <si>
    <t>Series B preferred stock issued (in shares)</t>
  </si>
  <si>
    <t>Series B preferred stock outstanding (in shares)</t>
  </si>
  <si>
    <t>Consolidated Statements of Operations (Unaudited) - USD ($) $ in Millions</t>
  </si>
  <si>
    <t>3 Months Ended</t>
  </si>
  <si>
    <t>Jun. 30, 2015</t>
  </si>
  <si>
    <t>Revenue</t>
  </si>
  <si>
    <t>Rental</t>
  </si>
  <si>
    <t>Hotel</t>
  </si>
  <si>
    <t>Sale of real estate</t>
  </si>
  <si>
    <t>Investment management, property services and research fees (includes $6.5, $9.2, $17.5 and $18.7 of related party fees)</t>
  </si>
  <si>
    <t>Loan purchases, loan originations and other</t>
  </si>
  <si>
    <t>Total revenue</t>
  </si>
  <si>
    <t>Operating expenses</t>
  </si>
  <si>
    <t>Rental operating</t>
  </si>
  <si>
    <t>Hotel operating</t>
  </si>
  <si>
    <t>Cost of real estate sold</t>
  </si>
  <si>
    <t>Commission and marketing</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gains</t>
  </si>
  <si>
    <t>Acquisition-related expenses</t>
  </si>
  <si>
    <t>Interest expense-investment</t>
  </si>
  <si>
    <t>Interest expense-corporate</t>
  </si>
  <si>
    <t>Other income</t>
  </si>
  <si>
    <t>(Loss) income before provision for income taxes</t>
  </si>
  <si>
    <t>Benefit from (provision for) income taxes</t>
  </si>
  <si>
    <t>Net (loss) income</t>
  </si>
  <si>
    <t>Net loss (income) attributable to the noncontrolling interests</t>
  </si>
  <si>
    <t>Preferred dividends and accretion of preferred stock issuance costs</t>
  </si>
  <si>
    <t>Net (loss) income attributable to Kennedy-Wilson Holdings, Inc. common shareholders</t>
  </si>
  <si>
    <t>Basic (loss) income per share</t>
  </si>
  <si>
    <t>(Loss) income per basic (in dollars per share)</t>
  </si>
  <si>
    <t>Weighted average shares outstanding for basic (in shares)</t>
  </si>
  <si>
    <t>Diluted (loss) income per share</t>
  </si>
  <si>
    <t>(Loss) income per diluted (in dollars per share)</t>
  </si>
  <si>
    <t>Weighted average shares outstanding for diluted (in shares)</t>
  </si>
  <si>
    <t>Dividends declared per common share (in dollars per share)</t>
  </si>
  <si>
    <t>Consolidated Statements of Operations (Unaudited) (Parenthetical) - USD ($) $ in Millions</t>
  </si>
  <si>
    <t>Income Statement [Abstract]</t>
  </si>
  <si>
    <t>Investment management, property services, and research fees— related party</t>
  </si>
  <si>
    <t>Consolidated Statements of Comprehensive Income (Loss) (Unaudited) - USD ($) $ in Millions</t>
  </si>
  <si>
    <t>Statement of Comprehensive Income [Abstract]</t>
  </si>
  <si>
    <t>Other comprehensive (loss) income, net of tax:</t>
  </si>
  <si>
    <t>Unrealized foreign currency translation (loss) gain</t>
  </si>
  <si>
    <t>Unrealized gain on marketable securities</t>
  </si>
  <si>
    <t>Amounts reclassified out of AOCI during the period</t>
  </si>
  <si>
    <t>Unrealized currency derivative contracts (loss) gain</t>
  </si>
  <si>
    <t>Total other comprehensive (loss) gain for the period</t>
  </si>
  <si>
    <t>Comprehensive (loss) gain</t>
  </si>
  <si>
    <t>Comprehensive (loss) gain attributable to noncontrolling interests</t>
  </si>
  <si>
    <t>Comprehensive (loss) gain attributable to Kennedy-Wilson Holdings, Inc. common shareholders</t>
  </si>
  <si>
    <t>Comprehensive (loss) income attributable to noncontrolling interest includes allocation of unrealized currency translation losses and currency derivative contracts.</t>
  </si>
  <si>
    <t>Consolidated Statement of Equity (Unaudited) - 6 months ended Jun. 30, 2016 - USD ($) $ in Millions</t>
  </si>
  <si>
    <t>Total</t>
  </si>
  <si>
    <t>Preferred Stock [Member]</t>
  </si>
  <si>
    <t>Common Stock [Member]</t>
  </si>
  <si>
    <t>Additional Paid-in Capital [Member]</t>
  </si>
  <si>
    <t>Retained Earnings (Accumulated Deficit) [Member]</t>
  </si>
  <si>
    <t>Accumulated Other Comprehensive Income [Member]</t>
  </si>
  <si>
    <t>Noncontrolling Interest [Member]</t>
  </si>
  <si>
    <t>Beginning balance outstanding (in shares) at Dec. 31, 2015</t>
  </si>
  <si>
    <t>Balance beginning of period at Dec. 31, 2015</t>
  </si>
  <si>
    <t>Increase (Decrease) in Stockholders' Equity [Roll Forward]</t>
  </si>
  <si>
    <t>Shares forfeited (in shares)</t>
  </si>
  <si>
    <t>Restricted stock grants (RSG) (in shares)</t>
  </si>
  <si>
    <t>Shares retired due to RSG vesting (in shares)</t>
  </si>
  <si>
    <t>Shares retired due to RSG vesting</t>
  </si>
  <si>
    <t>Shares retired due to RSG Vesting (in shares)</t>
  </si>
  <si>
    <t>Stock based compensation</t>
  </si>
  <si>
    <t>Other comprehensive income (loss):</t>
  </si>
  <si>
    <t>Unrealized foreign currency translation loss, net of tax</t>
  </si>
  <si>
    <t>Unrealized foreign currency derivative contract loss, net of tax</t>
  </si>
  <si>
    <t>Preferred stock dividends</t>
  </si>
  <si>
    <t>Common stock dividends</t>
  </si>
  <si>
    <t>Acquisition of Kennedy Wilson Europe (KWE) shares from noncontrolling interest holders</t>
  </si>
  <si>
    <t>Acquisition of noncontrolling interests from consolidated entity</t>
  </si>
  <si>
    <t>Contributions from noncontrolling interests, excluding KWE</t>
  </si>
  <si>
    <t>Distributions to noncontrolling interests</t>
  </si>
  <si>
    <t>Ending balance outstanding (in shares) at Jun. 30, 2016</t>
  </si>
  <si>
    <t>Balance end of period at Jun. 30, 2016</t>
  </si>
  <si>
    <t>Consolidated Statements of Cash Flows (Unaudited) - USD ($) $ in Millions</t>
  </si>
  <si>
    <t>Cash flows from operating activities:</t>
  </si>
  <si>
    <t>Net income</t>
  </si>
  <si>
    <t>Adjustments to reconcile net income (loss) to net cash used in operating activities:</t>
  </si>
  <si>
    <t>Net gain from sale of real estate</t>
  </si>
  <si>
    <t>Acquisition-related gain</t>
  </si>
  <si>
    <t>(Benefit from) provision for deferred income taxes</t>
  </si>
  <si>
    <t>Amortization of deferred loan costs</t>
  </si>
  <si>
    <t>Amortization of discount and accretion of premium on issuance of the senior notes and investment debt</t>
  </si>
  <si>
    <t>Unrealized net gains on derivatives</t>
  </si>
  <si>
    <t>Income from unconsolidated investments and loan purchases and originations</t>
  </si>
  <si>
    <t>Operating distributions from unconsolidated investments</t>
  </si>
  <si>
    <t>Operating distributions from loan purchases and originations</t>
  </si>
  <si>
    <t>Share-based compensation</t>
  </si>
  <si>
    <t>Change in assets and liabilities:</t>
  </si>
  <si>
    <t>Accounts receivable</t>
  </si>
  <si>
    <t>Accounts payable, accrued expenses and other liabilities</t>
  </si>
  <si>
    <t>Net cash provided by operating activities</t>
  </si>
  <si>
    <t>Cash flows from investing activities:</t>
  </si>
  <si>
    <t>Additions to loans</t>
  </si>
  <si>
    <t>Collections of loans</t>
  </si>
  <si>
    <t>Net proceeds from sale of real estate</t>
  </si>
  <si>
    <t>Purchases of and additions to real estate</t>
  </si>
  <si>
    <t>Additions to nonrefundable escrow deposits</t>
  </si>
  <si>
    <t>Proceeds from settlement of foreign derivative contracts</t>
  </si>
  <si>
    <t>Purchases of foreign derivative contracts</t>
  </si>
  <si>
    <t>Investment in marketable securities</t>
  </si>
  <si>
    <t>Proceeds from sale of marketable securities</t>
  </si>
  <si>
    <t>Distributions from unconsolidated investments</t>
  </si>
  <si>
    <t>Contributions to unconsolidated investments</t>
  </si>
  <si>
    <t>Net cash used in investing activities</t>
  </si>
  <si>
    <t>Cash flows from financing activities:</t>
  </si>
  <si>
    <t>Borrowings under line of credit</t>
  </si>
  <si>
    <t>Repayment of line of credit</t>
  </si>
  <si>
    <t>Borrowings under investment debt</t>
  </si>
  <si>
    <t>Repayment of investment debt</t>
  </si>
  <si>
    <t>Debt issue costs</t>
  </si>
  <si>
    <t>Issuance of common stock</t>
  </si>
  <si>
    <t>Repurchase and retirement of common stock</t>
  </si>
  <si>
    <t>Dividends paid</t>
  </si>
  <si>
    <t>Acquisition of KWE shares from noncontrolling interest holders</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Income taxes</t>
  </si>
  <si>
    <t>Supplemental disclosure of non-cash investing and financing activities:</t>
  </si>
  <si>
    <t>Accrued capital expenditures</t>
  </si>
  <si>
    <t>Dividends declared but not paid on common stock</t>
  </si>
  <si>
    <t>See discussion of non-cash effects in notes to statement of cash flows.</t>
  </si>
  <si>
    <t>Consolidated Statements of Cash Flows (Unaudited) (Parenthetical) $ in Millions</t>
  </si>
  <si>
    <t>May 19, 2015$ / sharesshares</t>
  </si>
  <si>
    <t>Jun. 30, 2015USD ($)notes</t>
  </si>
  <si>
    <t>Acquisition-related gains | $</t>
  </si>
  <si>
    <t>IRELAND | KWE [Member]</t>
  </si>
  <si>
    <t>Number of instruments foreclosed | notes</t>
  </si>
  <si>
    <t>Multifamily and Commercial [Member] | Western United States [Member]</t>
  </si>
  <si>
    <t>Cumulative Preferred Stock Subject to Mandatory Redemption [Member] | Series A [Member]</t>
  </si>
  <si>
    <t>Shares of preferred stock outstanding | shares</t>
  </si>
  <si>
    <t>Number of shares converted | shares</t>
  </si>
  <si>
    <t>Par value per share | $ / shares</t>
  </si>
  <si>
    <t>Conversion price per share | $ / shares</t>
  </si>
  <si>
    <t>Basis of Presentation</t>
  </si>
  <si>
    <t>Organization, Consolidation and Presentation of Financial Statements [Abstract]</t>
  </si>
  <si>
    <t>BASIS OF PRESENTATION</t>
  </si>
  <si>
    <t>BASIS OF PRESENTATION KW Group'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the Company believes that the disclosures are adequate to make their presentation not misleading. In our opinion, all adjustments, consisting of only normal and recurring items, necessary for a fair presentation of the results of operations for the three and six months ended June 30, 2016 and 2015 have been included. The results of operations for these periods are not necessarily indicative of results that might be expected for the full year ending December 31, 2016 . For further information, your attention is directed to the footnote disclosures found in our Annual Report on Form 10-K for the year ended December 31, 2015 . Throughout this unaudited interim consolidated financial statements “KW Group,” is referenced which is defined as the Company and its subsidiaries that are consolidated in its financial statements under U.S. GAAP (including KWE as defined below). All significant intercompany balances and transactions have been eliminated in consolidation. "KW," “KWH,” “Kennedy Wilson,” the “Company,” “we,” “our,” or “us” are also referred to which are defined as Kennedy-Wilson Holdings, Inc. and its wholly-owned subsidiaries. Kennedy Wilson Europe Real Estate Plc (“KWE,” LSE: KWE), a Jersey investment company formed to invest in real estate and real estate-related assets in Europe, closed its initial public offering ("IPO") on the London Stock Exchange during the quarter ended March 31, 2014.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dditionally, the Company invested $145.2 million of cash and contributed $58.3 million of assets acquired by the Company as part of the IPO. KWE completed a follow-on offering during the fourth quarter of 2014 where the Company participated based on its ownership percentage acquiring an additional 4.6 million shares for $75.0 million . Outside of the IPO and follow-on offering, the Company has acquired an additional 8.6 million ordinary shares for $143.0 million and owned approximately 21.6% of KWE’s total issued share capital as of June 30, 2016 . In addition to its investment in KWE, prior to KWE's formation, the Company (along with its equity partners) directly invested in 17 properties and a servicing platform in Europe which had total assets of $820.9 million included in the Company's consolidated balance sheet as of June 30, 2016 . Kennedy Wilson's total equity in these investments was $399.8 million and the Company's weighted average ownership in these investments was 58% as of June 30, 2016 . In addition, throughout these unaudited interim consolidated financial statements, “equity partners” is referred to which is defined as the non-wholly owned subsidiaries that are consolidate in the Company's financial statements under U.S. GAAP, including KWE, and third-party equity providers. Kennedy Wilson evaluates its relationships with other entities to identify whether they are variable interest entities ("VIEs") as defined in the ASC Subtopic 810-10, as amended by Accounting Standards Update ("ASU") 2015-02, and to assess whether it is the primary beneficiary of such entities. If the determination is made that Kennedy Wilson is the primary beneficiary, then that entity is included in the consolidated financial statements in accordance with the ASC Subtopic 810-10. 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 See comment in Note 4 about the preliminary nature of the estimates used in relation to acquisitions.</t>
  </si>
  <si>
    <t>Summary of Significant Accounting Polices and Adoption of New Accounting Pronoucements</t>
  </si>
  <si>
    <t>Accounting Policies [Abstract]</t>
  </si>
  <si>
    <t>SUMMARY OF SIGNIFICANT ACCOUNTING POLICIES AND ADOPTION OF NEW ACCOUNTING PRONOUNCEMENTS</t>
  </si>
  <si>
    <t>SUMMARY OF SIGNIFICANT ACCOUNTING POLICIES AND ADOPTION OF NEW ACCOUNTING PRONOUNCEMENTS REVENUE RECOGNITION—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the Company calculates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in our consolidated statements of operations. Total performance fees recognized from inception through June 30, 2016 that may be reversed in future periods if there is negative fund performance totaled $25.5 million . Performance fees recognized during the six months ended June 30, 2016 and June 30, 2015 were $9.1 million and $4.0 million , respectively, and the amounts that have not been received are included in accounts receivable - related parties in the accompanying consolidated balance sheet. 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NONCONTROLLING INTERESTS—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he largest component of noncontrolling interest relates to the Company's investment in KWE, which had a corresponding noncontrolling interest balance of $1.3 billion as of June 30, 2016 . FOREIGN CURRENCIES—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At June 30, 2016 , approximately 37% of the Company's investment account is invested through our foreign platforms in their local currencies.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 See note 6 for a complete discussion on currency derivative contracts. 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results of our operations. In order to manage the effect of these fluctuations, the Company generally hedges its book equity exposure to changes in foreign currency rates through currency derivative contracts. The Company typically hedges 50% - 100% of book equity exposure against these foreign currencies. 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RECENT ACCOUNTING PRONOUNCEMENTS—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The Company has not yet selected a transition method nor has it determined the effect of the standard on its ongoing financial reporting. In February 2015, the FASB issued ASU 2015-02, Consolidation (Topic 810): Amendments to the Consolidation Analysis ("ASU 2015-02") . ASU 2015-02 was adopted by the KW Group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our conclusions regarding the consolidation of investments under the new standard. The Company identified several entities, already consolidated under the previous standard but not considered VIEs, which under the new standard, are considered VIEs and will continue to be consolidated. KWE was determined to be a VIE under the new standard as were eight other less significant consolidated investments, all with the same partner and sharing similar legal structures. However because our analysis concludes that the Company is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W Group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Because the Company's existing operating lease commitments are not material and the accounting for leases by the lessor is substantially unchanged, the Company does not expect the ASU to have a significant impact on its results of operations or financial position. The FASB did not issue any other ASUs during the first six months of 2016 that the Company expects to be applicable and have a material impact on the Company's financial position or results of operations. RECLASSIFICATIONS—Certain balances included in prior year's financial statements have been reclassified to conform to the current year's presentation.</t>
  </si>
  <si>
    <t>Loan Purchases and Originations</t>
  </si>
  <si>
    <t>Receivables [Abstract]</t>
  </si>
  <si>
    <t>LOAN PURCHASES AND ORIGINATIONS</t>
  </si>
  <si>
    <t>LOAN PURCHASES AND ORIGINATIONS KW Group's investment in loan purchases and originations was $151.3 million and $299.7 million at June 30, 2016 and December 31, 2015 , respectively. KWE sold a tranche of five loans secured by five assets in the United Kingdom, which had a carrying value of $138.5 million , recognizing a gain of $6.9 million during the first quarter of 2016. Additionally, during the first quarter of 2016, KWH originated a loan secured by a beach-front hotel located in Waimea, Hawaii for $4.5 million . During the second quarter of 2016, a loan held by KWH and secured by a Class A office building in Burbank, CA of approximately $4.9 million was collected in full. KW Group recognized interest income on loans of $3.6 million and $5.8 million during the three and six months ended June 30, 2016 , respectively, and $3.4 million and $8.8 million during the three and six months ended June 30, 2015 , respectively.</t>
  </si>
  <si>
    <t>Real Estate and In-Place Lease Value</t>
  </si>
  <si>
    <t>Real Estate [Abstract]</t>
  </si>
  <si>
    <t>REAL ESTATE AND IN-PLACE LEASE VALUE</t>
  </si>
  <si>
    <t>REAL ESTATE AND IN-PLACE LEASE VALUE The following table summarizes KW Group's investment in consolidated real estate properties at June 30, 2016 and December 31, 2015 : June 30, December 31, (Dollars in millions) 2016 2015 Land $ 1,469.2 $ 1,471.5 Buildings 3,986.3 3,905.5 Building improvements 333.9 247.2 In-place lease values 421.5 421.8 6,210.9 6,046.0 Less accumulated depreciation and amortization (316.4 ) (248.5 ) Real estate and acquired in place lease values, net of accumulated depreciation and amortization $ 5,894.5 $ 5,797.5 Real property, including land, buildings, and building improvements, are included in real estate and are generally stated at cost. Buildings and building improvements are depreciated on a straight-line method over their estimated lives not to exceed 40 years . Acquired in-place lease values are recorded at their estimated fair value and depreciated over their respective weighted-average lease term which was 10.2 years at June 30, 2016 .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During the six months ended June 30, 2016 , KW Group acquired the following consolidated properties: (Dollars in millions) Preliminary Purchase Price Allocation at Acquisition (1) Location Description Land Building Acquired in place lease values (2) Investment debt NCI (3) KWH Shareholders' Equity Western U.S. Two commercial, two multifamily and retail center (5) $ 15.6 $ 70.1 $ 8.4 $ 61.0 $ 2.0 $ 31.0 United Kingdom Portfolio of 10 office properties and one commercial property 39.0 79.2 16.6 — 106.2 28.6 Ireland Two commercial, one multifamily and one development (4) 25.3 84.9 5.8 — 91.6 24.4 Spain One development project and one supermarket (4) 1.9 17.1 0.3 — 15.4 4.0 $ 81.8 $ 251.3 $ 31.1 $ 61.0 $ 215.2 $ 88.0 (1) Excludes acquisition expenses and net other assets. The purchase price allocations for properties acquired during the six months ended June 30, 2016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and is held by KWE. Kennedy Wilson owns approximately 21.6% of the total issued share capital of KWE as of June 30, 2016 . (5) During the six months ended June 30, 2016 , a property included within this group was accounted for under the equity method. KW Group purchased the equity partners' interests and consolidated the property resulting in acquisition-related gains of $8.6 million . Gains on real estate During the six months ended June 30, 2016 , KW Group sold its investment in a commercial property in the United Kingdom and a commercial property in Ireland, which resulted in a gain of $24.5 million before noncontrolling interest ( $13.3 million net of noncontrolling interests) and KWE sold 19 commercial properties which resulted in a gain of $29.6 million before noncontrolling interest ( $5.4 million net of noncontrolling interests). These gains are presented net as a component of non-operating income (expense) as the properties were treated as businesses at acquisition. Additionally, during the six months ended June 30, 2016 , KW Group sold one condo unit and a vacant lot which resulted in $12.3 million of proceeds from sale, net of costs. Guarantees Kennedy Wilson has certain guarantees associated with loans secured by consolidated assets. As of June 30, 2016 , the maximum potential amount of future payments (undiscounted) Kennedy Wilson could be required to make under the guarantees was approximately $65.5 million which is approximately 1% of investment level debt of Kennedy Wilson and its equity partners. The guarantees expire through 2026 ,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June 30, 2016 and December 31, 2015 was immaterial. Pro forma results of operations The results of operations of the assets acquired have been included in our consolidated financial statements since the date of their acquisition. KW Group's unaudited pro forma results have been prepared for comparative purposes only and do not purport to be indicative of the results of operations that would have occurred had this acquisition been consummated at the beginning of the periods presented. The pro forma data presented below assumes that the acquisitions during the three and six months ended June 30, 2016 occurred as of January 1, 2015. Three Months Ended June 30, Six Months Ended June 30, (Dollars in millions, except for per share data) 2016 2015 2016 2015 Pro forma revenues $ 178.8 $ 145.4 $ 355.6 $ 287.9 Pro forma income from unconsolidated subsidiaries 8.1 17.0 27.3 28.2 Pro forma net (loss) income attributable to Kennedy-Wilson Holdings, Inc. common shareholders (8.5 ) 32.5 (14.7 ) 30.0 Pro forma net (loss) income per share: Basic $ (0.08 ) $ 0.31 $ (0.13 ) $ 0.31 Diluted $ (0.08 ) $ 0.29 $ (0.13 ) $ 0.29</t>
  </si>
  <si>
    <t>Unconsolidated Investments</t>
  </si>
  <si>
    <t>Equity Method Investments and Joint Ventures [Abstract]</t>
  </si>
  <si>
    <t>UNCONSOLIDATED INVESTMENTS</t>
  </si>
  <si>
    <t>UNCONSOLIDATED INVESTMENTS KW Group has unconsolidated investments through real estate related joint ventures and loan pool participations. The following table details its investments in joint ventures and loan pool participations as of June 30, 2016 and December 31, 2015 : June 30, December 31, (Dollars in millions) 2016 2015 Investments in joint ventures $ 453.2 $ 443.6 Investments in loan pool participations — 1.3 Total $ 453.2 $ 444.9 Investments in Joint Venture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As of June 30, 2016 and December 31, 2015 , Kennedy Wilson's investment in joint ventures totaled $453.2 million and $443.6 million , respectively. The following table details our investments in joint ventures by investment type and geographic location as of June 30, 2016 : (Dollars in millions) Multifamily Commercial Loan Residential Other Total Western U.S. $ 145.4 $ 52.4 $ 11.8 $ 188.1 $ 16.0 $ 413.7 Japan 6.9 — — — — 6.9 United Kingdom — 17.7 — — — 17.7 Spain — — — — 14.9 14.9 Total $ 152.3 $ 70.1 $ 11.8 $ 188.1 $ 30.9 $ 453.2 The following table details our investments in joint ventures by investment type and geographic location as of December 31, 2015 : (Dollars in millions) Multifamily Commercial Loan Residential Other Total Western U.S. $ 144.8 $ 51.4 $ 12.2 $ 180.1 $ 13.2 $ 401.7 Japan 5.8 — — — — 5.8 United Kingdom — 23.3 — — — 23.3 Spain — — — — 12.8 12.8 Total $ 150.6 $ 74.7 $ 12.2 $ 180.1 $ 26.0 $ 443.6 Vintage Housing Holdings ("VHH") During the second quarter of 2015, the Company purchased a 61% noncontrolling interest for $78.7 million in VHH, an existing venture that holds controlling interests in 30 syndicated limited partnerships ("LPs") that own multifamily properties via a traditional low-income tax credit structure in the Western United States. The remaining 39% is held by a non-affiliated entity who is appointed as the manager. Neither party controls VHH, and, accordingly, the Company accounts for its investment under the equity method. As of June 30, 2016 and December 31, 2015 , the carrying value in VHH was $83.6 million and $84.3 million , respectively. The LPs generate cash flow through their controlling interests in entities owning multifamily housing that is predominantly structured with low income housing credits to benefit the LPs. The Company has elected the fair value option on its unconsolidated investment in VHH. During the year, the Company recognized a total of $13.3 million in fair value gains through equity income. The fair values gains were driven by recapitalizations through refinancings, sales to new partnerships, new developments to the portfolio and unrealized developer fees. Since the investment is accounted for under fair value, operating distributions are recorded as equity income. The Company has recognized $3.1 million in equity income related to operating distributions received during the year. VHH is KW Group's largest joint venture investment; there were no other investments that represented more than 10% of the investment in joint ventures balance as of June 30, 2016 or December 31, 2015 . Contributions to Joint Ventures During the six months ended June 30, 2016 , Kennedy Wilson did not contribute to any new joint ventures. Kennedy Wilson contributed $45.6 million to existing joint ventures during the six months ended June 30, 2016 to fund our share of development projects and for capital expenditures and working capital needs. Distributions from Joint Ventures and Investments in Loan Pools During the six months ended June 30, 2016 , Kennedy Wilson received $53.1 million in operating and investing distributions from its joint ventures and loan pools. Operating distributions resulted from operating cash flow generated by the joint venture investments. Investing distributions resulted from the refinancing of property level debt and asset sales. The following table details cash distributions by investment type and geographic location for the six months ended June 30, 2016 : Multifamily Commercial Loan Pools Residential and Other Total (Dollars in millions) Operating Investing Operating Investing Operating Investing Operating Investing Operating Investing Western U.S. $ 13.4 $ 22.5 $ 4.1 $ 6.7 $ — $ — $ 0.3 $ 5.3 $ 17.8 $ 34.5 United Kingdom — — — — — 0.7 — — — 0.7 Japan 0.1 — — — — — — — 0.1 — Total $ 13.5 $ 22.5 $ 4.1 $ 6.7 $ — $ 0.7 $ 0.3 $ 5.3 $ 17.9 $ 35.2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entities the Company controls are consolidated in KW Group's financial statements. Capital Commitments As of June 30, 2016 , Kennedy Wilson had unfulfilled capital commitments totaling $43.2 million to four of its joint ventures. The Company may be called upon to contribute additional capital to joint ventures in satisfaction of such capital commitment obligations.</t>
  </si>
  <si>
    <t>Fair Value Measurements and the Fair Value Option</t>
  </si>
  <si>
    <t>Fair Value Disclosures [Abstract]</t>
  </si>
  <si>
    <t>FAIR VALUE MEASUREMENTS AND THE FAIR VALUE OPTION</t>
  </si>
  <si>
    <t>FAIR VALUE MEASUREMENTS AND THE FAIR VALUE OPTION The following table presents fair value measurements (including items that are required to be measured at fair value and items for which the fair value option has been elected) as of June 30, 2016 : (Dollars in millions) Level 1 Level 2 Level 3 Total Unconsolidated investments $ — $ — $ 236.6 $ 236.6 Marketable securities 5.2 — — 5.2 Currency derivative contracts — (41.5 ) — (41.5 ) Total $ 5.2 $ (41.5 ) $ 236.6 $ 200.3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23.8 $ 223.8 Marketable securities 5.3 — — 5.3 Currency derivative contracts — 11.7 — 11.7 Total $ 5.3 $ 11.7 $ 223.8 $ 240.8 Marketable Securities Marketable securities include Kennedy Wilson's investment in publicly traded equity securities and fixed income investments. The fixed income portfolio consists mainly of U.S. government and investment grade corporate bonds. The carrying value of marketable securities is a level 1 valuation as the fair value is based off of unadjusted quoted market prices in active markets for identical securities. The amount above excludes Kennedy Wilson's 29.4 million shares in KWE as the investment is eliminated due to the consolidation of KWE's results in KW Group's consolidated financial statements. Kennedy Wilson's investment in KWE had a market value of approximately $ 374.2 million (cost basis of $ 483.9 million ) based on a per share price of $12.75 at June 30, 2016 . As of June 30, 2016 , the Company had hedged 97% of the foreign currency rate risk of its net investment in KWE through using currency forward contracts and options, with a notional amount of £295.2 million . Fair Value and Fair Value Option - Unconsolidated Investments Kennedy Wilson records its investments in certain funds it manages and sponsors ("the Funds") based upon the net assets that would be allocated to its interests in the Funds assuming the Funds were to liquidate their investments at fair value as of the reporting date. Kennedy Wilson’s investment balance in the Funds was $39.3 million and $30.6 million at June 30, 2016 and December 31, 2015 , respectively, which is included in unconsolidated investments in the accompanying consolidated balance sheets. As of June 30, 2016 , Kennedy Wilson had unfunded capital commitments to the Funds in the amount of $39.4 million . Kennedy Wilson elected to use the fair value option ("FV Option") for ten unconsolidated investments to more accurately reflect the timing of the value created in the underlying investments and report those results in current operations. Kennedy Wilson's investment balance in the FV Option investments was $197.3 million and $193.2 million at June 30, 2016 and December 31, 2015 , respectively, which is included in unconsolidated investments in the accompanying balance sheets. Refer to Note 5 for more detail. In estimating fair value of real estate held by the Funds and the ten FV Option investments, the Company considers significant unobservable inputs such as capitalization and discount rates. The following table summarizes our investments in unconsolidated investments held at fair value by type: (Dollars in millions) June 30, December 31, 2015 FV Option $ 197.3 $ 193.2 Funds 39.3 30.6 Total $ 236.6 $ 223.8 The following table presents changes in Level 3 investments for the three and six months ended June 30, 2016 and 2015 : Three Months Ended June 30, Six Months Ended June 30, (Dollars in millions) 2016 2015 2016 2015 Beginning balance $ 234.8 $ 89.6 $ 223.8 $ 85.9 Unrealized and realized gains 9.0 13.0 26.6 18.2 Unrealized and realized losses — (0.1 ) — (0.1 ) Contributions 4.3 89.3 20.1 91.2 Distributions (12.0 ) (5.2 ) (34.9 ) (8.3 ) Other 0.5 — 1.0 (0.3 ) Ending balance $ 236.6 $ 186.6 $ 236.6 $ 186.6 Unobservable inputs for real estate The table below describes the range of unobservable inputs for real estate assets: Estimated Rates Used for Capitalization Rates Discount Rates Office 5.00% - 9.00% 7.00% - 15.00% Retail 6.25% - 8.75% 7.50% - 13.00% Multifamily 5.25% - 7.75% 8.00% - 9.75% Loan n/a 20.00% Land and condominium units n/a 8.00% - 15.00% In valuing indebtedness the Company considers significant inputs such as the term of the debt, value of collateral, market loan-to-value ratios, market interest rates and spreads, and credit quality of investment entities. The credit spreads used for these types of investments range from 1.00% to 4.52% . 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Currency derivative contracts KW Group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June 30, 2016 , KW Group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our derivative valuation in its entirety be classified in Level 2 of the fair value hierarchy. Changes in fair value are recorded in other comprehensive income in the accompanying consolidated statements of comprehensive income (loss) as the portion of the currency derivative contracts used to hedge foreign currency exposure of its certain net investments in foreign operations qualifies as a net investment hedge under FASB ASC Topic 815. Ineffective portions of currency derivative contracts and contracts that do not quality for net investment hedges are recognized in the statement of operations within other income. The fair value of the currency derivative contracts held as of June 30, 2016 and December 31, 2015 are reported in other assets for hedge assets and included in accrued expenses and other liabilities for hedge liabilities on the balance sheet. See note 11 for a complete discussion on other comprehensive income including currency derivative contracts and foreign currency translations. The table below details the currency derivative contracts KW Group held as of June 30, 2016 and the activity during the six months ended June 30, 2016 : (Dollars in millions) June 30, 2016 Six Months Ended June 30, 2016 Currency Hedged Underlying Currency Notional Hedge Asset Hedge Liability Change in Unrealized Gains (Losses) Realized Gains (Losses) Cash Received (Paid) Outstanding EUR USD € 130.0 $ 0.3 $ (0.9 ) $ (0.1 ) $ — $ — EUR (1) GBP € 360.0 0.3 (59.9 ) (63.1 ) — — EUR (1)(2) GBP — — (45.5 ) — — GBP USD £302.7 18.7 (0.4 ) 13.4 1.0 (3.4 ) Yen USD ¥ 757.0 — (0.7 ) (0.7 ) — — Total Outstanding 19.3 (61.9 ) (96.0 ) 1.0 (3.4 ) Settled EUR (3) USD — — (0.7 ) 0.7 — GBP (4) USD 1.1 — 4.9 5.9 25.7 Total Settled 1.1 — 4.2 6.6 25.7 Total 20.4 (61.9 ) (91.8 ) 7.6 22.3 Noncontrolling interests (0.2 ) 46.9 86.7 — — Total - Kennedy Wilson share $ 20.2 $ (15.0 ) $ (5.1 ) $ 7.6 $ 22.3 (1) Hedge is held by KWE on its wholly-owned subsidiaries. (2) Relates to KWE's Euro Medium Term Note. See discussion in Note 8. (3) Underlying investment was sold by KW Group. Historical amounts within other comprehensive income were reclassified to the statement of operations at time of sale. (4) Hedge contract was settled as of June 30, 2016 but Company received the cash subsequent to period end. The gains recognized through other comprehensive income will remain in accumulated other comprehensive income until the underlying investments they were hedging are substantially liquidated by KW Group.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June 30, 2016 and December 31, 2015 for the senior notes payable, investment debt and line of credit were estimated to be approximately $4.8 billion and $4.3 billion , respectively, based on a comparison of the yield that would be required in a current transaction, taking into consideration the risk of the underlying collateral and our credit risk to the current yield of a similar security, compared to their carrying value of $ 4.7 billion and $4.4 billion at June 30, 2016 and December 31, 2015 , respectively. The inputs used to value our senior notes payable, borrowings under lines of credit and mortgage loans payable are based on observable inputs for similar assets and quoted prices in markets that are not active and are therefore determined to be level 2 inputs.</t>
  </si>
  <si>
    <t>Other Assets</t>
  </si>
  <si>
    <t>Deferred Costs, Capitalized, Prepaid, and Other Assets Disclosure [Abstract]</t>
  </si>
  <si>
    <t>OTHER ASSETS</t>
  </si>
  <si>
    <t>OTHER ASSETS Other assets consist of the following: (Dollars in millions) June 30, 2016 December 31, 2015 Above-market leases, net of accumulated amortization of $24.0 and $19.6 at June 30, 2016 and December 31, 2015, respectively $ 92.4 $ 103.3 Other, net of accumulated amortization of $4.5 and $3.1 at June 30, 2016 and December 31, 2015, respectively 47.2 40.4 Deferred tax asset, net 32.6 22.2 Office furniture and equipment net of accumulated depreciation of $20.9 and $14.0 at June 30, 2016 and December 31, 2015, respectively 26.2 27.9 Goodwill 24.0 23.9 Hedge assets 20.4 30.9 Prepaid expenses 12.2 10.1 Marketable securities (1) 5.2 4.3 Deposits 2.0 4.2 Other Assets $ 262.2 $ 267.2 (1) The amount above excludes Kennedy Wilson's 29.4 million shares in KWE as the investment is eliminated due to the consolidation of KWE's results. Based on the closing price of KWE shares on June 30, 2016 , the fair value of Kennedy Wilson's investment in KWE is $374.2 million .</t>
  </si>
  <si>
    <t>Investment Debt</t>
  </si>
  <si>
    <t>Debt Disclosure [Abstract]</t>
  </si>
  <si>
    <t>INVESTMENT DEBT</t>
  </si>
  <si>
    <t>INVESTMENT DEBT Investment debt at June 30, 2016 and December 31, 2015 consists of the following: (Dollars in millions) Carrying Amount of Investment Debt as of (1) Investment Debt by Product Type Region June 30, December 31, Mortgage debt Multifamily (1) Western U.S. $ 893.7 $ 835.2 Commercial Western U.S. 315.1 286.4 Residential, Hotel and Other Western U.S 39.2 39.4 Commercial Japan 2.3 2.0 Commercial (1)(2) Ireland 354.9 380.3 Multifamily (1)(2) Ireland 190.7 187.1 Residential and Other (1)(2) Ireland 16.9 7.3 Hotel Ireland 79.7 78.2 Residential and Other (1)(2) Spain 3.4 3.4 Commercial (2) Spain 96.5 — Commercial (1)(2) United Kingdom 845.8 976.2 Secured investment debt 2,838.2 2,795.5 Unsecured investment debt (1)(2) United Kingdom 1,096.8 862.7 Investment debt (excluding loan fees) $ 3,935.0 $ 3,658.2 Unamortized loan fees (28.7 ) (30.7 ) Total Investment debt $ 3,906.3 $ 3,627.5 (1) 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s as of June 30, 2016 and December 31, 2015 was $2.7 million and $5.4 million , respectively. (2) Kennedy Wilson owned approximately 21.6% and 18.2% of the total issued share capital of KWE as of June 30, 2016 and December 31, 2015 , respectively. See the table below for a detailed breakout. (Dollars in millions) Carrying amount of investment debt as of (1) Types of Property Pledged as Collateral (KWE) Region June 30, December 31, Commercial (1)(2) Ireland 274.1 286.7 Multifamily (1)(2) Ireland 52.5 51.5 Residential and Other (1)(2) Spain 3.4 3.4 Commercial (1)(2) Spain 96.4 — Commercial (1)(2) United Kingdom 775.4 897.9 Investment debt $ 1,201.8 $ 1,239.5 Unsecured (1)(2) United Kingdom 1,096.8 862.7 Investment debt (excluding loan fees) $ 2,298.6 $ 2,102.2 Unamortized loan fees (17.9 ) (19.4 ) Total Investment debt $ 2,280.7 $ 2,082.8 (1) The mortgage loan payable balances include unamortized debt premiums (discounts). Debt premiums (discount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as of June 30, 2016 and December 31, 2015 was $(9.7) million and $(13.6) million , respectively. (2) Kennedy Wilson owned approximately 21.6% and 18.2% of the total issued share capital of KWE as of June 30, 2016 and December 31, 2015 , respectively. The investment debt had a weighted average interest rate of 3.15% and 3.19% per annum at June 30, 2016 and December 31, 2015 , respectively. As of June 30, 2016 , 65% of KW Group's investment level debt is fixed rate, 18% is floating rate with interest caps and 17% is floating rate without interest caps, compared to 67% fixed rate, 17% floating rate with interest caps and 16% floating rate without interest caps, as of December 31, 2015 . During the second quarter of 2015, KWE completed its inaugural bond offering of approximately $398.0 million (based on June 30, 2016 rates) ( £300 million ) in 3.95% fixed-rate senior unsecured bonds due 2022. The bonds were issued at a discount and have a carrying value of $392.5 million at June 30, 2016 . KWE effectively reduced the interest rate to 3.35% as a result of it entering into swap arrangements to convert 50% of the proceeds into Euros. In addition, during the fourth quarter of 2015, KWE established a £2.0 billion (approximately $2.7 billion based on June 30, 2016 rates) Euro Medium Term Note ("EMTN") Programme. Under the EMTN Programme, KWE may issue, from time to time, up to £2.0 billion of various types of debt securities in certain markets and currencies. During the fourth quarter of 2015 and second quarter of 2016, KWE drew down under its EMTN Programme, with the issuances of senior unsecured notes for an aggregate principal amount of approximately $609.0 million (based on June 30, 2016 rates) ( €550 million ) (the "KWE Notes"). The KWE Notes were issued at a discount and have a carrying value of $604.8 million with an annual fixed coupon of 3.25% ,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six months ended June 30, 2016 , KW Group recognized a loss of $45.5 million in accumulated other comprehensive income due to the strengthening of the euro against the GBP during the period. The KWE Notes rank pari passu with the KWE Bonds (as defined below), and are subject to the same restrictive covenants.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June 30, 2016 , KWE was in compliance with these covenants. In August 2014, KWE entered into a three -year unsecured floating rate revolving debt facility ("KWE Facility") with Bank of America Merrill Lynch, Deutsche Bank, and J.P. Morgan Chase of approximately $298.5 million ( £225 million ) based on rates as of June 30, 2016 . During the six months ended June 30, 2016 , one draw was made on the KWE facility. As of June 30, 2016 , there was $99.5 million ( £75 million ) outstanding under the unsecured credit facility, and $199.0 million ( £150 million ) unsecured credit facility was still available based on rates as of June 30, 2016 . During the six months ended June 30, 2016 , one mortgage loan was consolidated, three acquisitions were partially financed with mortgages, two existing mortgages were refinanced, two properties acquired supplemental financing, and two existing investments that closed all equity were subsequently partially financed with mortgages. See note 4 for more detail on the acquisitions and the investment debt associated with them. The aggregate maturities of investment debt subsequent to June 30, 2016 are as follows: (Dollars in millions) Aggregate Maturities 2016 $ 122.3 2017 191.5 2018 225.3 2019 787.1 2020 241.9 Thereafter 2,369.6 3,937.7 Debt discount (2.7 ) Unamortized loan fees (28.7 ) $ 3,906.3</t>
  </si>
  <si>
    <t>Senior Notes</t>
  </si>
  <si>
    <t>SENIOR NOTES</t>
  </si>
  <si>
    <t>SENIOR NOTES June 30, 2016 December 31, 2015 (Dollars in millions) Unamortized Unamortized Interest Rate Maturity Date Face Value Net Premium/(Discount) Carrying Value Face Value Net Premium/(Discount) Carrying Value 2042 Notes 7.75% 12/1/2042 $ 55.0 $ — $ 55.0 $ 55.0 $ — $ 55.0 2024 Notes 5.88% 4/1/2024 650.0 (2.3 ) 647.7 650.0 (2.4 ) 647.6 Senior Notes $ 705.0 $ (2.3 ) $ 702.7 $ 705.0 $ (2.4 ) $ 702.6 Unamortized loan fees (13.3 ) (13.8 ) Total Senior Notes $ 689.4 $ 688.8 The indentures governing the 2024 Notes and 2042 Notes contain various restrictive covenants, including, among others, limitations on our ability and the ability of certain of our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governing the 2024 and 2042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June 30, 2016 , the maximum balance sheet leverage ratio was 0.75 to 1.00. See Note 15 for the guarantor and non-guarantor financial statements.</t>
  </si>
  <si>
    <t>Borrowings Under Lines of Credit</t>
  </si>
  <si>
    <t>BORROWINGS UNDER LINES OF CREDIT</t>
  </si>
  <si>
    <t>BORROWINGS UNDER LINES OF CREDIT KWH Facility On December 10, 2015, Kennedy-Wilson, Inc. (the “Borrower”), a wholly-owned subsidiary of Kennedy-Wilson Holdings, Inc. ("KWH") entered into a $475 million unsecured revolving credit facility (the “KW Revolving Facility”) with a syndicate of lenders including Bank of America, N.A., JP Morgan Chase Bank, N.A., Deutsche Bank AG New York Branch, U.S. Bank N.A., East West Bank, Fifth Third Bank, The Governor and Company of the Bank of Ireland, Compass Bank and City National Bank with Bank of America, N.A., as administrative agent and letter of credit issuer. Loans under the KW Revolving Facility bear interest at a rate equal to LIBOR plus 2.50% or 3.00% , depending on the consolidated leverage ratio as of the applicable measurement date, and have a maturity date of December 10, 2018. Subject to certain conditions precedent and at the Borrower’s option, the maturity date of the KW Revolving Facility may be extended by one year . The KW Revolving Facility has certain covenants that, among other things, limit the Borrower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that governs the KW Revolving Facility requires the Borrower to maintain (i) a maximum consolidated leverage ratio (as defined in the credit agreement) of not greater than 65% , measured as of the last day of each fiscal quarter, (ii) a minimum fixed charge coverage ratio (as defined in the credit agreement) of not less than 1.60 to 1.00, measured as of the last day of each fiscal quarter for the period of four full fiscal quarters then ended, (iii) a minimum consolidated tangible net worth equal to or greater than the sum of $920,660,504.65 plus an amount equal to fifty percent ( 50% ) of net equity proceeds received by the Borrower after the date of September 30, 2015 financial statements,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the greater of 3.5% of consolidated total asset value (as defined in the credit agreement) and $138,187,197 , (vi) a maximum adjusted secured leverage ratio (as defined in the credit agreement) of not greater than 55% , measured as of the last day of each fiscal quarter, and (vii) liquidity (as defined in the credit agreement) of at least $250 million . As of June 30, 2016 , the Borrower’s consolidated leverage ratio was 57.8% , its fixed charge coverage ratio was 3.2 to 1.00, its consolidated tangible net worth was $1,238.1 million , its adjusted secured leverage ratio was 42.7% , its secured recourse leverage ratio was 1.6% , its recourse leverage ratio was 0.70 , and liquidity was $621.0 million . The obligations of the Borrower pursuant to the Credit Agreement are guaranteed by KWH and certain of its wholly-owned subsidiaries. During the six months ended June 30, 2016 , the Borrower drew $100.0 million and repaid $0.0 million on its unsecured credit facility to fund acquisitions. The maximum amount drawn on the unsecured credit facility at any one point during the six months ended June 30, 2016 was $100.0 million . As of June 30, 2016 , there was $100.0 million outstanding under the unsecured credit facility, and $375.0 million was still available. As of December 31, 2015 , there was $ 0.0 million outstanding under the unsecured facility, and $475.0 million was still available.</t>
  </si>
  <si>
    <t>Equity [Abstract]</t>
  </si>
  <si>
    <t>EQUITY</t>
  </si>
  <si>
    <t>EQUITY Common Stock Repurchase Program On February 25, 2016, Kennedy Wilson announced the authorization of a stock repurchase program for up to $100 million . Repurchases under the program may be made in the open market, in privately negotiated transactions or otherwise, with the amount and timing of repurchases depending on market conditions and subject to the Company's discretion. During the six months ended June 30, 2016 , Kennedy Wilson repurchased and retired 1,421,252 shares for $28.0 million under the stock repurchase program. Dividend Distributions During the following periods, Kennedy Wilson declared and paid the following cash distributions on its common and preferred stock: Six Months Ended June 30, 2016 Six Months Ended June 30, 2015 (Dollars in millions) Declared Paid Declared Paid Preferred Stock Series A (1) $ — $ — $ 1.5 $ 1.5 Series B 1.1 1.1 1.1 1.1 Total Preferred Stock 1.1 1.1 2.6 2.6 Common Stock 32.0 29.9 25.9 21.0 Total (2) $ 33.1 $ 31.0 $ 28.5 $ 23.6 (1) The decrease in Series A dividends during the current year is due to the conversion of the Series A preferred stock into common shares during the second quarter of 2015. (2) The difference between declared and paid is the amount accrued on the consolidated balance sheets. Share-based Compensation During the three months ended June 30, 2016 and 2015 , KW Group recognized $14.7 million and $6.8 million of compensation expense related to the vesting of restricted stock grants. During the six months ended June 30, 2016 and 2015 , KW Group recognized $32.2 million and $14.1 million of compensation expense related to the vesting of restricted stock grants. The increase for the three and six months ended June 30, 2016 is mainly due to 60% of expense incurred April 2016 to March 2017 due to March 2017 vesting of shares granted during 2012 under the Amended and Restated 2009 Equity Participation Plan as well as shares granted during the fourth quarter of 2015. Accumulated Other Comprehensive Income 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5 $ (69.9 ) $ 22.4 $ (0.2 ) $ (47.7 ) Unrealized (loss) gains, arising during the period (65.6 ) (91.1 ) 0.2 (156.5 ) Noncontrolling interest 51.6 86.7 — 138.3 Amounts reclassified out of AOCI during the period, gross 5.2 (0.7 ) — 4.5 Amounts reclassified out of AOCI during the period, tax (2.1 ) 0.3 — (1.8 ) Taxes on unrealized gains (losses), arising during the period 5.0 1.7 (0.1 ) 6.6 Balance at June 30, 2016 $ (75.8 ) $ 19.3 $ (0.1 ) $ (56.6 ) The local currencies for our interests in foreign operations include the euro, the British pound sterling, and the Japanese yen. The related amounts on KW Group's balance sheets are translated into U.S. dollars at the exchange rates at the respective financial statement date, while amounts on its statements of operations are translated at the average exchange rates during the respective period. The increase in the unrealized losses on foreign currency translation is a result of the strengthening of the U.S. dollar against the euro, the British pound and the Japanese yen during the six months ended June 30, 2016 . In order to manage currency fluctuations, KW Group entered into currency derivative contracts to manage its exposure to currency fluctuations between its functional currency (U.S. dollar) and the functional currency (Euro, GBP and Yen) of certain of its wholly-owned and consolidated subsidiaries. See note 6 for a more detailed discussion of KW Group's currency derivative contracts. As discussed throughout this report, the Company is required under U.S. GAAP to consolidate certain non-wholly owned subsidiaries or investments that it controls. As such, the Company's financial statements reflect currency translation adjustments and related hedging activities on a gross basis. In many instances, these fluctuations are not reflective of the actual foreign currency exposure of the underlying consolidated subsidiary. For example, the Company is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 . Noncontrolling Interests Noncontrolling interests consist of the ownership interests of noncontrolling shareholders in consolidated subsidiaries, and are presented separately on KW Group's balance sheet. As of June 30, 2016 and December 31, 2015 KW Group had noncontrolling interest of $1.5 billion and $1.7 billion , respectively. Kennedy Wilson currently owns approximately 21.6% of KWE’s total issued share capital as of June 30, 2016 . The noncontrolling interest holders in KWE had an equity balance of $1.3 billion as of June 30, 2016 . Due to the terms provided in the investment management agreement between KWE and a wholly-owned subsidiary of Kennedy Wilson, the results of KWE are consolidated in KW Group's financial statements.</t>
  </si>
  <si>
    <t>Earnings Per Share</t>
  </si>
  <si>
    <t>Earnings Per Share [Abstract]</t>
  </si>
  <si>
    <t>EARNINGS PER SHARE</t>
  </si>
  <si>
    <t>EARNINGS PER SHARE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three and six months ended June 30, 2016 and 2015 : Three Months Ended June 30, Six Months Ended June 30, (Dollars in millions, except share and per share amounts) 2016 2015 2016 2015 Net (loss) income attributable to Kennedy-Wilson Holdings, Inc. common shareholders $ (1.6 ) $ 31.2 $ (9.1 ) $ 27.7 Dividends allocated to participating securities (0.5 ) (1.3 ) (1.0 ) (1.3 ) Net loss (income) attributable to Kennedy-Wilson Holdings, Inc. common shareholders, net of allocation to participating securities (2.1 ) 29.9 (10.1 ) 26.4 Dividends declared on common shares (15.4 ) (13.0 ) (31.0 ) (24.7 ) Undistributed (losses) earnings attributable to Kennedy-Wilson Holdings, Inc. common shareholders, net of allocation to participating securities $ (17.5 ) $ 16.9 $ (41.1 ) $ 1.7 Distributed earnings per share $ 0.14 $ 0.12 $ 0.28 $ 0.24 Undistributed (losses) earnings per share (0.16 ) 0.17 (0.37 ) 0.03 (Loss) income per basic (0.02 ) 0.29 (0.09 ) 0.27 (Loss) income per diluted $ (0.02 ) $ 0.27 $ (0.09 ) $ 0.27 Weighted average shares outstanding for basic 109,056,941 103,721,472 109,136,241 97,669,080 Weighted average shares outstanding for diluted (1) 109,056,941 111,428,358 109,136,241 103,936,881 Dividends declared per common share $ 0.14 $ 0.12 $ 0.28 $ 0.24 (1) For the three and six months ended June 30, 2016 , a total of 3,388,573 and 3,332,013 potentially dilutive securities were not included in the diluted weighted average shares as they were anti-dilutive. For the three and six months ended June 30, 2015 , a total of 0 and 3,129,918 potentially dilutive securities have not been included in the diluted weighted average shares as they are anti-dilutive. Potentially anti-dilutive securities include preferred stock and unvested restricted stock grants.</t>
  </si>
  <si>
    <t>Segment Information</t>
  </si>
  <si>
    <t>Segment Reporting [Abstract]</t>
  </si>
  <si>
    <t>SEGMENT INFORMATION</t>
  </si>
  <si>
    <t>SEGMENT INFORMATION Kennedy Wilson is a global real estate investment company. The Company owns, operates, and invests in real estate both on its own and through our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KW Investments invests in multifamily, office, retail, and residential properties as well as loans secured by real estate in the Western U.S., United Kingdom, Ireland, Spain, Italy and Japan. The Company has an average ownership interest across all investments of approximately 39% as of June 30, 2016 . When it has partners, those partners include public shareholders, financial institutions, foundations, endowments, high net worth individuals and other institutional investors. In these instances, the Company is typically the general partner in the arrangement with a promoted interests in the profits of its investments beyond the Company's ownership percentage. These promoted interest are typically fees earned by IMRES as described below. KW Investment Management and Real Estate Services (IMRES) IMRES encompasses the Company fee generating businesses which includes both our investment management platform as well as the Company's third party services business. The Company's clients include shareholders of KWE, financial institutions, institutional investors, insurance companies, developers, builders and government agencies. IMRES has five main lines of business: investment management, property services, research, brokerage, and auction and conventional sales. These five business lines generate revenue for us through fees and commissions. The Company manages approximately 61 million square feet of properties for the Company and its investment partners (including KWE) in the United States, Europe, and Asia, which includes assets the Company has ownership interests in and third party owned assets. With 25 offices throughout the United States, the United Kingdom, Ireland, Jersey, Spain, Italy and Japan, we have the capabilities and resources to provide investment management and property services to real estate owners as well as the experience, as a real estate investor, to understand client concerns. The managers of IMRES have an extensive track record in their respective lines of business and in the real estate community as a whole. Additionally, IMRES plays a critical role in supporting our investment strategy by providing local market intelligence and real-time data for evaluating investments, generating proprietary transaction flow and creating value through efficient implementation of asset management or repositioning strategies. The following tables summarize income activity by segment and corporate for the three and six months ended June 30, 2016 and 2015 and balance sheet data as of June 30, 2016 and December 31, 2015 : Three Months Ended June 30, Six Months Ended June 30, (Dollars in millions) 2016 2015 2016 2015 Investments Rental $ 120.3 $ 98.3 $ 240.2 $ 188.7 Hotel 26.8 23.3 55.9 46.7 Sale of real estate 12.3 — 14.2 2.1 Loan purchases, loan originations and other 3.6 3.4 5.8 8.8 Total revenue 163.0 125.0 316.1 246.3 Operating expenses (86.1 ) (73.7 ) (161.3 ) (133.5 ) Depreciation and amortization (48.9 ) (38.0 ) (97.3 ) (74.6 ) Income from unconsolidated investments 7.2 15.9 25.3 25.6 Operating income 35.2 29.2 82.8 63.8 Gain on sale of real estate 16.1 34.5 54.5 40.1 Acquisition-related gains 8.6 53.1 8.6 57.3 Acquisition-related expenses (6.3 ) (2.0 ) (8.4 ) (20.1 ) Interest expense - investments (33.6 ) (27.2 ) (66.1 ) (46.6 ) Other 5.0 2.8 5.7 3.6 Income before provision for income taxes 25.0 90.4 77.1 98.1 Provision for income taxes (3.2 ) — (4.2 ) — Net income 21.8 90.4 72.9 98.1 Net (income) loss attributable to the noncontrolling interests 1.2 2.8 (26.2 ) 4.2 Net income attributable to Kennedy-Wilson Holdings, Inc. common shareholders $ 23.0 $ 93.2 $ 46.7 $ 102.3 Three Months Ended June 30, Six Months Ended June 30, (Dollars in millions) 2016 2015 2016 2015 Investment Management and Real Estate Services Investment management, property services and research fees (includes $6.5, $9.2, $17.5 and $18.7 of related party fees, respectively) $ 13.5 $ 15.5 $ 32.6 $ 31.9 Total revenue 13.5 15.5 32.6 31.9 Operating expenses (13.5 ) (13.7 ) (29.4 ) (28.1 ) Income from unconsolidated investments 1.2 1.1 2.3 2.6 Operating income 1.2 2.9 5.5 6.4 Net income (loss) attributable to the noncontrolling interests — (1.0 ) — 0.4 Net income attributable to Kennedy-Wilson Holdings, Inc. common shareholders $ 1.2 $ 1.9 $ 5.5 $ 6.8 Three Months Ended June 30, Six Months Ended June 30, (Dollars in millions) 2016 2015 2016 2015 Corporate Operating expenses $ (20.1 ) $ (16.5 ) $ (43.5 ) $ (27.1 ) Operating loss (20.1 ) (16.5 ) (43.5 ) (27.1 ) Interest expense-corporate (12.2 ) (10.8 ) (24.3 ) (23.8 ) Loss before provision for income taxes (32.3 ) (27.3 ) (67.8 ) (50.9 ) Provision for (benefit from) income taxes 7.1 (36.1 ) 7.6 (28.0 ) Net loss (25.2 ) (63.4 ) (60.2 ) (78.9 ) Preferred dividends and accretion of preferred stock issuance costs (0.5 ) (0.6 ) (1.1 ) (2.6 ) Net loss attributable to Kennedy-Wilson Holdings, Inc. common shareholders $ (25.7 ) $ (64.0 ) $ (61.3 ) $ (81.5 ) Three Months Ended June 30, Six Months Ended June 30, (Dollars in millions) 2016 2015 2016 2015 Consolidated Rental $ 120.3 $ 98.3 $ 240.2 $ 188.7 Hotel 26.8 23.3 55.9 46.7 Sale of real estate 12.3 — 14.2 2.1 Investment management, property services and research fees (includes $6.5, $9.2, $17.5 and $18.7 of related party fees) 13.5 15.5 32.6 31.9 Loans and other 3.6 3.4 5.8 8.8 Total revenue 176.5 140.5 348.7 278.2 Operating expenses (119.7 ) (103.9 ) (234.2 ) (188.7 ) Depreciation and amortization (48.9 ) (38.0 ) (97.3 ) (74.6 ) Total operating expenses (168.6 ) (141.9 ) (331.5 ) (263.3 ) Income from unconsolidated investments 8.4 17.0 27.6 28.2 Operating income 16.3 15.6 44.8 43.1 Gain on sale of real estate 16.1 34.5 54.5 40.1 Acquisition-related gain 8.6 53.1 8.6 57.3 Acquisition-related expenses (6.3 ) (2.0 ) (8.4 ) (20.1 ) Interest expense - investment (33.6 ) (27.2 ) (66.1 ) (46.6 ) Interest expense - corporate (12.2 ) (10.8 ) (24.3 ) (23.8 ) Other 5.0 2.8 5.7 3.6 (Loss) income before benefit from income taxes (6.1 ) 66.0 14.8 53.6 Provision for (benefit from) income taxes 3.9 (36.1 ) 3.4 (28.0 ) Net (loss) income (2.2 ) 29.9 18.2 25.6 Net loss (income) attributable to the noncontrolling interests 1.1 1.9 (26.2 ) 4.7 Preferred dividends and accretion of preferred stock issuance costs (0.5 ) (0.6 ) (1.1 ) (2.6 ) Net (loss) income attributable to Kennedy-Wilson Holdings, Inc. common shareholders $ (1.6 ) $ 31.2 $ (9.1 ) $ 27.7 (Dollars in millions) June 30, 2016 December 31, 2015 Total Assets Investments $ 7,474.1 $ 7,418.6 Investment management and real estate services 85.0 58.1 Corporate 137.2 118.9 Total assets $ 7,696.3 $ 7,595.6</t>
  </si>
  <si>
    <t>Income Taxes</t>
  </si>
  <si>
    <t>Income Tax Disclosure [Abstract]</t>
  </si>
  <si>
    <t>INCOME TAXES</t>
  </si>
  <si>
    <t>INCOME TAXES In determining quarterly provisions for income taxes, the Company calculates income tax expense based on actual year-to-date income and statutory tax rates. The year-to-date income tax expense also reflects the Company's assessment of potential exposure for uncertain tax positions. The fluctuations between periods in the Company's income tax expense are mainly due to varying levels of income and amounts attributable to foreign sourced income and noncontrolling interests. During the six months ended June 30, 2016 , KW Group generated pretax book income of $14.8 million related to its global operations, and recorded a tax benefit of $3.4 million . The difference between the U.S. federal rate of 35% and the Company's effective rate is primarily attributable to income earned by noncontrolling interests which is generally not subject to corporate taxes. In addition, during the quarter ended March 31, 2016, the Company's effective tax rate was favorably impacted by capital gains realized from the sale of real estate in the United Kingdom and Ireland, the majority of which was not subject to corporate taxes. During the three months ended June 30, 2016, the Company also released valuation allowance as new evidence indicates that it is more likely than not certain net operating losses in the United Kingdom will be realizable. The Company has subsidiaries in the United Kingdom, Ireland, Luxembourg, Spain and Jersey which manage the Company's European real estate investments. The Company also has subsidiaries that operates a hotel businesses in Ireland and Scotland. As of June 30, 2016 , two of the Company's subsidiaries in Ireland have positive, accumulated earnings of $4.6 million . U.S. domestic taxes have not been provided on amounts earned by such Irish companies since it is the Company's plan to indefinitely reinvest amounts earned by these subsidiaries. If these earnings were repatriated to the United States, additional U.S. domestic taxes of $1.0 million would be incurred.</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 (1) Condensed consolidating balance sheets as of June 30, 2016 and December 31, 2015 ; consolidating statements of operations for the three and six months ended June 30, 2016 and 2015 ; consolidating statements of comprehensive income for the three and six months ended June 30, 2016 and 2015 ; and condensed consolidating statements of cash flows for the six months ended June 30, 2016 and 2015 ,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six months ended June 30, 2016 or 2015 . CONDENSED CONSOLIDATING BALANCE SHEET AS OF JUNE 30, 2016 (Dollars in millions) Parent Kennedy-Wilson, Inc. Guarantor Subsidiaries Non-guarantor Subsidiaries Elimination Consolidated Total Assets Cash and cash equivalents $ — $ 71.1 $ 28.7 $ 83.7 $ — $ 183.5 Cash held by consolidated investments — — — 672.5 — 672.5 Accounts receivable — — 38.8 40.3 — 79.1 Loan purchases and originations — 42.4 11.9 97.0 — 151.3 Real estate and acquired in place lease values, net of accumulated depreciation and amortization — — 1,173.2 4,721.3 — 5,894.5 Unconsolidated investments — 17.4 302.5 133.3 — 453.2 Investments in and advances to consolidated subsidiaries 1,087.7 1,914.5 1,179.3 — (4,181.5 ) — Other assets — 3.2 33.3 225.7 — 262.2 Total assets $ 1,087.7 $ 2,048.6 $ 2,767.7 $ 5,973.8 $ (4,181.5 ) $ 7,696.3 Liabilities and equity Liabilities Accounts payable $ — $ 0.5 $ 2.2 $ 14.8 $ — $ 17.5 Accrued expenses and other liabilities 15.8 171.0 155.8 76.4 — 419.0 Investment debt — — 695.2 3,211.1 — 3,906.3 Senior notes payable — 689.4 — — — 689.4 Line of credit — 100.0 — — — 100.0 Total liabilities 15.8 960.9 853.2 3,302.3 — 5,132.2 Equity Kennedy-Wilson Holdings, Inc. shareholders' equity 1,071.9 1,087.7 1,914.5 1,179.3 (4,181.5 ) 1,071.9 Noncontrolling interests — — — 1,492.2 — 1,492.2 Total equity 1,071.9 1,087.7 1,914.5 2,671.5 (4,181.5 ) 2,564.1 Total liabilities and equity $ 1,087.7 $ 2,048.6 $ 2,767.7 $ 5,973.8 $ (4,181.5 ) $ 7,696.3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3.9 30.2 233.1 — 267.2 Total assets $ 1,148.0 $ 2,077.0 $ 2,605.1 $ 6,035.8 $ (4,270.3 ) $ 7,595.6 Liabilities Accounts payable $ — $ 0.5 $ 2.5 $ 19.2 $ — 22.2 Accrued expense and other liabilities 14.0 239.7 118.8 19.5 — 392.0 Investment debt — — 584.9 3,080.4 (37.8 ) 3,627.5 Senior notes payable — 688.8 — — — 688.8 Total liabilities 14.0 929.0 706.2 3,119.1 (37.8 ) 4,730.5 Equity Kennedy-Wilson Holdings, Inc. shareholders' equity 1,134.0 1,148.0 1,898.9 1,185.4 (4,232.5 ) 1,133.8 Noncontrolling interests — — — 1,731.3 — 1,731.3 Total equity 1,134.0 1,148.0 1,898.9 2,916.7 (4,232.5 ) 2,865.1 Total liabilities and equity $ 1,148.0 $ 2,077.0 $ 2,605.1 $ 6,035.8 $ (4,270.3 ) $ 7,595.6 CONSOLIDATING STATEMENT OF OPERATIONS FOR THE THREE MONTHS ENDED JUNE 30, 2016 (Dollars in millions) Parent Kennedy-Wilson, Inc. Guarantor Subsidiaries Non-guarantor Subsidiaries Elimination Consolidated Total Revenue Investment management, property services and research fees $ — $ — $ 12.9 $ 0.6 $ — $ 13.5 Rental — — 26.3 94.0 — 120.3 Hotel — — — 26.8 — 26.8 Sale of real estate — — 9.7 2.6 — 12.3 Loan purchases, loan originations and other — — 0.3 3.3 — 3.6 Total revenue — — 49.2 127.3 — 176.5 Operating expenses Commission and marketing — — 1.5 0.3 — 1.8 Rental operating — — 12.2 20.6 — 32.8 Hotel operating — — — 23.6 — 23.6 Cost of real estate sold — — 7.2 2.0 — 9.2 Compensation and related 14.8 11.7 12.3 1.7 — 40.5 General and administrative — 3.6 3.9 4.3 — 11.8 Depreciation and amortization — 0.3 8.8 39.8 — 48.9 Total operating expenses 14.8 15.6 45.9 92.3 — 168.6 Income from unconsolidated subsidiaries — 0.7 3.0 4.7 — 8.4 Income from consolidated subsidiaries 12.6 30.4 28.8 — (71.8 ) — Operating income (loss) (2.2 ) 15.5 35.1 39.7 (71.8 ) 16.3 Non-operating income (expense) Acquisition-related gains — — — 8.6 — 8.6 Acquisition-related expenses — — (1.1 ) (5.2 ) — (6.3 ) Interest expense-investment — — (5.6 ) (28.0 ) — (33.6 ) Interest expense-corporate — (12.2 ) — — — (12.2 ) Gain on sale of real estate — — — 16.1 — 16.1 Other income / (expense) — 6.0 (0.1 ) (0.9 ) — 5.0 Income (loss) before benefit from income taxes (2.2 ) 9.3 28.3 30.3 (71.8 ) (6.1 ) (Provision for) benefit from income taxes — 3.3 2.1 (1.5 ) — 3.9 Net income (loss) (2.2 ) 12.6 30.4 28.8 (71.8 ) (2.2 ) Net (income) loss attributable to the noncontrolling interests — — — 1.1 — 1.1 Net income (loss) attributable to Kennedy-Wilson Holdings, Inc. (2.2 ) 12.6 30.4 29.9 (71.8 ) (1.1 ) Preferred dividends and accretion of preferred stock issuance costs (0.5 ) — — — — (0.5 ) Net income (loss) attributable to Kennedy-Wilson Holdings, Inc. common shareholders $ (2.7 ) $ 12.6 $ 30.4 $ 29.9 $ (71.8 ) $ (1.6 ) CONSOLIDATING STATEMENT OF OPERATIONS FOR THE THREE MONTHS ENDED JUNE 30, 2015 (Dollars in millions) Parent Kennedy-Wilson, Inc. Guarantor Subsidiaries Non-guarantor Subsidiaries Elimination Consolidated Total Revenue Investment management, property services, and research fees $ — $ — $ 14.7 $ 0.8 $ — $ 15.5 Rental — — 13.1 85.2 — 98.3 Hotel — — — 23.3 — 23.3 Sale of real estate — — (0.1 ) 0.1 — — Loan purchases, loan originations and other — — 0.4 3.0 — 3.4 Total revenue — — 28.1 112.4 — 140.5 Operating expenses Commission and marketing — 1.0 0.6 0.2 — 1.8 Rental operating — — 3.3 21.2 — 24.5 Hotel operating — — — 21.8 — 21.8 Cost of real estate sold — — — — — — Compensation and related 6.8 23.7 11.4 2.1 — 44.0 General and administrative — 4.1 4.2 3.5 — 11.8 Depreciation and amortization — 0.2 3.3 34.5 — 38.0 Total operating expenses 6.8 29.0 22.8 83.3 — 141.9 Income from unconsolidated investments, net of depreciation and amortization — 0.6 8.7 7.7 — 17.0 Income from consolidated subsidiaries 36.7 92.2 81.1 — (210.0 ) — Operating income (loss) 29.9 63.8 95.1 36.8 (210.0 ) 15.6 Non-operating income (expense) Acquisition-related gains — — — 53.1 — 53.1 Acquisition-related expense — (0.3 ) (0.2 ) (1.5 ) — (2.0 ) Interest expense-investment — — (2.8 ) (24.4 ) — (27.2 ) Interest expense-corporate — (11.5 ) — 0.7 — (10.8 ) Gain (loss) on sale of real estate — — — 34.5 — 34.5 Other income / (expense) — (1.3 ) (0.1 ) 4.2 — 2.8 Income (loss) before benefit from income taxes 29.9 50.7 92.0 103.4 (210.0 ) 66.0 (Provision for) benefit from income taxes — (13.9 ) — (22.2 ) — (36.1 ) Net income (loss) 29.9 36.8 92.0 81.2 (210.0 ) 29.9 Net (income) loss attributable to the noncontrolling interests — — — 1.9 — 1.9 Net income (loss) attributable to Kennedy-Wilson Holdings, Inc. 29.9 36.8 92.0 83.1 (210.0 ) 31.8 Preferred dividends and accretion of preferred stock issuance costs (0.6 ) — — — — (0.6 ) Net income (loss) attributable to Kennedy-Wilson Holdings, Inc. common shareholders $ 29.3 $ 36.8 $ 92.0 $ 83.1 $ (210.0 ) $ 31.2 CONSOLIDATED STATEMENT OF COMPREHENSIVE INCOME FOR THE THREE MONTHS ENDED JUNE 30, 2016 (Dollars in millions) Parent Kennedy-Wilson, Inc. Guarantor Subsidiaries Non-guarantor Subsidiaries Elimination Consolidated Total Net (loss) income $ (2.2 ) $ 12.6 $ 30.4 $ 28.8 $ (71.8 ) $ (2.2 ) Other comprehensive (loss) income, net of tax: Unrealized foreign currency translation (loss) gain (82.8 ) (82.8 ) (10.9 ) (82.5 ) 176.2 (82.8 ) Unrealized loss on marketable securities — — — — — — Amounts reclassified out of AOCI during the period 2.7 2.7 — 2.7 (5.4 ) 2.7 Unrealized currency derivative contracts gain (loss) (39.3 ) (39.3 ) 10.9 (50.2 ) 78.5 (39.4 ) Total other comprehensive (loss) income for the period $ (119.4 ) $ (119.4 ) $ — $ (130.0 ) $ 249.3 $ (119.5 ) Comprehensive (loss) income $ (121.6 ) $ (106.8 ) $ 30.4 $ (101.2 ) $ 177.5 $ (121.7 ) Comprehensive loss attributable to noncontrolling interests — — — 110.6 — 110.6 Comprehensive (loss) income attributable to Kennedy-Wilson Holdings, Inc. $ (121.6 ) $ (106.8 ) $ 30.4 $ 9.4 $ 177.5 $ (11.1 ) CONSOLIDATED STATEMENT OF COMPREHENSIVE INCOME FOR THE THREE MONTHS ENDED JUNE 30, 2015 (Dollars in millions) Parent Kennedy-Wilson, Inc. Guarantor Subsidiaries Non-guarantor Subsidiaries Elimination Consolidated Total Net income (loss) $ 29.9 $ 36.8 $ 92.0 $ 81.2 $ (210.0 ) $ 29.9 Other comprehensive income (loss), net of tax: Unrealized foreign currency translation (loss) gains 68.7 68.7 33.7 135.3 (237.7 ) 68.7 Amounts reclassified out of AOCI during the period 10.3 10.3 — 10.3 (20.6 ) 10.3 Unrealized currency derivative contracts (loss) gain (3.3 ) (3.3 ) (23.8 ) 20.4 6.6 (3.4 ) Total other comprehensive income for the period $ 75.7 $ 75.7 $ 9.9 $ 166.0 $ (251.7 ) $ 75.6 Comprehensive (loss) income $ 105.6 $ 112.5 $ 101.9 $ 247.2 $ (461.7 ) $ 105.5 Comprehensive (income) loss attributable to noncontrolling interests — — — (58.9 ) — (58.9 ) Comprehensive (loss) income attributable to Kennedy-Wilson Holdings, Inc. $ 105.6 $ 112.5 $ 101.9 $ 188.3 $ (461.7 ) $ 46.6 CONDENSED CONSOLIDATING STATEMENT OF CASH FLOWS FOR THE SIX MONTHS ENDED JUNE 30, 2016 (Dollars in millions) Parent Kennedy-Wilson, Inc. Guarantor Subsidiaries Non-guarantor Subsidiaries Consolidated Total Net cash (used in) provided by operating activities $ (0.2 ) $ (138.3 ) $ 56.3 $ 92.7 $ 10.5 Cash flows from investing activities: Additions to loans — (0.8 ) (4.5 ) — (5.3 ) Collections of loans — — 4.9 133.9 138.8 Net proceeds from sale of real estate — — 3.4 180.0 183.4 Purchases of and additions to real estate — — (51.5 ) (396.0 ) (447.5 ) Additions to nonrefundable escrow deposits — — — — — Proceeds from settlement of foreign derivative contracts — 25.7 — — 25.7 Purchases of foreign derivative contracts — (3.4 ) — — (3.4 ) Investment in marketable securities — — (0.7 ) — (0.7 ) Distributions from unconsolidated investments — — 13.5 21.7 35.2 Contributions to unconsolidated investments — (1.0 ) (32.7 ) (11.9 ) (45.6 ) (Investments in) distributions from consolidated subsidiaries, net 74.0 8.9 (44.4 ) (38.5 ) — Net cash provided by investing activities 74.0 29.4 (112.0 ) (110.8 ) (119.4 ) Cash flows from financing activities: Borrowings under line of credit — 100.0 — — 100.0 Borrowings under investment debt — — 66.4 410.1 476.5 Repayment of investment debt — — (18.4 ) (79.1 ) (97.5 ) Debt issue costs — (0.2 ) (0.6 ) (2.9 ) (3.7 ) Repurchase and retirement of common stock (42.8 ) — — — (42.8 ) Dividends paid (31.0 ) — — — (31.0 ) Acquisition of KWE shares from noncontrolling interest holders — — — (67.9 ) (67.9 ) Contributions from noncontrolling interests, excluding KWE — — — 12.9 12.9 Distributions to noncontrolling interests — — — (73.5 ) (73.5 ) Net cash (used in) provided by financing activities (73.8 ) 99.8 47.4 199.6 273.0 Effect of currency exchange rate changes on cash and cash equivalents — — — (39.7 ) (39.7 ) Net change in cash and cash equivalents — (9.1 ) (8.3 ) 141.8 124.4 Cash and cash equivalents, beginning of period — 80.2 37.0 614.4 731.6 Cash and cash equivalents, end of period $ — $ 71.1 $ 28.7 $ 756.2 $ 856.0 CONDENSED CONSOLIDATING STATEMENT OF CASH FLOWS FOR THE SIX MONTHS ENDED JUNE 30, 2015 (Dollars in millions) Parent Kennedy-Wilson, Inc. Guarantor Subsidiaries Non-guarantor Subsidiaries Consolidated Total Net cash provided (used in) by operating activities $ (0.6 ) $ 100.5 $ 39.7 $ (102.3 ) $ 37.3 Cash flows from investing activities: Additions to loans — (38.7 ) — (194.8 ) (233.5 ) Collections of loans — — 3.0 1.6 4.6 Net proceeds from sale of real estate — — — 504.0 504.0 Purchases of and additions to real estate — — (62.9 ) (923.8 ) (986.7 ) Additions to nonrefundable escrow deposits — — — (3.4 ) (3.4 ) Proceeds from settlement of foreign derivative contracts — 17.9 — 17.9 35.8 Purchases of foreign derivative contracts — (3.6 ) — (1.6 ) (5.2 ) Proceeds from sale of marketable securities — — 6.2 — 6.2 Distributions from unconsolidated investments — — 13.5 20.4 33.9 Contributions to unconsolidated investments — (1.5 ) (43.9 ) (83.2 ) (128.6 ) (Investments in) distributions from consolidated subsidiaries, net (179.5 ) 18.4 (8.2 ) 169.3 — Net cash (used in) provided by investing activities (179.5 ) (7.5 ) (92.3 ) (493.6 ) (772.9 ) Cash flows from financing activities: Borrowings under line of credit — 75.0 — — 75.0 Repayment of lines of credit — (200.0 ) — — (200.0 ) Borrowings under investment debt — — 54.0 1,520.4 1,574.4 Repayment of investment debt — — (2.3 ) (602.7 ) (605.0 ) Debt issue costs — (0.6 ) (0.5 ) (12.0 ) (13.1 ) Issuance of common stock 215.0 — — — 215.0 Repurchase and retirement of common stock (11.3 ) — — — (11.3 ) Dividends paid (23.6 ) — — — (23.6 ) Acquisition of KWE shares from noncontrolling interest holders — — — (24.4 ) (24.4 ) Contributions from noncontrolling interests, excluding KWE — — — 6.4 6.4 Distributions to noncontrolling interests — — — (183.1 ) (183.1 ) Net cash provided by (used in) financing activities 180.1 (125.6 ) 51.2 704.6 810.3 Effect of currency exchange rate changes on cash and cash equivalents — — — (19.8 ) (19.8 ) Net change in cash and cash equivalents — (32.6 ) (1.4 ) 88.9 54.9 Cash and cash equivalents, beginning of period — 38.2 21.0 878.5 937.7 Cash and cash equivalents, end of period $ — $ 5.6 $ 19.6 $ 967.4 $ 992.6</t>
  </si>
  <si>
    <t>Subsequent Events</t>
  </si>
  <si>
    <t>Subsequent Events [Abstract]</t>
  </si>
  <si>
    <t>SUBSEQUENT EVENTS</t>
  </si>
  <si>
    <t>SUBSEQUENT EVENTS Subsequent to June 30, 2016, the Company wholly acquired a 430 -unit multifamily property in the Seattle suburb of Auburn, Washington for $81 million . The Company invested $19 million of equity (inclusive of closing costs) in the transaction. During the same period, the Company and its equity partners sold two multifamily properties totaling 680 units located in northern California in separate transactions for gross sales proceeds of $206.5 million . Kennedy Wilson received $23.6 million in net proceeds (including promoted interests). The Company evaluated subsequent events through the date these financial statements were issued.</t>
  </si>
  <si>
    <t>Summary of Significant Accounting Polices and Adoption of New Accounting Pronoucements (Policies)</t>
  </si>
  <si>
    <t>REVENUE RECOGNITION</t>
  </si>
  <si>
    <t xml:space="preserve">Performance fees or carried interests are allocated to the general partner, special limited partner or asset manager of our real estate funds and loan pool participations based on the cumulative performance of the funds and loan pools and are subject to preferred return thresholds of the limited partners and participants. At the end of each reporting period, the Company calculates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us to be less than the amount previously recognized as revenue, resulting in a negative adjustment to performance fees allocated to the general partner or asset manager. A majority of the performance fees are recognized in investment management revenue in our consolidated statements of operations. </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t>NONCONTROLLING INTERESTS</t>
  </si>
  <si>
    <t xml:space="preserve">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
  </si>
  <si>
    <t>FOREIGN CURRENCIES</t>
  </si>
  <si>
    <t xml:space="preserve">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t>
  </si>
  <si>
    <t>DERIVATIVE FINANCIAL INSTRUMENTS AND HEDGING ACTIVITIES</t>
  </si>
  <si>
    <t xml:space="preserve">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results of our operations. In order to manage the effect of these fluctuations, the Company generally hedges its book equity exposure to changes in foreign currency rates through currency derivative contracts. The Company typically hedges 50% - 100% of book equity exposure against these foreign currencies. </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RECENT ACCOUNTING PRONOUNCEMENTS</t>
  </si>
  <si>
    <t>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The Company has not yet selected a transition method nor has it determined the effect of the standard on its ongoing financial reporting. In February 2015, the FASB issued ASU 2015-02, Consolidation (Topic 810): Amendments to the Consolidation Analysis ("ASU 2015-02") . ASU 2015-02 was adopted by the KW Group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our conclusions regarding the consolidation of investments under the new standard. The Company identified several entities, already consolidated under the previous standard but not considered VIEs, which under the new standard, are considered VIEs and will continue to be consolidated. KWE was determined to be a VIE under the new standard as were eight other less significant consolidated investments, all with the same partner and sharing similar legal structures. However because our analysis concludes that the Company is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W Group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Because the Company's existing operating lease commitments are not material and the accounting for leases by the lessor is substantially unchanged, the Company does not expect the ASU to have a significant impact on its results of operations or financial position. The FASB did not issue any other ASUs during the first six months of 2016 that the Company expects to be applicable and have a material impact on the Company's financial position or results of operations.</t>
  </si>
  <si>
    <t>RECLASSIFICATIONS</t>
  </si>
  <si>
    <t>Certain balances included in prior year's financial statements have been reclassified to conform to the current year's presentation.</t>
  </si>
  <si>
    <t>Real Estate and In-Place Lease Value (Tables)</t>
  </si>
  <si>
    <t>Schedule of Investment in Consolidated Real Estate Properties</t>
  </si>
  <si>
    <t>The following table summarizes KW Group's investment in consolidated real estate properties at June 30, 2016 and December 31, 2015 : June 30, December 31, (Dollars in millions) 2016 2015 Land $ 1,469.2 $ 1,471.5 Buildings 3,986.3 3,905.5 Building improvements 333.9 247.2 In-place lease values 421.5 421.8 6,210.9 6,046.0 Less accumulated depreciation and amortization (316.4 ) (248.5 ) Real estate and acquired in place lease values, net of accumulated depreciation and amortization $ 5,894.5 $ 5,797.5</t>
  </si>
  <si>
    <t>Schedule of Business Acquisitions, by Acquisition</t>
  </si>
  <si>
    <t xml:space="preserve">During the six months ended June 30, 2016 , KW Group acquired the following consolidated properties: (Dollars in millions) Preliminary Purchase Price Allocation at Acquisition (1) Location Description Land Building Acquired in place lease values (2) Investment debt NCI (3) KWH Shareholders' Equity Western U.S. Two commercial, two multifamily and retail center (5) $ 15.6 $ 70.1 $ 8.4 $ 61.0 $ 2.0 $ 31.0 United Kingdom Portfolio of 10 office properties and one commercial property 39.0 79.2 16.6 — 106.2 28.6 Ireland Two commercial, one multifamily and one development (4) 25.3 84.9 5.8 — 91.6 24.4 Spain One development project and one supermarket (4) 1.9 17.1 0.3 — 15.4 4.0 $ 81.8 $ 251.3 $ 31.1 $ 61.0 $ 215.2 $ 88.0 (1) Excludes acquisition expenses and net other assets. The purchase price allocations for properties acquired during the six months ended June 30, 2016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and is held by KWE. Kennedy Wilson owns approximately 21.6% of the total issued share capital of KWE as of June 30, 2016 . (5) During the six months ended June 30, 2016 , a property included within this group was accounted for under the equity method. KW Group purchased the equity partners' interests and consolidated the property resulting in acquisition-related gains of $8.6 million . </t>
  </si>
  <si>
    <t>Business Acquisition, Pro Forma Information</t>
  </si>
  <si>
    <t>The pro forma data presented below assumes that the acquisitions during the three and six months ended June 30, 2016 occurred as of January 1, 2015. Three Months Ended June 30, Six Months Ended June 30, (Dollars in millions, except for per share data) 2016 2015 2016 2015 Pro forma revenues $ 178.8 $ 145.4 $ 355.6 $ 287.9 Pro forma income from unconsolidated subsidiaries 8.1 17.0 27.3 28.2 Pro forma net (loss) income attributable to Kennedy-Wilson Holdings, Inc. common shareholders (8.5 ) 32.5 (14.7 ) 30.0 Pro forma net (loss) income per share: Basic $ (0.08 ) $ 0.31 $ (0.13 ) $ 0.31 Diluted $ (0.08 ) $ 0.29 $ (0.13 ) $ 0.29</t>
  </si>
  <si>
    <t>Unconsolidated Investments (Tables)</t>
  </si>
  <si>
    <t>Schedule of Investments in Unconsolidated Joint Ventures</t>
  </si>
  <si>
    <t>The following table details its investments in joint ventures and loan pool participations as of June 30, 2016 and December 31, 2015 : June 30, December 31, (Dollars in millions) 2016 2015 Investments in joint ventures $ 453.2 $ 443.6 Investments in loan pool participations — 1.3 Total $ 453.2 $ 444.9</t>
  </si>
  <si>
    <t>Schedule of Joint Ventures by Location and Investment Type</t>
  </si>
  <si>
    <t>The following table details our investments in joint ventures by investment type and geographic location as of June 30, 2016 : (Dollars in millions) Multifamily Commercial Loan Residential Other Total Western U.S. $ 145.4 $ 52.4 $ 11.8 $ 188.1 $ 16.0 $ 413.7 Japan 6.9 — — — — 6.9 United Kingdom — 17.7 — — — 17.7 Spain — — — — 14.9 14.9 Total $ 152.3 $ 70.1 $ 11.8 $ 188.1 $ 30.9 $ 453.2 The following table details our investments in joint ventures by investment type and geographic location as of December 31, 2015 : (Dollars in millions) Multifamily Commercial Loan Residential Other Total Western U.S. $ 144.8 $ 51.4 $ 12.2 $ 180.1 $ 13.2 $ 401.7 Japan 5.8 — — — — 5.8 United Kingdom — 23.3 — — — 23.3 Spain — — — — 12.8 12.8 Total $ 150.6 $ 74.7 $ 12.2 $ 180.1 $ 26.0 $ 443.6</t>
  </si>
  <si>
    <t>Schedule of Joint Venture Cash Distributions by Investment Type and Geographic Location</t>
  </si>
  <si>
    <t>The following table details cash distributions by investment type and geographic location for the six months ended June 30, 2016 : Multifamily Commercial Loan Pools Residential and Other Total (Dollars in millions) Operating Investing Operating Investing Operating Investing Operating Investing Operating Investing Western U.S. $ 13.4 $ 22.5 $ 4.1 $ 6.7 $ — $ — $ 0.3 $ 5.3 $ 17.8 $ 34.5 United Kingdom — — — — — 0.7 — — — 0.7 Japan 0.1 — — — — — — — 0.1 — Total $ 13.5 $ 22.5 $ 4.1 $ 6.7 $ — $ 0.7 $ 0.3 $ 5.3 $ 17.9 $ 35.2</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June 30, 2016 : (Dollars in millions) Level 1 Level 2 Level 3 Total Unconsolidated investments $ — $ — $ 236.6 $ 236.6 Marketable securities 5.2 — — 5.2 Currency derivative contracts — (41.5 ) — (41.5 ) Total $ 5.2 $ (41.5 ) $ 236.6 $ 200.3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23.8 $ 223.8 Marketable securities 5.3 — — 5.3 Currency derivative contracts — 11.7 — 11.7 Total $ 5.3 $ 11.7 $ 223.8 $ 240.8</t>
  </si>
  <si>
    <t>Schedule of Investments in Joint Ventures Held at Fair Value</t>
  </si>
  <si>
    <t>The following table summarizes our investments in unconsolidated investments held at fair value by type: (Dollars in millions) June 30, December 31, 2015 FV Option $ 197.3 $ 193.2 Funds 39.3 30.6 Total $ 236.6 $ 223.8</t>
  </si>
  <si>
    <t>Schedule of Changes in Level 3 Investments</t>
  </si>
  <si>
    <t>The following table presents changes in Level 3 investments for the three and six months ended June 30, 2016 and 2015 : Three Months Ended June 30, Six Months Ended June 30, (Dollars in millions) 2016 2015 2016 2015 Beginning balance $ 234.8 $ 89.6 $ 223.8 $ 85.9 Unrealized and realized gains 9.0 13.0 26.6 18.2 Unrealized and realized losses — (0.1 ) — (0.1 ) Contributions 4.3 89.3 20.1 91.2 Distributions (12.0 ) (5.2 ) (34.9 ) (8.3 ) Other 0.5 — 1.0 (0.3 ) Ending balance $ 236.6 $ 186.6 $ 236.6 $ 186.6</t>
  </si>
  <si>
    <t>Schedule of the Funds and Fair Value Option Investments, Significant Inputs</t>
  </si>
  <si>
    <t>The table below describes the range of unobservable inputs for real estate assets: Estimated Rates Used for Capitalization Rates Discount Rates Office 5.00% - 9.00% 7.00% - 15.00% Retail 6.25% - 8.75% 7.50% - 13.00% Multifamily 5.25% - 7.75% 8.00% - 9.75% Loan n/a 20.00% Land and condominium units n/a 8.00% - 15.00%</t>
  </si>
  <si>
    <t>Schedule of Currency Forward Contracts</t>
  </si>
  <si>
    <t xml:space="preserve">The table below details the currency derivative contracts KW Group held as of June 30, 2016 and the activity during the six months ended June 30, 2016 : (Dollars in millions) June 30, 2016 Six Months Ended June 30, 2016 Currency Hedged Underlying Currency Notional Hedge Asset Hedge Liability Change in Unrealized Gains (Losses) Realized Gains (Losses) Cash Received (Paid) Outstanding EUR USD € 130.0 $ 0.3 $ (0.9 ) $ (0.1 ) $ — $ — EUR (1) GBP € 360.0 0.3 (59.9 ) (63.1 ) — — EUR (1)(2) GBP — — (45.5 ) — — GBP USD £302.7 18.7 (0.4 ) 13.4 1.0 (3.4 ) Yen USD ¥ 757.0 — (0.7 ) (0.7 ) — — Total Outstanding 19.3 (61.9 ) (96.0 ) 1.0 (3.4 ) Settled EUR (3) USD — — (0.7 ) 0.7 — GBP (4) USD 1.1 — 4.9 5.9 25.7 Total Settled 1.1 — 4.2 6.6 25.7 Total 20.4 (61.9 ) (91.8 ) 7.6 22.3 Noncontrolling interests (0.2 ) 46.9 86.7 — — Total - Kennedy Wilson share $ 20.2 $ (15.0 ) $ (5.1 ) $ 7.6 $ 22.3 (1) Hedge is held by KWE on its wholly-owned subsidiaries. (2) Relates to KWE's Euro Medium Term Note. See discussion in Note 8. (3) Underlying investment was sold by KW Group. Historical amounts within other comprehensive income were reclassified to the statement of operations at time of sale. (4) Hedge contract was settled as of June 30, 2016 but Company received the cash subsequent to period end. </t>
  </si>
  <si>
    <t>Other Assets (Tables)</t>
  </si>
  <si>
    <t>Schedule of Other Assets</t>
  </si>
  <si>
    <t>Other assets consist of the following: (Dollars in millions) June 30, 2016 December 31, 2015 Above-market leases, net of accumulated amortization of $24.0 and $19.6 at June 30, 2016 and December 31, 2015, respectively $ 92.4 $ 103.3 Other, net of accumulated amortization of $4.5 and $3.1 at June 30, 2016 and December 31, 2015, respectively 47.2 40.4 Deferred tax asset, net 32.6 22.2 Office furniture and equipment net of accumulated depreciation of $20.9 and $14.0 at June 30, 2016 and December 31, 2015, respectively 26.2 27.9 Goodwill 24.0 23.9 Hedge assets 20.4 30.9 Prepaid expenses 12.2 10.1 Marketable securities (1) 5.2 4.3 Deposits 2.0 4.2 Other Assets $ 262.2 $ 267.2 (1) The amount above excludes Kennedy Wilson's 29.4 million shares in KWE as the investment is eliminated due to the consolidation of KWE's results. Based on the closing price of KWE shares on June 30, 2016 , the fair value of Kennedy Wilson's investment in KWE is $374.2 million .</t>
  </si>
  <si>
    <t>Investment Debt (Tables)</t>
  </si>
  <si>
    <t>Schedule of Mortgage Loans and Notes Payable</t>
  </si>
  <si>
    <t>Investment debt at June 30, 2016 and December 31, 2015 consists of the following: (Dollars in millions) Carrying Amount of Investment Debt as of (1) Investment Debt by Product Type Region June 30, December 31, Mortgage debt Multifamily (1) Western U.S. $ 893.7 $ 835.2 Commercial Western U.S. 315.1 286.4 Residential, Hotel and Other Western U.S 39.2 39.4 Commercial Japan 2.3 2.0 Commercial (1)(2) Ireland 354.9 380.3 Multifamily (1)(2) Ireland 190.7 187.1 Residential and Other (1)(2) Ireland 16.9 7.3 Hotel Ireland 79.7 78.2 Residential and Other (1)(2) Spain 3.4 3.4 Commercial (2) Spain 96.5 — Commercial (1)(2) United Kingdom 845.8 976.2 Secured investment debt 2,838.2 2,795.5 Unsecured investment debt (1)(2) United Kingdom 1,096.8 862.7 Investment debt (excluding loan fees) $ 3,935.0 $ 3,658.2 Unamortized loan fees (28.7 ) (30.7 ) Total Investment debt $ 3,906.3 $ 3,627.5 (1) 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s as of June 30, 2016 and December 31, 2015 was $2.7 million and $5.4 million , respectively. (2) Kennedy Wilson owned approximately 21.6% and 18.2% of the total issued share capital of KWE as of June 30, 2016 and December 31, 2015 , respectively. See the table below for a detailed breakout. (Dollars in millions) Carrying amount of investment debt as of (1) Types of Property Pledged as Collateral (KWE) Region June 30, December 31, Commercial (1)(2) Ireland 274.1 286.7 Multifamily (1)(2) Ireland 52.5 51.5 Residential and Other (1)(2) Spain 3.4 3.4 Commercial (1)(2) Spain 96.4 — Commercial (1)(2) United Kingdom 775.4 897.9 Investment debt $ 1,201.8 $ 1,239.5 Unsecured (1)(2) United Kingdom 1,096.8 862.7 Investment debt (excluding loan fees) $ 2,298.6 $ 2,102.2 Unamortized loan fees (17.9 ) (19.4 ) Total Investment debt $ 2,280.7 $ 2,082.8 (1) The mortgage loan payable balances include unamortized debt premiums (discounts). Debt premiums (discount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as of June 30, 2016 and December 31, 2015 was $(9.7) million and $(13.6) million , respectively. (2) Kennedy Wilson owned approximately 21.6% and 18.2% of the total issued share capital of KWE as of June 30, 2016 and December 31, 2015 , respectively. June 30, 2016 December 31, 2015 (Dollars in millions) Unamortized Unamortized Interest Rate Maturity Date Face Value Net Premium/(Discount) Carrying Value Face Value Net Premium/(Discount) Carrying Value 2042 Notes 7.75% 12/1/2042 $ 55.0 $ — $ 55.0 $ 55.0 $ — $ 55.0 2024 Notes 5.88% 4/1/2024 650.0 (2.3 ) 647.7 650.0 (2.4 ) 647.6 Senior Notes $ 705.0 $ (2.3 ) $ 702.7 $ 705.0 $ (2.4 ) $ 702.6 Unamortized loan fees (13.3 ) (13.8 ) Total Senior Notes $ 689.4 $ 688.8</t>
  </si>
  <si>
    <t>Schedule of Maturities of Mortgage Loans and Notes Payable</t>
  </si>
  <si>
    <t>The aggregate maturities of investment debt subsequent to June 30, 2016 are as follows: (Dollars in millions) Aggregate Maturities 2016 $ 122.3 2017 191.5 2018 225.3 2019 787.1 2020 241.9 Thereafter 2,369.6 3,937.7 Debt discount (2.7 ) Unamortized loan fees (28.7 ) $ 3,906.3</t>
  </si>
  <si>
    <t>Senior Notes (Tables)</t>
  </si>
  <si>
    <t>Schedule of Senior Notes</t>
  </si>
  <si>
    <t>Equity (Tables)</t>
  </si>
  <si>
    <t>Schedule of Dividends Declared and Paid</t>
  </si>
  <si>
    <t>During the following periods, Kennedy Wilson declared and paid the following cash distributions on its common and preferred stock: Six Months Ended June 30, 2016 Six Months Ended June 30, 2015 (Dollars in millions) Declared Paid Declared Paid Preferred Stock Series A (1) $ — $ — $ 1.5 $ 1.5 Series B 1.1 1.1 1.1 1.1 Total Preferred Stock 1.1 1.1 2.6 2.6 Common Stock 32.0 29.9 25.9 21.0 Total (2) $ 33.1 $ 31.0 $ 28.5 $ 23.6 (1) The decrease in Series A dividends during the current year is due to the conversion of the Series A preferred stock into common shares during the second quarter of 2015. (2) The difference between declared and paid is the amount accrued on the consolidated balance sheets.</t>
  </si>
  <si>
    <t>Schedule of Accumulated Other Comprehensive Income (Loss)</t>
  </si>
  <si>
    <t>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5 $ (69.9 ) $ 22.4 $ (0.2 ) $ (47.7 ) Unrealized (loss) gains, arising during the period (65.6 ) (91.1 ) 0.2 (156.5 ) Noncontrolling interest 51.6 86.7 — 138.3 Amounts reclassified out of AOCI during the period, gross 5.2 (0.7 ) — 4.5 Amounts reclassified out of AOCI during the period, tax (2.1 ) 0.3 — (1.8 ) Taxes on unrealized gains (losses), arising during the period 5.0 1.7 (0.1 ) 6.6 Balance at June 30, 2016 $ (75.8 ) $ 19.3 $ (0.1 ) $ (56.6 )</t>
  </si>
  <si>
    <t>Earnings Per Share (Tables)</t>
  </si>
  <si>
    <t>Schedule of Earnings Per Share, Basic and Diluted</t>
  </si>
  <si>
    <t>The following is a summary of the elements used in calculating basic and diluted income (loss) per share for the three and six months ended June 30, 2016 and 2015 : Three Months Ended June 30, Six Months Ended June 30, (Dollars in millions, except share and per share amounts) 2016 2015 2016 2015 Net (loss) income attributable to Kennedy-Wilson Holdings, Inc. common shareholders $ (1.6 ) $ 31.2 $ (9.1 ) $ 27.7 Dividends allocated to participating securities (0.5 ) (1.3 ) (1.0 ) (1.3 ) Net loss (income) attributable to Kennedy-Wilson Holdings, Inc. common shareholders, net of allocation to participating securities (2.1 ) 29.9 (10.1 ) 26.4 Dividends declared on common shares (15.4 ) (13.0 ) (31.0 ) (24.7 ) Undistributed (losses) earnings attributable to Kennedy-Wilson Holdings, Inc. common shareholders, net of allocation to participating securities $ (17.5 ) $ 16.9 $ (41.1 ) $ 1.7 Distributed earnings per share $ 0.14 $ 0.12 $ 0.28 $ 0.24 Undistributed (losses) earnings per share (0.16 ) 0.17 (0.37 ) 0.03 (Loss) income per basic (0.02 ) 0.29 (0.09 ) 0.27 (Loss) income per diluted $ (0.02 ) $ 0.27 $ (0.09 ) $ 0.27 Weighted average shares outstanding for basic 109,056,941 103,721,472 109,136,241 97,669,080 Weighted average shares outstanding for diluted (1) 109,056,941 111,428,358 109,136,241 103,936,881 Dividends declared per common share $ 0.14 $ 0.12 $ 0.28 $ 0.24 (1) For the three and six months ended June 30, 2016 , a total of 3,388,573 and 3,332,013 potentially dilutive securities were not included in the diluted weighted average shares as they were anti-dilutive. For the three and six months ended June 30, 2015 , a total of 0 and 3,129,918 potentially dilutive securities have not been included in the diluted weighted average shares as they are anti-dilutive. Potentially anti-dilutive securities include preferred stock and unvested restricted stock grants.</t>
  </si>
  <si>
    <t>Segment Information (Tables)</t>
  </si>
  <si>
    <t>Schedule of Segment Reporting Information, by Segment</t>
  </si>
  <si>
    <t>The following tables summarize income activity by segment and corporate for the three and six months ended June 30, 2016 and 2015 and balance sheet data as of June 30, 2016 and December 31, 2015 : Three Months Ended June 30, Six Months Ended June 30, (Dollars in millions) 2016 2015 2016 2015 Investments Rental $ 120.3 $ 98.3 $ 240.2 $ 188.7 Hotel 26.8 23.3 55.9 46.7 Sale of real estate 12.3 — 14.2 2.1 Loan purchases, loan originations and other 3.6 3.4 5.8 8.8 Total revenue 163.0 125.0 316.1 246.3 Operating expenses (86.1 ) (73.7 ) (161.3 ) (133.5 ) Depreciation and amortization (48.9 ) (38.0 ) (97.3 ) (74.6 ) Income from unconsolidated investments 7.2 15.9 25.3 25.6 Operating income 35.2 29.2 82.8 63.8 Gain on sale of real estate 16.1 34.5 54.5 40.1 Acquisition-related gains 8.6 53.1 8.6 57.3 Acquisition-related expenses (6.3 ) (2.0 ) (8.4 ) (20.1 ) Interest expense - investments (33.6 ) (27.2 ) (66.1 ) (46.6 ) Other 5.0 2.8 5.7 3.6 Income before provision for income taxes 25.0 90.4 77.1 98.1 Provision for income taxes (3.2 ) — (4.2 ) — Net income 21.8 90.4 72.9 98.1 Net (income) loss attributable to the noncontrolling interests 1.2 2.8 (26.2 ) 4.2 Net income attributable to Kennedy-Wilson Holdings, Inc. common shareholders $ 23.0 $ 93.2 $ 46.7 $ 102.3 Three Months Ended June 30, Six Months Ended June 30, (Dollars in millions) 2016 2015 2016 2015 Investment Management and Real Estate Services Investment management, property services and research fees (includes $6.5, $9.2, $17.5 and $18.7 of related party fees, respectively) $ 13.5 $ 15.5 $ 32.6 $ 31.9 Total revenue 13.5 15.5 32.6 31.9 Operating expenses (13.5 ) (13.7 ) (29.4 ) (28.1 ) Income from unconsolidated investments 1.2 1.1 2.3 2.6 Operating income 1.2 2.9 5.5 6.4 Net income (loss) attributable to the noncontrolling interests — (1.0 ) — 0.4 Net income attributable to Kennedy-Wilson Holdings, Inc. common shareholders $ 1.2 $ 1.9 $ 5.5 $ 6.8 Three Months Ended June 30, Six Months Ended June 30, (Dollars in millions) 2016 2015 2016 2015 Corporate Operating expenses $ (20.1 ) $ (16.5 ) $ (43.5 ) $ (27.1 ) Operating loss (20.1 ) (16.5 ) (43.5 ) (27.1 ) Interest expense-corporate (12.2 ) (10.8 ) (24.3 ) (23.8 ) Loss before provision for income taxes (32.3 ) (27.3 ) (67.8 ) (50.9 ) Provision for (benefit from) income taxes 7.1 (36.1 ) 7.6 (28.0 ) Net loss (25.2 ) (63.4 ) (60.2 ) (78.9 ) Preferred dividends and accretion of preferred stock issuance costs (0.5 ) (0.6 ) (1.1 ) (2.6 ) Net loss attributable to Kennedy-Wilson Holdings, Inc. common shareholders $ (25.7 ) $ (64.0 ) $ (61.3 ) $ (81.5 ) Three Months Ended June 30, Six Months Ended June 30, (Dollars in millions) 2016 2015 2016 2015 Consolidated Rental $ 120.3 $ 98.3 $ 240.2 $ 188.7 Hotel 26.8 23.3 55.9 46.7 Sale of real estate 12.3 — 14.2 2.1 Investment management, property services and research fees (includes $6.5, $9.2, $17.5 and $18.7 of related party fees) 13.5 15.5 32.6 31.9 Loans and other 3.6 3.4 5.8 8.8 Total revenue 176.5 140.5 348.7 278.2 Operating expenses (119.7 ) (103.9 ) (234.2 ) (188.7 ) Depreciation and amortization (48.9 ) (38.0 ) (97.3 ) (74.6 ) Total operating expenses (168.6 ) (141.9 ) (331.5 ) (263.3 ) Income from unconsolidated investments 8.4 17.0 27.6 28.2 Operating income 16.3 15.6 44.8 43.1 Gain on sale of real estate 16.1 34.5 54.5 40.1 Acquisition-related gain 8.6 53.1 8.6 57.3 Acquisition-related expenses (6.3 ) (2.0 ) (8.4 ) (20.1 ) Interest expense - investment (33.6 ) (27.2 ) (66.1 ) (46.6 ) Interest expense - corporate (12.2 ) (10.8 ) (24.3 ) (23.8 ) Other 5.0 2.8 5.7 3.6 (Loss) income before benefit from income taxes (6.1 ) 66.0 14.8 53.6 Provision for (benefit from) income taxes 3.9 (36.1 ) 3.4 (28.0 ) Net (loss) income (2.2 ) 29.9 18.2 25.6 Net loss (income) attributable to the noncontrolling interests 1.1 1.9 (26.2 ) 4.7 Preferred dividends and accretion of preferred stock issuance costs (0.5 ) (0.6 ) (1.1 ) (2.6 ) Net (loss) income attributable to Kennedy-Wilson Holdings, Inc. common shareholders $ (1.6 ) $ 31.2 $ (9.1 ) $ 27.7 (Dollars in millions) June 30, 2016 December 31, 2015 Total Assets Investments $ 7,474.1 $ 7,418.6 Investment management and real estate services 85.0 58.1 Corporate 137.2 118.9 Total assets $ 7,696.3 $ 7,595.6</t>
  </si>
  <si>
    <t>Guarantor and Non-Guarantor Financial Statements (Tables)</t>
  </si>
  <si>
    <t>Condensed Consolidating Balance Sheet</t>
  </si>
  <si>
    <t>CONDENSED CONSOLIDATING BALANCE SHEET AS OF JUNE 30, 2016 (Dollars in millions) Parent Kennedy-Wilson, Inc. Guarantor Subsidiaries Non-guarantor Subsidiaries Elimination Consolidated Total Assets Cash and cash equivalents $ — $ 71.1 $ 28.7 $ 83.7 $ — $ 183.5 Cash held by consolidated investments — — — 672.5 — 672.5 Accounts receivable — — 38.8 40.3 — 79.1 Loan purchases and originations — 42.4 11.9 97.0 — 151.3 Real estate and acquired in place lease values, net of accumulated depreciation and amortization — — 1,173.2 4,721.3 — 5,894.5 Unconsolidated investments — 17.4 302.5 133.3 — 453.2 Investments in and advances to consolidated subsidiaries 1,087.7 1,914.5 1,179.3 — (4,181.5 ) — Other assets — 3.2 33.3 225.7 — 262.2 Total assets $ 1,087.7 $ 2,048.6 $ 2,767.7 $ 5,973.8 $ (4,181.5 ) $ 7,696.3 Liabilities and equity Liabilities Accounts payable $ — $ 0.5 $ 2.2 $ 14.8 $ — $ 17.5 Accrued expenses and other liabilities 15.8 171.0 155.8 76.4 — 419.0 Investment debt — — 695.2 3,211.1 — 3,906.3 Senior notes payable — 689.4 — — — 689.4 Line of credit — 100.0 — — — 100.0 Total liabilities 15.8 960.9 853.2 3,302.3 — 5,132.2 Equity Kennedy-Wilson Holdings, Inc. shareholders' equity 1,071.9 1,087.7 1,914.5 1,179.3 (4,181.5 ) 1,071.9 Noncontrolling interests — — — 1,492.2 — 1,492.2 Total equity 1,071.9 1,087.7 1,914.5 2,671.5 (4,181.5 ) 2,564.1 Total liabilities and equity $ 1,087.7 $ 2,048.6 $ 2,767.7 $ 5,973.8 $ (4,181.5 ) $ 7,696.3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3.9 30.2 233.1 — 267.2 Total assets $ 1,148.0 $ 2,077.0 $ 2,605.1 $ 6,035.8 $ (4,270.3 ) $ 7,595.6 Liabilities Accounts payable $ — $ 0.5 $ 2.5 $ 19.2 $ — 22.2 Accrued expense and other liabilities 14.0 239.7 118.8 19.5 — 392.0 Investment debt — — 584.9 3,080.4 (37.8 ) 3,627.5 Senior notes payable — 688.8 — — — 688.8 Total liabilities 14.0 929.0 706.2 3,119.1 (37.8 ) 4,730.5 Equity Kennedy-Wilson Holdings, Inc. shareholders' equity 1,134.0 1,148.0 1,898.9 1,185.4 (4,232.5 ) 1,133.8 Noncontrolling interests — — — 1,731.3 — 1,731.3 Total equity 1,134.0 1,148.0 1,898.9 2,916.7 (4,232.5 ) 2,865.1 Total liabilities and equity $ 1,148.0 $ 2,077.0 $ 2,605.1 $ 6,035.8 $ (4,270.3 ) $ 7,595.6</t>
  </si>
  <si>
    <t>Consolidating Statement of Operations</t>
  </si>
  <si>
    <t>CONSOLIDATING STATEMENT OF OPERATIONS FOR THE THREE MONTHS ENDED JUNE 30, 2016 (Dollars in millions) Parent Kennedy-Wilson, Inc. Guarantor Subsidiaries Non-guarantor Subsidiaries Elimination Consolidated Total Revenue Investment management, property services and research fees $ — $ — $ 12.9 $ 0.6 $ — $ 13.5 Rental — — 26.3 94.0 — 120.3 Hotel — — — 26.8 — 26.8 Sale of real estate — — 9.7 2.6 — 12.3 Loan purchases, loan originations and other — — 0.3 3.3 — 3.6 Total revenue — — 49.2 127.3 — 176.5 Operating expenses Commission and marketing — — 1.5 0.3 — 1.8 Rental operating — — 12.2 20.6 — 32.8 Hotel operating — — — 23.6 — 23.6 Cost of real estate sold — — 7.2 2.0 — 9.2 Compensation and related 14.8 11.7 12.3 1.7 — 40.5 General and administrative — 3.6 3.9 4.3 — 11.8 Depreciation and amortization — 0.3 8.8 39.8 — 48.9 Total operating expenses 14.8 15.6 45.9 92.3 — 168.6 Income from unconsolidated subsidiaries — 0.7 3.0 4.7 — 8.4 Income from consolidated subsidiaries 12.6 30.4 28.8 — (71.8 ) — Operating income (loss) (2.2 ) 15.5 35.1 39.7 (71.8 ) 16.3 Non-operating income (expense) Acquisition-related gains — — — 8.6 — 8.6 Acquisition-related expenses — — (1.1 ) (5.2 ) — (6.3 ) Interest expense-investment — — (5.6 ) (28.0 ) — (33.6 ) Interest expense-corporate — (12.2 ) — — — (12.2 ) Gain on sale of real estate — — — 16.1 — 16.1 Other income / (expense) — 6.0 (0.1 ) (0.9 ) — 5.0 Income (loss) before benefit from income taxes (2.2 ) 9.3 28.3 30.3 (71.8 ) (6.1 ) (Provision for) benefit from income taxes — 3.3 2.1 (1.5 ) — 3.9 Net income (loss) (2.2 ) 12.6 30.4 28.8 (71.8 ) (2.2 ) Net (income) loss attributable to the noncontrolling interests — — — 1.1 — 1.1 Net income (loss) attributable to Kennedy-Wilson Holdings, Inc. (2.2 ) 12.6 30.4 29.9 (71.8 ) (1.1 ) Preferred dividends and accretion of preferred stock issuance costs (0.5 ) — — — — (0.5 ) Net income (loss) attributable to Kennedy-Wilson Holdings, Inc. common shareholders $ (2.7 ) $ 12.6 $ 30.4 $ 29.9 $ (71.8 ) $ (1.6 ) CONSOLIDATING STATEMENT OF OPERATIONS FOR THE THREE MONTHS ENDED JUNE 30, 2015 (Dollars in millions) Parent Kennedy-Wilson, Inc. Guarantor Subsidiaries Non-guarantor Subsidiaries Elimination Consolidated Total Revenue Investment management, property services, and research fees $ — $ — $ 14.7 $ 0.8 $ — $ 15.5 Rental — — 13.1 85.2 — 98.3 Hotel — — — 23.3 — 23.3 Sale of real estate — — (0.1 ) 0.1 — — Loan purchases, loan originations and other — — 0.4 3.0 — 3.4 Total revenue — — 28.1 112.4 — 140.5 Operating expenses Commission and marketing — 1.0 0.6 0.2 — 1.8 Rental operating — — 3.3 21.2 — 24.5 Hotel operating — — — 21.8 — 21.8 Cost of real estate sold — — — — — — Compensation and related 6.8 23.7 11.4 2.1 — 44.0 General and administrative — 4.1 4.2 3.5 — 11.8 Depreciation and amortization — 0.2 3.3 34.5 — 38.0 Total operating expenses 6.8 29.0 22.8 83.3 — 141.9 Income from unconsolidated investments, net of depreciation and amortization — 0.6 8.7 7.7 — 17.0 Income from consolidated subsidiaries 36.7 92.2 81.1 — (210.0 ) — Operating income (loss) 29.9 63.8 95.1 36.8 (210.0 ) 15.6 Non-operating income (expense) Acquisition-related gains — — — 53.1 — 53.1 Acquisition-related expense — (0.3 ) (0.2 ) (1.5 ) — (2.0 ) Interest expense-investment — — (2.8 ) (24.4 ) — (27.2 ) Interest expense-corporate — (11.5 ) — 0.7 — (10.8 ) Gain (loss) on sale of real estate — — — 34.5 — 34.5 Other income / (expense) — (1.3 ) (0.1 ) 4.2 — 2.8 Income (loss) before benefit from income taxes 29.9 50.7 92.0 103.4 (210.0 ) 66.0 (Provision for) benefit from income taxes — (13.9 ) — (22.2 ) — (36.1 ) Net income (loss) 29.9 36.8 92.0 81.2 (210.0 ) 29.9 Net (income) loss attributable to the noncontrolling interests — — — 1.9 — 1.9 Net income (loss) attributable to Kennedy-Wilson Holdings, Inc. 29.9 36.8 92.0 83.1 (210.0 ) 31.8 Preferred dividends and accretion of preferred stock issuance costs (0.6 ) — — — — (0.6 ) Net income (loss) attributable to Kennedy-Wilson Holdings, Inc. common shareholders $ 29.3 $ 36.8 $ 92.0 $ 83.1 $ (210.0 ) $ 31.2</t>
  </si>
  <si>
    <t>Consolidated Statement of Comprehensive Income</t>
  </si>
  <si>
    <t>CONSOLIDATED STATEMENT OF COMPREHENSIVE INCOME FOR THE THREE MONTHS ENDED JUNE 30, 2016 (Dollars in millions) Parent Kennedy-Wilson, Inc. Guarantor Subsidiaries Non-guarantor Subsidiaries Elimination Consolidated Total Net (loss) income $ (2.2 ) $ 12.6 $ 30.4 $ 28.8 $ (71.8 ) $ (2.2 ) Other comprehensive (loss) income, net of tax: Unrealized foreign currency translation (loss) gain (82.8 ) (82.8 ) (10.9 ) (82.5 ) 176.2 (82.8 ) Unrealized loss on marketable securities — — — — — — Amounts reclassified out of AOCI during the period 2.7 2.7 — 2.7 (5.4 ) 2.7 Unrealized currency derivative contracts gain (loss) (39.3 ) (39.3 ) 10.9 (50.2 ) 78.5 (39.4 ) Total other comprehensive (loss) income for the period $ (119.4 ) $ (119.4 ) $ — $ (130.0 ) $ 249.3 $ (119.5 ) Comprehensive (loss) income $ (121.6 ) $ (106.8 ) $ 30.4 $ (101.2 ) $ 177.5 $ (121.7 ) Comprehensive loss attributable to noncontrolling interests — — — 110.6 — 110.6 Comprehensive (loss) income attributable to Kennedy-Wilson Holdings, Inc. $ (121.6 ) $ (106.8 ) $ 30.4 $ 9.4 $ 177.5 $ (11.1 ) CONSOLIDATED STATEMENT OF COMPREHENSIVE INCOME FOR THE THREE MONTHS ENDED JUNE 30, 2015 (Dollars in millions) Parent Kennedy-Wilson, Inc. Guarantor Subsidiaries Non-guarantor Subsidiaries Elimination Consolidated Total Net income (loss) $ 29.9 $ 36.8 $ 92.0 $ 81.2 $ (210.0 ) $ 29.9 Other comprehensive income (loss), net of tax: Unrealized foreign currency translation (loss) gains 68.7 68.7 33.7 135.3 (237.7 ) 68.7 Amounts reclassified out of AOCI during the period 10.3 10.3 — 10.3 (20.6 ) 10.3 Unrealized currency derivative contracts (loss) gain (3.3 ) (3.3 ) (23.8 ) 20.4 6.6 (3.4 ) Total other comprehensive income for the period $ 75.7 $ 75.7 $ 9.9 $ 166.0 $ (251.7 ) $ 75.6 Comprehensive (loss) income $ 105.6 $ 112.5 $ 101.9 $ 247.2 $ (461.7 ) $ 105.5 Comprehensive (income) loss attributable to noncontrolling interests — — — (58.9 ) — (58.9 ) Comprehensive (loss) income attributable to Kennedy-Wilson Holdings, Inc. $ 105.6 $ 112.5 $ 101.9 $ 188.3 $ (461.7 ) $ 46.6</t>
  </si>
  <si>
    <t>Condensed Consolidated Statement of Cash Flows</t>
  </si>
  <si>
    <t>CONDENSED CONSOLIDATING STATEMENT OF CASH FLOWS FOR THE SIX MONTHS ENDED JUNE 30, 2016 (Dollars in millions) Parent Kennedy-Wilson, Inc. Guarantor Subsidiaries Non-guarantor Subsidiaries Consolidated Total Net cash (used in) provided by operating activities $ (0.2 ) $ (138.3 ) $ 56.3 $ 92.7 $ 10.5 Cash flows from investing activities: Additions to loans — (0.8 ) (4.5 ) — (5.3 ) Collections of loans — — 4.9 133.9 138.8 Net proceeds from sale of real estate — — 3.4 180.0 183.4 Purchases of and additions to real estate — — (51.5 ) (396.0 ) (447.5 ) Additions to nonrefundable escrow deposits — — — — — Proceeds from settlement of foreign derivative contracts — 25.7 — — 25.7 Purchases of foreign derivative contracts — (3.4 ) — — (3.4 ) Investment in marketable securities — — (0.7 ) — (0.7 ) Distributions from unconsolidated investments — — 13.5 21.7 35.2 Contributions to unconsolidated investments — (1.0 ) (32.7 ) (11.9 ) (45.6 ) (Investments in) distributions from consolidated subsidiaries, net 74.0 8.9 (44.4 ) (38.5 ) — Net cash provided by investing activities 74.0 29.4 (112.0 ) (110.8 ) (119.4 ) Cash flows from financing activities: Borrowings under line of credit — 100.0 — — 100.0 Borrowings under investment debt — — 66.4 410.1 476.5 Repayment of investment debt — — (18.4 ) (79.1 ) (97.5 ) Debt issue costs — (0.2 ) (0.6 ) (2.9 ) (3.7 ) Repurchase and retirement of common stock (42.8 ) — — — (42.8 ) Dividends paid (31.0 ) — — — (31.0 ) Acquisition of KWE shares from noncontrolling interest holders — — — (67.9 ) (67.9 ) Contributions from noncontrolling interests, excluding KWE — — — 12.9 12.9 Distributions to noncontrolling interests — — — (73.5 ) (73.5 ) Net cash (used in) provided by financing activities (73.8 ) 99.8 47.4 199.6 273.0 Effect of currency exchange rate changes on cash and cash equivalents — — — (39.7 ) (39.7 ) Net change in cash and cash equivalents — (9.1 ) (8.3 ) 141.8 124.4 Cash and cash equivalents, beginning of period — 80.2 37.0 614.4 731.6 Cash and cash equivalents, end of period $ — $ 71.1 $ 28.7 $ 756.2 $ 856.0 CONDENSED CONSOLIDATING STATEMENT OF CASH FLOWS FOR THE SIX MONTHS ENDED JUNE 30, 2015 (Dollars in millions) Parent Kennedy-Wilson, Inc. Guarantor Subsidiaries Non-guarantor Subsidiaries Consolidated Total Net cash provided (used in) by operating activities $ (0.6 ) $ 100.5 $ 39.7 $ (102.3 ) $ 37.3 Cash flows from investing activities: Additions to loans — (38.7 ) — (194.8 ) (233.5 ) Collections of loans — — 3.0 1.6 4.6 Net proceeds from sale of real estate — — — 504.0 504.0 Purchases of and additions to real estate — — (62.9 ) (923.8 ) (986.7 ) Additions to nonrefundable escrow deposits — — — (3.4 ) (3.4 ) Proceeds from settlement of foreign derivative contracts — 17.9 — 17.9 35.8 Purchases of foreign derivative contracts — (3.6 ) — (1.6 ) (5.2 ) Proceeds from sale of marketable securities — — 6.2 — 6.2 Distributions from unconsolidated investments — — 13.5 20.4 33.9 Contributions to unconsolidated investments — (1.5 ) (43.9 ) (83.2 ) (128.6 ) (Investments in) distributions from consolidated subsidiaries, net (179.5 ) 18.4 (8.2 ) 169.3 — Net cash (used in) provided by investing activities (179.5 ) (7.5 ) (92.3 ) (493.6 ) (772.9 ) Cash flows from financing activities: Borrowings under line of credit — 75.0 — — 75.0 Repayment of lines of credit — (200.0 ) — — (200.0 ) Borrowings under investment debt — — 54.0 1,520.4 1,574.4 Repayment of investment debt — — (2.3 ) (602.7 ) (605.0 ) Debt issue costs — (0.6 ) (0.5 ) (12.0 ) (13.1 ) Issuance of common stock 215.0 — — — 215.0 Repurchase and retirement of common stock (11.3 ) — — — (11.3 ) Dividends paid (23.6 ) — — — (23.6 ) Acquisition of KWE shares from noncontrolling interest holders — — — (24.4 ) (24.4 ) Contributions from noncontrolling interests, excluding KWE — — — 6.4 6.4 Distributions to noncontrolling interests — — — (183.1 ) (183.1 ) Net cash provided by (used in) financing activities 180.1 (125.6 ) 51.2 704.6 810.3 Effect of currency exchange rate changes on cash and cash equivalents — — — (19.8 ) (19.8 ) Net change in cash and cash equivalents — (32.6 ) (1.4 ) 88.9 54.9 Cash and cash equivalents, beginning of period — 38.2 21.0 878.5 937.7 Cash and cash equivalents, end of period $ — $ 5.6 $ 19.6 $ 967.4 $ 992.6</t>
  </si>
  <si>
    <t>Basis of Presentation (Details) shares in Millions, $ in Millions</t>
  </si>
  <si>
    <t>27 Months Ended</t>
  </si>
  <si>
    <t>Dec. 31, 2014USD ($)shares</t>
  </si>
  <si>
    <t>Jun. 30, 2016USD ($)Property</t>
  </si>
  <si>
    <t>Jun. 30, 2016USD ($)Propertyshares</t>
  </si>
  <si>
    <t>Dec. 31, 2015USD ($)</t>
  </si>
  <si>
    <t>Mar. 31, 2014USD ($)</t>
  </si>
  <si>
    <t>Noncontrolling Interest [Line Items]</t>
  </si>
  <si>
    <t>KWE [Member]</t>
  </si>
  <si>
    <t>Ordinary shares, initial public offering share subscription, cash</t>
  </si>
  <si>
    <t>Ordinary shares, initial public offering share subscription, contribution of assets</t>
  </si>
  <si>
    <t>Additional shares acquired (in shares) | shares</t>
  </si>
  <si>
    <t>Properties, Loans and Servicing Platform in Europe [Member] | Europe [Member]</t>
  </si>
  <si>
    <t>Ownership percentage by parent</t>
  </si>
  <si>
    <t>21.60%</t>
  </si>
  <si>
    <t>18.20%</t>
  </si>
  <si>
    <t>Properties, Loans and Servicing Platform in Europe [Member]</t>
  </si>
  <si>
    <t>Number of real estate investment properties in Europe | Property</t>
  </si>
  <si>
    <t>58.00%</t>
  </si>
  <si>
    <t>Equity in consolidated investments</t>
  </si>
  <si>
    <t>Summary of Significant Accounting Polices and Adoption of New Accounting Pronoucements (Details) $ in Millions</t>
  </si>
  <si>
    <t>102 Months Ended</t>
  </si>
  <si>
    <t>Jun. 30, 2016USD ($)entity</t>
  </si>
  <si>
    <t>Jun. 30, 2016USD ($)</t>
  </si>
  <si>
    <t>Jun. 30, 2015USD ($)</t>
  </si>
  <si>
    <t>Accrued performance fees</t>
  </si>
  <si>
    <t>Derivative Instruments and Hedging Activities Disclosures [Line Items]</t>
  </si>
  <si>
    <t>Variable Interest Entity, Number of Entities | entity</t>
  </si>
  <si>
    <t>Negative fund Performance that would cause reversal of performance fees</t>
  </si>
  <si>
    <t>Percentage of investments in foreign platforms</t>
  </si>
  <si>
    <t>37.00%</t>
  </si>
  <si>
    <t>Minimum [Member]</t>
  </si>
  <si>
    <t>Percentage of investments hedged</t>
  </si>
  <si>
    <t>50.00%</t>
  </si>
  <si>
    <t>Maximum [Member]</t>
  </si>
  <si>
    <t>100.00%</t>
  </si>
  <si>
    <t>Loan Purchases and Originations (Details) $ in Millions</t>
  </si>
  <si>
    <t>Mar. 31, 2016USD ($)Loanasset</t>
  </si>
  <si>
    <t>Business Acquisition [Line Items]</t>
  </si>
  <si>
    <t>Loan purchases and originations</t>
  </si>
  <si>
    <t>Loans acquired</t>
  </si>
  <si>
    <t>Repayment of secured debt</t>
  </si>
  <si>
    <t>Interest income on loans</t>
  </si>
  <si>
    <t>Number of loans sold | Loan</t>
  </si>
  <si>
    <t>Number of assets securing loans sold | asset</t>
  </si>
  <si>
    <t>Value of loan sold</t>
  </si>
  <si>
    <t>Gain on sale of loans</t>
  </si>
  <si>
    <t>Notes Receivable [Member]</t>
  </si>
  <si>
    <t>Mortgage Receivable [Member]</t>
  </si>
  <si>
    <t>Real Estate and In-Place Lease Value  - Schedule of Investments in Consolidated Properties (Details) - USD ($) $ in Millions</t>
  </si>
  <si>
    <t>Land</t>
  </si>
  <si>
    <t>Buildings</t>
  </si>
  <si>
    <t>Building improvements</t>
  </si>
  <si>
    <t>In-place lease values</t>
  </si>
  <si>
    <t>Real estate, gross</t>
  </si>
  <si>
    <t>Less accumulated depreciation and amortization</t>
  </si>
  <si>
    <t>Real Estate and In-Place Lease Value  - Narrative (Details) $ in Millions</t>
  </si>
  <si>
    <t>Guarantor obligations, maximum exposure, percentage of property level debt</t>
  </si>
  <si>
    <t>1.00%</t>
  </si>
  <si>
    <t>Performance Guarantee [Member] | Loans Payable [Member]</t>
  </si>
  <si>
    <t>Guarantor obligations, maximum exposure</t>
  </si>
  <si>
    <t>Leases, Acquired-in-Place [Member]</t>
  </si>
  <si>
    <t>Acquired in-place lease estimated useful life</t>
  </si>
  <si>
    <t>10 years 2 months 12 days</t>
  </si>
  <si>
    <t>Maximum [Member] | Building and Building Improvements [Member]</t>
  </si>
  <si>
    <t>Buildings and building improvements estimated lives</t>
  </si>
  <si>
    <t>40 years</t>
  </si>
  <si>
    <t>Commercial [Member]</t>
  </si>
  <si>
    <t>Net gain on sale of properties</t>
  </si>
  <si>
    <t>Net gain on sale of properties, excluding noncontrolling interest</t>
  </si>
  <si>
    <t>Commercial [Member] | KWE [Member]</t>
  </si>
  <si>
    <t>Number of commercial real estate properties sold | Property</t>
  </si>
  <si>
    <t>Land and condominium units [Member]</t>
  </si>
  <si>
    <t>Real Estate and In-Place Lease Value  - Schedule of Acquisitions (Details) $ in Millions</t>
  </si>
  <si>
    <t>Building</t>
  </si>
  <si>
    <t>Acquired in place lease values</t>
  </si>
  <si>
    <t>Investment debt</t>
  </si>
  <si>
    <t>NCI</t>
  </si>
  <si>
    <t>KWH Shareholders' Equity</t>
  </si>
  <si>
    <t>Commercial Acquired in Western U.S. [Member]</t>
  </si>
  <si>
    <t>Properties Acquired in United Kingdom [Member]</t>
  </si>
  <si>
    <t>Properties Acquired in Ireland [Member] | KWE [Member]</t>
  </si>
  <si>
    <t>Properties Acquired in Spain [Member] | KWE [Member]</t>
  </si>
  <si>
    <t>Commercial Building [Member] | Commercial Acquired in Western U.S. [Member]</t>
  </si>
  <si>
    <t>Number of properties acquired | Property</t>
  </si>
  <si>
    <t>Commercial Building [Member] | Properties Acquired in United Kingdom [Member]</t>
  </si>
  <si>
    <t>Commercial Building [Member] | Properties Acquired in Ireland [Member] | KWE [Member]</t>
  </si>
  <si>
    <t>Multifamily [Member] | Commercial Acquired in Western U.S. [Member]</t>
  </si>
  <si>
    <t>Multifamily [Member] | Properties Acquired in Ireland [Member] | KWE [Member]</t>
  </si>
  <si>
    <t>Retail [Member] | Commercial Acquired in Western U.S. [Member]</t>
  </si>
  <si>
    <t>Office Building [Member] | Properties Acquired in United Kingdom [Member]</t>
  </si>
  <si>
    <t>Development Properties [Member] | Properties Acquired in Ireland [Member] | KWE [Member]</t>
  </si>
  <si>
    <t>Development Properties [Member] | Properties Acquired in Spain [Member] | KWE [Member]</t>
  </si>
  <si>
    <t>Supermarket [Member] | Properties Acquired in Spain [Member] | KWE [Member]</t>
  </si>
  <si>
    <t>Real Estate and In-Place Lease Value  - Schedule of Pro Forma Information (Details) - USD ($) $ / shares in Units, $ in Millions</t>
  </si>
  <si>
    <t>Pro forma revenues</t>
  </si>
  <si>
    <t>Pro forma income from unconsolidated subsidiaries</t>
  </si>
  <si>
    <t>Pro forma net income (loss) attributable to Kennedy-Wilson Holdings, Inc. common shareholders</t>
  </si>
  <si>
    <t>Pro forma net (loss) income per share:</t>
  </si>
  <si>
    <t>Basic (in dollars per share)</t>
  </si>
  <si>
    <t>Diluted (in dollars per share)</t>
  </si>
  <si>
    <t>Unconsolidated Investments  - Schedule of Unconsolidated Investments (Details) - USD ($) $ in Millions</t>
  </si>
  <si>
    <t>Investments in joint ventures</t>
  </si>
  <si>
    <t>Investments in loan pool participations</t>
  </si>
  <si>
    <t>Unconsolidated Investments  - Narrative (Details) $ in Millions</t>
  </si>
  <si>
    <t>Jun. 30, 2015USD ($)limited_partnership</t>
  </si>
  <si>
    <t>Jun. 30, 2016USD ($)JointVenture</t>
  </si>
  <si>
    <t>Schedule of Equity Method Investments [Line Items]</t>
  </si>
  <si>
    <t>Payments to acquire equity method investments</t>
  </si>
  <si>
    <t>Equity method investment distribution received</t>
  </si>
  <si>
    <t>Contributions to existing joint ventures</t>
  </si>
  <si>
    <t>Proceeds from equity method investments</t>
  </si>
  <si>
    <t>Number of joint ventures with unfulfilled capital commitments | JointVenture</t>
  </si>
  <si>
    <t>Equity Method Investments [Member]</t>
  </si>
  <si>
    <t>Unfunded capital commitments</t>
  </si>
  <si>
    <t>Vintage Housing Holdings [Member]</t>
  </si>
  <si>
    <t>Equity method investment, ownership percentage</t>
  </si>
  <si>
    <t>61.00%</t>
  </si>
  <si>
    <t>Number of syndicated limited partnerships | limited_partnership</t>
  </si>
  <si>
    <t>Equity Method Investments</t>
  </si>
  <si>
    <t>Gain on fair value through equity income</t>
  </si>
  <si>
    <t>Vintage Housing Holdings [Member] | Non-Affiliated Entity [Member]</t>
  </si>
  <si>
    <t>39.00%</t>
  </si>
  <si>
    <t>5.00%</t>
  </si>
  <si>
    <t>Unconsolidated Investments  - Schedule of Joint Ventures (Details) - USD ($) $ in Millions</t>
  </si>
  <si>
    <t>Western United States [Member]</t>
  </si>
  <si>
    <t>Japan [Member]</t>
  </si>
  <si>
    <t>United Kingdom [Member]</t>
  </si>
  <si>
    <t>Spain [Member]</t>
  </si>
  <si>
    <t>Multifamily [Member]</t>
  </si>
  <si>
    <t>Multifamily [Member] | Western United States [Member]</t>
  </si>
  <si>
    <t>Multifamily [Member] | Japan [Member]</t>
  </si>
  <si>
    <t>Multifamily [Member] | United Kingdom [Member]</t>
  </si>
  <si>
    <t>Multifamily [Member] | Spain [Member]</t>
  </si>
  <si>
    <t>Commercial [Member] | Western United States [Member]</t>
  </si>
  <si>
    <t>Commercial [Member] | Japan [Member]</t>
  </si>
  <si>
    <t>Commercial [Member] | United Kingdom [Member]</t>
  </si>
  <si>
    <t>Commercial [Member] | Spain [Member]</t>
  </si>
  <si>
    <t>Loan [Member]</t>
  </si>
  <si>
    <t>Loan [Member] | Western United States [Member]</t>
  </si>
  <si>
    <t>Loan [Member] | Japan [Member]</t>
  </si>
  <si>
    <t>Loan [Member] | United Kingdom [Member]</t>
  </si>
  <si>
    <t>Loan [Member] | Spain [Member]</t>
  </si>
  <si>
    <t>Residential [Member]</t>
  </si>
  <si>
    <t>Residential [Member] | Western United States [Member]</t>
  </si>
  <si>
    <t>Residential [Member] | Japan [Member]</t>
  </si>
  <si>
    <t>Residential [Member] | United Kingdom [Member]</t>
  </si>
  <si>
    <t>Residential [Member] | Spain [Member]</t>
  </si>
  <si>
    <t>Other [Member]</t>
  </si>
  <si>
    <t>Other [Member] | Western United States [Member]</t>
  </si>
  <si>
    <t>Other [Member] | Japan [Member]</t>
  </si>
  <si>
    <t>Other [Member] | United Kingdom [Member]</t>
  </si>
  <si>
    <t>Other [Member] | Spain [Member]</t>
  </si>
  <si>
    <t>Unconsolidated Investments  - Cash Distributions by Investment Type and Location (Details) - USD ($) $ in Millions</t>
  </si>
  <si>
    <t>Operating</t>
  </si>
  <si>
    <t>Investing</t>
  </si>
  <si>
    <t>Loan Pools [Member]</t>
  </si>
  <si>
    <t>Residential and Other [Member]</t>
  </si>
  <si>
    <t>Western United States [Member] | Multifamily [Member]</t>
  </si>
  <si>
    <t>Western United States [Member] | Commercial [Member]</t>
  </si>
  <si>
    <t>Western United States [Member] | Loan Pools [Member]</t>
  </si>
  <si>
    <t>Western United States [Member] | Residential and Other [Member]</t>
  </si>
  <si>
    <t>United Kingdom [Member] | Multifamily [Member]</t>
  </si>
  <si>
    <t>United Kingdom [Member] | Commercial [Member]</t>
  </si>
  <si>
    <t>United Kingdom [Member] | Loan Pools [Member]</t>
  </si>
  <si>
    <t>United Kingdom [Member] | Residential and Other [Member]</t>
  </si>
  <si>
    <t>Japan [Member] | Multifamily [Member]</t>
  </si>
  <si>
    <t>Japan [Member] | Commercial [Member]</t>
  </si>
  <si>
    <t>Japan [Member] | Loan Pools [Member]</t>
  </si>
  <si>
    <t>Japan [Member] | Residential and Other [Member]</t>
  </si>
  <si>
    <t>Fair Value Measurements and the Fair Value Option  - Schedule of Fair Value Measurements (Details) - USD ($) $ in Millions</t>
  </si>
  <si>
    <t>Fair Value, Assets and Liabilities Measured on Recurring and Nonrecurring Basis [Line Items]</t>
  </si>
  <si>
    <t>Unconsolidated investments</t>
  </si>
  <si>
    <t>Recurring [Member]</t>
  </si>
  <si>
    <t>Marketable securities</t>
  </si>
  <si>
    <t>Assets (liabilities), fair value disclosure</t>
  </si>
  <si>
    <t>Recurring [Member] | Foreign Exchange Contract [Member]</t>
  </si>
  <si>
    <t>Derivative contract</t>
  </si>
  <si>
    <t>Recurring [Member] | Level 1 [Member]</t>
  </si>
  <si>
    <t>Recurring [Member] | Level 1 [Member] | Foreign Exchange Contract [Member]</t>
  </si>
  <si>
    <t>Recurring [Member] | Level 2 [Member]</t>
  </si>
  <si>
    <t>Recurring [Member] | Level 2 [Member] | Foreign Exchange Contract [Member]</t>
  </si>
  <si>
    <t>Recurring [Member] | Level 3 [Member]</t>
  </si>
  <si>
    <t>Recurring [Member] | Level 3 [Member] | Foreign Exchange Contract [Member]</t>
  </si>
  <si>
    <t>Fair Value Measurements and the Fair Value Option  - Marketable Securities, Narrative (Details) - Jun. 30, 2016 - KWE [Member] $ / shares in Units, £ in Millions, shares in Millions, $ in Millions</t>
  </si>
  <si>
    <t>USD ($)$ / sharesshares</t>
  </si>
  <si>
    <t>GBP (£)shares</t>
  </si>
  <si>
    <t>Shares in KWE (in shares) | shares</t>
  </si>
  <si>
    <t>Market value of investment</t>
  </si>
  <si>
    <t>Investment cost basis</t>
  </si>
  <si>
    <t>Share price | $ / shares</t>
  </si>
  <si>
    <t>Foreign Exchange Contract [Member]</t>
  </si>
  <si>
    <t>97.00%</t>
  </si>
  <si>
    <t>Notional Amount | £</t>
  </si>
  <si>
    <t>Fair Value Measurements and the Fair Value Option  - Unconsolidated Investments, Narrative (Details) (Details) $ in Millions</t>
  </si>
  <si>
    <t>Jun. 30, 2016USD ($)Investment</t>
  </si>
  <si>
    <t>Fair Value, Investments, Entities that Calculate Net Asset Value Per Share [Line Items]</t>
  </si>
  <si>
    <t>Funds</t>
  </si>
  <si>
    <t>Number of unconsolidated investments with fair value option election | Investment</t>
  </si>
  <si>
    <t>Fair value option</t>
  </si>
  <si>
    <t>Recurring [Member] | Level 3 [Member] | Real Estate Funds [Member]</t>
  </si>
  <si>
    <t>Fair Value Measurements and the Fair Value Option  - Unconsolidated Investments (Details) - Equity Method Investments [Member] - USD ($) $ in Millions</t>
  </si>
  <si>
    <t>FV Option</t>
  </si>
  <si>
    <t>Fair Value Measurements and the Fair Value Option  - Schedule of Changes in Level 3 Investments (Details) - Equity Method Investments [Member] - USD ($) $ in Millions</t>
  </si>
  <si>
    <t>Fair Value, Assets Measured on Recurring Basis, Unobservable Input Reconciliation, Calculation [Roll Forward]</t>
  </si>
  <si>
    <t>Beginning balance</t>
  </si>
  <si>
    <t>Unrealized and realized gains</t>
  </si>
  <si>
    <t>Unrealized and realized losses</t>
  </si>
  <si>
    <t>Contributions</t>
  </si>
  <si>
    <t>Distributions</t>
  </si>
  <si>
    <t>Other</t>
  </si>
  <si>
    <t>Ending balance</t>
  </si>
  <si>
    <t>Fair Value Measurements and the Fair Value Option  - Schedule of Significant Inputs (Details)</t>
  </si>
  <si>
    <t>Fair Value Inputs, Assets, Quantitative Information [Line Items]</t>
  </si>
  <si>
    <t>Entity credit risk percentage</t>
  </si>
  <si>
    <t>4.52%</t>
  </si>
  <si>
    <t>Office [Member] | Minimum [Member] | Income and Market Approach Technique [Member] | Level 3 [Member]</t>
  </si>
  <si>
    <t>Capitalization Rates</t>
  </si>
  <si>
    <t>Discount Rates</t>
  </si>
  <si>
    <t>7.00%</t>
  </si>
  <si>
    <t>Office [Member] | Maximum [Member] | Income and Market Approach Technique [Member] | Level 3 [Member]</t>
  </si>
  <si>
    <t>9.00%</t>
  </si>
  <si>
    <t>15.00%</t>
  </si>
  <si>
    <t>Retail [Member] | Minimum [Member] | Income and Market Approach Technique [Member] | Level 3 [Member]</t>
  </si>
  <si>
    <t>6.25%</t>
  </si>
  <si>
    <t>7.50%</t>
  </si>
  <si>
    <t>Retail [Member] | Maximum [Member] | Income and Market Approach Technique [Member] | Level 3 [Member]</t>
  </si>
  <si>
    <t>8.75%</t>
  </si>
  <si>
    <t>13.00%</t>
  </si>
  <si>
    <t>Multifamily [Member] | Minimum [Member] | Income and Market Approach Technique [Member] | Level 3 [Member]</t>
  </si>
  <si>
    <t>5.25%</t>
  </si>
  <si>
    <t>8.00%</t>
  </si>
  <si>
    <t>Multifamily [Member] | Maximum [Member] | Income and Market Approach Technique [Member] | Level 3 [Member]</t>
  </si>
  <si>
    <t>7.75%</t>
  </si>
  <si>
    <t>9.75%</t>
  </si>
  <si>
    <t>Loan [Member] | Income and Market Approach Technique [Member] | Level 3 [Member]</t>
  </si>
  <si>
    <t>20.00%</t>
  </si>
  <si>
    <t>Land and condominium units [Member] | Minimum [Member] | Income and Market Approach Technique [Member] | Level 3 [Member]</t>
  </si>
  <si>
    <t>Land and condominium units [Member] | Maximum [Member] | Income and Market Approach Technique [Member] | Level 3 [Member]</t>
  </si>
  <si>
    <t>Fair Value Measurements and the Fair Value Option  - Derivatives Financial Instruments (Details) € in Millions, ¥ in Millions, £ in Millions</t>
  </si>
  <si>
    <t>Jun. 30, 2016GBP (£)</t>
  </si>
  <si>
    <t>Jun. 30, 2016JPY (¥)</t>
  </si>
  <si>
    <t>Jun. 30, 2016EUR (€)</t>
  </si>
  <si>
    <t>Derivative [Line Items]</t>
  </si>
  <si>
    <t>Hedge Asset</t>
  </si>
  <si>
    <t>Foreign Exchange Contract, One [Member] | Designated as Hedging Instrument [Member]</t>
  </si>
  <si>
    <t>Notional Amount | €</t>
  </si>
  <si>
    <t>Foreign Exchange Contract, Four [Member] | Designated as Hedging Instrument [Member]</t>
  </si>
  <si>
    <t>Foreign Exchange Contract, Five [Member] | Designated as Hedging Instrument [Member]</t>
  </si>
  <si>
    <t>Notional Amount | ¥</t>
  </si>
  <si>
    <t>KWE [Member] | Foreign Exchange Contract, Two [Member] | Designated as Hedging Instrument [Member]</t>
  </si>
  <si>
    <t>Level 2 [Member] | Foreign Exchange Contract, One [Member] | Designated as Hedging Instrument [Member]</t>
  </si>
  <si>
    <t>Hedge Liability</t>
  </si>
  <si>
    <t>Change in Unrealized Gains (Losses)</t>
  </si>
  <si>
    <t>Realized Gains (Losses)</t>
  </si>
  <si>
    <t>Cash Received (Paid)</t>
  </si>
  <si>
    <t>Level 2 [Member] | Foreign Exchange Contract, Four [Member] | Designated as Hedging Instrument [Member]</t>
  </si>
  <si>
    <t>Level 2 [Member] | Foreign Exchange Contract, Five [Member] | Designated as Hedging Instrument [Member]</t>
  </si>
  <si>
    <t>Level 2 [Member] | Foreign Exchange Contract [Member] | Designated as Hedging Instrument [Member]</t>
  </si>
  <si>
    <t>Level 2 [Member] | Derivative Settled [Member] | Designated as Hedging Instrument [Member]</t>
  </si>
  <si>
    <t>Level 2 [Member] | Derivatives Outstanding [Member] | Designated as Hedging Instrument [Member]</t>
  </si>
  <si>
    <t>Level 2 [Member] | Foreign Exchange Contract, Seven [Member] | Designated as Hedging Instrument [Member]</t>
  </si>
  <si>
    <t>Level 2 [Member] | KWE [Member] | Foreign Exchange Contract, Two [Member] | Designated as Hedging Instrument [Member]</t>
  </si>
  <si>
    <t>Level 2 [Member] | KWE [Member] | Foreign Exchange Contract, Three [Member] | Designated as Hedging Instrument [Member]</t>
  </si>
  <si>
    <t>Level 2 [Member] | KWE [Member] | Foreign Exchange Contract, Six [Member] | Designated as Hedging Instrument [Member]</t>
  </si>
  <si>
    <t>Noncontrolling Interest [Member] | Level 2 [Member] | Foreign Exchange Contract [Member] | Designated as Hedging Instrument [Member]</t>
  </si>
  <si>
    <t>Parent [Member] | Level 2 [Member] | Foreign Exchange Contract [Member] | Designated as Hedging Instrument [Member]</t>
  </si>
  <si>
    <t>Fair Value Measurements and the Fair Value Option  - Fair Value of Financial Instruments, Narrative (Details) - USD ($) $ in Billions</t>
  </si>
  <si>
    <t>Reported Value Measurement [Member]</t>
  </si>
  <si>
    <t>Long-term debt fair value</t>
  </si>
  <si>
    <t>Level 2 [Member] | Estimate of Fair Value Measurement [Member]</t>
  </si>
  <si>
    <t>Other Assets (Details) - USD ($) shares in Millions, $ in Millions</t>
  </si>
  <si>
    <t>Other Assets [Abstract]</t>
  </si>
  <si>
    <t>Other, net of accumulated amortization of $4.5 and $3.1 at June 30, 2016 and December 31, 2015, respectively</t>
  </si>
  <si>
    <t>Deferred tax asset, net</t>
  </si>
  <si>
    <t>Goodwill</t>
  </si>
  <si>
    <t>Hedge assets</t>
  </si>
  <si>
    <t>Prepaid expenses</t>
  </si>
  <si>
    <t>Deposits</t>
  </si>
  <si>
    <t>Accumulated amortization, other</t>
  </si>
  <si>
    <t>Investments in and advances to consolidated subsidiaries</t>
  </si>
  <si>
    <t>Shares in KWE (in shares)</t>
  </si>
  <si>
    <t>KWE [Member] | Equity Securities [Member]</t>
  </si>
  <si>
    <t>Furniture and Fixtures [Member]</t>
  </si>
  <si>
    <t>Office furniture and equipment net of accumulated depreciation of $20.9 and $14.0 at June 30, 2016 and December 31, 2015, respectively</t>
  </si>
  <si>
    <t>Accumulated amortization, office furniture and equipment</t>
  </si>
  <si>
    <t>Above Market Leases [Member]</t>
  </si>
  <si>
    <t>Above-market leases, net of accumulated amortization of $24.0 and $19.6 at June 30, 2016 and December 31, 2015, respectively</t>
  </si>
  <si>
    <t>Accumulated amortization, above-market leases</t>
  </si>
  <si>
    <t>Investment Debt  - Mortgage Loans (Details) - USD ($) $ in Millions</t>
  </si>
  <si>
    <t>Debt Instrument [Line Items]</t>
  </si>
  <si>
    <t>Debt discount</t>
  </si>
  <si>
    <t>Investment debt (excluding loan fees)</t>
  </si>
  <si>
    <t>Unamortized loan fees</t>
  </si>
  <si>
    <t>Total debt</t>
  </si>
  <si>
    <t>Investment Debt [Member] | KWE [Member]</t>
  </si>
  <si>
    <t>Secured Investment Debt [Member]</t>
  </si>
  <si>
    <t>Secured Investment Debt [Member] | KWE [Member]</t>
  </si>
  <si>
    <t>Secured Investment Debt [Member] | Mortgage Loans Secured by Multi-Family Properties [Member] | Western U.S. [Member]</t>
  </si>
  <si>
    <t>Secured Investment Debt [Member] | Mortgage Loans Secured by Multi-Family Properties [Member] | Ireland [Member]</t>
  </si>
  <si>
    <t>Secured Investment Debt [Member] | Mortgage Loans Secured by Multi-Family Properties [Member] | Ireland [Member] | KWE [Member]</t>
  </si>
  <si>
    <t>Secured Investment Debt [Member] | Mortgage Loans Secured by Commercial Properties [Member] | Western U.S. [Member]</t>
  </si>
  <si>
    <t>Secured Investment Debt [Member] | Mortgage Loans Secured by Commercial Properties [Member] | Japan [Member]</t>
  </si>
  <si>
    <t>Secured Investment Debt [Member] | Mortgage Loans Secured by Commercial Properties [Member] | Ireland [Member]</t>
  </si>
  <si>
    <t>Secured Investment Debt [Member] | Mortgage Loans Secured by Commercial Properties [Member] | Ireland [Member] | KWE [Member]</t>
  </si>
  <si>
    <t>Secured Investment Debt [Member] | Mortgage Loans Secured by Commercial Properties [Member] | Spain [Member]</t>
  </si>
  <si>
    <t>Secured Investment Debt [Member] | Mortgage Loans Secured by Commercial Properties [Member] | Spain [Member] | KWE [Member]</t>
  </si>
  <si>
    <t>Secured Investment Debt [Member] | Mortgage Loans Secured by Commercial Properties [Member] | United Kingdom [Member]</t>
  </si>
  <si>
    <t>Secured Investment Debt [Member] | Mortgage Loans Secured by Commercial Properties [Member] | United Kingdom [Member] | KWE [Member]</t>
  </si>
  <si>
    <t>Secured Investment Debt [Member] | Mortgage Loans Secured by Residential, Hotel and Other [Member] | Western U.S. [Member]</t>
  </si>
  <si>
    <t>Secured Investment Debt [Member] | Mortgage Loans Secured by Residential and Other [Member] | Ireland [Member]</t>
  </si>
  <si>
    <t>Secured Investment Debt [Member] | Mortgage Loans Secured by Residential and Other [Member] | Spain [Member]</t>
  </si>
  <si>
    <t>Secured Investment Debt [Member] | Mortgage Loans Secured by Residential and Other [Member] | Spain [Member] | KWE [Member]</t>
  </si>
  <si>
    <t>Secured Investment Debt [Member] | Mortgage Loans Secured by Hotel [Member] | Ireland [Member]</t>
  </si>
  <si>
    <t>Unsecured Debt [Member] | Mortgage Loans, Unsecured [Member] | United Kingdom [Member]</t>
  </si>
  <si>
    <t>Unsecured Debt [Member] | Mortgage Loans, Unsecured [Member] | United Kingdom [Member] | KWE [Member]</t>
  </si>
  <si>
    <t>Investment Debt  - Narrative (Details) $ in Millions</t>
  </si>
  <si>
    <t>1 Months Ended</t>
  </si>
  <si>
    <t>9 Months Ended</t>
  </si>
  <si>
    <t>Aug. 31, 2014USD ($)</t>
  </si>
  <si>
    <t>Jun. 30, 2016USD ($)InvestmentLoanPropertyacquisitiondraw</t>
  </si>
  <si>
    <t>Dec. 31, 2015GBP (£)</t>
  </si>
  <si>
    <t>Jun. 30, 2015GBP (£)</t>
  </si>
  <si>
    <t>Aug. 31, 2014GBP (£)</t>
  </si>
  <si>
    <t>Loss in AOCI due to foreign currency rate fluctuations</t>
  </si>
  <si>
    <t>Mortgage Loans on Real Estate, Number of Loans Consolidated | Loan</t>
  </si>
  <si>
    <t>Number of acquisitions partially financed with mortgages | acquisition</t>
  </si>
  <si>
    <t>Number of investments partially financed with mortgages | Investment</t>
  </si>
  <si>
    <t>Number of existing mortgages refinanced | Investment</t>
  </si>
  <si>
    <t>Number of Properties That Acquired Supplemental Financing | Property</t>
  </si>
  <si>
    <t>Euro Member Countries, Euro [Member]</t>
  </si>
  <si>
    <t>Weighted-average interest rate of investment debt</t>
  </si>
  <si>
    <t>3.15%</t>
  </si>
  <si>
    <t>3.19%</t>
  </si>
  <si>
    <t>Percent of property level debt with fixed rate</t>
  </si>
  <si>
    <t>65.00%</t>
  </si>
  <si>
    <t>67.00%</t>
  </si>
  <si>
    <t>Percent of property level debt with floating rate and interest caps</t>
  </si>
  <si>
    <t>18.00%</t>
  </si>
  <si>
    <t>17.00%</t>
  </si>
  <si>
    <t>Percent of property level debt with floating rate, without interest caps</t>
  </si>
  <si>
    <t>16.00%</t>
  </si>
  <si>
    <t>Secured Investment Debt [Member] | KWE [Member] | Revolving Credit Facility [Member] | KWE Facility [Member]</t>
  </si>
  <si>
    <t>Debt instrument term</t>
  </si>
  <si>
    <t>3 years</t>
  </si>
  <si>
    <t>Maximum borrowing capacity</t>
  </si>
  <si>
    <t>Number of Draw on Credit Facility | draw</t>
  </si>
  <si>
    <t>Remaining borrowing capacity</t>
  </si>
  <si>
    <t>Secured Investment Debt [Member] | KWE [Member] | United Kingdom [Member] | KWE Bonds [Member]</t>
  </si>
  <si>
    <t>Secured Investment Debt [Member] | KWE [Member] | United Kingdom [Member] | Euro Medium Term Note [Member]</t>
  </si>
  <si>
    <t>Debt face value</t>
  </si>
  <si>
    <t>Proceeds from issuance of debt</t>
  </si>
  <si>
    <t>Annual fixed coupon rate</t>
  </si>
  <si>
    <t>3.25%</t>
  </si>
  <si>
    <t>Secured Investment Debt [Member] | KWE [Member] | United Kingdom [Member] | Mortgage Loans, Unsecured [Member]</t>
  </si>
  <si>
    <t>Interest Rate</t>
  </si>
  <si>
    <t>3.95%</t>
  </si>
  <si>
    <t>Effective interest rate</t>
  </si>
  <si>
    <t>3.35%</t>
  </si>
  <si>
    <t>Percentage of proceeds converted to Euros with swaps</t>
  </si>
  <si>
    <t>Maximum percentage of total assets</t>
  </si>
  <si>
    <t>60.00%</t>
  </si>
  <si>
    <t>Maximum ratio of consolidated secured indebtedness to total assets</t>
  </si>
  <si>
    <t>Interest coverage ratio</t>
  </si>
  <si>
    <t>Maximum ratio of unencumbered assets to unsecured indebtedness</t>
  </si>
  <si>
    <t>125.00%</t>
  </si>
  <si>
    <t>Investment Debt  - Schedule of Maturities (Details) - Investment Debt [Member] - USD ($) $ in Millions</t>
  </si>
  <si>
    <t>Thereafter</t>
  </si>
  <si>
    <t>Long-term debt, gross</t>
  </si>
  <si>
    <t>Senior Notes  - Schedule of Senior Notes (Details) - Senior Notes [Member] - USD ($)</t>
  </si>
  <si>
    <t>Face Value</t>
  </si>
  <si>
    <t>Unamortized Net Premium/(Discount)</t>
  </si>
  <si>
    <t>Carrying Value</t>
  </si>
  <si>
    <t>7.75% Senior Notes Due 2042 [Member]</t>
  </si>
  <si>
    <t>5.875% Senior Notes Dues April 2024 [Member]</t>
  </si>
  <si>
    <t>5.875%</t>
  </si>
  <si>
    <t>Senior Notes  - Narrative (Details) - Senior Notes [Member]</t>
  </si>
  <si>
    <t>Balance sheet leverage ratio</t>
  </si>
  <si>
    <t>Maximum balance sheet leverage ratio</t>
  </si>
  <si>
    <t>Borrowings Under Lines of Credit (Details) - USD ($)</t>
  </si>
  <si>
    <t>Dec. 10, 2015</t>
  </si>
  <si>
    <t>Line of Credit Facility [Line Items]</t>
  </si>
  <si>
    <t>Repayments of lines of credit</t>
  </si>
  <si>
    <t>Line of Credit [Member] | Revolving Credit Facility [Member]</t>
  </si>
  <si>
    <t>Fixed charge coverage ratio</t>
  </si>
  <si>
    <t>Covenant, tangible net worth</t>
  </si>
  <si>
    <t>Secured recourse leverage ratio</t>
  </si>
  <si>
    <t>1.60%</t>
  </si>
  <si>
    <t>Liquidity covenant</t>
  </si>
  <si>
    <t>Adjusted secured leverage ratio</t>
  </si>
  <si>
    <t>42.70%</t>
  </si>
  <si>
    <t>Consolidated leverage ratio</t>
  </si>
  <si>
    <t>57.80%</t>
  </si>
  <si>
    <t>Recourse leverage ratio</t>
  </si>
  <si>
    <t>Line of Credit [Member] | Revolving Credit Facility [Member] | KW Revolving Facility [Member]</t>
  </si>
  <si>
    <t>Period of extension</t>
  </si>
  <si>
    <t>1 year</t>
  </si>
  <si>
    <t>Maximum consolidated leverage ratio</t>
  </si>
  <si>
    <t>Rolling average basis period</t>
  </si>
  <si>
    <t>12 months</t>
  </si>
  <si>
    <t>Covenant, percent of new equity offerings</t>
  </si>
  <si>
    <t>Maximum secured recourse leverage multiplier</t>
  </si>
  <si>
    <t>Line of Credit [Member] | Revolving Credit Facility [Member] | KW Revolving Facility [Member] | Minimum [Member]</t>
  </si>
  <si>
    <t>Line of Credit [Member] | Revolving Credit Facility [Member] | KW Revolving Facility [Member] | Maximum [Member]</t>
  </si>
  <si>
    <t>3.50%</t>
  </si>
  <si>
    <t>55.00%</t>
  </si>
  <si>
    <t>Line of Credit [Member] | Revolving Credit Facility [Member] | KW Revolving Facility [Member] | LIBOR [Member] | Minimum [Member]</t>
  </si>
  <si>
    <t>Basis spread on variable rate</t>
  </si>
  <si>
    <t>2.50%</t>
  </si>
  <si>
    <t>Line of Credit [Member] | Revolving Credit Facility [Member] | KW Revolving Facility [Member] | LIBOR [Member] | Maximum [Member]</t>
  </si>
  <si>
    <t>3.00%</t>
  </si>
  <si>
    <t>Unsecured Debt [Member] | Revolving Credit Facility [Member] | KWH Facility [Member]</t>
  </si>
  <si>
    <t>Maximum amount drawn on the unsecured credit facility at any one point</t>
  </si>
  <si>
    <t>Outstanding unsecured facility line of credit</t>
  </si>
  <si>
    <t>Equity  - Common Stock (Details) - USD ($)</t>
  </si>
  <si>
    <t>Feb. 25, 2016</t>
  </si>
  <si>
    <t>Authorized amount of stock to repurchase</t>
  </si>
  <si>
    <t>Stock repurchased during period (in shares)</t>
  </si>
  <si>
    <t>Stock repurchased during period, value</t>
  </si>
  <si>
    <t>Equity  - Dividend Distributions (Details) - USD ($) $ in Millions</t>
  </si>
  <si>
    <t>Declared</t>
  </si>
  <si>
    <t>Preferred Stock, Declared</t>
  </si>
  <si>
    <t>Common stock, Declared</t>
  </si>
  <si>
    <t>Total, Declared</t>
  </si>
  <si>
    <t>Paid</t>
  </si>
  <si>
    <t>Preferred Stock, Paid</t>
  </si>
  <si>
    <t>Common Stock, Paid</t>
  </si>
  <si>
    <t>Total, Paid</t>
  </si>
  <si>
    <t>Series A Preferred Stock [Member]</t>
  </si>
  <si>
    <t>Equity  - Share-Based Compensation (Details) - USD ($) $ in Millions</t>
  </si>
  <si>
    <t>Share-based Compensation Arrangement by Share-based Payment Award [Line Items]</t>
  </si>
  <si>
    <t>Vested Percentage of Shares Granted</t>
  </si>
  <si>
    <t>Restricted Stock [Member]</t>
  </si>
  <si>
    <t>Share-based compensation expense</t>
  </si>
  <si>
    <t>Equity  - Accumulated Other Comprehensive Income (Details) $ in Millions</t>
  </si>
  <si>
    <t>AOCI Including Portion Attributable to Noncontrolling Interest, Net of Tax [Roll Forward]</t>
  </si>
  <si>
    <t>Balance beginning of period</t>
  </si>
  <si>
    <t>Unrealized (loss) gains, arising during the period</t>
  </si>
  <si>
    <t>Noncontrolling interest</t>
  </si>
  <si>
    <t>Amounts reclassified out of AOCI during the period, gross</t>
  </si>
  <si>
    <t>Amounts reclassified out of AOCI during the period, tax</t>
  </si>
  <si>
    <t>Taxes on unrealized gains (losses), arising during the period</t>
  </si>
  <si>
    <t>Balance end of period</t>
  </si>
  <si>
    <t>Foreign Currency Translation</t>
  </si>
  <si>
    <t>Currency Derivative Contracts</t>
  </si>
  <si>
    <t>Marketable Securities</t>
  </si>
  <si>
    <t>Accumulated Foreign Currency Adjustment Including Portion Attributable to Noncontrolling Interest [Member]</t>
  </si>
  <si>
    <t>Accumulated Net Gain (Loss) from Cash Flow Hedges Including Portion Attributable to Noncontrolling Interest [Member]</t>
  </si>
  <si>
    <t>Accumulated Net Investment Gain (Loss) Including Portion Attributable to Noncontrolling Interest [Member]</t>
  </si>
  <si>
    <t>Total Accumulated Other Comprehensive Income</t>
  </si>
  <si>
    <t>Equity  - Noncontrolling Interests (Details) - USD ($) $ in Millions</t>
  </si>
  <si>
    <t>Earnings Per Share (Details) - USD ($) $ / shares in Units, $ in Millions</t>
  </si>
  <si>
    <t>Dividends allocated to participating securities</t>
  </si>
  <si>
    <t>Net loss (income) attributable to Kennedy-Wilson Holdings, Inc. common shareholders, net of allocation to participating securities</t>
  </si>
  <si>
    <t>Dividends declared on common shares</t>
  </si>
  <si>
    <t>Undistributed (losses) earnings attributable to Kennedy-Wilson Holdings, Inc. common shareholders, net of allocation to participating securities</t>
  </si>
  <si>
    <t>Distributed earnings per share (in dollars per share)</t>
  </si>
  <si>
    <t>Undistributed (losses) earnings per share (in dollars per share)</t>
  </si>
  <si>
    <t>Potentially dilutive securities (in shares)</t>
  </si>
  <si>
    <t>Segment Information (Details) ft² in Millions, $ in Millions</t>
  </si>
  <si>
    <t>Jun. 30, 2016USD ($)ft²office</t>
  </si>
  <si>
    <t>Jun. 30, 2016USD ($)ft²line_of_businesssegmentoffice</t>
  </si>
  <si>
    <t>Segment Reporting Information [Line Items]</t>
  </si>
  <si>
    <t>Number of core operating segments | segment</t>
  </si>
  <si>
    <t>Number of main lines of businesses | line_of_business</t>
  </si>
  <si>
    <t>Segment Reporting Information, Profit (Loss) [Abstract]</t>
  </si>
  <si>
    <t>Investment management, property services and research fees</t>
  </si>
  <si>
    <t>Property service and research fees</t>
  </si>
  <si>
    <t>Segment Reporting Information, Assets [Abstract]</t>
  </si>
  <si>
    <t>KW Investments [Member]</t>
  </si>
  <si>
    <t>Average ownership interest in investments</t>
  </si>
  <si>
    <t>IMRES [Member]</t>
  </si>
  <si>
    <t>Area of real estate property | ft²</t>
  </si>
  <si>
    <t>Number of offices | office</t>
  </si>
  <si>
    <t>Operating Segments [Member] | KW Investments [Member]</t>
  </si>
  <si>
    <t>Operating Segments [Member] | IMRES [Member]</t>
  </si>
  <si>
    <t>Corporate, Non-Segment [Member]</t>
  </si>
  <si>
    <t>Income Taxes (Details) - USD ($) $ in Millions</t>
  </si>
  <si>
    <t>Income Taxes [Line Items]</t>
  </si>
  <si>
    <t>Income before income taxes</t>
  </si>
  <si>
    <t>Provision for income taxes</t>
  </si>
  <si>
    <t>US domestic taxes would be incurred if repatriated to the United States</t>
  </si>
  <si>
    <t>Ireland and Jersey [Member]</t>
  </si>
  <si>
    <t>Undistributed earnings of foreign subsidiaries</t>
  </si>
  <si>
    <t>U.S. Federal [Member]</t>
  </si>
  <si>
    <t>Federal statutory rate</t>
  </si>
  <si>
    <t>35.00%</t>
  </si>
  <si>
    <t>Guarantor and Non-Guarantor Financial Statements  - Narrative (Details)</t>
  </si>
  <si>
    <t>Consolidated entity ownership percentage</t>
  </si>
  <si>
    <t>Guarantor and Non-Guarantor Financial Statements  - Condensed Consolidating Balance Sheet (Details) - USD ($) $ in Millions</t>
  </si>
  <si>
    <t>Kennedy-Wilson Holdings, Inc. shareholders' equity</t>
  </si>
  <si>
    <t>Reportable Legal Entities [Member] | Parent [Member]</t>
  </si>
  <si>
    <t>Reportable Legal Entities [Member] | Kennedy-Wilson, Inc. [Member]</t>
  </si>
  <si>
    <t>Reportable Legal Entities [Member] | Guarantor Subsidiaries [Member]</t>
  </si>
  <si>
    <t>Reportable Legal Entities [Member] | Non-Guarantor Subsidiaries [Member]</t>
  </si>
  <si>
    <t>Reportable Legal Entities [Member] | Investment Debt [Member] | Parent [Member]</t>
  </si>
  <si>
    <t>Reportable Legal Entities [Member] | Investment Debt [Member] | Kennedy-Wilson, Inc. [Member]</t>
  </si>
  <si>
    <t>Reportable Legal Entities [Member] | Investment Debt [Member] | Guarantor Subsidiaries [Member]</t>
  </si>
  <si>
    <t>Reportable Legal Entities [Member] | Investment Debt [Member] | Non-Guarantor Subsidiaries [Member]</t>
  </si>
  <si>
    <t>Reportable Legal Entities [Member] | Senior Notes [Member] | Parent [Member]</t>
  </si>
  <si>
    <t>Reportable Legal Entities [Member] | Senior Notes [Member] | Kennedy-Wilson, Inc. [Member]</t>
  </si>
  <si>
    <t>Reportable Legal Entities [Member] | Senior Notes [Member] | Guarantor Subsidiaries [Member]</t>
  </si>
  <si>
    <t>Reportable Legal Entities [Member] | Senior Notes [Member] | Non-Guarantor Subsidiaries [Member]</t>
  </si>
  <si>
    <t>Reportable Legal Entities [Member] | Line of Credit [Member] | Parent [Member]</t>
  </si>
  <si>
    <t>Reportable Legal Entities [Member] | Line of Credit [Member] | Kennedy-Wilson, Inc. [Member]</t>
  </si>
  <si>
    <t>Reportable Legal Entities [Member] | Line of Credit [Member] | Guarantor Subsidiaries [Member]</t>
  </si>
  <si>
    <t>Reportable Legal Entities [Member] | Line of Credit [Member] | Non-Guarantor Subsidiaries [Member]</t>
  </si>
  <si>
    <t>Elimination [Member]</t>
  </si>
  <si>
    <t>Elimination [Member] | Investment Debt [Member]</t>
  </si>
  <si>
    <t>Elimination [Member] | Senior Notes [Member]</t>
  </si>
  <si>
    <t>Elimination [Member] | Line of Credit [Member]</t>
  </si>
  <si>
    <t>Guarantor and Non-Guarantor Financial Statements  - Consolidating Statement of Operations (Details) - USD ($) $ in Millions</t>
  </si>
  <si>
    <t>Income from consolidated subsidiaries</t>
  </si>
  <si>
    <t>Other income / (expense)</t>
  </si>
  <si>
    <t>(Provision for) benefit from income taxes</t>
  </si>
  <si>
    <t>Net (income) loss attributable to the noncontrolling interests</t>
  </si>
  <si>
    <t>Net income (loss) attributable to Kennedy-Wilson Holdings, Inc.</t>
  </si>
  <si>
    <t>Guarantor and Non-Guarantor Financial Statements  - Consolidated Statement of Comprehensive Income (Details) - USD ($) $ in Millions</t>
  </si>
  <si>
    <t>Condensed Financial Statements, Captions [Line Items]</t>
  </si>
  <si>
    <t>Unrealized currency derivative contracts gain (loss)</t>
  </si>
  <si>
    <t>Comprehensive loss (income) attributable to noncontrolling interests</t>
  </si>
  <si>
    <t>Guarantor and Non-Guarantor Financial Statements  - Condensed Consolidating Statement of Cash Flows (Details) - USD ($) $ in Millions</t>
  </si>
  <si>
    <t>Net cash from (used in) operating activities</t>
  </si>
  <si>
    <t>(Investments in) distributions from consolidated subsidiaries, net</t>
  </si>
  <si>
    <t>Parent [Member]</t>
  </si>
  <si>
    <t>Kennedy-Wilson, Inc. [Member]</t>
  </si>
  <si>
    <t>Guarantor Subsidiaries [Member]</t>
  </si>
  <si>
    <t>Non-Guarantor Subsidiaries [Member]</t>
  </si>
  <si>
    <t>Subsequent Events (Details) - Multifamily [Member] - Subsequent Event [Member] $ in Millions</t>
  </si>
  <si>
    <t>Aug. 05, 2016USD ($)PropertyUnit</t>
  </si>
  <si>
    <t>Multifamily Property in Auburn, WA [Member]</t>
  </si>
  <si>
    <t>Subsequent Event [Line Items]</t>
  </si>
  <si>
    <t>Number of units in real estate property | Unit</t>
  </si>
  <si>
    <t>Amount of consideration transferred</t>
  </si>
  <si>
    <t>Payment to acquire real estate properties</t>
  </si>
  <si>
    <t>Not Discontinued Operations [Member]</t>
  </si>
  <si>
    <t>Proceeds from sale of real estate</t>
  </si>
  <si>
    <t>KWE [Member] | Not Discontinued Operations [Member]</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00_);_(&quot;$ &quot;(#,##0.0000)" numFmtId="168"/>
    <numFmt formatCode="_(&quot;$ &quot;#,##0.00_);_(&quot;$ &quot;(#,##0.00)" numFmtId="169"/>
    <numFmt formatCode="_(&quot;£ &quot;#,##0.0_);_(&quot;£ &quot;(#,##0.0)" numFmtId="170"/>
    <numFmt formatCode="_(&quot;€ &quot;#,##0_);_(&quot;€ &quot;(#,##0)" numFmtId="171"/>
    <numFmt formatCode="_(&quot;¥ &quot;#,##0_);_(&quot;¥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810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12491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47</v>
      </c>
    </row>
    <row spans="1:2" r="4">
      <c t="s" s="4" r="A4">
        <v>251</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47</v>
      </c>
    </row>
    <row spans="1:2" r="4">
      <c t="s" s="4" r="A4">
        <v>254</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83.5</v>
      </c>
      <c t="n" s="7" r="D3">
        <v>182.6</v>
      </c>
    </row>
    <row spans="1:4" r="4">
      <c t="s" s="4" r="A4">
        <v>26</v>
      </c>
      <c t="n" s="8" r="C4">
        <v>672.5</v>
      </c>
      <c t="n" s="6" r="D4">
        <v>549</v>
      </c>
    </row>
    <row spans="1:4" r="5">
      <c t="s" s="4" r="A5">
        <v>27</v>
      </c>
      <c t="n" s="8" r="C5">
        <v>79.09999999999999</v>
      </c>
      <c t="n" s="8" r="D5">
        <v>54.7</v>
      </c>
    </row>
    <row spans="1:4" r="6">
      <c t="s" s="4" r="A6">
        <v>28</v>
      </c>
      <c t="n" s="8" r="C6">
        <v>5894.5</v>
      </c>
      <c t="n" s="8" r="D6">
        <v>5797.5</v>
      </c>
    </row>
    <row spans="1:4" r="7">
      <c t="s" s="4" r="A7">
        <v>29</v>
      </c>
      <c t="n" s="8" r="C7">
        <v>151.3</v>
      </c>
      <c t="n" s="8" r="D7">
        <v>299.7</v>
      </c>
    </row>
    <row spans="1:4" r="8">
      <c t="s" s="4" r="A8">
        <v>30</v>
      </c>
      <c t="n" s="8" r="C8">
        <v>453.2</v>
      </c>
      <c t="n" s="8" r="D8">
        <v>444.9</v>
      </c>
    </row>
    <row spans="1:4" r="9">
      <c t="s" s="4" r="A9">
        <v>31</v>
      </c>
      <c t="n" s="8" r="C9">
        <v>262.2</v>
      </c>
      <c t="n" s="8" r="D9">
        <v>267.2</v>
      </c>
    </row>
    <row spans="1:4" r="10">
      <c t="s" s="4" r="A10">
        <v>32</v>
      </c>
      <c t="s" s="4" r="B10">
        <v>33</v>
      </c>
      <c t="n" s="8" r="C10">
        <v>7696.3</v>
      </c>
      <c t="n" s="8" r="D10">
        <v>7595.6</v>
      </c>
    </row>
    <row spans="1:4" r="11">
      <c t="s" s="3" r="A11">
        <v>34</v>
      </c>
    </row>
    <row spans="1:4" r="12">
      <c t="s" s="4" r="A12">
        <v>35</v>
      </c>
      <c t="n" s="8" r="C12">
        <v>17.5</v>
      </c>
      <c t="n" s="8" r="D12">
        <v>22.2</v>
      </c>
    </row>
    <row spans="1:4" r="13">
      <c t="s" s="4" r="A13">
        <v>36</v>
      </c>
      <c t="n" s="6" r="C13">
        <v>419</v>
      </c>
      <c t="n" s="6" r="D13">
        <v>392</v>
      </c>
    </row>
    <row spans="1:4" r="14">
      <c t="s" s="4" r="A14">
        <v>37</v>
      </c>
      <c t="s" s="4" r="B14">
        <v>33</v>
      </c>
      <c t="n" s="8" r="C14">
        <v>5132.2</v>
      </c>
      <c t="n" s="8" r="D14">
        <v>4730.5</v>
      </c>
    </row>
    <row spans="1:4" r="15">
      <c t="s" s="3" r="A15">
        <v>38</v>
      </c>
    </row>
    <row spans="1:4" r="16">
      <c t="s" s="4" r="A16">
        <v>39</v>
      </c>
      <c t="n" s="6" r="C16">
        <v>0</v>
      </c>
      <c t="n" s="6" r="D16">
        <v>0</v>
      </c>
    </row>
    <row spans="1:4" r="17">
      <c t="s" s="4" r="A17">
        <v>40</v>
      </c>
      <c t="n" s="6" r="C17">
        <v>0</v>
      </c>
      <c t="n" s="6" r="D17">
        <v>0</v>
      </c>
    </row>
    <row spans="1:4" r="18">
      <c t="s" s="4" r="A18">
        <v>41</v>
      </c>
      <c t="n" s="8" r="C18">
        <v>1216.6</v>
      </c>
      <c t="n" s="8" r="D18">
        <v>1225.7</v>
      </c>
    </row>
    <row spans="1:4" r="19">
      <c t="s" s="4" r="A19">
        <v>42</v>
      </c>
      <c t="n" s="8" r="C19">
        <v>-88.09999999999999</v>
      </c>
      <c t="n" s="8" r="D19">
        <v>-44.2</v>
      </c>
    </row>
    <row spans="1:4" r="20">
      <c t="s" s="4" r="A20">
        <v>43</v>
      </c>
      <c t="n" s="8" r="C20">
        <v>-56.6</v>
      </c>
      <c t="n" s="8" r="D20">
        <v>-47.7</v>
      </c>
    </row>
    <row spans="1:4" r="21">
      <c t="s" s="4" r="A21">
        <v>44</v>
      </c>
      <c t="n" s="8" r="C21">
        <v>1071.9</v>
      </c>
      <c t="n" s="8" r="D21">
        <v>1133.8</v>
      </c>
    </row>
    <row spans="1:4" r="22">
      <c t="s" s="4" r="A22">
        <v>45</v>
      </c>
      <c t="n" s="8" r="C22">
        <v>1492.2</v>
      </c>
      <c t="n" s="8" r="D22">
        <v>1731.3</v>
      </c>
    </row>
    <row spans="1:4" r="23">
      <c t="s" s="4" r="A23">
        <v>46</v>
      </c>
      <c t="n" s="8" r="C23">
        <v>2564.1</v>
      </c>
      <c t="n" s="8" r="D23">
        <v>2865.1</v>
      </c>
    </row>
    <row spans="1:4" r="24">
      <c t="s" s="4" r="A24">
        <v>47</v>
      </c>
      <c t="n" s="8" r="C24">
        <v>7696.3</v>
      </c>
      <c t="n" s="8" r="D24">
        <v>7595.6</v>
      </c>
    </row>
    <row spans="1:4" r="25">
      <c t="s" s="4" r="A25">
        <v>48</v>
      </c>
    </row>
    <row spans="1:4" r="26">
      <c t="s" s="3" r="A26">
        <v>34</v>
      </c>
    </row>
    <row spans="1:4" r="27">
      <c t="s" s="4" r="A27">
        <v>49</v>
      </c>
      <c t="n" s="8" r="C27">
        <v>3906.3</v>
      </c>
      <c t="n" s="8" r="D27">
        <v>3627.5</v>
      </c>
    </row>
    <row spans="1:4" r="28">
      <c t="s" s="4" r="A28">
        <v>50</v>
      </c>
    </row>
    <row spans="1:4" r="29">
      <c t="s" s="3" r="A29">
        <v>34</v>
      </c>
    </row>
    <row spans="1:4" r="30">
      <c t="s" s="4" r="A30">
        <v>49</v>
      </c>
      <c t="n" s="8" r="C30">
        <v>689.4</v>
      </c>
      <c t="n" s="8" r="D30">
        <v>688.8</v>
      </c>
    </row>
    <row spans="1:4" r="31">
      <c t="s" s="4" r="A31">
        <v>51</v>
      </c>
    </row>
    <row spans="1:4" r="32">
      <c t="s" s="3" r="A32">
        <v>34</v>
      </c>
    </row>
    <row spans="1:4" r="33">
      <c t="s" s="4" r="A33">
        <v>49</v>
      </c>
      <c t="n" s="9" r="C33">
        <v>100</v>
      </c>
      <c t="n" s="9" r="D33">
        <v>0</v>
      </c>
    </row>
    <row spans="1:4" r="34">
      <c t="n" r="A34"/>
    </row>
    <row spans="1:4" r="35">
      <c t="s" s="4" r="A35">
        <v>33</v>
      </c>
      <c t="s" s="4" r="B35">
        <v>5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8</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23</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269</v>
      </c>
      <c t="s" s="4" r="B9">
        <v>290</v>
      </c>
    </row>
    <row spans="1:2" r="10">
      <c t="s" s="4" r="A10">
        <v>291</v>
      </c>
      <c t="s" s="4" r="B10">
        <v>292</v>
      </c>
    </row>
    <row spans="1:2" r="11">
      <c t="s" s="4" r="A11">
        <v>293</v>
      </c>
      <c t="s" s="4" r="B11">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95</v>
      </c>
      <c t="s" s="2" r="B1">
        <v>1</v>
      </c>
    </row>
    <row spans="1:2" r="2">
      <c t="s" s="2" r="B2">
        <v>2</v>
      </c>
    </row>
    <row spans="1:2" r="3">
      <c t="s" s="3" r="A3">
        <v>231</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35</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09</v>
      </c>
      <c t="s" s="2" r="B1">
        <v>1</v>
      </c>
    </row>
    <row spans="1:2" r="2">
      <c t="s" s="2" r="B2">
        <v>2</v>
      </c>
    </row>
    <row spans="1:2" r="3">
      <c t="s" s="3" r="A3">
        <v>239</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v>
      </c>
      <c t="s" s="2" r="C1">
        <v>2</v>
      </c>
      <c t="s" s="2" r="D1">
        <v>23</v>
      </c>
    </row>
    <row spans="1:4" r="2">
      <c t="s" s="3" r="A2">
        <v>24</v>
      </c>
    </row>
    <row spans="1:4" r="3">
      <c t="s" s="4" r="A3">
        <v>54</v>
      </c>
      <c t="n" s="7" r="C3">
        <v>35.3</v>
      </c>
      <c t="n" s="7" r="D3">
        <v>22.9</v>
      </c>
    </row>
    <row spans="1:4" r="4">
      <c t="s" s="4" r="A4">
        <v>55</v>
      </c>
      <c t="n" s="8" r="C4">
        <v>41.7</v>
      </c>
      <c t="n" s="8" r="D4">
        <v>40.9</v>
      </c>
    </row>
    <row spans="1:4" r="5">
      <c t="s" s="4" r="A5">
        <v>56</v>
      </c>
      <c t="n" s="8" r="C5">
        <v>236.6</v>
      </c>
      <c t="n" s="8" r="D5">
        <v>223.8</v>
      </c>
    </row>
    <row spans="1:4" r="6">
      <c t="s" s="4" r="A6">
        <v>24</v>
      </c>
      <c t="s" s="4" r="B6">
        <v>33</v>
      </c>
      <c t="n" s="8" r="C6">
        <v>7696.3</v>
      </c>
      <c t="n" s="8" r="D6">
        <v>7595.6</v>
      </c>
    </row>
    <row spans="1:4" r="7">
      <c t="s" s="4" r="A7">
        <v>26</v>
      </c>
      <c t="n" s="8" r="C7">
        <v>672.5</v>
      </c>
      <c t="n" s="6" r="D7">
        <v>549</v>
      </c>
    </row>
    <row spans="1:4" r="8">
      <c t="s" s="4" r="A8">
        <v>28</v>
      </c>
      <c t="n" s="8" r="C8">
        <v>5894.5</v>
      </c>
      <c t="n" s="8" r="D8">
        <v>5797.5</v>
      </c>
    </row>
    <row spans="1:4" r="9">
      <c t="s" s="3" r="A9">
        <v>34</v>
      </c>
    </row>
    <row spans="1:4" r="10">
      <c t="s" s="4" r="A10">
        <v>37</v>
      </c>
      <c t="s" s="4" r="B10">
        <v>33</v>
      </c>
      <c t="n" s="7" r="C10">
        <v>5132.2</v>
      </c>
      <c t="n" s="7" r="D10">
        <v>4730.5</v>
      </c>
    </row>
    <row spans="1:4" r="11">
      <c t="s" s="3" r="A11">
        <v>57</v>
      </c>
    </row>
    <row spans="1:4" r="12">
      <c t="s" s="4" r="A12">
        <v>58</v>
      </c>
      <c t="n" s="6" r="C12">
        <v>112502137</v>
      </c>
      <c t="n" s="6" r="D12">
        <v>114533581</v>
      </c>
    </row>
    <row spans="1:4" r="13">
      <c t="s" s="4" r="A13">
        <v>59</v>
      </c>
      <c t="n" s="6" r="C13">
        <v>112502137</v>
      </c>
      <c t="n" s="6" r="D13">
        <v>114533581</v>
      </c>
    </row>
    <row spans="1:4" r="14">
      <c t="s" s="4" r="A14">
        <v>60</v>
      </c>
    </row>
    <row spans="1:4" r="15">
      <c t="s" s="3" r="A15">
        <v>57</v>
      </c>
    </row>
    <row spans="1:4" r="16">
      <c t="s" s="4" r="A16">
        <v>61</v>
      </c>
      <c t="n" s="10" r="C16">
        <v>0.0001</v>
      </c>
      <c t="n" s="10" r="D16">
        <v>0.0001</v>
      </c>
    </row>
    <row spans="1:4" r="17">
      <c t="s" s="4" r="A17">
        <v>62</v>
      </c>
      <c t="n" s="6" r="C17">
        <v>1000000</v>
      </c>
      <c t="n" s="6" r="D17">
        <v>1000000</v>
      </c>
    </row>
    <row spans="1:4" r="18">
      <c t="s" s="4" r="A18">
        <v>63</v>
      </c>
      <c t="n" s="9" r="C18">
        <v>1000</v>
      </c>
      <c t="n" s="9" r="D18">
        <v>1000</v>
      </c>
    </row>
    <row spans="1:4" r="19">
      <c t="s" s="4" r="A19">
        <v>48</v>
      </c>
    </row>
    <row spans="1:4" r="20">
      <c t="s" s="3" r="A20">
        <v>34</v>
      </c>
    </row>
    <row spans="1:4" r="21">
      <c t="s" s="4" r="A21">
        <v>49</v>
      </c>
      <c t="n" s="7" r="C21">
        <v>3906.3</v>
      </c>
      <c t="n" s="7" r="D21">
        <v>3627.5</v>
      </c>
    </row>
    <row spans="1:4" r="22">
      <c t="s" s="4" r="A22">
        <v>64</v>
      </c>
    </row>
    <row spans="1:4" r="23">
      <c t="s" s="3" r="A23">
        <v>24</v>
      </c>
    </row>
    <row spans="1:4" r="24">
      <c t="s" s="4" r="A24">
        <v>24</v>
      </c>
      <c t="n" s="8" r="C24">
        <v>4966.4</v>
      </c>
      <c t="n" s="8" r="D24">
        <v>4973.9</v>
      </c>
    </row>
    <row spans="1:4" r="25">
      <c t="s" s="4" r="A25">
        <v>26</v>
      </c>
      <c t="n" s="6" r="C25">
        <v>634</v>
      </c>
      <c t="n" s="8" r="D25">
        <v>507.8</v>
      </c>
    </row>
    <row spans="1:4" r="26">
      <c t="s" s="4" r="A26">
        <v>28</v>
      </c>
      <c t="n" s="8" r="C26">
        <v>3971.3</v>
      </c>
      <c t="n" s="8" r="D26">
        <v>3955.8</v>
      </c>
    </row>
    <row spans="1:4" r="27">
      <c t="s" s="3" r="A27">
        <v>34</v>
      </c>
    </row>
    <row spans="1:4" r="28">
      <c t="s" s="4" r="A28">
        <v>37</v>
      </c>
      <c t="n" s="8" r="C28">
        <v>2908.8</v>
      </c>
      <c t="n" s="8" r="D28">
        <v>2655.1</v>
      </c>
    </row>
    <row spans="1:4" r="29">
      <c t="s" s="4" r="A29">
        <v>65</v>
      </c>
    </row>
    <row spans="1:4" r="30">
      <c t="s" s="3" r="A30">
        <v>34</v>
      </c>
    </row>
    <row spans="1:4" r="31">
      <c t="s" s="4" r="A31">
        <v>49</v>
      </c>
      <c t="n" s="7" r="C31">
        <v>2603.8</v>
      </c>
      <c t="n" s="9" r="D31">
        <v>2414</v>
      </c>
    </row>
    <row spans="1:4" r="32">
      <c t="s" s="4" r="A32">
        <v>66</v>
      </c>
    </row>
    <row spans="1:4" r="33">
      <c t="s" s="3" r="A33">
        <v>57</v>
      </c>
    </row>
    <row spans="1:4" r="34">
      <c t="s" s="4" r="A34">
        <v>67</v>
      </c>
      <c t="n" s="6" r="C34">
        <v>32550</v>
      </c>
      <c t="n" s="6" r="D34">
        <v>32550</v>
      </c>
    </row>
    <row spans="1:4" r="35">
      <c t="s" s="4" r="A35">
        <v>68</v>
      </c>
      <c t="n" s="6" r="C35">
        <v>32550</v>
      </c>
      <c t="n" s="6" r="D35">
        <v>32550</v>
      </c>
    </row>
    <row spans="1:4" r="36">
      <c t="n" r="A36"/>
    </row>
    <row spans="1:4" r="37">
      <c t="s" s="4" r="A37">
        <v>33</v>
      </c>
      <c t="s" s="4" r="B37">
        <v>52</v>
      </c>
    </row>
  </sheetData>
  <mergeCells count="3">
    <mergeCell ref="A1:B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0</v>
      </c>
      <c t="s" s="2" r="B1">
        <v>1</v>
      </c>
    </row>
    <row spans="1:2" r="2">
      <c t="s" s="2" r="B2">
        <v>2</v>
      </c>
    </row>
    <row spans="1:2" r="3">
      <c t="s" s="3" r="A3">
        <v>243</v>
      </c>
    </row>
    <row spans="1:2" r="4">
      <c t="s" s="4" r="A4">
        <v>321</v>
      </c>
      <c t="s" s="4" r="B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23</v>
      </c>
      <c t="s" s="2" r="B1">
        <v>1</v>
      </c>
    </row>
    <row spans="1:2" r="2">
      <c t="s" s="2" r="B2">
        <v>2</v>
      </c>
    </row>
    <row spans="1:2" r="3">
      <c t="s" s="3" r="A3">
        <v>247</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8</v>
      </c>
      <c t="s" s="2" r="B1">
        <v>1</v>
      </c>
    </row>
    <row spans="1:2" r="2">
      <c t="s" s="2" r="B2">
        <v>2</v>
      </c>
    </row>
    <row spans="1:2" r="3">
      <c t="s" s="3" r="A3">
        <v>247</v>
      </c>
    </row>
    <row spans="1:2" r="4">
      <c t="s" s="4" r="A4">
        <v>329</v>
      </c>
      <c t="s" s="4" r="B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30</v>
      </c>
      <c t="s" s="2" r="B1">
        <v>1</v>
      </c>
    </row>
    <row spans="1:2" r="2">
      <c t="s" s="2" r="B2">
        <v>2</v>
      </c>
    </row>
    <row spans="1:2" r="3">
      <c t="s" s="3" r="A3">
        <v>256</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5</v>
      </c>
      <c t="s" s="2" r="B1">
        <v>1</v>
      </c>
    </row>
    <row spans="1:2" r="2">
      <c t="s" s="2" r="B2">
        <v>2</v>
      </c>
    </row>
    <row spans="1:2" r="3">
      <c t="s" s="3" r="A3">
        <v>260</v>
      </c>
    </row>
    <row spans="1:2" r="4">
      <c t="s" s="4" r="A4">
        <v>336</v>
      </c>
      <c t="s" s="4" r="B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8</v>
      </c>
      <c t="s" s="2" r="B1">
        <v>1</v>
      </c>
    </row>
    <row spans="1:2" r="2">
      <c t="s" s="2" r="B2">
        <v>2</v>
      </c>
    </row>
    <row spans="1:2" r="3">
      <c t="s" s="3" r="A3">
        <v>264</v>
      </c>
    </row>
    <row spans="1:2" r="4">
      <c t="s" s="4" r="A4">
        <v>339</v>
      </c>
      <c t="s" s="4" r="B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41</v>
      </c>
      <c t="s" s="2" r="B1">
        <v>1</v>
      </c>
    </row>
    <row spans="1:2" r="2">
      <c t="s" s="2" r="B2">
        <v>2</v>
      </c>
    </row>
    <row spans="1:2" r="3">
      <c t="s" s="3" r="A3">
        <v>272</v>
      </c>
    </row>
    <row spans="1:2" r="4">
      <c t="s" s="4" r="A4">
        <v>342</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9"/>
    <col customWidth="1" max="5" min="5" width="35"/>
    <col customWidth="1" max="6" min="6" width="21"/>
    <col customWidth="1" max="7" min="7" width="21"/>
  </cols>
  <sheetData>
    <row spans="1:7" r="1">
      <c t="s" s="1" r="A1">
        <v>350</v>
      </c>
      <c t="s" s="2" r="C1">
        <v>70</v>
      </c>
      <c t="s" s="2" r="D1">
        <v>1</v>
      </c>
      <c t="s" s="2" r="E1">
        <v>351</v>
      </c>
    </row>
    <row spans="1:7" r="2">
      <c t="s" s="2" r="C2">
        <v>352</v>
      </c>
      <c t="s" s="2" r="D2">
        <v>353</v>
      </c>
      <c t="s" s="2" r="E2">
        <v>354</v>
      </c>
      <c t="s" s="2" r="F2">
        <v>355</v>
      </c>
      <c t="s" s="2" r="G2">
        <v>356</v>
      </c>
    </row>
    <row spans="1:7" r="3">
      <c t="s" s="3" r="A3">
        <v>357</v>
      </c>
    </row>
    <row spans="1:7" r="4">
      <c t="s" s="4" r="A4">
        <v>147</v>
      </c>
      <c t="n" s="7" r="D4">
        <v>67.90000000000001</v>
      </c>
    </row>
    <row spans="1:7" r="5">
      <c t="s" s="4" r="A5">
        <v>24</v>
      </c>
      <c t="s" s="4" r="B5">
        <v>33</v>
      </c>
      <c t="n" s="8" r="D5">
        <v>7696.3</v>
      </c>
      <c t="n" s="7" r="E5">
        <v>7696.3</v>
      </c>
      <c t="n" s="7" r="F5">
        <v>7595.6</v>
      </c>
    </row>
    <row spans="1:7" r="6">
      <c t="s" s="4" r="A6">
        <v>358</v>
      </c>
    </row>
    <row spans="1:7" r="7">
      <c t="s" s="3" r="A7">
        <v>357</v>
      </c>
    </row>
    <row spans="1:7" r="8">
      <c t="s" s="4" r="A8">
        <v>359</v>
      </c>
      <c t="n" s="7" r="G8">
        <v>145.2</v>
      </c>
    </row>
    <row spans="1:7" r="9">
      <c t="s" s="4" r="A9">
        <v>360</v>
      </c>
      <c t="n" s="7" r="G9">
        <v>58.3</v>
      </c>
    </row>
    <row spans="1:7" r="10">
      <c t="s" s="4" r="A10">
        <v>361</v>
      </c>
      <c t="n" s="8" r="C10">
        <v>4.6</v>
      </c>
      <c t="n" s="8" r="E10">
        <v>8.6</v>
      </c>
    </row>
    <row spans="1:7" r="11">
      <c t="s" s="4" r="A11">
        <v>147</v>
      </c>
      <c t="n" s="9" r="C11">
        <v>75</v>
      </c>
      <c t="n" s="9" r="E11">
        <v>143</v>
      </c>
    </row>
    <row spans="1:7" r="12">
      <c t="s" s="4" r="A12">
        <v>362</v>
      </c>
    </row>
    <row spans="1:7" r="13">
      <c t="s" s="3" r="A13">
        <v>357</v>
      </c>
    </row>
    <row spans="1:7" r="14">
      <c t="s" s="4" r="A14">
        <v>24</v>
      </c>
      <c t="n" s="7" r="D14">
        <v>820.9</v>
      </c>
      <c t="n" s="7" r="E14">
        <v>820.9</v>
      </c>
    </row>
    <row spans="1:7" r="15">
      <c t="s" s="4" r="A15">
        <v>358</v>
      </c>
    </row>
    <row spans="1:7" r="16">
      <c t="s" s="3" r="A16">
        <v>357</v>
      </c>
    </row>
    <row spans="1:7" r="17">
      <c t="s" s="4" r="A17">
        <v>363</v>
      </c>
      <c t="s" s="4" r="D17">
        <v>364</v>
      </c>
      <c t="s" s="4" r="E17">
        <v>364</v>
      </c>
      <c t="s" s="4" r="F17">
        <v>365</v>
      </c>
    </row>
    <row spans="1:7" r="18">
      <c t="s" s="4" r="A18">
        <v>366</v>
      </c>
    </row>
    <row spans="1:7" r="19">
      <c t="s" s="3" r="A19">
        <v>357</v>
      </c>
    </row>
    <row spans="1:7" r="20">
      <c t="s" s="4" r="A20">
        <v>367</v>
      </c>
      <c t="n" s="6" r="D20">
        <v>17</v>
      </c>
      <c t="n" s="6" r="E20">
        <v>17</v>
      </c>
    </row>
    <row spans="1:7" r="21">
      <c t="s" s="4" r="A21">
        <v>362</v>
      </c>
    </row>
    <row spans="1:7" r="22">
      <c t="s" s="3" r="A22">
        <v>357</v>
      </c>
    </row>
    <row spans="1:7" r="23">
      <c t="s" s="4" r="A23">
        <v>363</v>
      </c>
      <c t="s" s="4" r="D23">
        <v>368</v>
      </c>
      <c t="s" s="4" r="E23">
        <v>368</v>
      </c>
    </row>
    <row spans="1:7" r="24">
      <c t="s" s="4" r="A24">
        <v>369</v>
      </c>
      <c t="n" s="7" r="D24">
        <v>399.8</v>
      </c>
      <c t="n" s="7" r="E24">
        <v>399.8</v>
      </c>
    </row>
    <row spans="1:7" r="25">
      <c t="n" r="A25"/>
    </row>
    <row spans="1:7" r="26">
      <c t="s" s="4" r="A26">
        <v>33</v>
      </c>
      <c t="s" s="4" r="B26">
        <v>52</v>
      </c>
    </row>
  </sheetData>
  <mergeCells count="3">
    <mergeCell ref="A1:B2"/>
    <mergeCell ref="A25:F25"/>
    <mergeCell ref="B26:F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370</v>
      </c>
      <c t="s" s="2" r="B1">
        <v>1</v>
      </c>
      <c t="s" s="2" r="C1">
        <v>371</v>
      </c>
    </row>
    <row spans="1:5" r="2">
      <c t="s" s="2" r="B2">
        <v>372</v>
      </c>
      <c t="s" s="2" r="C2">
        <v>373</v>
      </c>
      <c t="s" s="2" r="D2">
        <v>355</v>
      </c>
      <c t="s" s="2" r="E2">
        <v>374</v>
      </c>
    </row>
    <row spans="1:5" r="3">
      <c t="s" s="3" r="A3">
        <v>223</v>
      </c>
    </row>
    <row spans="1:5" r="4">
      <c t="s" s="4" r="A4">
        <v>375</v>
      </c>
      <c t="n" s="7" r="B4">
        <v>9.1</v>
      </c>
      <c t="n" s="7" r="C4">
        <v>9.1</v>
      </c>
      <c t="n" s="9" r="E4">
        <v>4</v>
      </c>
    </row>
    <row spans="1:5" r="5">
      <c t="s" s="3" r="A5">
        <v>376</v>
      </c>
    </row>
    <row spans="1:5" r="6">
      <c t="s" s="4" r="A6">
        <v>377</v>
      </c>
      <c t="n" s="6" r="B6">
        <v>8</v>
      </c>
    </row>
    <row spans="1:5" r="7">
      <c t="s" s="4" r="A7">
        <v>378</v>
      </c>
      <c t="n" s="8" r="C7">
        <v>25.5</v>
      </c>
    </row>
    <row spans="1:5" r="8">
      <c t="s" s="4" r="A8">
        <v>45</v>
      </c>
      <c t="n" s="7" r="B8">
        <v>1492.2</v>
      </c>
      <c t="n" s="7" r="C8">
        <v>1492.2</v>
      </c>
      <c t="n" s="7" r="D8">
        <v>1731.3</v>
      </c>
    </row>
    <row spans="1:5" r="9">
      <c t="s" s="4" r="A9">
        <v>379</v>
      </c>
      <c t="s" s="4" r="B9">
        <v>380</v>
      </c>
      <c t="s" s="4" r="C9">
        <v>380</v>
      </c>
    </row>
    <row spans="1:5" r="10">
      <c t="s" s="4" r="A10">
        <v>381</v>
      </c>
    </row>
    <row spans="1:5" r="11">
      <c t="s" s="3" r="A11">
        <v>376</v>
      </c>
    </row>
    <row spans="1:5" r="12">
      <c t="s" s="4" r="A12">
        <v>382</v>
      </c>
      <c t="s" s="4" r="B12">
        <v>383</v>
      </c>
      <c t="s" s="4" r="C12">
        <v>383</v>
      </c>
    </row>
    <row spans="1:5" r="13">
      <c t="s" s="4" r="A13">
        <v>384</v>
      </c>
    </row>
    <row spans="1:5" r="14">
      <c t="s" s="3" r="A14">
        <v>376</v>
      </c>
    </row>
    <row spans="1:5" r="15">
      <c t="s" s="4" r="A15">
        <v>382</v>
      </c>
      <c t="s" s="4" r="B15">
        <v>385</v>
      </c>
      <c t="s" s="4" r="C15">
        <v>385</v>
      </c>
    </row>
    <row spans="1:5" r="16">
      <c t="s" s="4" r="A16">
        <v>358</v>
      </c>
    </row>
    <row spans="1:5" r="17">
      <c t="s" s="3" r="A17">
        <v>376</v>
      </c>
    </row>
    <row spans="1:5" r="18">
      <c t="s" s="4" r="A18">
        <v>45</v>
      </c>
      <c t="n" s="9" r="B18">
        <v>1300</v>
      </c>
      <c t="n" s="9" r="C18">
        <v>1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6"/>
    <col customWidth="1" max="2" min="2" width="21"/>
    <col customWidth="1" max="3" min="3" width="30"/>
    <col customWidth="1" max="4" min="4" width="21"/>
    <col customWidth="1" max="5" min="5" width="21"/>
    <col customWidth="1" max="6" min="6" width="21"/>
    <col customWidth="1" max="7" min="7" width="21"/>
  </cols>
  <sheetData>
    <row spans="1:7" r="1">
      <c t="s" s="1" r="A1">
        <v>386</v>
      </c>
      <c t="s" s="2" r="B1">
        <v>70</v>
      </c>
      <c t="s" s="2" r="E1">
        <v>1</v>
      </c>
    </row>
    <row spans="1:7" r="2">
      <c t="s" s="2" r="B2">
        <v>373</v>
      </c>
      <c t="s" s="2" r="C2">
        <v>387</v>
      </c>
      <c t="s" s="2" r="D2">
        <v>374</v>
      </c>
      <c t="s" s="2" r="E2">
        <v>373</v>
      </c>
      <c t="s" s="2" r="F2">
        <v>374</v>
      </c>
      <c t="s" s="2" r="G2">
        <v>355</v>
      </c>
    </row>
    <row spans="1:7" r="3">
      <c t="s" s="3" r="A3">
        <v>388</v>
      </c>
    </row>
    <row spans="1:7" r="4">
      <c t="s" s="4" r="A4">
        <v>389</v>
      </c>
      <c t="n" s="7" r="B4">
        <v>151.3</v>
      </c>
      <c t="n" s="7" r="E4">
        <v>151.3</v>
      </c>
      <c t="n" s="7" r="G4">
        <v>299.7</v>
      </c>
    </row>
    <row spans="1:7" r="5">
      <c t="s" s="4" r="A5">
        <v>390</v>
      </c>
      <c t="n" s="8" r="E5">
        <v>5.3</v>
      </c>
      <c t="n" s="7" r="F5">
        <v>233.5</v>
      </c>
    </row>
    <row spans="1:7" r="6">
      <c t="s" s="4" r="A6">
        <v>391</v>
      </c>
      <c t="n" s="8" r="E6">
        <v>97.5</v>
      </c>
      <c t="n" s="6" r="F6">
        <v>605</v>
      </c>
    </row>
    <row spans="1:7" r="7">
      <c t="s" s="4" r="A7">
        <v>392</v>
      </c>
      <c t="n" s="8" r="B7">
        <v>3.6</v>
      </c>
      <c t="n" s="7" r="D7">
        <v>3.4</v>
      </c>
      <c t="n" s="8" r="E7">
        <v>5.8</v>
      </c>
      <c t="n" s="7" r="F7">
        <v>8.800000000000001</v>
      </c>
    </row>
    <row spans="1:7" r="8">
      <c t="s" s="4" r="A8">
        <v>358</v>
      </c>
    </row>
    <row spans="1:7" r="9">
      <c t="s" s="3" r="A9">
        <v>388</v>
      </c>
    </row>
    <row spans="1:7" r="10">
      <c t="s" s="4" r="A10">
        <v>393</v>
      </c>
      <c t="n" s="6" r="C10">
        <v>5</v>
      </c>
    </row>
    <row spans="1:7" r="11">
      <c t="s" s="4" r="A11">
        <v>394</v>
      </c>
      <c t="n" s="6" r="C11">
        <v>5</v>
      </c>
    </row>
    <row spans="1:7" r="12">
      <c t="s" s="4" r="A12">
        <v>395</v>
      </c>
      <c t="n" s="7" r="C12">
        <v>138.5</v>
      </c>
    </row>
    <row spans="1:7" r="13">
      <c t="s" s="4" r="A13">
        <v>396</v>
      </c>
      <c t="n" s="8" r="C13">
        <v>6.9</v>
      </c>
    </row>
    <row spans="1:7" r="14">
      <c t="s" s="4" r="A14">
        <v>391</v>
      </c>
      <c t="n" s="8" r="B14">
        <v>4.9</v>
      </c>
    </row>
    <row spans="1:7" r="15">
      <c t="s" s="4" r="A15">
        <v>397</v>
      </c>
    </row>
    <row spans="1:7" r="16">
      <c t="s" s="3" r="A16">
        <v>388</v>
      </c>
    </row>
    <row spans="1:7" r="17">
      <c t="s" s="4" r="A17">
        <v>389</v>
      </c>
      <c t="n" s="7" r="B17">
        <v>151.3</v>
      </c>
      <c t="n" s="7" r="E17">
        <v>151.3</v>
      </c>
      <c t="n" s="7" r="G17">
        <v>299.7</v>
      </c>
    </row>
    <row spans="1:7" r="18">
      <c t="s" s="4" r="A18">
        <v>398</v>
      </c>
    </row>
    <row spans="1:7" r="19">
      <c t="s" s="3" r="A19">
        <v>388</v>
      </c>
    </row>
    <row spans="1:7" r="20">
      <c t="s" s="4" r="A20">
        <v>390</v>
      </c>
      <c t="n" s="7" r="C20">
        <v>4.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20.3</v>
      </c>
      <c t="n" s="7" r="C4">
        <v>98.3</v>
      </c>
      <c t="n" s="7" r="D4">
        <v>240.2</v>
      </c>
      <c t="n" s="7" r="E4">
        <v>188.7</v>
      </c>
    </row>
    <row spans="1:5" r="5">
      <c t="s" s="4" r="A5">
        <v>74</v>
      </c>
      <c t="n" s="8" r="B5">
        <v>26.8</v>
      </c>
      <c t="n" s="8" r="C5">
        <v>23.3</v>
      </c>
      <c t="n" s="8" r="D5">
        <v>55.9</v>
      </c>
      <c t="n" s="8" r="E5">
        <v>46.7</v>
      </c>
    </row>
    <row spans="1:5" r="6">
      <c t="s" s="4" r="A6">
        <v>75</v>
      </c>
      <c t="n" s="8" r="B6">
        <v>12.3</v>
      </c>
      <c t="n" s="6" r="C6">
        <v>0</v>
      </c>
      <c t="n" s="8" r="D6">
        <v>14.2</v>
      </c>
      <c t="n" s="8" r="E6">
        <v>2.1</v>
      </c>
    </row>
    <row spans="1:5" r="7">
      <c t="s" s="4" r="A7">
        <v>76</v>
      </c>
      <c t="n" s="8" r="B7">
        <v>13.5</v>
      </c>
      <c t="n" s="8" r="C7">
        <v>15.5</v>
      </c>
      <c t="n" s="8" r="D7">
        <v>32.6</v>
      </c>
      <c t="n" s="8" r="E7">
        <v>31.9</v>
      </c>
    </row>
    <row spans="1:5" r="8">
      <c t="s" s="4" r="A8">
        <v>77</v>
      </c>
      <c t="n" s="8" r="B8">
        <v>3.6</v>
      </c>
      <c t="n" s="8" r="C8">
        <v>3.4</v>
      </c>
      <c t="n" s="8" r="D8">
        <v>5.8</v>
      </c>
      <c t="n" s="8" r="E8">
        <v>8.800000000000001</v>
      </c>
    </row>
    <row spans="1:5" r="9">
      <c t="s" s="4" r="A9">
        <v>78</v>
      </c>
      <c t="n" s="8" r="B9">
        <v>176.5</v>
      </c>
      <c t="n" s="8" r="C9">
        <v>140.5</v>
      </c>
      <c t="n" s="8" r="D9">
        <v>348.7</v>
      </c>
      <c t="n" s="8" r="E9">
        <v>278.2</v>
      </c>
    </row>
    <row spans="1:5" r="10">
      <c t="s" s="3" r="A10">
        <v>79</v>
      </c>
    </row>
    <row spans="1:5" r="11">
      <c t="s" s="4" r="A11">
        <v>80</v>
      </c>
      <c t="n" s="8" r="B11">
        <v>32.8</v>
      </c>
      <c t="n" s="8" r="C11">
        <v>24.5</v>
      </c>
      <c t="n" s="8" r="D11">
        <v>63.8</v>
      </c>
      <c t="n" s="8" r="E11">
        <v>49.1</v>
      </c>
    </row>
    <row spans="1:5" r="12">
      <c t="s" s="4" r="A12">
        <v>81</v>
      </c>
      <c t="n" s="8" r="B12">
        <v>23.6</v>
      </c>
      <c t="n" s="8" r="C12">
        <v>21.8</v>
      </c>
      <c t="n" s="8" r="D12">
        <v>48.1</v>
      </c>
      <c t="n" s="8" r="E12">
        <v>43.4</v>
      </c>
    </row>
    <row spans="1:5" r="13">
      <c t="s" s="4" r="A13">
        <v>82</v>
      </c>
      <c t="n" s="8" r="B13">
        <v>9.199999999999999</v>
      </c>
      <c t="n" s="6" r="C13">
        <v>0</v>
      </c>
      <c t="n" s="8" r="D13">
        <v>10.6</v>
      </c>
      <c t="n" s="8" r="E13">
        <v>1.5</v>
      </c>
    </row>
    <row spans="1:5" r="14">
      <c t="s" s="4" r="A14">
        <v>83</v>
      </c>
      <c t="n" s="8" r="B14">
        <v>1.8</v>
      </c>
      <c t="n" s="8" r="C14">
        <v>1.8</v>
      </c>
      <c t="n" s="8" r="D14">
        <v>3.5</v>
      </c>
      <c t="n" s="8" r="E14">
        <v>3.2</v>
      </c>
    </row>
    <row spans="1:5" r="15">
      <c t="s" s="4" r="A15">
        <v>84</v>
      </c>
      <c t="n" s="8" r="B15">
        <v>40.5</v>
      </c>
      <c t="n" s="6" r="C15">
        <v>44</v>
      </c>
      <c t="n" s="8" r="D15">
        <v>86.2</v>
      </c>
      <c t="n" s="8" r="E15">
        <v>70.2</v>
      </c>
    </row>
    <row spans="1:5" r="16">
      <c t="s" s="4" r="A16">
        <v>85</v>
      </c>
      <c t="n" s="8" r="B16">
        <v>11.8</v>
      </c>
      <c t="n" s="8" r="C16">
        <v>11.8</v>
      </c>
      <c t="n" s="6" r="D16">
        <v>22</v>
      </c>
      <c t="n" s="8" r="E16">
        <v>21.3</v>
      </c>
    </row>
    <row spans="1:5" r="17">
      <c t="s" s="4" r="A17">
        <v>86</v>
      </c>
      <c t="n" s="8" r="B17">
        <v>48.9</v>
      </c>
      <c t="n" s="6" r="C17">
        <v>38</v>
      </c>
      <c t="n" s="8" r="D17">
        <v>97.3</v>
      </c>
      <c t="n" s="8" r="E17">
        <v>74.59999999999999</v>
      </c>
    </row>
    <row spans="1:5" r="18">
      <c t="s" s="4" r="A18">
        <v>87</v>
      </c>
      <c t="n" s="8" r="B18">
        <v>168.6</v>
      </c>
      <c t="n" s="8" r="C18">
        <v>141.9</v>
      </c>
      <c t="n" s="8" r="D18">
        <v>331.5</v>
      </c>
      <c t="n" s="8" r="E18">
        <v>263.3</v>
      </c>
    </row>
    <row spans="1:5" r="19">
      <c t="s" s="4" r="A19">
        <v>88</v>
      </c>
      <c t="n" s="8" r="B19">
        <v>8.4</v>
      </c>
      <c t="n" s="6" r="C19">
        <v>17</v>
      </c>
      <c t="n" s="8" r="D19">
        <v>27.6</v>
      </c>
      <c t="n" s="8" r="E19">
        <v>28.2</v>
      </c>
    </row>
    <row spans="1:5" r="20">
      <c t="s" s="4" r="A20">
        <v>89</v>
      </c>
      <c t="n" s="8" r="B20">
        <v>16.3</v>
      </c>
      <c t="n" s="8" r="C20">
        <v>15.6</v>
      </c>
      <c t="n" s="8" r="D20">
        <v>44.8</v>
      </c>
      <c t="n" s="8" r="E20">
        <v>43.1</v>
      </c>
    </row>
    <row spans="1:5" r="21">
      <c t="s" s="3" r="A21">
        <v>90</v>
      </c>
    </row>
    <row spans="1:5" r="22">
      <c t="s" s="4" r="A22">
        <v>91</v>
      </c>
      <c t="n" s="8" r="B22">
        <v>16.1</v>
      </c>
      <c t="n" s="8" r="C22">
        <v>34.5</v>
      </c>
      <c t="n" s="8" r="D22">
        <v>54.5</v>
      </c>
      <c t="n" s="8" r="E22">
        <v>40.1</v>
      </c>
    </row>
    <row spans="1:5" r="23">
      <c t="s" s="4" r="A23">
        <v>92</v>
      </c>
      <c t="n" s="8" r="B23">
        <v>8.6</v>
      </c>
      <c t="n" s="8" r="C23">
        <v>53.1</v>
      </c>
      <c t="n" s="8" r="D23">
        <v>8.6</v>
      </c>
      <c t="n" s="8" r="E23">
        <v>57.3</v>
      </c>
    </row>
    <row spans="1:5" r="24">
      <c t="s" s="4" r="A24">
        <v>93</v>
      </c>
      <c t="n" s="8" r="B24">
        <v>-6.3</v>
      </c>
      <c t="n" s="6" r="C24">
        <v>-2</v>
      </c>
      <c t="n" s="8" r="D24">
        <v>-8.4</v>
      </c>
      <c t="n" s="8" r="E24">
        <v>-20.1</v>
      </c>
    </row>
    <row spans="1:5" r="25">
      <c t="s" s="4" r="A25">
        <v>94</v>
      </c>
      <c t="n" s="8" r="B25">
        <v>-33.6</v>
      </c>
      <c t="n" s="8" r="C25">
        <v>-27.2</v>
      </c>
      <c t="n" s="8" r="D25">
        <v>-66.09999999999999</v>
      </c>
      <c t="n" s="8" r="E25">
        <v>-46.6</v>
      </c>
    </row>
    <row spans="1:5" r="26">
      <c t="s" s="4" r="A26">
        <v>95</v>
      </c>
      <c t="n" s="8" r="B26">
        <v>-12.2</v>
      </c>
      <c t="n" s="8" r="C26">
        <v>-10.8</v>
      </c>
      <c t="n" s="8" r="D26">
        <v>-24.3</v>
      </c>
      <c t="n" s="8" r="E26">
        <v>-23.8</v>
      </c>
    </row>
    <row spans="1:5" r="27">
      <c t="s" s="4" r="A27">
        <v>96</v>
      </c>
      <c t="n" s="6" r="B27">
        <v>5</v>
      </c>
      <c t="n" s="8" r="C27">
        <v>2.8</v>
      </c>
      <c t="n" s="8" r="D27">
        <v>5.7</v>
      </c>
      <c t="n" s="8" r="E27">
        <v>3.6</v>
      </c>
    </row>
    <row spans="1:5" r="28">
      <c t="s" s="4" r="A28">
        <v>97</v>
      </c>
      <c t="n" s="8" r="B28">
        <v>-6.1</v>
      </c>
      <c t="n" s="6" r="C28">
        <v>66</v>
      </c>
      <c t="n" s="8" r="D28">
        <v>14.8</v>
      </c>
      <c t="n" s="8" r="E28">
        <v>53.6</v>
      </c>
    </row>
    <row spans="1:5" r="29">
      <c t="s" s="4" r="A29">
        <v>98</v>
      </c>
      <c t="n" s="8" r="B29">
        <v>3.9</v>
      </c>
      <c t="n" s="8" r="C29">
        <v>-36.1</v>
      </c>
      <c t="n" s="8" r="D29">
        <v>3.4</v>
      </c>
      <c t="n" s="6" r="E29">
        <v>-28</v>
      </c>
    </row>
    <row spans="1:5" r="30">
      <c t="s" s="4" r="A30">
        <v>99</v>
      </c>
      <c t="n" s="8" r="B30">
        <v>-2.2</v>
      </c>
      <c t="n" s="8" r="C30">
        <v>29.9</v>
      </c>
      <c t="n" s="8" r="D30">
        <v>18.2</v>
      </c>
      <c t="n" s="8" r="E30">
        <v>25.6</v>
      </c>
    </row>
    <row spans="1:5" r="31">
      <c t="s" s="4" r="A31">
        <v>100</v>
      </c>
      <c t="n" s="8" r="B31">
        <v>1.1</v>
      </c>
      <c t="n" s="8" r="C31">
        <v>1.9</v>
      </c>
      <c t="n" s="8" r="D31">
        <v>-26.2</v>
      </c>
      <c t="n" s="8" r="E31">
        <v>4.7</v>
      </c>
    </row>
    <row spans="1:5" r="32">
      <c t="s" s="4" r="A32">
        <v>101</v>
      </c>
      <c t="n" s="8" r="B32">
        <v>-0.5</v>
      </c>
      <c t="n" s="8" r="C32">
        <v>-0.6</v>
      </c>
      <c t="n" s="8" r="D32">
        <v>-1.1</v>
      </c>
      <c t="n" s="8" r="E32">
        <v>-2.6</v>
      </c>
    </row>
    <row spans="1:5" r="33">
      <c t="s" s="4" r="A33">
        <v>102</v>
      </c>
      <c t="n" s="7" r="B33">
        <v>-1.6</v>
      </c>
      <c t="n" s="7" r="C33">
        <v>31.2</v>
      </c>
      <c t="n" s="7" r="D33">
        <v>-9.1</v>
      </c>
      <c t="n" s="7" r="E33">
        <v>27.7</v>
      </c>
    </row>
    <row spans="1:5" r="34">
      <c t="s" s="3" r="A34">
        <v>103</v>
      </c>
    </row>
    <row spans="1:5" r="35">
      <c t="s" s="4" r="A35">
        <v>104</v>
      </c>
      <c t="n" s="11" r="B35">
        <v>-0.02</v>
      </c>
      <c t="n" s="11" r="C35">
        <v>0.29</v>
      </c>
      <c t="n" s="11" r="D35">
        <v>-0.09</v>
      </c>
      <c t="n" s="11" r="E35">
        <v>0.27</v>
      </c>
    </row>
    <row spans="1:5" r="36">
      <c t="s" s="4" r="A36">
        <v>105</v>
      </c>
      <c t="n" s="6" r="B36">
        <v>109056941</v>
      </c>
      <c t="n" s="6" r="C36">
        <v>103721472</v>
      </c>
      <c t="n" s="6" r="D36">
        <v>109136241</v>
      </c>
      <c t="n" s="6" r="E36">
        <v>97669080</v>
      </c>
    </row>
    <row spans="1:5" r="37">
      <c t="s" s="3" r="A37">
        <v>106</v>
      </c>
    </row>
    <row spans="1:5" r="38">
      <c t="s" s="4" r="A38">
        <v>107</v>
      </c>
      <c t="n" s="11" r="B38">
        <v>-0.02</v>
      </c>
      <c t="n" s="11" r="C38">
        <v>0.27</v>
      </c>
      <c t="n" s="11" r="D38">
        <v>-0.09</v>
      </c>
      <c t="n" s="11" r="E38">
        <v>0.27</v>
      </c>
    </row>
    <row spans="1:5" r="39">
      <c t="s" s="4" r="A39">
        <v>108</v>
      </c>
      <c t="n" s="6" r="B39">
        <v>109056941</v>
      </c>
      <c t="n" s="6" r="C39">
        <v>111428358</v>
      </c>
      <c t="n" s="6" r="D39">
        <v>109136241</v>
      </c>
      <c t="n" s="6" r="E39">
        <v>103936881</v>
      </c>
    </row>
    <row spans="1:5" r="40">
      <c t="s" s="4" r="A40">
        <v>109</v>
      </c>
      <c t="n" s="11" r="B40">
        <v>0.14</v>
      </c>
      <c t="n" s="11" r="C40">
        <v>0.12</v>
      </c>
      <c t="n" s="11" r="D40">
        <v>0.28</v>
      </c>
      <c t="n" s="11" r="E40">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3</v>
      </c>
    </row>
    <row spans="1:3" r="2">
      <c t="s" s="3" r="A2">
        <v>231</v>
      </c>
    </row>
    <row spans="1:3" r="3">
      <c t="s" s="4" r="A3">
        <v>400</v>
      </c>
      <c t="n" s="7" r="B3">
        <v>1469.2</v>
      </c>
      <c t="n" s="7" r="C3">
        <v>1471.5</v>
      </c>
    </row>
    <row spans="1:3" r="4">
      <c t="s" s="4" r="A4">
        <v>401</v>
      </c>
      <c t="n" s="8" r="B4">
        <v>3986.3</v>
      </c>
      <c t="n" s="8" r="C4">
        <v>3905.5</v>
      </c>
    </row>
    <row spans="1:3" r="5">
      <c t="s" s="4" r="A5">
        <v>402</v>
      </c>
      <c t="n" s="8" r="B5">
        <v>333.9</v>
      </c>
      <c t="n" s="8" r="C5">
        <v>247.2</v>
      </c>
    </row>
    <row spans="1:3" r="6">
      <c t="s" s="4" r="A6">
        <v>403</v>
      </c>
      <c t="n" s="8" r="B6">
        <v>421.5</v>
      </c>
      <c t="n" s="8" r="C6">
        <v>421.8</v>
      </c>
    </row>
    <row spans="1:3" r="7">
      <c t="s" s="4" r="A7">
        <v>404</v>
      </c>
      <c t="n" s="8" r="B7">
        <v>6210.9</v>
      </c>
      <c t="n" s="6" r="C7">
        <v>6046</v>
      </c>
    </row>
    <row spans="1:3" r="8">
      <c t="s" s="4" r="A8">
        <v>405</v>
      </c>
      <c t="n" s="8" r="B8">
        <v>-316.4</v>
      </c>
      <c t="n" s="8" r="C8">
        <v>-248.5</v>
      </c>
    </row>
    <row spans="1:3" r="9">
      <c t="s" s="4" r="A9">
        <v>28</v>
      </c>
      <c t="n" s="7" r="B9">
        <v>5894.5</v>
      </c>
      <c t="n" s="7" r="C9">
        <v>579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1"/>
    <col customWidth="1" max="3" min="3" width="29"/>
  </cols>
  <sheetData>
    <row spans="1:3" r="1">
      <c t="s" s="1" r="A1">
        <v>406</v>
      </c>
      <c t="s" s="2" r="B1">
        <v>70</v>
      </c>
      <c t="s" s="2" r="C1">
        <v>1</v>
      </c>
    </row>
    <row spans="1:3" r="2">
      <c t="s" s="2" r="B2">
        <v>373</v>
      </c>
      <c t="s" s="2" r="C2">
        <v>353</v>
      </c>
    </row>
    <row spans="1:3" r="3">
      <c t="s" s="3" r="A3">
        <v>388</v>
      </c>
    </row>
    <row spans="1:3" r="4">
      <c t="s" s="4" r="A4">
        <v>407</v>
      </c>
      <c t="s" s="4" r="B4">
        <v>408</v>
      </c>
      <c t="s" s="4" r="C4">
        <v>408</v>
      </c>
    </row>
    <row spans="1:3" r="5">
      <c t="s" s="4" r="A5">
        <v>409</v>
      </c>
    </row>
    <row spans="1:3" r="6">
      <c t="s" s="3" r="A6">
        <v>388</v>
      </c>
    </row>
    <row spans="1:3" r="7">
      <c t="s" s="4" r="A7">
        <v>410</v>
      </c>
      <c t="n" s="7" r="B7">
        <v>65.5</v>
      </c>
      <c t="n" s="7" r="C7">
        <v>65.5</v>
      </c>
    </row>
    <row spans="1:3" r="8">
      <c t="s" s="4" r="A8">
        <v>411</v>
      </c>
    </row>
    <row spans="1:3" r="9">
      <c t="s" s="3" r="A9">
        <v>388</v>
      </c>
    </row>
    <row spans="1:3" r="10">
      <c t="s" s="4" r="A10">
        <v>412</v>
      </c>
      <c t="s" s="4" r="C10">
        <v>413</v>
      </c>
    </row>
    <row spans="1:3" r="11">
      <c t="s" s="4" r="A11">
        <v>414</v>
      </c>
    </row>
    <row spans="1:3" r="12">
      <c t="s" s="3" r="A12">
        <v>388</v>
      </c>
    </row>
    <row spans="1:3" r="13">
      <c t="s" s="4" r="A13">
        <v>415</v>
      </c>
      <c t="s" s="4" r="C13">
        <v>416</v>
      </c>
    </row>
    <row spans="1:3" r="14">
      <c t="s" s="4" r="A14">
        <v>417</v>
      </c>
    </row>
    <row spans="1:3" r="15">
      <c t="s" s="3" r="A15">
        <v>388</v>
      </c>
    </row>
    <row spans="1:3" r="16">
      <c t="s" s="4" r="A16">
        <v>418</v>
      </c>
      <c t="n" s="7" r="C16">
        <v>24.5</v>
      </c>
    </row>
    <row spans="1:3" r="17">
      <c t="s" s="4" r="A17">
        <v>419</v>
      </c>
      <c t="n" s="8" r="C17">
        <v>13.3</v>
      </c>
    </row>
    <row spans="1:3" r="18">
      <c t="s" s="4" r="A18">
        <v>420</v>
      </c>
    </row>
    <row spans="1:3" r="19">
      <c t="s" s="3" r="A19">
        <v>388</v>
      </c>
    </row>
    <row spans="1:3" r="20">
      <c t="s" s="4" r="A20">
        <v>418</v>
      </c>
      <c t="n" s="8" r="C20">
        <v>29.6</v>
      </c>
    </row>
    <row spans="1:3" r="21">
      <c t="s" s="4" r="A21">
        <v>419</v>
      </c>
      <c t="n" s="7" r="C21">
        <v>5.4</v>
      </c>
    </row>
    <row spans="1:3" r="22">
      <c t="s" s="4" r="A22">
        <v>421</v>
      </c>
      <c t="n" s="6" r="C22">
        <v>19</v>
      </c>
    </row>
    <row spans="1:3" r="23">
      <c t="s" s="4" r="A23">
        <v>422</v>
      </c>
    </row>
    <row spans="1:3" r="24">
      <c t="s" s="3" r="A24">
        <v>388</v>
      </c>
    </row>
    <row spans="1:3" r="25">
      <c t="s" s="4" r="A25">
        <v>418</v>
      </c>
      <c t="n" s="7" r="B25">
        <v>1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14"/>
  </cols>
  <sheetData>
    <row spans="1:6" r="1">
      <c t="s" s="1" r="A1">
        <v>423</v>
      </c>
      <c t="s" s="2" r="B1">
        <v>70</v>
      </c>
      <c t="s" s="2" r="D1">
        <v>1</v>
      </c>
    </row>
    <row spans="1:6" r="2">
      <c t="s" s="2" r="B2">
        <v>373</v>
      </c>
      <c t="s" s="2" r="C2">
        <v>374</v>
      </c>
      <c t="s" s="2" r="D2">
        <v>353</v>
      </c>
      <c t="s" s="2" r="E2">
        <v>374</v>
      </c>
      <c t="s" s="2" r="F2">
        <v>23</v>
      </c>
    </row>
    <row spans="1:6" r="3">
      <c t="s" s="3" r="A3">
        <v>388</v>
      </c>
    </row>
    <row spans="1:6" r="4">
      <c t="s" s="4" r="A4">
        <v>400</v>
      </c>
      <c t="n" s="7" r="B4">
        <v>81.8</v>
      </c>
      <c t="n" s="7" r="D4">
        <v>81.8</v>
      </c>
    </row>
    <row spans="1:6" r="5">
      <c t="s" s="4" r="A5">
        <v>424</v>
      </c>
      <c t="n" s="8" r="B5">
        <v>251.3</v>
      </c>
      <c t="n" s="8" r="D5">
        <v>251.3</v>
      </c>
    </row>
    <row spans="1:6" r="6">
      <c t="s" s="4" r="A6">
        <v>425</v>
      </c>
      <c t="n" s="8" r="B6">
        <v>31.1</v>
      </c>
      <c t="n" s="8" r="D6">
        <v>31.1</v>
      </c>
    </row>
    <row spans="1:6" r="7">
      <c t="s" s="4" r="A7">
        <v>426</v>
      </c>
      <c t="n" s="6" r="B7">
        <v>61</v>
      </c>
      <c t="n" s="6" r="D7">
        <v>61</v>
      </c>
    </row>
    <row spans="1:6" r="8">
      <c t="s" s="4" r="A8">
        <v>427</v>
      </c>
      <c t="n" s="8" r="B8">
        <v>215.2</v>
      </c>
      <c t="n" s="8" r="D8">
        <v>215.2</v>
      </c>
    </row>
    <row spans="1:6" r="9">
      <c t="s" s="4" r="A9">
        <v>428</v>
      </c>
      <c t="n" s="6" r="B9">
        <v>88</v>
      </c>
      <c t="n" s="6" r="D9">
        <v>88</v>
      </c>
    </row>
    <row spans="1:6" r="10">
      <c t="s" s="4" r="A10">
        <v>92</v>
      </c>
      <c t="n" s="7" r="B10">
        <v>8.6</v>
      </c>
      <c t="n" s="7" r="C10">
        <v>53.1</v>
      </c>
      <c t="n" s="7" r="D10">
        <v>8.6</v>
      </c>
      <c t="n" s="7" r="E10">
        <v>57.3</v>
      </c>
    </row>
    <row spans="1:6" r="11">
      <c t="s" s="4" r="A11">
        <v>358</v>
      </c>
    </row>
    <row spans="1:6" r="12">
      <c t="s" s="3" r="A12">
        <v>388</v>
      </c>
    </row>
    <row spans="1:6" r="13">
      <c t="s" s="4" r="A13">
        <v>363</v>
      </c>
      <c t="s" s="4" r="B13">
        <v>364</v>
      </c>
      <c t="s" s="4" r="D13">
        <v>364</v>
      </c>
      <c t="s" s="4" r="F13">
        <v>365</v>
      </c>
    </row>
    <row spans="1:6" r="14">
      <c t="s" s="4" r="A14">
        <v>429</v>
      </c>
    </row>
    <row spans="1:6" r="15">
      <c t="s" s="3" r="A15">
        <v>388</v>
      </c>
    </row>
    <row spans="1:6" r="16">
      <c t="s" s="4" r="A16">
        <v>400</v>
      </c>
      <c t="n" s="7" r="B16">
        <v>15.6</v>
      </c>
      <c t="n" s="7" r="D16">
        <v>15.6</v>
      </c>
    </row>
    <row spans="1:6" r="17">
      <c t="s" s="4" r="A17">
        <v>424</v>
      </c>
      <c t="n" s="8" r="B17">
        <v>70.09999999999999</v>
      </c>
      <c t="n" s="8" r="D17">
        <v>70.09999999999999</v>
      </c>
    </row>
    <row spans="1:6" r="18">
      <c t="s" s="4" r="A18">
        <v>425</v>
      </c>
      <c t="n" s="8" r="B18">
        <v>8.4</v>
      </c>
      <c t="n" s="8" r="D18">
        <v>8.4</v>
      </c>
    </row>
    <row spans="1:6" r="19">
      <c t="s" s="4" r="A19">
        <v>426</v>
      </c>
      <c t="n" s="6" r="B19">
        <v>61</v>
      </c>
      <c t="n" s="6" r="D19">
        <v>61</v>
      </c>
    </row>
    <row spans="1:6" r="20">
      <c t="s" s="4" r="A20">
        <v>427</v>
      </c>
      <c t="n" s="6" r="B20">
        <v>2</v>
      </c>
      <c t="n" s="6" r="D20">
        <v>2</v>
      </c>
    </row>
    <row spans="1:6" r="21">
      <c t="s" s="4" r="A21">
        <v>428</v>
      </c>
      <c t="n" s="6" r="B21">
        <v>31</v>
      </c>
      <c t="n" s="6" r="D21">
        <v>31</v>
      </c>
    </row>
    <row spans="1:6" r="22">
      <c t="s" s="4" r="A22">
        <v>430</v>
      </c>
    </row>
    <row spans="1:6" r="23">
      <c t="s" s="3" r="A23">
        <v>388</v>
      </c>
    </row>
    <row spans="1:6" r="24">
      <c t="s" s="4" r="A24">
        <v>400</v>
      </c>
      <c t="n" s="6" r="B24">
        <v>39</v>
      </c>
      <c t="n" s="6" r="D24">
        <v>39</v>
      </c>
    </row>
    <row spans="1:6" r="25">
      <c t="s" s="4" r="A25">
        <v>424</v>
      </c>
      <c t="n" s="8" r="B25">
        <v>79.2</v>
      </c>
      <c t="n" s="8" r="D25">
        <v>79.2</v>
      </c>
    </row>
    <row spans="1:6" r="26">
      <c t="s" s="4" r="A26">
        <v>425</v>
      </c>
      <c t="n" s="8" r="B26">
        <v>16.6</v>
      </c>
      <c t="n" s="8" r="D26">
        <v>16.6</v>
      </c>
    </row>
    <row spans="1:6" r="27">
      <c t="s" s="4" r="A27">
        <v>426</v>
      </c>
      <c t="n" s="6" r="B27">
        <v>0</v>
      </c>
      <c t="n" s="6" r="D27">
        <v>0</v>
      </c>
    </row>
    <row spans="1:6" r="28">
      <c t="s" s="4" r="A28">
        <v>427</v>
      </c>
      <c t="n" s="8" r="B28">
        <v>106.2</v>
      </c>
      <c t="n" s="8" r="D28">
        <v>106.2</v>
      </c>
    </row>
    <row spans="1:6" r="29">
      <c t="s" s="4" r="A29">
        <v>428</v>
      </c>
      <c t="n" s="8" r="B29">
        <v>28.6</v>
      </c>
      <c t="n" s="8" r="D29">
        <v>28.6</v>
      </c>
    </row>
    <row spans="1:6" r="30">
      <c t="s" s="4" r="A30">
        <v>431</v>
      </c>
    </row>
    <row spans="1:6" r="31">
      <c t="s" s="3" r="A31">
        <v>388</v>
      </c>
    </row>
    <row spans="1:6" r="32">
      <c t="s" s="4" r="A32">
        <v>400</v>
      </c>
      <c t="n" s="8" r="B32">
        <v>25.3</v>
      </c>
      <c t="n" s="8" r="D32">
        <v>25.3</v>
      </c>
    </row>
    <row spans="1:6" r="33">
      <c t="s" s="4" r="A33">
        <v>424</v>
      </c>
      <c t="n" s="8" r="B33">
        <v>84.90000000000001</v>
      </c>
      <c t="n" s="8" r="D33">
        <v>84.90000000000001</v>
      </c>
    </row>
    <row spans="1:6" r="34">
      <c t="s" s="4" r="A34">
        <v>425</v>
      </c>
      <c t="n" s="8" r="B34">
        <v>5.8</v>
      </c>
      <c t="n" s="8" r="D34">
        <v>5.8</v>
      </c>
    </row>
    <row spans="1:6" r="35">
      <c t="s" s="4" r="A35">
        <v>426</v>
      </c>
      <c t="n" s="6" r="B35">
        <v>0</v>
      </c>
      <c t="n" s="6" r="D35">
        <v>0</v>
      </c>
    </row>
    <row spans="1:6" r="36">
      <c t="s" s="4" r="A36">
        <v>427</v>
      </c>
      <c t="n" s="8" r="B36">
        <v>91.59999999999999</v>
      </c>
      <c t="n" s="8" r="D36">
        <v>91.59999999999999</v>
      </c>
    </row>
    <row spans="1:6" r="37">
      <c t="s" s="4" r="A37">
        <v>428</v>
      </c>
      <c t="n" s="8" r="B37">
        <v>24.4</v>
      </c>
      <c t="n" s="8" r="D37">
        <v>24.4</v>
      </c>
    </row>
    <row spans="1:6" r="38">
      <c t="s" s="4" r="A38">
        <v>432</v>
      </c>
    </row>
    <row spans="1:6" r="39">
      <c t="s" s="3" r="A39">
        <v>388</v>
      </c>
    </row>
    <row spans="1:6" r="40">
      <c t="s" s="4" r="A40">
        <v>400</v>
      </c>
      <c t="n" s="8" r="B40">
        <v>1.9</v>
      </c>
      <c t="n" s="8" r="D40">
        <v>1.9</v>
      </c>
    </row>
    <row spans="1:6" r="41">
      <c t="s" s="4" r="A41">
        <v>424</v>
      </c>
      <c t="n" s="8" r="B41">
        <v>17.1</v>
      </c>
      <c t="n" s="8" r="D41">
        <v>17.1</v>
      </c>
    </row>
    <row spans="1:6" r="42">
      <c t="s" s="4" r="A42">
        <v>425</v>
      </c>
      <c t="n" s="8" r="B42">
        <v>0.3</v>
      </c>
      <c t="n" s="8" r="D42">
        <v>0.3</v>
      </c>
    </row>
    <row spans="1:6" r="43">
      <c t="s" s="4" r="A43">
        <v>426</v>
      </c>
      <c t="n" s="6" r="B43">
        <v>0</v>
      </c>
      <c t="n" s="6" r="D43">
        <v>0</v>
      </c>
    </row>
    <row spans="1:6" r="44">
      <c t="s" s="4" r="A44">
        <v>427</v>
      </c>
      <c t="n" s="8" r="B44">
        <v>15.4</v>
      </c>
      <c t="n" s="8" r="D44">
        <v>15.4</v>
      </c>
    </row>
    <row spans="1:6" r="45">
      <c t="s" s="4" r="A45">
        <v>428</v>
      </c>
      <c t="n" s="9" r="B45">
        <v>4</v>
      </c>
      <c t="n" s="9" r="D45">
        <v>4</v>
      </c>
    </row>
    <row spans="1:6" r="46">
      <c t="s" s="4" r="A46">
        <v>433</v>
      </c>
    </row>
    <row spans="1:6" r="47">
      <c t="s" s="3" r="A47">
        <v>388</v>
      </c>
    </row>
    <row spans="1:6" r="48">
      <c t="s" s="4" r="A48">
        <v>434</v>
      </c>
      <c t="n" s="6" r="D48">
        <v>2</v>
      </c>
    </row>
    <row spans="1:6" r="49">
      <c t="s" s="4" r="A49">
        <v>435</v>
      </c>
    </row>
    <row spans="1:6" r="50">
      <c t="s" s="3" r="A50">
        <v>388</v>
      </c>
    </row>
    <row spans="1:6" r="51">
      <c t="s" s="4" r="A51">
        <v>434</v>
      </c>
      <c t="n" s="6" r="D51">
        <v>1</v>
      </c>
    </row>
    <row spans="1:6" r="52">
      <c t="s" s="4" r="A52">
        <v>436</v>
      </c>
    </row>
    <row spans="1:6" r="53">
      <c t="s" s="3" r="A53">
        <v>388</v>
      </c>
    </row>
    <row spans="1:6" r="54">
      <c t="s" s="4" r="A54">
        <v>434</v>
      </c>
      <c t="n" s="6" r="D54">
        <v>2</v>
      </c>
    </row>
    <row spans="1:6" r="55">
      <c t="s" s="4" r="A55">
        <v>437</v>
      </c>
    </row>
    <row spans="1:6" r="56">
      <c t="s" s="3" r="A56">
        <v>388</v>
      </c>
    </row>
    <row spans="1:6" r="57">
      <c t="s" s="4" r="A57">
        <v>434</v>
      </c>
      <c t="n" s="6" r="D57">
        <v>2</v>
      </c>
    </row>
    <row spans="1:6" r="58">
      <c t="s" s="4" r="A58">
        <v>438</v>
      </c>
    </row>
    <row spans="1:6" r="59">
      <c t="s" s="3" r="A59">
        <v>388</v>
      </c>
    </row>
    <row spans="1:6" r="60">
      <c t="s" s="4" r="A60">
        <v>434</v>
      </c>
      <c t="n" s="6" r="D60">
        <v>1</v>
      </c>
    </row>
    <row spans="1:6" r="61">
      <c t="s" s="4" r="A61">
        <v>439</v>
      </c>
    </row>
    <row spans="1:6" r="62">
      <c t="s" s="3" r="A62">
        <v>388</v>
      </c>
    </row>
    <row spans="1:6" r="63">
      <c t="s" s="4" r="A63">
        <v>434</v>
      </c>
      <c t="n" s="6" r="D63">
        <v>1</v>
      </c>
    </row>
    <row spans="1:6" r="64">
      <c t="s" s="4" r="A64">
        <v>440</v>
      </c>
    </row>
    <row spans="1:6" r="65">
      <c t="s" s="3" r="A65">
        <v>388</v>
      </c>
    </row>
    <row spans="1:6" r="66">
      <c t="s" s="4" r="A66">
        <v>434</v>
      </c>
      <c t="n" s="6" r="D66">
        <v>10</v>
      </c>
    </row>
    <row spans="1:6" r="67">
      <c t="s" s="4" r="A67">
        <v>441</v>
      </c>
    </row>
    <row spans="1:6" r="68">
      <c t="s" s="3" r="A68">
        <v>388</v>
      </c>
    </row>
    <row spans="1:6" r="69">
      <c t="s" s="4" r="A69">
        <v>434</v>
      </c>
      <c t="n" s="6" r="D69">
        <v>1</v>
      </c>
    </row>
    <row spans="1:6" r="70">
      <c t="s" s="4" r="A70">
        <v>442</v>
      </c>
    </row>
    <row spans="1:6" r="71">
      <c t="s" s="3" r="A71">
        <v>388</v>
      </c>
    </row>
    <row spans="1:6" r="72">
      <c t="s" s="4" r="A72">
        <v>434</v>
      </c>
      <c t="n" s="6" r="D72">
        <v>1</v>
      </c>
    </row>
    <row spans="1:6" r="73">
      <c t="s" s="4" r="A73">
        <v>443</v>
      </c>
    </row>
    <row spans="1:6" r="74">
      <c t="s" s="3" r="A74">
        <v>388</v>
      </c>
    </row>
    <row spans="1:6" r="75">
      <c t="s" s="4" r="A75">
        <v>434</v>
      </c>
      <c t="n" s="6" r="D75">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70</v>
      </c>
      <c t="s" s="2" r="D1">
        <v>1</v>
      </c>
    </row>
    <row spans="1:5" r="2">
      <c t="s" s="2" r="B2">
        <v>2</v>
      </c>
      <c t="s" s="2" r="C2">
        <v>71</v>
      </c>
      <c t="s" s="2" r="D2">
        <v>2</v>
      </c>
      <c t="s" s="2" r="E2">
        <v>71</v>
      </c>
    </row>
    <row spans="1:5" r="3">
      <c t="s" s="3" r="A3">
        <v>231</v>
      </c>
    </row>
    <row spans="1:5" r="4">
      <c t="s" s="4" r="A4">
        <v>445</v>
      </c>
      <c t="n" s="7" r="B4">
        <v>178.8</v>
      </c>
      <c t="n" s="7" r="C4">
        <v>145.4</v>
      </c>
      <c t="n" s="7" r="D4">
        <v>355.6</v>
      </c>
      <c t="n" s="7" r="E4">
        <v>287.9</v>
      </c>
    </row>
    <row spans="1:5" r="5">
      <c t="s" s="4" r="A5">
        <v>446</v>
      </c>
      <c t="n" s="8" r="B5">
        <v>8.1</v>
      </c>
      <c t="n" s="6" r="C5">
        <v>17</v>
      </c>
      <c t="n" s="8" r="D5">
        <v>27.3</v>
      </c>
      <c t="n" s="8" r="E5">
        <v>28.2</v>
      </c>
    </row>
    <row spans="1:5" r="6">
      <c t="s" s="4" r="A6">
        <v>447</v>
      </c>
      <c t="n" s="7" r="B6">
        <v>-8.5</v>
      </c>
      <c t="n" s="7" r="C6">
        <v>32.5</v>
      </c>
      <c t="n" s="7" r="D6">
        <v>-14.7</v>
      </c>
      <c t="n" s="9" r="E6">
        <v>30</v>
      </c>
    </row>
    <row spans="1:5" r="7">
      <c t="s" s="3" r="A7">
        <v>448</v>
      </c>
    </row>
    <row spans="1:5" r="8">
      <c t="s" s="4" r="A8">
        <v>449</v>
      </c>
      <c t="n" s="11" r="B8">
        <v>-0.08</v>
      </c>
      <c t="n" s="11" r="C8">
        <v>0.31</v>
      </c>
      <c t="n" s="11" r="D8">
        <v>-0.13</v>
      </c>
      <c t="n" s="11" r="E8">
        <v>0.31</v>
      </c>
    </row>
    <row spans="1:5" r="9">
      <c t="s" s="4" r="A9">
        <v>450</v>
      </c>
      <c t="n" s="11" r="B9">
        <v>-0.08</v>
      </c>
      <c t="n" s="11" r="C9">
        <v>0.29</v>
      </c>
      <c t="n" s="11" r="D9">
        <v>-0.13</v>
      </c>
      <c t="n" s="11" r="E9">
        <v>0.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3</v>
      </c>
    </row>
    <row spans="1:3" r="2">
      <c t="s" s="3" r="A2">
        <v>235</v>
      </c>
    </row>
    <row spans="1:3" r="3">
      <c t="s" s="4" r="A3">
        <v>452</v>
      </c>
      <c t="n" s="7" r="B3">
        <v>453.2</v>
      </c>
      <c t="n" s="7" r="C3">
        <v>443.6</v>
      </c>
    </row>
    <row spans="1:3" r="4">
      <c t="s" s="4" r="A4">
        <v>453</v>
      </c>
      <c t="n" s="6" r="B4">
        <v>0</v>
      </c>
      <c t="n" s="8" r="C4">
        <v>1.3</v>
      </c>
    </row>
    <row spans="1:3" r="5">
      <c t="s" s="4" r="A5">
        <v>126</v>
      </c>
      <c t="n" s="7" r="B5">
        <v>453.2</v>
      </c>
      <c t="n" s="7" r="C5">
        <v>44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40"/>
    <col customWidth="1" max="3" min="3" width="33"/>
    <col customWidth="1" max="4" min="4" width="21"/>
    <col customWidth="1" max="5" min="5" width="21"/>
  </cols>
  <sheetData>
    <row spans="1:5" r="1">
      <c t="s" s="1" r="A1">
        <v>454</v>
      </c>
      <c t="s" s="2" r="B1">
        <v>70</v>
      </c>
      <c t="s" s="2" r="C1">
        <v>1</v>
      </c>
    </row>
    <row spans="1:5" r="2">
      <c t="s" s="2" r="B2">
        <v>455</v>
      </c>
      <c t="s" s="2" r="C2">
        <v>456</v>
      </c>
      <c t="s" s="2" r="D2">
        <v>374</v>
      </c>
      <c t="s" s="2" r="E2">
        <v>355</v>
      </c>
    </row>
    <row spans="1:5" r="3">
      <c t="s" s="3" r="A3">
        <v>457</v>
      </c>
    </row>
    <row spans="1:5" r="4">
      <c t="s" s="4" r="A4">
        <v>375</v>
      </c>
      <c t="n" s="9" r="B4">
        <v>4</v>
      </c>
      <c t="n" s="7" r="C4">
        <v>9.1</v>
      </c>
      <c t="n" s="9" r="D4">
        <v>4</v>
      </c>
    </row>
    <row spans="1:5" r="5">
      <c t="s" s="4" r="A5">
        <v>452</v>
      </c>
      <c t="n" s="8" r="C5">
        <v>453.2</v>
      </c>
      <c t="n" s="7" r="E5">
        <v>443.6</v>
      </c>
    </row>
    <row spans="1:5" r="6">
      <c t="s" s="4" r="A6">
        <v>458</v>
      </c>
      <c t="n" s="8" r="C6">
        <v>45.6</v>
      </c>
      <c t="n" s="7" r="D6">
        <v>128.6</v>
      </c>
    </row>
    <row spans="1:5" r="7">
      <c t="s" s="4" r="A7">
        <v>459</v>
      </c>
      <c t="n" s="8" r="C7">
        <v>17.9</v>
      </c>
    </row>
    <row spans="1:5" r="8">
      <c t="s" s="4" r="A8">
        <v>460</v>
      </c>
      <c t="n" s="8" r="C8">
        <v>45.6</v>
      </c>
    </row>
    <row spans="1:5" r="9">
      <c t="s" s="4" r="A9">
        <v>461</v>
      </c>
      <c t="n" s="7" r="C9">
        <v>53.1</v>
      </c>
    </row>
    <row spans="1:5" r="10">
      <c t="s" s="4" r="A10">
        <v>462</v>
      </c>
      <c t="n" s="6" r="C10">
        <v>4</v>
      </c>
    </row>
    <row spans="1:5" r="11">
      <c t="s" s="4" r="A11">
        <v>463</v>
      </c>
    </row>
    <row spans="1:5" r="12">
      <c t="s" s="3" r="A12">
        <v>457</v>
      </c>
    </row>
    <row spans="1:5" r="13">
      <c t="s" s="4" r="A13">
        <v>464</v>
      </c>
      <c t="n" s="7" r="C13">
        <v>43.2</v>
      </c>
    </row>
    <row spans="1:5" r="14">
      <c t="s" s="4" r="A14">
        <v>465</v>
      </c>
    </row>
    <row spans="1:5" r="15">
      <c t="s" s="3" r="A15">
        <v>457</v>
      </c>
    </row>
    <row spans="1:5" r="16">
      <c t="s" s="4" r="A16">
        <v>466</v>
      </c>
      <c t="s" s="4" r="B16">
        <v>467</v>
      </c>
      <c t="s" s="4" r="D16">
        <v>467</v>
      </c>
    </row>
    <row spans="1:5" r="17">
      <c t="s" s="4" r="A17">
        <v>458</v>
      </c>
      <c t="n" s="7" r="B17">
        <v>78.7</v>
      </c>
    </row>
    <row spans="1:5" r="18">
      <c t="s" s="4" r="A18">
        <v>468</v>
      </c>
      <c t="n" s="6" r="B18">
        <v>30</v>
      </c>
    </row>
    <row spans="1:5" r="19">
      <c t="s" s="4" r="A19">
        <v>469</v>
      </c>
      <c t="n" s="8" r="C19">
        <v>83.59999999999999</v>
      </c>
      <c t="n" s="7" r="E19">
        <v>84.3</v>
      </c>
    </row>
    <row spans="1:5" r="20">
      <c t="s" s="4" r="A20">
        <v>470</v>
      </c>
      <c t="n" s="8" r="C20">
        <v>13.3</v>
      </c>
    </row>
    <row spans="1:5" r="21">
      <c t="s" s="4" r="A21">
        <v>459</v>
      </c>
      <c t="n" s="7" r="C21">
        <v>3.1</v>
      </c>
    </row>
    <row spans="1:5" r="22">
      <c t="s" s="4" r="A22">
        <v>471</v>
      </c>
    </row>
    <row spans="1:5" r="23">
      <c t="s" s="3" r="A23">
        <v>457</v>
      </c>
    </row>
    <row spans="1:5" r="24">
      <c t="s" s="4" r="A24">
        <v>466</v>
      </c>
      <c t="s" s="4" r="B24">
        <v>472</v>
      </c>
      <c t="s" s="4" r="D24">
        <v>472</v>
      </c>
    </row>
    <row spans="1:5" r="25">
      <c t="s" s="4" r="A25">
        <v>381</v>
      </c>
    </row>
    <row spans="1:5" r="26">
      <c t="s" s="3" r="A26">
        <v>457</v>
      </c>
    </row>
    <row spans="1:5" r="27">
      <c t="s" s="4" r="A27">
        <v>466</v>
      </c>
      <c t="s" s="4" r="C27">
        <v>473</v>
      </c>
    </row>
    <row spans="1:5" r="28">
      <c t="s" s="4" r="A28">
        <v>384</v>
      </c>
    </row>
    <row spans="1:5" r="29">
      <c t="s" s="3" r="A29">
        <v>457</v>
      </c>
    </row>
    <row spans="1:5" r="30">
      <c t="s" s="4" r="A30">
        <v>466</v>
      </c>
      <c t="s" s="4" r="C30">
        <v>38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23</v>
      </c>
    </row>
    <row spans="1:3" r="2">
      <c t="s" s="3" r="A2">
        <v>457</v>
      </c>
    </row>
    <row spans="1:3" r="3">
      <c t="s" s="4" r="A3">
        <v>452</v>
      </c>
      <c t="n" s="7" r="B3">
        <v>453.2</v>
      </c>
      <c t="n" s="7" r="C3">
        <v>443.6</v>
      </c>
    </row>
    <row spans="1:3" r="4">
      <c t="s" s="4" r="A4">
        <v>475</v>
      </c>
    </row>
    <row spans="1:3" r="5">
      <c t="s" s="3" r="A5">
        <v>457</v>
      </c>
    </row>
    <row spans="1:3" r="6">
      <c t="s" s="4" r="A6">
        <v>452</v>
      </c>
      <c t="n" s="8" r="B6">
        <v>413.7</v>
      </c>
      <c t="n" s="8" r="C6">
        <v>401.7</v>
      </c>
    </row>
    <row spans="1:3" r="7">
      <c t="s" s="4" r="A7">
        <v>476</v>
      </c>
    </row>
    <row spans="1:3" r="8">
      <c t="s" s="3" r="A8">
        <v>457</v>
      </c>
    </row>
    <row spans="1:3" r="9">
      <c t="s" s="4" r="A9">
        <v>452</v>
      </c>
      <c t="n" s="8" r="B9">
        <v>6.9</v>
      </c>
      <c t="n" s="8" r="C9">
        <v>5.8</v>
      </c>
    </row>
    <row spans="1:3" r="10">
      <c t="s" s="4" r="A10">
        <v>477</v>
      </c>
    </row>
    <row spans="1:3" r="11">
      <c t="s" s="3" r="A11">
        <v>457</v>
      </c>
    </row>
    <row spans="1:3" r="12">
      <c t="s" s="4" r="A12">
        <v>452</v>
      </c>
      <c t="n" s="8" r="B12">
        <v>17.7</v>
      </c>
      <c t="n" s="8" r="C12">
        <v>23.3</v>
      </c>
    </row>
    <row spans="1:3" r="13">
      <c t="s" s="4" r="A13">
        <v>478</v>
      </c>
    </row>
    <row spans="1:3" r="14">
      <c t="s" s="3" r="A14">
        <v>457</v>
      </c>
    </row>
    <row spans="1:3" r="15">
      <c t="s" s="4" r="A15">
        <v>452</v>
      </c>
      <c t="n" s="8" r="B15">
        <v>14.9</v>
      </c>
      <c t="n" s="8" r="C15">
        <v>12.8</v>
      </c>
    </row>
    <row spans="1:3" r="16">
      <c t="s" s="4" r="A16">
        <v>479</v>
      </c>
    </row>
    <row spans="1:3" r="17">
      <c t="s" s="3" r="A17">
        <v>457</v>
      </c>
    </row>
    <row spans="1:3" r="18">
      <c t="s" s="4" r="A18">
        <v>452</v>
      </c>
      <c t="n" s="8" r="B18">
        <v>152.3</v>
      </c>
      <c t="n" s="8" r="C18">
        <v>150.6</v>
      </c>
    </row>
    <row spans="1:3" r="19">
      <c t="s" s="4" r="A19">
        <v>480</v>
      </c>
    </row>
    <row spans="1:3" r="20">
      <c t="s" s="3" r="A20">
        <v>457</v>
      </c>
    </row>
    <row spans="1:3" r="21">
      <c t="s" s="4" r="A21">
        <v>452</v>
      </c>
      <c t="n" s="8" r="B21">
        <v>145.4</v>
      </c>
      <c t="n" s="8" r="C21">
        <v>144.8</v>
      </c>
    </row>
    <row spans="1:3" r="22">
      <c t="s" s="4" r="A22">
        <v>481</v>
      </c>
    </row>
    <row spans="1:3" r="23">
      <c t="s" s="3" r="A23">
        <v>457</v>
      </c>
    </row>
    <row spans="1:3" r="24">
      <c t="s" s="4" r="A24">
        <v>452</v>
      </c>
      <c t="n" s="8" r="B24">
        <v>6.9</v>
      </c>
      <c t="n" s="8" r="C24">
        <v>5.8</v>
      </c>
    </row>
    <row spans="1:3" r="25">
      <c t="s" s="4" r="A25">
        <v>482</v>
      </c>
    </row>
    <row spans="1:3" r="26">
      <c t="s" s="3" r="A26">
        <v>457</v>
      </c>
    </row>
    <row spans="1:3" r="27">
      <c t="s" s="4" r="A27">
        <v>452</v>
      </c>
      <c t="n" s="6" r="B27">
        <v>0</v>
      </c>
      <c t="n" s="6" r="C27">
        <v>0</v>
      </c>
    </row>
    <row spans="1:3" r="28">
      <c t="s" s="4" r="A28">
        <v>483</v>
      </c>
    </row>
    <row spans="1:3" r="29">
      <c t="s" s="3" r="A29">
        <v>457</v>
      </c>
    </row>
    <row spans="1:3" r="30">
      <c t="s" s="4" r="A30">
        <v>452</v>
      </c>
      <c t="n" s="6" r="B30">
        <v>0</v>
      </c>
      <c t="n" s="6" r="C30">
        <v>0</v>
      </c>
    </row>
    <row spans="1:3" r="31">
      <c t="s" s="4" r="A31">
        <v>417</v>
      </c>
    </row>
    <row spans="1:3" r="32">
      <c t="s" s="3" r="A32">
        <v>457</v>
      </c>
    </row>
    <row spans="1:3" r="33">
      <c t="s" s="4" r="A33">
        <v>452</v>
      </c>
      <c t="n" s="8" r="B33">
        <v>70.09999999999999</v>
      </c>
      <c t="n" s="8" r="C33">
        <v>74.7</v>
      </c>
    </row>
    <row spans="1:3" r="34">
      <c t="s" s="4" r="A34">
        <v>484</v>
      </c>
    </row>
    <row spans="1:3" r="35">
      <c t="s" s="3" r="A35">
        <v>457</v>
      </c>
    </row>
    <row spans="1:3" r="36">
      <c t="s" s="4" r="A36">
        <v>452</v>
      </c>
      <c t="n" s="8" r="B36">
        <v>52.4</v>
      </c>
      <c t="n" s="8" r="C36">
        <v>51.4</v>
      </c>
    </row>
    <row spans="1:3" r="37">
      <c t="s" s="4" r="A37">
        <v>485</v>
      </c>
    </row>
    <row spans="1:3" r="38">
      <c t="s" s="3" r="A38">
        <v>457</v>
      </c>
    </row>
    <row spans="1:3" r="39">
      <c t="s" s="4" r="A39">
        <v>452</v>
      </c>
      <c t="n" s="6" r="B39">
        <v>0</v>
      </c>
      <c t="n" s="6" r="C39">
        <v>0</v>
      </c>
    </row>
    <row spans="1:3" r="40">
      <c t="s" s="4" r="A40">
        <v>486</v>
      </c>
    </row>
    <row spans="1:3" r="41">
      <c t="s" s="3" r="A41">
        <v>457</v>
      </c>
    </row>
    <row spans="1:3" r="42">
      <c t="s" s="4" r="A42">
        <v>452</v>
      </c>
      <c t="n" s="8" r="B42">
        <v>17.7</v>
      </c>
      <c t="n" s="8" r="C42">
        <v>23.3</v>
      </c>
    </row>
    <row spans="1:3" r="43">
      <c t="s" s="4" r="A43">
        <v>487</v>
      </c>
    </row>
    <row spans="1:3" r="44">
      <c t="s" s="3" r="A44">
        <v>457</v>
      </c>
    </row>
    <row spans="1:3" r="45">
      <c t="s" s="4" r="A45">
        <v>452</v>
      </c>
      <c t="n" s="6" r="B45">
        <v>0</v>
      </c>
      <c t="n" s="6" r="C45">
        <v>0</v>
      </c>
    </row>
    <row spans="1:3" r="46">
      <c t="s" s="4" r="A46">
        <v>488</v>
      </c>
    </row>
    <row spans="1:3" r="47">
      <c t="s" s="3" r="A47">
        <v>457</v>
      </c>
    </row>
    <row spans="1:3" r="48">
      <c t="s" s="4" r="A48">
        <v>452</v>
      </c>
      <c t="n" s="8" r="B48">
        <v>11.8</v>
      </c>
      <c t="n" s="8" r="C48">
        <v>12.2</v>
      </c>
    </row>
    <row spans="1:3" r="49">
      <c t="s" s="4" r="A49">
        <v>489</v>
      </c>
    </row>
    <row spans="1:3" r="50">
      <c t="s" s="3" r="A50">
        <v>457</v>
      </c>
    </row>
    <row spans="1:3" r="51">
      <c t="s" s="4" r="A51">
        <v>452</v>
      </c>
      <c t="n" s="8" r="B51">
        <v>11.8</v>
      </c>
      <c t="n" s="8" r="C51">
        <v>12.2</v>
      </c>
    </row>
    <row spans="1:3" r="52">
      <c t="s" s="4" r="A52">
        <v>490</v>
      </c>
    </row>
    <row spans="1:3" r="53">
      <c t="s" s="3" r="A53">
        <v>457</v>
      </c>
    </row>
    <row spans="1:3" r="54">
      <c t="s" s="4" r="A54">
        <v>452</v>
      </c>
      <c t="n" s="6" r="B54">
        <v>0</v>
      </c>
      <c t="n" s="6" r="C54">
        <v>0</v>
      </c>
    </row>
    <row spans="1:3" r="55">
      <c t="s" s="4" r="A55">
        <v>491</v>
      </c>
    </row>
    <row spans="1:3" r="56">
      <c t="s" s="3" r="A56">
        <v>457</v>
      </c>
    </row>
    <row spans="1:3" r="57">
      <c t="s" s="4" r="A57">
        <v>452</v>
      </c>
      <c t="n" s="6" r="B57">
        <v>0</v>
      </c>
      <c t="n" s="6" r="C57">
        <v>0</v>
      </c>
    </row>
    <row spans="1:3" r="58">
      <c t="s" s="4" r="A58">
        <v>492</v>
      </c>
    </row>
    <row spans="1:3" r="59">
      <c t="s" s="3" r="A59">
        <v>457</v>
      </c>
    </row>
    <row spans="1:3" r="60">
      <c t="s" s="4" r="A60">
        <v>452</v>
      </c>
      <c t="n" s="6" r="B60">
        <v>0</v>
      </c>
      <c t="n" s="6" r="C60">
        <v>0</v>
      </c>
    </row>
    <row spans="1:3" r="61">
      <c t="s" s="4" r="A61">
        <v>493</v>
      </c>
    </row>
    <row spans="1:3" r="62">
      <c t="s" s="3" r="A62">
        <v>457</v>
      </c>
    </row>
    <row spans="1:3" r="63">
      <c t="s" s="4" r="A63">
        <v>452</v>
      </c>
      <c t="n" s="8" r="B63">
        <v>188.1</v>
      </c>
      <c t="n" s="8" r="C63">
        <v>180.1</v>
      </c>
    </row>
    <row spans="1:3" r="64">
      <c t="s" s="4" r="A64">
        <v>494</v>
      </c>
    </row>
    <row spans="1:3" r="65">
      <c t="s" s="3" r="A65">
        <v>457</v>
      </c>
    </row>
    <row spans="1:3" r="66">
      <c t="s" s="4" r="A66">
        <v>452</v>
      </c>
      <c t="n" s="8" r="B66">
        <v>188.1</v>
      </c>
      <c t="n" s="8" r="C66">
        <v>180.1</v>
      </c>
    </row>
    <row spans="1:3" r="67">
      <c t="s" s="4" r="A67">
        <v>495</v>
      </c>
    </row>
    <row spans="1:3" r="68">
      <c t="s" s="3" r="A68">
        <v>457</v>
      </c>
    </row>
    <row spans="1:3" r="69">
      <c t="s" s="4" r="A69">
        <v>452</v>
      </c>
      <c t="n" s="6" r="B69">
        <v>0</v>
      </c>
      <c t="n" s="6" r="C69">
        <v>0</v>
      </c>
    </row>
    <row spans="1:3" r="70">
      <c t="s" s="4" r="A70">
        <v>496</v>
      </c>
    </row>
    <row spans="1:3" r="71">
      <c t="s" s="3" r="A71">
        <v>457</v>
      </c>
    </row>
    <row spans="1:3" r="72">
      <c t="s" s="4" r="A72">
        <v>452</v>
      </c>
      <c t="n" s="6" r="B72">
        <v>0</v>
      </c>
      <c t="n" s="6" r="C72">
        <v>0</v>
      </c>
    </row>
    <row spans="1:3" r="73">
      <c t="s" s="4" r="A73">
        <v>497</v>
      </c>
    </row>
    <row spans="1:3" r="74">
      <c t="s" s="3" r="A74">
        <v>457</v>
      </c>
    </row>
    <row spans="1:3" r="75">
      <c t="s" s="4" r="A75">
        <v>452</v>
      </c>
      <c t="n" s="6" r="B75">
        <v>0</v>
      </c>
      <c t="n" s="6" r="C75">
        <v>0</v>
      </c>
    </row>
    <row spans="1:3" r="76">
      <c t="s" s="4" r="A76">
        <v>498</v>
      </c>
    </row>
    <row spans="1:3" r="77">
      <c t="s" s="3" r="A77">
        <v>457</v>
      </c>
    </row>
    <row spans="1:3" r="78">
      <c t="s" s="4" r="A78">
        <v>452</v>
      </c>
      <c t="n" s="8" r="B78">
        <v>30.9</v>
      </c>
      <c t="n" s="6" r="C78">
        <v>26</v>
      </c>
    </row>
    <row spans="1:3" r="79">
      <c t="s" s="4" r="A79">
        <v>499</v>
      </c>
    </row>
    <row spans="1:3" r="80">
      <c t="s" s="3" r="A80">
        <v>457</v>
      </c>
    </row>
    <row spans="1:3" r="81">
      <c t="s" s="4" r="A81">
        <v>452</v>
      </c>
      <c t="n" s="6" r="B81">
        <v>16</v>
      </c>
      <c t="n" s="8" r="C81">
        <v>13.2</v>
      </c>
    </row>
    <row spans="1:3" r="82">
      <c t="s" s="4" r="A82">
        <v>500</v>
      </c>
    </row>
    <row spans="1:3" r="83">
      <c t="s" s="3" r="A83">
        <v>457</v>
      </c>
    </row>
    <row spans="1:3" r="84">
      <c t="s" s="4" r="A84">
        <v>452</v>
      </c>
      <c t="n" s="6" r="B84">
        <v>0</v>
      </c>
      <c t="n" s="6" r="C84">
        <v>0</v>
      </c>
    </row>
    <row spans="1:3" r="85">
      <c t="s" s="4" r="A85">
        <v>501</v>
      </c>
    </row>
    <row spans="1:3" r="86">
      <c t="s" s="3" r="A86">
        <v>457</v>
      </c>
    </row>
    <row spans="1:3" r="87">
      <c t="s" s="4" r="A87">
        <v>452</v>
      </c>
      <c t="n" s="6" r="B87">
        <v>0</v>
      </c>
      <c t="n" s="6" r="C87">
        <v>0</v>
      </c>
    </row>
    <row spans="1:3" r="88">
      <c t="s" s="4" r="A88">
        <v>502</v>
      </c>
    </row>
    <row spans="1:3" r="89">
      <c t="s" s="3" r="A89">
        <v>457</v>
      </c>
    </row>
    <row spans="1:3" r="90">
      <c t="s" s="4" r="A90">
        <v>452</v>
      </c>
      <c t="n" s="7" r="B90">
        <v>14.9</v>
      </c>
      <c t="n" s="7" r="C90">
        <v>1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3</v>
      </c>
      <c t="s" s="2" r="B1">
        <v>1</v>
      </c>
    </row>
    <row spans="1:3" r="2">
      <c t="s" s="2" r="B2">
        <v>2</v>
      </c>
      <c t="s" s="2" r="C2">
        <v>71</v>
      </c>
    </row>
    <row spans="1:3" r="3">
      <c t="s" s="3" r="A3">
        <v>457</v>
      </c>
    </row>
    <row spans="1:3" r="4">
      <c t="s" s="4" r="A4">
        <v>504</v>
      </c>
      <c t="n" s="7" r="B4">
        <v>17.9</v>
      </c>
    </row>
    <row spans="1:3" r="5">
      <c t="s" s="4" r="A5">
        <v>505</v>
      </c>
      <c t="n" s="8" r="B5">
        <v>35.2</v>
      </c>
      <c t="n" s="7" r="C5">
        <v>33.9</v>
      </c>
    </row>
    <row spans="1:3" r="6">
      <c t="s" s="4" r="A6">
        <v>479</v>
      </c>
    </row>
    <row spans="1:3" r="7">
      <c t="s" s="3" r="A7">
        <v>457</v>
      </c>
    </row>
    <row spans="1:3" r="8">
      <c t="s" s="4" r="A8">
        <v>504</v>
      </c>
      <c t="n" s="8" r="B8">
        <v>13.5</v>
      </c>
    </row>
    <row spans="1:3" r="9">
      <c t="s" s="4" r="A9">
        <v>505</v>
      </c>
      <c t="n" s="8" r="B9">
        <v>22.5</v>
      </c>
    </row>
    <row spans="1:3" r="10">
      <c t="s" s="4" r="A10">
        <v>417</v>
      </c>
    </row>
    <row spans="1:3" r="11">
      <c t="s" s="3" r="A11">
        <v>457</v>
      </c>
    </row>
    <row spans="1:3" r="12">
      <c t="s" s="4" r="A12">
        <v>504</v>
      </c>
      <c t="n" s="8" r="B12">
        <v>4.1</v>
      </c>
    </row>
    <row spans="1:3" r="13">
      <c t="s" s="4" r="A13">
        <v>505</v>
      </c>
      <c t="n" s="8" r="B13">
        <v>6.7</v>
      </c>
    </row>
    <row spans="1:3" r="14">
      <c t="s" s="4" r="A14">
        <v>506</v>
      </c>
    </row>
    <row spans="1:3" r="15">
      <c t="s" s="3" r="A15">
        <v>457</v>
      </c>
    </row>
    <row spans="1:3" r="16">
      <c t="s" s="4" r="A16">
        <v>504</v>
      </c>
      <c t="n" s="6" r="B16">
        <v>0</v>
      </c>
    </row>
    <row spans="1:3" r="17">
      <c t="s" s="4" r="A17">
        <v>505</v>
      </c>
      <c t="n" s="8" r="B17">
        <v>0.7</v>
      </c>
    </row>
    <row spans="1:3" r="18">
      <c t="s" s="4" r="A18">
        <v>507</v>
      </c>
    </row>
    <row spans="1:3" r="19">
      <c t="s" s="3" r="A19">
        <v>457</v>
      </c>
    </row>
    <row spans="1:3" r="20">
      <c t="s" s="4" r="A20">
        <v>504</v>
      </c>
      <c t="n" s="8" r="B20">
        <v>0.3</v>
      </c>
    </row>
    <row spans="1:3" r="21">
      <c t="s" s="4" r="A21">
        <v>505</v>
      </c>
      <c t="n" s="8" r="B21">
        <v>5.3</v>
      </c>
    </row>
    <row spans="1:3" r="22">
      <c t="s" s="4" r="A22">
        <v>475</v>
      </c>
    </row>
    <row spans="1:3" r="23">
      <c t="s" s="3" r="A23">
        <v>457</v>
      </c>
    </row>
    <row spans="1:3" r="24">
      <c t="s" s="4" r="A24">
        <v>504</v>
      </c>
      <c t="n" s="8" r="B24">
        <v>17.8</v>
      </c>
    </row>
    <row spans="1:3" r="25">
      <c t="s" s="4" r="A25">
        <v>505</v>
      </c>
      <c t="n" s="8" r="B25">
        <v>34.5</v>
      </c>
    </row>
    <row spans="1:3" r="26">
      <c t="s" s="4" r="A26">
        <v>508</v>
      </c>
    </row>
    <row spans="1:3" r="27">
      <c t="s" s="3" r="A27">
        <v>457</v>
      </c>
    </row>
    <row spans="1:3" r="28">
      <c t="s" s="4" r="A28">
        <v>504</v>
      </c>
      <c t="n" s="8" r="B28">
        <v>13.4</v>
      </c>
    </row>
    <row spans="1:3" r="29">
      <c t="s" s="4" r="A29">
        <v>505</v>
      </c>
      <c t="n" s="8" r="B29">
        <v>22.5</v>
      </c>
    </row>
    <row spans="1:3" r="30">
      <c t="s" s="4" r="A30">
        <v>509</v>
      </c>
    </row>
    <row spans="1:3" r="31">
      <c t="s" s="3" r="A31">
        <v>457</v>
      </c>
    </row>
    <row spans="1:3" r="32">
      <c t="s" s="4" r="A32">
        <v>504</v>
      </c>
      <c t="n" s="8" r="B32">
        <v>4.1</v>
      </c>
    </row>
    <row spans="1:3" r="33">
      <c t="s" s="4" r="A33">
        <v>505</v>
      </c>
      <c t="n" s="8" r="B33">
        <v>6.7</v>
      </c>
    </row>
    <row spans="1:3" r="34">
      <c t="s" s="4" r="A34">
        <v>510</v>
      </c>
    </row>
    <row spans="1:3" r="35">
      <c t="s" s="3" r="A35">
        <v>457</v>
      </c>
    </row>
    <row spans="1:3" r="36">
      <c t="s" s="4" r="A36">
        <v>504</v>
      </c>
      <c t="n" s="6" r="B36">
        <v>0</v>
      </c>
    </row>
    <row spans="1:3" r="37">
      <c t="s" s="4" r="A37">
        <v>505</v>
      </c>
      <c t="n" s="6" r="B37">
        <v>0</v>
      </c>
    </row>
    <row spans="1:3" r="38">
      <c t="s" s="4" r="A38">
        <v>511</v>
      </c>
    </row>
    <row spans="1:3" r="39">
      <c t="s" s="3" r="A39">
        <v>457</v>
      </c>
    </row>
    <row spans="1:3" r="40">
      <c t="s" s="4" r="A40">
        <v>504</v>
      </c>
      <c t="n" s="8" r="B40">
        <v>0.3</v>
      </c>
    </row>
    <row spans="1:3" r="41">
      <c t="s" s="4" r="A41">
        <v>505</v>
      </c>
      <c t="n" s="8" r="B41">
        <v>5.3</v>
      </c>
    </row>
    <row spans="1:3" r="42">
      <c t="s" s="4" r="A42">
        <v>477</v>
      </c>
    </row>
    <row spans="1:3" r="43">
      <c t="s" s="3" r="A43">
        <v>457</v>
      </c>
    </row>
    <row spans="1:3" r="44">
      <c t="s" s="4" r="A44">
        <v>504</v>
      </c>
      <c t="n" s="6" r="B44">
        <v>0</v>
      </c>
    </row>
    <row spans="1:3" r="45">
      <c t="s" s="4" r="A45">
        <v>505</v>
      </c>
      <c t="n" s="8" r="B45">
        <v>0.7</v>
      </c>
    </row>
    <row spans="1:3" r="46">
      <c t="s" s="4" r="A46">
        <v>512</v>
      </c>
    </row>
    <row spans="1:3" r="47">
      <c t="s" s="3" r="A47">
        <v>457</v>
      </c>
    </row>
    <row spans="1:3" r="48">
      <c t="s" s="4" r="A48">
        <v>504</v>
      </c>
      <c t="n" s="6" r="B48">
        <v>0</v>
      </c>
    </row>
    <row spans="1:3" r="49">
      <c t="s" s="4" r="A49">
        <v>505</v>
      </c>
      <c t="n" s="6" r="B49">
        <v>0</v>
      </c>
    </row>
    <row spans="1:3" r="50">
      <c t="s" s="4" r="A50">
        <v>513</v>
      </c>
    </row>
    <row spans="1:3" r="51">
      <c t="s" s="3" r="A51">
        <v>457</v>
      </c>
    </row>
    <row spans="1:3" r="52">
      <c t="s" s="4" r="A52">
        <v>504</v>
      </c>
      <c t="n" s="6" r="B52">
        <v>0</v>
      </c>
    </row>
    <row spans="1:3" r="53">
      <c t="s" s="4" r="A53">
        <v>505</v>
      </c>
      <c t="n" s="6" r="B53">
        <v>0</v>
      </c>
    </row>
    <row spans="1:3" r="54">
      <c t="s" s="4" r="A54">
        <v>514</v>
      </c>
    </row>
    <row spans="1:3" r="55">
      <c t="s" s="3" r="A55">
        <v>457</v>
      </c>
    </row>
    <row spans="1:3" r="56">
      <c t="s" s="4" r="A56">
        <v>504</v>
      </c>
      <c t="n" s="6" r="B56">
        <v>0</v>
      </c>
    </row>
    <row spans="1:3" r="57">
      <c t="s" s="4" r="A57">
        <v>505</v>
      </c>
      <c t="n" s="8" r="B57">
        <v>0.7</v>
      </c>
    </row>
    <row spans="1:3" r="58">
      <c t="s" s="4" r="A58">
        <v>515</v>
      </c>
    </row>
    <row spans="1:3" r="59">
      <c t="s" s="3" r="A59">
        <v>457</v>
      </c>
    </row>
    <row spans="1:3" r="60">
      <c t="s" s="4" r="A60">
        <v>504</v>
      </c>
      <c t="n" s="6" r="B60">
        <v>0</v>
      </c>
    </row>
    <row spans="1:3" r="61">
      <c t="s" s="4" r="A61">
        <v>505</v>
      </c>
      <c t="n" s="6" r="B61">
        <v>0</v>
      </c>
    </row>
    <row spans="1:3" r="62">
      <c t="s" s="4" r="A62">
        <v>476</v>
      </c>
    </row>
    <row spans="1:3" r="63">
      <c t="s" s="3" r="A63">
        <v>457</v>
      </c>
    </row>
    <row spans="1:3" r="64">
      <c t="s" s="4" r="A64">
        <v>504</v>
      </c>
      <c t="n" s="8" r="B64">
        <v>0.1</v>
      </c>
    </row>
    <row spans="1:3" r="65">
      <c t="s" s="4" r="A65">
        <v>505</v>
      </c>
      <c t="n" s="6" r="B65">
        <v>0</v>
      </c>
    </row>
    <row spans="1:3" r="66">
      <c t="s" s="4" r="A66">
        <v>516</v>
      </c>
    </row>
    <row spans="1:3" r="67">
      <c t="s" s="3" r="A67">
        <v>457</v>
      </c>
    </row>
    <row spans="1:3" r="68">
      <c t="s" s="4" r="A68">
        <v>504</v>
      </c>
      <c t="n" s="8" r="B68">
        <v>0.1</v>
      </c>
    </row>
    <row spans="1:3" r="69">
      <c t="s" s="4" r="A69">
        <v>505</v>
      </c>
      <c t="n" s="6" r="B69">
        <v>0</v>
      </c>
    </row>
    <row spans="1:3" r="70">
      <c t="s" s="4" r="A70">
        <v>517</v>
      </c>
    </row>
    <row spans="1:3" r="71">
      <c t="s" s="3" r="A71">
        <v>457</v>
      </c>
    </row>
    <row spans="1:3" r="72">
      <c t="s" s="4" r="A72">
        <v>504</v>
      </c>
      <c t="n" s="6" r="B72">
        <v>0</v>
      </c>
    </row>
    <row spans="1:3" r="73">
      <c t="s" s="4" r="A73">
        <v>505</v>
      </c>
      <c t="n" s="6" r="B73">
        <v>0</v>
      </c>
    </row>
    <row spans="1:3" r="74">
      <c t="s" s="4" r="A74">
        <v>518</v>
      </c>
    </row>
    <row spans="1:3" r="75">
      <c t="s" s="3" r="A75">
        <v>457</v>
      </c>
    </row>
    <row spans="1:3" r="76">
      <c t="s" s="4" r="A76">
        <v>504</v>
      </c>
      <c t="n" s="6" r="B76">
        <v>0</v>
      </c>
    </row>
    <row spans="1:3" r="77">
      <c t="s" s="4" r="A77">
        <v>505</v>
      </c>
      <c t="n" s="6" r="B77">
        <v>0</v>
      </c>
    </row>
    <row spans="1:3" r="78">
      <c t="s" s="4" r="A78">
        <v>519</v>
      </c>
    </row>
    <row spans="1:3" r="79">
      <c t="s" s="3" r="A79">
        <v>457</v>
      </c>
    </row>
    <row spans="1:3" r="80">
      <c t="s" s="4" r="A80">
        <v>504</v>
      </c>
      <c t="n" s="6" r="B80">
        <v>0</v>
      </c>
    </row>
    <row spans="1:3" r="81">
      <c t="s" s="4" r="A81">
        <v>505</v>
      </c>
      <c t="n" s="9" r="B81">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23</v>
      </c>
    </row>
    <row spans="1:3" r="2">
      <c t="s" s="3" r="A2">
        <v>521</v>
      </c>
    </row>
    <row spans="1:3" r="3">
      <c t="s" s="4" r="A3">
        <v>522</v>
      </c>
      <c t="n" s="7" r="B3">
        <v>236.6</v>
      </c>
      <c t="n" s="7" r="C3">
        <v>223.8</v>
      </c>
    </row>
    <row spans="1:3" r="4">
      <c t="s" s="4" r="A4">
        <v>523</v>
      </c>
    </row>
    <row spans="1:3" r="5">
      <c t="s" s="3" r="A5">
        <v>521</v>
      </c>
    </row>
    <row spans="1:3" r="6">
      <c t="s" s="4" r="A6">
        <v>522</v>
      </c>
      <c t="n" s="8" r="B6">
        <v>236.6</v>
      </c>
      <c t="n" s="8" r="C6">
        <v>223.8</v>
      </c>
    </row>
    <row spans="1:3" r="7">
      <c t="s" s="4" r="A7">
        <v>524</v>
      </c>
      <c t="n" s="8" r="B7">
        <v>5.2</v>
      </c>
      <c t="n" s="8" r="C7">
        <v>5.3</v>
      </c>
    </row>
    <row spans="1:3" r="8">
      <c t="s" s="4" r="A8">
        <v>525</v>
      </c>
      <c t="n" s="8" r="B8">
        <v>200.3</v>
      </c>
      <c t="n" s="8" r="C8">
        <v>240.8</v>
      </c>
    </row>
    <row spans="1:3" r="9">
      <c t="s" s="4" r="A9">
        <v>526</v>
      </c>
    </row>
    <row spans="1:3" r="10">
      <c t="s" s="3" r="A10">
        <v>521</v>
      </c>
    </row>
    <row spans="1:3" r="11">
      <c t="s" s="4" r="A11">
        <v>527</v>
      </c>
      <c t="n" s="8" r="B11">
        <v>-41.5</v>
      </c>
      <c t="n" s="8" r="C11">
        <v>11.7</v>
      </c>
    </row>
    <row spans="1:3" r="12">
      <c t="s" s="4" r="A12">
        <v>528</v>
      </c>
    </row>
    <row spans="1:3" r="13">
      <c t="s" s="3" r="A13">
        <v>521</v>
      </c>
    </row>
    <row spans="1:3" r="14">
      <c t="s" s="4" r="A14">
        <v>522</v>
      </c>
      <c t="n" s="6" r="B14">
        <v>0</v>
      </c>
      <c t="n" s="6" r="C14">
        <v>0</v>
      </c>
    </row>
    <row spans="1:3" r="15">
      <c t="s" s="4" r="A15">
        <v>524</v>
      </c>
      <c t="n" s="8" r="B15">
        <v>5.2</v>
      </c>
      <c t="n" s="8" r="C15">
        <v>5.3</v>
      </c>
    </row>
    <row spans="1:3" r="16">
      <c t="s" s="4" r="A16">
        <v>525</v>
      </c>
      <c t="n" s="8" r="B16">
        <v>5.2</v>
      </c>
      <c t="n" s="8" r="C16">
        <v>5.3</v>
      </c>
    </row>
    <row spans="1:3" r="17">
      <c t="s" s="4" r="A17">
        <v>529</v>
      </c>
    </row>
    <row spans="1:3" r="18">
      <c t="s" s="3" r="A18">
        <v>521</v>
      </c>
    </row>
    <row spans="1:3" r="19">
      <c t="s" s="4" r="A19">
        <v>527</v>
      </c>
      <c t="n" s="6" r="B19">
        <v>0</v>
      </c>
      <c t="n" s="6" r="C19">
        <v>0</v>
      </c>
    </row>
    <row spans="1:3" r="20">
      <c t="s" s="4" r="A20">
        <v>530</v>
      </c>
    </row>
    <row spans="1:3" r="21">
      <c t="s" s="3" r="A21">
        <v>521</v>
      </c>
    </row>
    <row spans="1:3" r="22">
      <c t="s" s="4" r="A22">
        <v>522</v>
      </c>
      <c t="n" s="6" r="B22">
        <v>0</v>
      </c>
      <c t="n" s="6" r="C22">
        <v>0</v>
      </c>
    </row>
    <row spans="1:3" r="23">
      <c t="s" s="4" r="A23">
        <v>524</v>
      </c>
      <c t="n" s="6" r="B23">
        <v>0</v>
      </c>
      <c t="n" s="6" r="C23">
        <v>0</v>
      </c>
    </row>
    <row spans="1:3" r="24">
      <c t="s" s="4" r="A24">
        <v>525</v>
      </c>
      <c t="n" s="8" r="B24">
        <v>-41.5</v>
      </c>
      <c t="n" s="8" r="C24">
        <v>11.7</v>
      </c>
    </row>
    <row spans="1:3" r="25">
      <c t="s" s="4" r="A25">
        <v>531</v>
      </c>
    </row>
    <row spans="1:3" r="26">
      <c t="s" s="3" r="A26">
        <v>521</v>
      </c>
    </row>
    <row spans="1:3" r="27">
      <c t="s" s="4" r="A27">
        <v>527</v>
      </c>
      <c t="n" s="8" r="B27">
        <v>-41.5</v>
      </c>
      <c t="n" s="8" r="C27">
        <v>11.7</v>
      </c>
    </row>
    <row spans="1:3" r="28">
      <c t="s" s="4" r="A28">
        <v>532</v>
      </c>
    </row>
    <row spans="1:3" r="29">
      <c t="s" s="3" r="A29">
        <v>521</v>
      </c>
    </row>
    <row spans="1:3" r="30">
      <c t="s" s="4" r="A30">
        <v>522</v>
      </c>
      <c t="n" s="8" r="B30">
        <v>236.6</v>
      </c>
      <c t="n" s="8" r="C30">
        <v>223.8</v>
      </c>
    </row>
    <row spans="1:3" r="31">
      <c t="s" s="4" r="A31">
        <v>524</v>
      </c>
      <c t="n" s="6" r="B31">
        <v>0</v>
      </c>
      <c t="n" s="6" r="C31">
        <v>0</v>
      </c>
    </row>
    <row spans="1:3" r="32">
      <c t="s" s="4" r="A32">
        <v>525</v>
      </c>
      <c t="n" s="8" r="B32">
        <v>236.6</v>
      </c>
      <c t="n" s="8" r="C32">
        <v>223.8</v>
      </c>
    </row>
    <row spans="1:3" r="33">
      <c t="s" s="4" r="A33">
        <v>533</v>
      </c>
    </row>
    <row spans="1:3" r="34">
      <c t="s" s="3" r="A34">
        <v>521</v>
      </c>
    </row>
    <row spans="1:3" r="35">
      <c t="s" s="4" r="A35">
        <v>527</v>
      </c>
      <c t="n" s="9" r="B35">
        <v>0</v>
      </c>
      <c t="n" s="9" r="C3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534</v>
      </c>
      <c t="s" s="2" r="B1">
        <v>535</v>
      </c>
      <c t="s" s="2" r="C1">
        <v>536</v>
      </c>
    </row>
    <row spans="1:3" r="2">
      <c t="s" s="3" r="A2">
        <v>521</v>
      </c>
    </row>
    <row spans="1:3" r="3">
      <c t="s" s="4" r="A3">
        <v>537</v>
      </c>
      <c t="n" s="8" r="B3">
        <v>29.4</v>
      </c>
      <c t="n" s="8" r="C3">
        <v>29.4</v>
      </c>
    </row>
    <row spans="1:3" r="4">
      <c t="s" s="4" r="A4">
        <v>538</v>
      </c>
      <c t="n" s="7" r="B4">
        <v>374.2</v>
      </c>
    </row>
    <row spans="1:3" r="5">
      <c t="s" s="4" r="A5">
        <v>539</v>
      </c>
      <c t="n" s="7" r="B5">
        <v>483.9</v>
      </c>
    </row>
    <row spans="1:3" r="6">
      <c t="s" s="4" r="A6">
        <v>540</v>
      </c>
      <c t="n" s="11" r="B6">
        <v>12.75</v>
      </c>
    </row>
    <row spans="1:3" r="7">
      <c t="s" s="4" r="A7">
        <v>541</v>
      </c>
    </row>
    <row spans="1:3" r="8">
      <c t="s" s="3" r="A8">
        <v>521</v>
      </c>
    </row>
    <row spans="1:3" r="9">
      <c t="s" s="4" r="A9">
        <v>382</v>
      </c>
      <c t="s" s="4" r="B9">
        <v>542</v>
      </c>
      <c t="s" s="4" r="C9">
        <v>542</v>
      </c>
    </row>
    <row spans="1:3" r="10">
      <c t="s" s="4" r="A10">
        <v>543</v>
      </c>
      <c t="n" s="12" r="C10">
        <v>29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0</v>
      </c>
      <c t="s" s="2" r="D1">
        <v>1</v>
      </c>
    </row>
    <row spans="1:5" r="2">
      <c t="s" s="2" r="B2">
        <v>2</v>
      </c>
      <c t="s" s="2" r="C2">
        <v>71</v>
      </c>
      <c t="s" s="2" r="D2">
        <v>2</v>
      </c>
      <c t="s" s="2" r="E2">
        <v>71</v>
      </c>
    </row>
    <row spans="1:5" r="3">
      <c t="s" s="3" r="A3">
        <v>111</v>
      </c>
    </row>
    <row spans="1:5" r="4">
      <c t="s" s="4" r="A4">
        <v>112</v>
      </c>
      <c t="n" s="7" r="B4">
        <v>6.5</v>
      </c>
      <c t="n" s="7" r="C4">
        <v>9.199999999999999</v>
      </c>
      <c t="n" s="7" r="D4">
        <v>17.5</v>
      </c>
      <c t="n" s="7" r="E4">
        <v>1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544</v>
      </c>
      <c t="s" s="2" r="B1">
        <v>1</v>
      </c>
    </row>
    <row spans="1:3" r="2">
      <c t="s" s="2" r="B2">
        <v>545</v>
      </c>
      <c t="s" s="2" r="C2">
        <v>355</v>
      </c>
    </row>
    <row spans="1:3" r="3">
      <c t="s" s="4" r="A3">
        <v>463</v>
      </c>
    </row>
    <row spans="1:3" r="4">
      <c t="s" s="3" r="A4">
        <v>546</v>
      </c>
    </row>
    <row spans="1:3" r="5">
      <c t="s" s="4" r="A5">
        <v>547</v>
      </c>
      <c t="n" s="7" r="B5">
        <v>39.3</v>
      </c>
      <c t="n" s="7" r="C5">
        <v>30.6</v>
      </c>
    </row>
    <row spans="1:3" r="6">
      <c t="s" s="4" r="A6">
        <v>464</v>
      </c>
      <c t="n" s="7" r="B6">
        <v>43.2</v>
      </c>
    </row>
    <row spans="1:3" r="7">
      <c t="s" s="4" r="A7">
        <v>548</v>
      </c>
      <c t="n" s="6" r="B7">
        <v>10</v>
      </c>
    </row>
    <row spans="1:3" r="8">
      <c t="s" s="4" r="A8">
        <v>549</v>
      </c>
      <c t="n" s="7" r="B8">
        <v>197.3</v>
      </c>
      <c t="n" s="7" r="C8">
        <v>193.2</v>
      </c>
    </row>
    <row spans="1:3" r="9">
      <c t="s" s="4" r="A9">
        <v>550</v>
      </c>
    </row>
    <row spans="1:3" r="10">
      <c t="s" s="3" r="A10">
        <v>546</v>
      </c>
    </row>
    <row spans="1:3" r="11">
      <c t="s" s="4" r="A11">
        <v>464</v>
      </c>
      <c t="n" s="7" r="B11">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23</v>
      </c>
    </row>
    <row spans="1:3" r="2">
      <c t="s" s="3" r="A2">
        <v>546</v>
      </c>
    </row>
    <row spans="1:3" r="3">
      <c t="s" s="4" r="A3">
        <v>552</v>
      </c>
      <c t="n" s="7" r="B3">
        <v>197.3</v>
      </c>
      <c t="n" s="7" r="C3">
        <v>193.2</v>
      </c>
    </row>
    <row spans="1:3" r="4">
      <c t="s" s="4" r="A4">
        <v>547</v>
      </c>
      <c t="n" s="8" r="B4">
        <v>39.3</v>
      </c>
      <c t="n" s="8" r="C4">
        <v>30.6</v>
      </c>
    </row>
    <row spans="1:3" r="5">
      <c t="s" s="4" r="A5">
        <v>126</v>
      </c>
      <c t="n" s="7" r="B5">
        <v>236.6</v>
      </c>
      <c t="n" s="7" r="C5">
        <v>22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3</v>
      </c>
      <c t="s" s="2" r="B1">
        <v>70</v>
      </c>
      <c t="s" s="2" r="D1">
        <v>1</v>
      </c>
    </row>
    <row spans="1:5" r="2">
      <c t="s" s="2" r="B2">
        <v>2</v>
      </c>
      <c t="s" s="2" r="C2">
        <v>71</v>
      </c>
      <c t="s" s="2" r="D2">
        <v>2</v>
      </c>
      <c t="s" s="2" r="E2">
        <v>71</v>
      </c>
    </row>
    <row spans="1:5" r="3">
      <c t="s" s="3" r="A3">
        <v>554</v>
      </c>
    </row>
    <row spans="1:5" r="4">
      <c t="s" s="4" r="A4">
        <v>555</v>
      </c>
      <c t="n" s="7" r="B4">
        <v>234.8</v>
      </c>
      <c t="n" s="7" r="C4">
        <v>89.59999999999999</v>
      </c>
      <c t="n" s="7" r="D4">
        <v>223.8</v>
      </c>
      <c t="n" s="7" r="E4">
        <v>85.90000000000001</v>
      </c>
    </row>
    <row spans="1:5" r="5">
      <c t="s" s="4" r="A5">
        <v>556</v>
      </c>
      <c t="n" s="6" r="B5">
        <v>9</v>
      </c>
      <c t="n" s="6" r="C5">
        <v>13</v>
      </c>
      <c t="n" s="8" r="D5">
        <v>26.6</v>
      </c>
      <c t="n" s="8" r="E5">
        <v>18.2</v>
      </c>
    </row>
    <row spans="1:5" r="6">
      <c t="s" s="4" r="A6">
        <v>557</v>
      </c>
      <c t="n" s="6" r="B6">
        <v>0</v>
      </c>
      <c t="n" s="8" r="C6">
        <v>-0.1</v>
      </c>
      <c t="n" s="6" r="D6">
        <v>0</v>
      </c>
      <c t="n" s="8" r="E6">
        <v>-0.1</v>
      </c>
    </row>
    <row spans="1:5" r="7">
      <c t="s" s="4" r="A7">
        <v>558</v>
      </c>
      <c t="n" s="8" r="B7">
        <v>4.3</v>
      </c>
      <c t="n" s="8" r="C7">
        <v>89.3</v>
      </c>
      <c t="n" s="8" r="D7">
        <v>20.1</v>
      </c>
      <c t="n" s="8" r="E7">
        <v>91.2</v>
      </c>
    </row>
    <row spans="1:5" r="8">
      <c t="s" s="4" r="A8">
        <v>559</v>
      </c>
      <c t="n" s="6" r="B8">
        <v>-12</v>
      </c>
      <c t="n" s="8" r="C8">
        <v>-5.2</v>
      </c>
      <c t="n" s="8" r="D8">
        <v>-34.9</v>
      </c>
      <c t="n" s="8" r="E8">
        <v>-8.300000000000001</v>
      </c>
    </row>
    <row spans="1:5" r="9">
      <c t="s" s="4" r="A9">
        <v>560</v>
      </c>
      <c t="n" s="8" r="B9">
        <v>0.5</v>
      </c>
      <c t="n" s="6" r="C9">
        <v>0</v>
      </c>
      <c t="n" s="6" r="D9">
        <v>1</v>
      </c>
      <c t="n" s="8" r="E9">
        <v>-0.3</v>
      </c>
    </row>
    <row spans="1:5" r="10">
      <c t="s" s="4" r="A10">
        <v>561</v>
      </c>
      <c t="n" s="7" r="B10">
        <v>236.6</v>
      </c>
      <c t="n" s="7" r="C10">
        <v>186.6</v>
      </c>
      <c t="n" s="7" r="D10">
        <v>236.6</v>
      </c>
      <c t="n" s="7" r="E10">
        <v>18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5"/>
  </cols>
  <sheetData>
    <row spans="1:2" r="1">
      <c t="s" s="1" r="A1">
        <v>562</v>
      </c>
      <c t="s" s="2" r="B1">
        <v>1</v>
      </c>
    </row>
    <row spans="1:2" r="2">
      <c t="s" s="2" r="B2">
        <v>2</v>
      </c>
    </row>
    <row spans="1:2" r="3">
      <c t="s" s="4" r="A3">
        <v>381</v>
      </c>
    </row>
    <row spans="1:2" r="4">
      <c t="s" s="3" r="A4">
        <v>563</v>
      </c>
    </row>
    <row spans="1:2" r="5">
      <c t="s" s="4" r="A5">
        <v>564</v>
      </c>
      <c t="s" s="4" r="B5">
        <v>408</v>
      </c>
    </row>
    <row spans="1:2" r="6">
      <c t="s" s="4" r="A6">
        <v>384</v>
      </c>
    </row>
    <row spans="1:2" r="7">
      <c t="s" s="3" r="A7">
        <v>563</v>
      </c>
    </row>
    <row spans="1:2" r="8">
      <c t="s" s="4" r="A8">
        <v>564</v>
      </c>
      <c t="s" s="4" r="B8">
        <v>565</v>
      </c>
    </row>
    <row spans="1:2" r="9">
      <c t="s" s="4" r="A9">
        <v>566</v>
      </c>
    </row>
    <row spans="1:2" r="10">
      <c t="s" s="3" r="A10">
        <v>563</v>
      </c>
    </row>
    <row spans="1:2" r="11">
      <c t="s" s="4" r="A11">
        <v>567</v>
      </c>
      <c t="s" s="4" r="B11">
        <v>473</v>
      </c>
    </row>
    <row spans="1:2" r="12">
      <c t="s" s="4" r="A12">
        <v>568</v>
      </c>
      <c t="s" s="4" r="B12">
        <v>569</v>
      </c>
    </row>
    <row spans="1:2" r="13">
      <c t="s" s="4" r="A13">
        <v>570</v>
      </c>
    </row>
    <row spans="1:2" r="14">
      <c t="s" s="3" r="A14">
        <v>563</v>
      </c>
    </row>
    <row spans="1:2" r="15">
      <c t="s" s="4" r="A15">
        <v>567</v>
      </c>
      <c t="s" s="4" r="B15">
        <v>571</v>
      </c>
    </row>
    <row spans="1:2" r="16">
      <c t="s" s="4" r="A16">
        <v>568</v>
      </c>
      <c t="s" s="4" r="B16">
        <v>572</v>
      </c>
    </row>
    <row spans="1:2" r="17">
      <c t="s" s="4" r="A17">
        <v>573</v>
      </c>
    </row>
    <row spans="1:2" r="18">
      <c t="s" s="3" r="A18">
        <v>563</v>
      </c>
    </row>
    <row spans="1:2" r="19">
      <c t="s" s="4" r="A19">
        <v>567</v>
      </c>
      <c t="s" s="4" r="B19">
        <v>574</v>
      </c>
    </row>
    <row spans="1:2" r="20">
      <c t="s" s="4" r="A20">
        <v>568</v>
      </c>
      <c t="s" s="4" r="B20">
        <v>575</v>
      </c>
    </row>
    <row spans="1:2" r="21">
      <c t="s" s="4" r="A21">
        <v>576</v>
      </c>
    </row>
    <row spans="1:2" r="22">
      <c t="s" s="3" r="A22">
        <v>563</v>
      </c>
    </row>
    <row spans="1:2" r="23">
      <c t="s" s="4" r="A23">
        <v>567</v>
      </c>
      <c t="s" s="4" r="B23">
        <v>577</v>
      </c>
    </row>
    <row spans="1:2" r="24">
      <c t="s" s="4" r="A24">
        <v>568</v>
      </c>
      <c t="s" s="4" r="B24">
        <v>578</v>
      </c>
    </row>
    <row spans="1:2" r="25">
      <c t="s" s="4" r="A25">
        <v>579</v>
      </c>
    </row>
    <row spans="1:2" r="26">
      <c t="s" s="3" r="A26">
        <v>563</v>
      </c>
    </row>
    <row spans="1:2" r="27">
      <c t="s" s="4" r="A27">
        <v>567</v>
      </c>
      <c t="s" s="4" r="B27">
        <v>580</v>
      </c>
    </row>
    <row spans="1:2" r="28">
      <c t="s" s="4" r="A28">
        <v>568</v>
      </c>
      <c t="s" s="4" r="B28">
        <v>581</v>
      </c>
    </row>
    <row spans="1:2" r="29">
      <c t="s" s="4" r="A29">
        <v>582</v>
      </c>
    </row>
    <row spans="1:2" r="30">
      <c t="s" s="3" r="A30">
        <v>563</v>
      </c>
    </row>
    <row spans="1:2" r="31">
      <c t="s" s="4" r="A31">
        <v>567</v>
      </c>
      <c t="s" s="4" r="B31">
        <v>583</v>
      </c>
    </row>
    <row spans="1:2" r="32">
      <c t="s" s="4" r="A32">
        <v>568</v>
      </c>
      <c t="s" s="4" r="B32">
        <v>584</v>
      </c>
    </row>
    <row spans="1:2" r="33">
      <c t="s" s="4" r="A33">
        <v>585</v>
      </c>
    </row>
    <row spans="1:2" r="34">
      <c t="s" s="3" r="A34">
        <v>563</v>
      </c>
    </row>
    <row spans="1:2" r="35">
      <c t="s" s="4" r="A35">
        <v>568</v>
      </c>
      <c t="s" s="4" r="B35">
        <v>586</v>
      </c>
    </row>
    <row spans="1:2" r="36">
      <c t="s" s="4" r="A36">
        <v>587</v>
      </c>
    </row>
    <row spans="1:2" r="37">
      <c t="s" s="3" r="A37">
        <v>563</v>
      </c>
    </row>
    <row spans="1:2" r="38">
      <c t="s" s="4" r="A38">
        <v>568</v>
      </c>
      <c t="s" s="4" r="B38">
        <v>581</v>
      </c>
    </row>
    <row spans="1:2" r="39">
      <c t="s" s="4" r="A39">
        <v>588</v>
      </c>
    </row>
    <row spans="1:2" r="40">
      <c t="s" s="3" r="A40">
        <v>563</v>
      </c>
    </row>
    <row spans="1:2" r="41">
      <c t="s" s="4" r="A41">
        <v>568</v>
      </c>
      <c t="s" s="4" r="B41">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89</v>
      </c>
      <c t="s" s="2" r="B1">
        <v>1</v>
      </c>
      <c t="n" r="C1"/>
    </row>
    <row spans="1:6" r="2">
      <c t="s" s="2" r="B2">
        <v>373</v>
      </c>
      <c t="s" s="2" r="C2">
        <v>590</v>
      </c>
      <c t="s" s="2" r="D2">
        <v>591</v>
      </c>
      <c t="s" s="2" r="E2">
        <v>592</v>
      </c>
      <c t="s" s="2" r="F2">
        <v>355</v>
      </c>
    </row>
    <row spans="1:6" r="3">
      <c t="s" s="3" r="A3">
        <v>593</v>
      </c>
    </row>
    <row spans="1:6" r="4">
      <c t="s" s="4" r="A4">
        <v>594</v>
      </c>
      <c t="n" s="9" r="B4">
        <v>20400000</v>
      </c>
      <c t="n" s="9" r="F4">
        <v>30900000</v>
      </c>
    </row>
    <row spans="1:6" r="5">
      <c t="s" s="4" r="A5">
        <v>595</v>
      </c>
    </row>
    <row spans="1:6" r="6">
      <c t="s" s="3" r="A6">
        <v>593</v>
      </c>
    </row>
    <row spans="1:6" r="7">
      <c t="s" s="4" r="A7">
        <v>596</v>
      </c>
      <c t="n" s="13" r="E7">
        <v>130</v>
      </c>
    </row>
    <row spans="1:6" r="8">
      <c t="s" s="4" r="A8">
        <v>597</v>
      </c>
    </row>
    <row spans="1:6" r="9">
      <c t="s" s="3" r="A9">
        <v>593</v>
      </c>
    </row>
    <row spans="1:6" r="10">
      <c t="s" s="4" r="A10">
        <v>543</v>
      </c>
      <c t="n" s="12" r="C10">
        <v>302.7</v>
      </c>
    </row>
    <row spans="1:6" r="11">
      <c t="s" s="4" r="A11">
        <v>598</v>
      </c>
    </row>
    <row spans="1:6" r="12">
      <c t="s" s="3" r="A12">
        <v>593</v>
      </c>
    </row>
    <row spans="1:6" r="13">
      <c t="s" s="4" r="A13">
        <v>599</v>
      </c>
      <c t="n" s="14" r="D13">
        <v>757</v>
      </c>
    </row>
    <row spans="1:6" r="14">
      <c t="s" s="4" r="A14">
        <v>600</v>
      </c>
    </row>
    <row spans="1:6" r="15">
      <c t="s" s="3" r="A15">
        <v>593</v>
      </c>
    </row>
    <row spans="1:6" r="16">
      <c t="s" s="4" r="A16">
        <v>596</v>
      </c>
      <c t="n" s="13" r="E16">
        <v>360</v>
      </c>
    </row>
    <row spans="1:6" r="17">
      <c t="s" s="4" r="A17">
        <v>601</v>
      </c>
    </row>
    <row spans="1:6" r="18">
      <c t="s" s="3" r="A18">
        <v>593</v>
      </c>
    </row>
    <row spans="1:6" r="19">
      <c t="s" s="4" r="A19">
        <v>594</v>
      </c>
      <c t="n" s="6" r="B19">
        <v>300000</v>
      </c>
    </row>
    <row spans="1:6" r="20">
      <c t="s" s="4" r="A20">
        <v>602</v>
      </c>
      <c t="n" s="6" r="B20">
        <v>-900000</v>
      </c>
    </row>
    <row spans="1:6" r="21">
      <c t="s" s="4" r="A21">
        <v>603</v>
      </c>
      <c t="n" s="6" r="B21">
        <v>-100000</v>
      </c>
    </row>
    <row spans="1:6" r="22">
      <c t="s" s="4" r="A22">
        <v>604</v>
      </c>
      <c t="n" s="6" r="B22">
        <v>0</v>
      </c>
    </row>
    <row spans="1:6" r="23">
      <c t="s" s="4" r="A23">
        <v>605</v>
      </c>
      <c t="n" s="6" r="B23">
        <v>0</v>
      </c>
    </row>
    <row spans="1:6" r="24">
      <c t="s" s="4" r="A24">
        <v>606</v>
      </c>
    </row>
    <row spans="1:6" r="25">
      <c t="s" s="3" r="A25">
        <v>593</v>
      </c>
    </row>
    <row spans="1:6" r="26">
      <c t="s" s="4" r="A26">
        <v>594</v>
      </c>
      <c t="n" s="6" r="B26">
        <v>18700000</v>
      </c>
    </row>
    <row spans="1:6" r="27">
      <c t="s" s="4" r="A27">
        <v>602</v>
      </c>
      <c t="n" s="6" r="B27">
        <v>-400000</v>
      </c>
    </row>
    <row spans="1:6" r="28">
      <c t="s" s="4" r="A28">
        <v>603</v>
      </c>
      <c t="n" s="6" r="B28">
        <v>13400000</v>
      </c>
    </row>
    <row spans="1:6" r="29">
      <c t="s" s="4" r="A29">
        <v>604</v>
      </c>
      <c t="n" s="6" r="B29">
        <v>1000000</v>
      </c>
    </row>
    <row spans="1:6" r="30">
      <c t="s" s="4" r="A30">
        <v>605</v>
      </c>
      <c t="n" s="6" r="B30">
        <v>-3400000</v>
      </c>
    </row>
    <row spans="1:6" r="31">
      <c t="s" s="4" r="A31">
        <v>607</v>
      </c>
    </row>
    <row spans="1:6" r="32">
      <c t="s" s="3" r="A32">
        <v>593</v>
      </c>
    </row>
    <row spans="1:6" r="33">
      <c t="s" s="4" r="A33">
        <v>594</v>
      </c>
      <c t="n" s="6" r="B33">
        <v>0</v>
      </c>
    </row>
    <row spans="1:6" r="34">
      <c t="s" s="4" r="A34">
        <v>602</v>
      </c>
      <c t="n" s="6" r="B34">
        <v>-700000</v>
      </c>
    </row>
    <row spans="1:6" r="35">
      <c t="s" s="4" r="A35">
        <v>603</v>
      </c>
      <c t="n" s="6" r="B35">
        <v>-700000</v>
      </c>
    </row>
    <row spans="1:6" r="36">
      <c t="s" s="4" r="A36">
        <v>604</v>
      </c>
      <c t="n" s="6" r="B36">
        <v>0</v>
      </c>
    </row>
    <row spans="1:6" r="37">
      <c t="s" s="4" r="A37">
        <v>605</v>
      </c>
      <c t="n" s="6" r="B37">
        <v>0</v>
      </c>
    </row>
    <row spans="1:6" r="38">
      <c t="s" s="4" r="A38">
        <v>608</v>
      </c>
    </row>
    <row spans="1:6" r="39">
      <c t="s" s="3" r="A39">
        <v>593</v>
      </c>
    </row>
    <row spans="1:6" r="40">
      <c t="s" s="4" r="A40">
        <v>594</v>
      </c>
      <c t="n" s="6" r="B40">
        <v>20400000</v>
      </c>
    </row>
    <row spans="1:6" r="41">
      <c t="s" s="4" r="A41">
        <v>602</v>
      </c>
      <c t="n" s="6" r="B41">
        <v>-61900000</v>
      </c>
    </row>
    <row spans="1:6" r="42">
      <c t="s" s="4" r="A42">
        <v>603</v>
      </c>
      <c t="n" s="6" r="B42">
        <v>-91800000</v>
      </c>
    </row>
    <row spans="1:6" r="43">
      <c t="s" s="4" r="A43">
        <v>604</v>
      </c>
      <c t="n" s="6" r="B43">
        <v>7600000</v>
      </c>
    </row>
    <row spans="1:6" r="44">
      <c t="s" s="4" r="A44">
        <v>605</v>
      </c>
      <c t="n" s="6" r="B44">
        <v>22300000</v>
      </c>
    </row>
    <row spans="1:6" r="45">
      <c t="s" s="4" r="A45">
        <v>609</v>
      </c>
    </row>
    <row spans="1:6" r="46">
      <c t="s" s="3" r="A46">
        <v>593</v>
      </c>
    </row>
    <row spans="1:6" r="47">
      <c t="s" s="4" r="A47">
        <v>594</v>
      </c>
      <c t="n" s="6" r="B47">
        <v>1100000</v>
      </c>
    </row>
    <row spans="1:6" r="48">
      <c t="s" s="4" r="A48">
        <v>602</v>
      </c>
      <c t="n" s="6" r="B48">
        <v>0</v>
      </c>
    </row>
    <row spans="1:6" r="49">
      <c t="s" s="4" r="A49">
        <v>603</v>
      </c>
      <c t="n" s="6" r="B49">
        <v>4200000</v>
      </c>
    </row>
    <row spans="1:6" r="50">
      <c t="s" s="4" r="A50">
        <v>604</v>
      </c>
      <c t="n" s="6" r="B50">
        <v>6600000</v>
      </c>
    </row>
    <row spans="1:6" r="51">
      <c t="s" s="4" r="A51">
        <v>605</v>
      </c>
      <c t="n" s="6" r="B51">
        <v>25700000</v>
      </c>
    </row>
    <row spans="1:6" r="52">
      <c t="s" s="4" r="A52">
        <v>610</v>
      </c>
    </row>
    <row spans="1:6" r="53">
      <c t="s" s="3" r="A53">
        <v>593</v>
      </c>
    </row>
    <row spans="1:6" r="54">
      <c t="s" s="4" r="A54">
        <v>594</v>
      </c>
      <c t="n" s="6" r="B54">
        <v>19300000</v>
      </c>
    </row>
    <row spans="1:6" r="55">
      <c t="s" s="4" r="A55">
        <v>602</v>
      </c>
      <c t="n" s="6" r="B55">
        <v>-61900000</v>
      </c>
    </row>
    <row spans="1:6" r="56">
      <c t="s" s="4" r="A56">
        <v>603</v>
      </c>
      <c t="n" s="6" r="B56">
        <v>-96000000</v>
      </c>
    </row>
    <row spans="1:6" r="57">
      <c t="s" s="4" r="A57">
        <v>604</v>
      </c>
      <c t="n" s="6" r="B57">
        <v>1000000</v>
      </c>
    </row>
    <row spans="1:6" r="58">
      <c t="s" s="4" r="A58">
        <v>605</v>
      </c>
      <c t="n" s="6" r="B58">
        <v>-3400000</v>
      </c>
    </row>
    <row spans="1:6" r="59">
      <c t="s" s="4" r="A59">
        <v>611</v>
      </c>
    </row>
    <row spans="1:6" r="60">
      <c t="s" s="3" r="A60">
        <v>593</v>
      </c>
    </row>
    <row spans="1:6" r="61">
      <c t="s" s="4" r="A61">
        <v>594</v>
      </c>
      <c t="n" s="6" r="B61">
        <v>1100000</v>
      </c>
    </row>
    <row spans="1:6" r="62">
      <c t="s" s="4" r="A62">
        <v>602</v>
      </c>
      <c t="n" s="6" r="B62">
        <v>0</v>
      </c>
    </row>
    <row spans="1:6" r="63">
      <c t="s" s="4" r="A63">
        <v>603</v>
      </c>
      <c t="n" s="6" r="B63">
        <v>4900000</v>
      </c>
    </row>
    <row spans="1:6" r="64">
      <c t="s" s="4" r="A64">
        <v>604</v>
      </c>
      <c t="n" s="6" r="B64">
        <v>5900000</v>
      </c>
    </row>
    <row spans="1:6" r="65">
      <c t="s" s="4" r="A65">
        <v>605</v>
      </c>
      <c t="n" s="6" r="B65">
        <v>25700000</v>
      </c>
    </row>
    <row spans="1:6" r="66">
      <c t="s" s="4" r="A66">
        <v>612</v>
      </c>
    </row>
    <row spans="1:6" r="67">
      <c t="s" s="3" r="A67">
        <v>593</v>
      </c>
    </row>
    <row spans="1:6" r="68">
      <c t="s" s="4" r="A68">
        <v>594</v>
      </c>
      <c t="n" s="6" r="B68">
        <v>300000</v>
      </c>
    </row>
    <row spans="1:6" r="69">
      <c t="s" s="4" r="A69">
        <v>602</v>
      </c>
      <c t="n" s="6" r="B69">
        <v>-59900000</v>
      </c>
    </row>
    <row spans="1:6" r="70">
      <c t="s" s="4" r="A70">
        <v>603</v>
      </c>
      <c t="n" s="6" r="B70">
        <v>-63100000</v>
      </c>
    </row>
    <row spans="1:6" r="71">
      <c t="s" s="4" r="A71">
        <v>604</v>
      </c>
      <c t="n" s="6" r="B71">
        <v>0</v>
      </c>
    </row>
    <row spans="1:6" r="72">
      <c t="s" s="4" r="A72">
        <v>605</v>
      </c>
      <c t="n" s="6" r="B72">
        <v>0</v>
      </c>
    </row>
    <row spans="1:6" r="73">
      <c t="s" s="4" r="A73">
        <v>613</v>
      </c>
    </row>
    <row spans="1:6" r="74">
      <c t="s" s="3" r="A74">
        <v>593</v>
      </c>
    </row>
    <row spans="1:6" r="75">
      <c t="s" s="4" r="A75">
        <v>594</v>
      </c>
      <c t="n" s="6" r="B75">
        <v>0</v>
      </c>
    </row>
    <row spans="1:6" r="76">
      <c t="s" s="4" r="A76">
        <v>602</v>
      </c>
      <c t="n" s="6" r="B76">
        <v>0</v>
      </c>
    </row>
    <row spans="1:6" r="77">
      <c t="s" s="4" r="A77">
        <v>603</v>
      </c>
      <c t="n" s="6" r="B77">
        <v>-45500000</v>
      </c>
    </row>
    <row spans="1:6" r="78">
      <c t="s" s="4" r="A78">
        <v>604</v>
      </c>
      <c t="n" s="6" r="B78">
        <v>0</v>
      </c>
    </row>
    <row spans="1:6" r="79">
      <c t="s" s="4" r="A79">
        <v>605</v>
      </c>
      <c t="n" s="6" r="B79">
        <v>0</v>
      </c>
    </row>
    <row spans="1:6" r="80">
      <c t="s" s="4" r="A80">
        <v>614</v>
      </c>
    </row>
    <row spans="1:6" r="81">
      <c t="s" s="3" r="A81">
        <v>593</v>
      </c>
    </row>
    <row spans="1:6" r="82">
      <c t="s" s="4" r="A82">
        <v>594</v>
      </c>
      <c t="n" s="6" r="B82">
        <v>0</v>
      </c>
    </row>
    <row spans="1:6" r="83">
      <c t="s" s="4" r="A83">
        <v>602</v>
      </c>
      <c t="n" s="6" r="B83">
        <v>0</v>
      </c>
    </row>
    <row spans="1:6" r="84">
      <c t="s" s="4" r="A84">
        <v>603</v>
      </c>
      <c t="n" s="6" r="B84">
        <v>-700000</v>
      </c>
    </row>
    <row spans="1:6" r="85">
      <c t="s" s="4" r="A85">
        <v>604</v>
      </c>
      <c t="n" s="6" r="B85">
        <v>700000</v>
      </c>
    </row>
    <row spans="1:6" r="86">
      <c t="s" s="4" r="A86">
        <v>605</v>
      </c>
      <c t="n" s="6" r="B86">
        <v>0</v>
      </c>
    </row>
    <row spans="1:6" r="87">
      <c t="s" s="4" r="A87">
        <v>615</v>
      </c>
    </row>
    <row spans="1:6" r="88">
      <c t="s" s="3" r="A88">
        <v>593</v>
      </c>
    </row>
    <row spans="1:6" r="89">
      <c t="s" s="4" r="A89">
        <v>594</v>
      </c>
      <c t="n" s="6" r="B89">
        <v>200000</v>
      </c>
    </row>
    <row spans="1:6" r="90">
      <c t="s" s="4" r="A90">
        <v>602</v>
      </c>
      <c t="n" s="6" r="B90">
        <v>-46900000</v>
      </c>
    </row>
    <row spans="1:6" r="91">
      <c t="s" s="4" r="A91">
        <v>603</v>
      </c>
      <c t="n" s="6" r="B91">
        <v>86700000</v>
      </c>
    </row>
    <row spans="1:6" r="92">
      <c t="s" s="4" r="A92">
        <v>604</v>
      </c>
      <c t="n" s="6" r="B92">
        <v>0</v>
      </c>
    </row>
    <row spans="1:6" r="93">
      <c t="s" s="4" r="A93">
        <v>605</v>
      </c>
      <c t="n" s="6" r="B93">
        <v>0</v>
      </c>
    </row>
    <row spans="1:6" r="94">
      <c t="s" s="4" r="A94">
        <v>616</v>
      </c>
    </row>
    <row spans="1:6" r="95">
      <c t="s" s="3" r="A95">
        <v>593</v>
      </c>
    </row>
    <row spans="1:6" r="96">
      <c t="s" s="4" r="A96">
        <v>594</v>
      </c>
      <c t="n" s="6" r="B96">
        <v>20200000</v>
      </c>
    </row>
    <row spans="1:6" r="97">
      <c t="s" s="4" r="A97">
        <v>602</v>
      </c>
      <c t="n" s="6" r="B97">
        <v>-15000000</v>
      </c>
    </row>
    <row spans="1:6" r="98">
      <c t="s" s="4" r="A98">
        <v>603</v>
      </c>
      <c t="n" s="6" r="B98">
        <v>-5100000</v>
      </c>
    </row>
    <row spans="1:6" r="99">
      <c t="s" s="4" r="A99">
        <v>604</v>
      </c>
      <c t="n" s="6" r="B99">
        <v>7600000</v>
      </c>
    </row>
    <row spans="1:6" r="100">
      <c t="s" s="4" r="A100">
        <v>605</v>
      </c>
      <c t="n" s="9" r="B100">
        <v>223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23</v>
      </c>
    </row>
    <row spans="1:3" r="2">
      <c t="s" s="4" r="A2">
        <v>618</v>
      </c>
    </row>
    <row spans="1:3" r="3">
      <c t="s" s="3" r="A3">
        <v>521</v>
      </c>
    </row>
    <row spans="1:3" r="4">
      <c t="s" s="4" r="A4">
        <v>619</v>
      </c>
      <c t="n" s="7" r="B4">
        <v>4.7</v>
      </c>
      <c t="n" s="7" r="C4">
        <v>4.4</v>
      </c>
    </row>
    <row spans="1:3" r="5">
      <c t="s" s="4" r="A5">
        <v>620</v>
      </c>
    </row>
    <row spans="1:3" r="6">
      <c t="s" s="3" r="A6">
        <v>521</v>
      </c>
    </row>
    <row spans="1:3" r="7">
      <c t="s" s="4" r="A7">
        <v>619</v>
      </c>
      <c t="n" s="7" r="B7">
        <v>4.8</v>
      </c>
      <c t="n" s="7" r="C7">
        <v>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3</v>
      </c>
    </row>
    <row spans="1:3" r="2">
      <c t="s" s="3" r="A2">
        <v>622</v>
      </c>
    </row>
    <row spans="1:3" r="3">
      <c t="s" s="4" r="A3">
        <v>623</v>
      </c>
      <c t="n" s="7" r="B3">
        <v>47.2</v>
      </c>
      <c t="n" s="7" r="C3">
        <v>40.4</v>
      </c>
    </row>
    <row spans="1:3" r="4">
      <c t="s" s="4" r="A4">
        <v>624</v>
      </c>
      <c t="n" s="8" r="B4">
        <v>32.6</v>
      </c>
      <c t="n" s="8" r="C4">
        <v>22.2</v>
      </c>
    </row>
    <row spans="1:3" r="5">
      <c t="s" s="4" r="A5">
        <v>625</v>
      </c>
      <c t="n" s="6" r="B5">
        <v>24</v>
      </c>
      <c t="n" s="8" r="C5">
        <v>23.9</v>
      </c>
    </row>
    <row spans="1:3" r="6">
      <c t="s" s="4" r="A6">
        <v>626</v>
      </c>
      <c t="n" s="8" r="B6">
        <v>20.4</v>
      </c>
      <c t="n" s="8" r="C6">
        <v>30.9</v>
      </c>
    </row>
    <row spans="1:3" r="7">
      <c t="s" s="4" r="A7">
        <v>627</v>
      </c>
      <c t="n" s="8" r="B7">
        <v>12.2</v>
      </c>
      <c t="n" s="8" r="C7">
        <v>10.1</v>
      </c>
    </row>
    <row spans="1:3" r="8">
      <c t="s" s="4" r="A8">
        <v>524</v>
      </c>
      <c t="n" s="8" r="B8">
        <v>5.2</v>
      </c>
      <c t="n" s="8" r="C8">
        <v>4.3</v>
      </c>
    </row>
    <row spans="1:3" r="9">
      <c t="s" s="4" r="A9">
        <v>628</v>
      </c>
      <c t="n" s="6" r="B9">
        <v>2</v>
      </c>
      <c t="n" s="8" r="C9">
        <v>4.2</v>
      </c>
    </row>
    <row spans="1:3" r="10">
      <c t="s" s="4" r="A10">
        <v>242</v>
      </c>
      <c t="n" s="8" r="B10">
        <v>262.2</v>
      </c>
      <c t="n" s="8" r="C10">
        <v>267.2</v>
      </c>
    </row>
    <row spans="1:3" r="11">
      <c t="s" s="4" r="A11">
        <v>629</v>
      </c>
      <c t="n" s="8" r="B11">
        <v>4.5</v>
      </c>
      <c t="n" s="8" r="C11">
        <v>3.1</v>
      </c>
    </row>
    <row spans="1:3" r="12">
      <c t="s" s="4" r="A12">
        <v>630</v>
      </c>
      <c t="n" s="9" r="B12">
        <v>0</v>
      </c>
      <c t="n" s="6" r="C12">
        <v>0</v>
      </c>
    </row>
    <row spans="1:3" r="13">
      <c t="s" s="4" r="A13">
        <v>358</v>
      </c>
    </row>
    <row spans="1:3" r="14">
      <c t="s" s="3" r="A14">
        <v>622</v>
      </c>
    </row>
    <row spans="1:3" r="15">
      <c t="s" s="4" r="A15">
        <v>631</v>
      </c>
      <c t="n" s="8" r="B15">
        <v>29.4</v>
      </c>
    </row>
    <row spans="1:3" r="16">
      <c t="s" s="4" r="A16">
        <v>632</v>
      </c>
    </row>
    <row spans="1:3" r="17">
      <c t="s" s="3" r="A17">
        <v>622</v>
      </c>
    </row>
    <row spans="1:3" r="18">
      <c t="s" s="4" r="A18">
        <v>630</v>
      </c>
      <c t="n" s="7" r="B18">
        <v>374.2</v>
      </c>
    </row>
    <row spans="1:3" r="19">
      <c t="s" s="4" r="A19">
        <v>633</v>
      </c>
    </row>
    <row spans="1:3" r="20">
      <c t="s" s="3" r="A20">
        <v>622</v>
      </c>
    </row>
    <row spans="1:3" r="21">
      <c t="s" s="4" r="A21">
        <v>634</v>
      </c>
      <c t="n" s="8" r="B21">
        <v>26.2</v>
      </c>
      <c t="n" s="8" r="C21">
        <v>27.9</v>
      </c>
    </row>
    <row spans="1:3" r="22">
      <c t="s" s="4" r="A22">
        <v>635</v>
      </c>
      <c t="n" s="8" r="B22">
        <v>20.9</v>
      </c>
      <c t="n" s="6" r="C22">
        <v>14</v>
      </c>
    </row>
    <row spans="1:3" r="23">
      <c t="s" s="4" r="A23">
        <v>636</v>
      </c>
    </row>
    <row spans="1:3" r="24">
      <c t="s" s="3" r="A24">
        <v>622</v>
      </c>
    </row>
    <row spans="1:3" r="25">
      <c t="s" s="4" r="A25">
        <v>637</v>
      </c>
      <c t="n" s="8" r="B25">
        <v>92.40000000000001</v>
      </c>
      <c t="n" s="8" r="C25">
        <v>103.3</v>
      </c>
    </row>
    <row spans="1:3" r="26">
      <c t="s" s="4" r="A26">
        <v>638</v>
      </c>
      <c t="n" s="9" r="B26">
        <v>24</v>
      </c>
      <c t="n" s="7" r="C26">
        <v>1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23</v>
      </c>
    </row>
    <row spans="1:3" r="2">
      <c t="s" s="4" r="A2">
        <v>358</v>
      </c>
    </row>
    <row spans="1:3" r="3">
      <c t="s" s="3" r="A3">
        <v>640</v>
      </c>
    </row>
    <row spans="1:3" r="4">
      <c t="s" s="4" r="A4">
        <v>363</v>
      </c>
      <c t="s" s="4" r="B4">
        <v>364</v>
      </c>
      <c t="s" s="4" r="C4">
        <v>365</v>
      </c>
    </row>
    <row spans="1:3" r="5">
      <c t="s" s="4" r="A5">
        <v>358</v>
      </c>
    </row>
    <row spans="1:3" r="6">
      <c t="s" s="3" r="A6">
        <v>640</v>
      </c>
    </row>
    <row spans="1:3" r="7">
      <c t="s" s="4" r="A7">
        <v>641</v>
      </c>
      <c t="n" s="7" r="B7">
        <v>-9.699999999999999</v>
      </c>
      <c t="n" s="7" r="C7">
        <v>-13.6</v>
      </c>
    </row>
    <row spans="1:3" r="8">
      <c t="s" s="4" r="A8">
        <v>48</v>
      </c>
    </row>
    <row spans="1:3" r="9">
      <c t="s" s="3" r="A9">
        <v>640</v>
      </c>
    </row>
    <row spans="1:3" r="10">
      <c t="s" s="4" r="A10">
        <v>642</v>
      </c>
      <c t="n" s="6" r="B10">
        <v>3935</v>
      </c>
      <c t="n" s="8" r="C10">
        <v>3658.2</v>
      </c>
    </row>
    <row spans="1:3" r="11">
      <c t="s" s="4" r="A11">
        <v>643</v>
      </c>
      <c t="n" s="8" r="B11">
        <v>-28.7</v>
      </c>
      <c t="n" s="8" r="C11">
        <v>-30.7</v>
      </c>
    </row>
    <row spans="1:3" r="12">
      <c t="s" s="4" r="A12">
        <v>644</v>
      </c>
      <c t="n" s="8" r="B12">
        <v>3906.3</v>
      </c>
      <c t="n" s="8" r="C12">
        <v>3627.5</v>
      </c>
    </row>
    <row spans="1:3" r="13">
      <c t="s" s="4" r="A13">
        <v>641</v>
      </c>
      <c t="n" s="8" r="B13">
        <v>-2.7</v>
      </c>
    </row>
    <row spans="1:3" r="14">
      <c t="s" s="4" r="A14">
        <v>645</v>
      </c>
    </row>
    <row spans="1:3" r="15">
      <c t="s" s="3" r="A15">
        <v>640</v>
      </c>
    </row>
    <row spans="1:3" r="16">
      <c t="s" s="4" r="A16">
        <v>642</v>
      </c>
      <c t="n" s="8" r="B16">
        <v>2298.6</v>
      </c>
      <c t="n" s="8" r="C16">
        <v>2102.2</v>
      </c>
    </row>
    <row spans="1:3" r="17">
      <c t="s" s="4" r="A17">
        <v>643</v>
      </c>
      <c t="n" s="8" r="B17">
        <v>-17.9</v>
      </c>
      <c t="n" s="8" r="C17">
        <v>-19.4</v>
      </c>
    </row>
    <row spans="1:3" r="18">
      <c t="s" s="4" r="A18">
        <v>644</v>
      </c>
      <c t="n" s="8" r="B18">
        <v>2280.7</v>
      </c>
      <c t="n" s="8" r="C18">
        <v>2082.8</v>
      </c>
    </row>
    <row spans="1:3" r="19">
      <c t="s" s="4" r="A19">
        <v>646</v>
      </c>
    </row>
    <row spans="1:3" r="20">
      <c t="s" s="3" r="A20">
        <v>640</v>
      </c>
    </row>
    <row spans="1:3" r="21">
      <c t="s" s="4" r="A21">
        <v>642</v>
      </c>
      <c t="n" s="8" r="B21">
        <v>2838.2</v>
      </c>
      <c t="n" s="8" r="C21">
        <v>2795.5</v>
      </c>
    </row>
    <row spans="1:3" r="22">
      <c t="s" s="4" r="A22">
        <v>641</v>
      </c>
      <c t="n" s="8" r="B22">
        <v>-2.7</v>
      </c>
      <c t="n" s="8" r="C22">
        <v>-5.4</v>
      </c>
    </row>
    <row spans="1:3" r="23">
      <c t="s" s="4" r="A23">
        <v>647</v>
      </c>
    </row>
    <row spans="1:3" r="24">
      <c t="s" s="3" r="A24">
        <v>640</v>
      </c>
    </row>
    <row spans="1:3" r="25">
      <c t="s" s="4" r="A25">
        <v>642</v>
      </c>
      <c t="n" s="8" r="B25">
        <v>1201.8</v>
      </c>
      <c t="n" s="8" r="C25">
        <v>1239.5</v>
      </c>
    </row>
    <row spans="1:3" r="26">
      <c t="s" s="4" r="A26">
        <v>648</v>
      </c>
    </row>
    <row spans="1:3" r="27">
      <c t="s" s="3" r="A27">
        <v>640</v>
      </c>
    </row>
    <row spans="1:3" r="28">
      <c t="s" s="4" r="A28">
        <v>642</v>
      </c>
      <c t="n" s="8" r="B28">
        <v>893.7</v>
      </c>
      <c t="n" s="8" r="C28">
        <v>835.2</v>
      </c>
    </row>
    <row spans="1:3" r="29">
      <c t="s" s="4" r="A29">
        <v>649</v>
      </c>
    </row>
    <row spans="1:3" r="30">
      <c t="s" s="3" r="A30">
        <v>640</v>
      </c>
    </row>
    <row spans="1:3" r="31">
      <c t="s" s="4" r="A31">
        <v>642</v>
      </c>
      <c t="n" s="8" r="B31">
        <v>190.7</v>
      </c>
      <c t="n" s="8" r="C31">
        <v>187.1</v>
      </c>
    </row>
    <row spans="1:3" r="32">
      <c t="s" s="4" r="A32">
        <v>650</v>
      </c>
    </row>
    <row spans="1:3" r="33">
      <c t="s" s="3" r="A33">
        <v>640</v>
      </c>
    </row>
    <row spans="1:3" r="34">
      <c t="s" s="4" r="A34">
        <v>642</v>
      </c>
      <c t="n" s="8" r="B34">
        <v>52.5</v>
      </c>
      <c t="n" s="8" r="C34">
        <v>51.5</v>
      </c>
    </row>
    <row spans="1:3" r="35">
      <c t="s" s="4" r="A35">
        <v>651</v>
      </c>
    </row>
    <row spans="1:3" r="36">
      <c t="s" s="3" r="A36">
        <v>640</v>
      </c>
    </row>
    <row spans="1:3" r="37">
      <c t="s" s="4" r="A37">
        <v>642</v>
      </c>
      <c t="n" s="8" r="B37">
        <v>315.1</v>
      </c>
      <c t="n" s="8" r="C37">
        <v>286.4</v>
      </c>
    </row>
    <row spans="1:3" r="38">
      <c t="s" s="4" r="A38">
        <v>652</v>
      </c>
    </row>
    <row spans="1:3" r="39">
      <c t="s" s="3" r="A39">
        <v>640</v>
      </c>
    </row>
    <row spans="1:3" r="40">
      <c t="s" s="4" r="A40">
        <v>642</v>
      </c>
      <c t="n" s="8" r="B40">
        <v>2.3</v>
      </c>
      <c t="n" s="6" r="C40">
        <v>2</v>
      </c>
    </row>
    <row spans="1:3" r="41">
      <c t="s" s="4" r="A41">
        <v>653</v>
      </c>
    </row>
    <row spans="1:3" r="42">
      <c t="s" s="3" r="A42">
        <v>640</v>
      </c>
    </row>
    <row spans="1:3" r="43">
      <c t="s" s="4" r="A43">
        <v>642</v>
      </c>
      <c t="n" s="8" r="B43">
        <v>354.9</v>
      </c>
      <c t="n" s="8" r="C43">
        <v>380.3</v>
      </c>
    </row>
    <row spans="1:3" r="44">
      <c t="s" s="4" r="A44">
        <v>654</v>
      </c>
    </row>
    <row spans="1:3" r="45">
      <c t="s" s="3" r="A45">
        <v>640</v>
      </c>
    </row>
    <row spans="1:3" r="46">
      <c t="s" s="4" r="A46">
        <v>642</v>
      </c>
      <c t="n" s="8" r="B46">
        <v>274.1</v>
      </c>
      <c t="n" s="8" r="C46">
        <v>286.7</v>
      </c>
    </row>
    <row spans="1:3" r="47">
      <c t="s" s="4" r="A47">
        <v>655</v>
      </c>
    </row>
    <row spans="1:3" r="48">
      <c t="s" s="3" r="A48">
        <v>640</v>
      </c>
    </row>
    <row spans="1:3" r="49">
      <c t="s" s="4" r="A49">
        <v>642</v>
      </c>
      <c t="n" s="8" r="B49">
        <v>96.5</v>
      </c>
      <c t="n" s="6" r="C49">
        <v>0</v>
      </c>
    </row>
    <row spans="1:3" r="50">
      <c t="s" s="4" r="A50">
        <v>656</v>
      </c>
    </row>
    <row spans="1:3" r="51">
      <c t="s" s="3" r="A51">
        <v>640</v>
      </c>
    </row>
    <row spans="1:3" r="52">
      <c t="s" s="4" r="A52">
        <v>642</v>
      </c>
      <c t="n" s="8" r="B52">
        <v>96.40000000000001</v>
      </c>
      <c t="n" s="6" r="C52">
        <v>0</v>
      </c>
    </row>
    <row spans="1:3" r="53">
      <c t="s" s="4" r="A53">
        <v>657</v>
      </c>
    </row>
    <row spans="1:3" r="54">
      <c t="s" s="3" r="A54">
        <v>640</v>
      </c>
    </row>
    <row spans="1:3" r="55">
      <c t="s" s="4" r="A55">
        <v>642</v>
      </c>
      <c t="n" s="8" r="B55">
        <v>845.8</v>
      </c>
      <c t="n" s="8" r="C55">
        <v>976.2</v>
      </c>
    </row>
    <row spans="1:3" r="56">
      <c t="s" s="4" r="A56">
        <v>658</v>
      </c>
    </row>
    <row spans="1:3" r="57">
      <c t="s" s="3" r="A57">
        <v>640</v>
      </c>
    </row>
    <row spans="1:3" r="58">
      <c t="s" s="4" r="A58">
        <v>642</v>
      </c>
      <c t="n" s="8" r="B58">
        <v>775.4</v>
      </c>
      <c t="n" s="8" r="C58">
        <v>897.9</v>
      </c>
    </row>
    <row spans="1:3" r="59">
      <c t="s" s="4" r="A59">
        <v>659</v>
      </c>
    </row>
    <row spans="1:3" r="60">
      <c t="s" s="3" r="A60">
        <v>640</v>
      </c>
    </row>
    <row spans="1:3" r="61">
      <c t="s" s="4" r="A61">
        <v>642</v>
      </c>
      <c t="n" s="8" r="B61">
        <v>39.2</v>
      </c>
      <c t="n" s="8" r="C61">
        <v>39.4</v>
      </c>
    </row>
    <row spans="1:3" r="62">
      <c t="s" s="4" r="A62">
        <v>660</v>
      </c>
    </row>
    <row spans="1:3" r="63">
      <c t="s" s="3" r="A63">
        <v>640</v>
      </c>
    </row>
    <row spans="1:3" r="64">
      <c t="s" s="4" r="A64">
        <v>642</v>
      </c>
      <c t="n" s="8" r="B64">
        <v>16.9</v>
      </c>
      <c t="n" s="8" r="C64">
        <v>7.3</v>
      </c>
    </row>
    <row spans="1:3" r="65">
      <c t="s" s="4" r="A65">
        <v>661</v>
      </c>
    </row>
    <row spans="1:3" r="66">
      <c t="s" s="3" r="A66">
        <v>640</v>
      </c>
    </row>
    <row spans="1:3" r="67">
      <c t="s" s="4" r="A67">
        <v>642</v>
      </c>
      <c t="n" s="8" r="B67">
        <v>3.4</v>
      </c>
      <c t="n" s="8" r="C67">
        <v>3.4</v>
      </c>
    </row>
    <row spans="1:3" r="68">
      <c t="s" s="4" r="A68">
        <v>662</v>
      </c>
    </row>
    <row spans="1:3" r="69">
      <c t="s" s="3" r="A69">
        <v>640</v>
      </c>
    </row>
    <row spans="1:3" r="70">
      <c t="s" s="4" r="A70">
        <v>642</v>
      </c>
      <c t="n" s="8" r="B70">
        <v>3.4</v>
      </c>
      <c t="n" s="8" r="C70">
        <v>3.4</v>
      </c>
    </row>
    <row spans="1:3" r="71">
      <c t="s" s="4" r="A71">
        <v>663</v>
      </c>
    </row>
    <row spans="1:3" r="72">
      <c t="s" s="3" r="A72">
        <v>640</v>
      </c>
    </row>
    <row spans="1:3" r="73">
      <c t="s" s="4" r="A73">
        <v>642</v>
      </c>
      <c t="n" s="8" r="B73">
        <v>79.7</v>
      </c>
      <c t="n" s="8" r="C73">
        <v>78.2</v>
      </c>
    </row>
    <row spans="1:3" r="74">
      <c t="s" s="4" r="A74">
        <v>664</v>
      </c>
    </row>
    <row spans="1:3" r="75">
      <c t="s" s="3" r="A75">
        <v>640</v>
      </c>
    </row>
    <row spans="1:3" r="76">
      <c t="s" s="4" r="A76">
        <v>642</v>
      </c>
      <c t="n" s="8" r="B76">
        <v>1096.8</v>
      </c>
      <c t="n" s="8" r="C76">
        <v>862.7</v>
      </c>
    </row>
    <row spans="1:3" r="77">
      <c t="s" s="4" r="A77">
        <v>665</v>
      </c>
    </row>
    <row spans="1:3" r="78">
      <c t="s" s="3" r="A78">
        <v>640</v>
      </c>
    </row>
    <row spans="1:3" r="79">
      <c t="s" s="4" r="A79">
        <v>642</v>
      </c>
      <c t="n" s="7" r="B79">
        <v>1096.8</v>
      </c>
      <c t="n" s="7" r="C79">
        <v>86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8"/>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666</v>
      </c>
      <c t="s" s="2" r="B1">
        <v>667</v>
      </c>
      <c t="s" s="2" r="C1">
        <v>70</v>
      </c>
      <c t="s" s="2" r="F1">
        <v>1</v>
      </c>
      <c t="s" s="2" r="H1">
        <v>668</v>
      </c>
    </row>
    <row spans="1:13" r="2">
      <c t="s" s="2" r="B2">
        <v>669</v>
      </c>
      <c t="s" s="2" r="C2">
        <v>373</v>
      </c>
      <c t="s" s="2" r="D2">
        <v>355</v>
      </c>
      <c t="s" s="2" r="E2">
        <v>374</v>
      </c>
      <c t="s" s="2" r="F2">
        <v>670</v>
      </c>
      <c t="s" s="2" r="G2">
        <v>374</v>
      </c>
      <c t="s" s="2" r="H2">
        <v>373</v>
      </c>
      <c t="s" s="2" r="I2">
        <v>592</v>
      </c>
      <c t="s" s="2" r="J2">
        <v>590</v>
      </c>
      <c t="s" s="2" r="K2">
        <v>671</v>
      </c>
      <c t="s" s="2" r="L2">
        <v>672</v>
      </c>
      <c t="s" s="2" r="M2">
        <v>673</v>
      </c>
    </row>
    <row spans="1:13" r="3">
      <c t="s" s="3" r="A3">
        <v>640</v>
      </c>
    </row>
    <row spans="1:13" r="4">
      <c t="s" s="4" r="A4">
        <v>674</v>
      </c>
      <c t="n" s="7" r="C4">
        <v>82.8</v>
      </c>
      <c t="n" s="7" r="E4">
        <v>-68.7</v>
      </c>
      <c t="n" s="7" r="F4">
        <v>60.6</v>
      </c>
      <c t="n" s="7" r="G4">
        <v>36.2</v>
      </c>
    </row>
    <row spans="1:13" r="5">
      <c t="s" s="4" r="A5">
        <v>675</v>
      </c>
      <c t="n" s="6" r="F5">
        <v>1</v>
      </c>
    </row>
    <row spans="1:13" r="6">
      <c t="s" s="4" r="A6">
        <v>676</v>
      </c>
      <c t="n" s="6" r="F6">
        <v>3</v>
      </c>
    </row>
    <row spans="1:13" r="7">
      <c t="s" s="4" r="A7">
        <v>677</v>
      </c>
      <c t="n" s="6" r="F7">
        <v>2</v>
      </c>
    </row>
    <row spans="1:13" r="8">
      <c t="s" s="4" r="A8">
        <v>678</v>
      </c>
      <c t="n" s="6" r="F8">
        <v>2</v>
      </c>
    </row>
    <row spans="1:13" r="9">
      <c t="s" s="4" r="A9">
        <v>679</v>
      </c>
      <c t="n" s="6" r="F9">
        <v>2</v>
      </c>
    </row>
    <row spans="1:13" r="10">
      <c t="s" s="4" r="A10">
        <v>680</v>
      </c>
    </row>
    <row spans="1:13" r="11">
      <c t="s" s="3" r="A11">
        <v>640</v>
      </c>
    </row>
    <row spans="1:13" r="12">
      <c t="s" s="4" r="A12">
        <v>674</v>
      </c>
      <c t="n" s="7" r="F12">
        <v>45.5</v>
      </c>
    </row>
    <row spans="1:13" r="13">
      <c t="s" s="4" r="A13">
        <v>646</v>
      </c>
    </row>
    <row spans="1:13" r="14">
      <c t="s" s="3" r="A14">
        <v>640</v>
      </c>
    </row>
    <row spans="1:13" r="15">
      <c t="s" s="4" r="A15">
        <v>681</v>
      </c>
      <c t="s" s="4" r="C15">
        <v>682</v>
      </c>
      <c t="s" s="4" r="D15">
        <v>683</v>
      </c>
      <c t="s" s="4" r="F15">
        <v>682</v>
      </c>
      <c t="s" s="4" r="H15">
        <v>682</v>
      </c>
      <c t="s" s="4" r="J15">
        <v>682</v>
      </c>
      <c t="s" s="4" r="K15">
        <v>683</v>
      </c>
    </row>
    <row spans="1:13" r="16">
      <c t="s" s="4" r="A16">
        <v>684</v>
      </c>
      <c t="s" s="4" r="C16">
        <v>685</v>
      </c>
      <c t="s" s="4" r="D16">
        <v>686</v>
      </c>
      <c t="s" s="4" r="F16">
        <v>685</v>
      </c>
      <c t="s" s="4" r="H16">
        <v>685</v>
      </c>
      <c t="s" s="4" r="J16">
        <v>685</v>
      </c>
      <c t="s" s="4" r="K16">
        <v>686</v>
      </c>
    </row>
    <row spans="1:13" r="17">
      <c t="s" s="4" r="A17">
        <v>687</v>
      </c>
      <c t="s" s="4" r="C17">
        <v>688</v>
      </c>
      <c t="s" s="4" r="D17">
        <v>689</v>
      </c>
      <c t="s" s="4" r="F17">
        <v>688</v>
      </c>
      <c t="s" s="4" r="H17">
        <v>688</v>
      </c>
      <c t="s" s="4" r="J17">
        <v>688</v>
      </c>
      <c t="s" s="4" r="K17">
        <v>689</v>
      </c>
    </row>
    <row spans="1:13" r="18">
      <c t="s" s="4" r="A18">
        <v>690</v>
      </c>
      <c t="s" s="4" r="C18">
        <v>689</v>
      </c>
      <c t="s" s="4" r="D18">
        <v>691</v>
      </c>
      <c t="s" s="4" r="F18">
        <v>689</v>
      </c>
      <c t="s" s="4" r="H18">
        <v>689</v>
      </c>
      <c t="s" s="4" r="J18">
        <v>689</v>
      </c>
      <c t="s" s="4" r="K18">
        <v>691</v>
      </c>
    </row>
    <row spans="1:13" r="19">
      <c t="s" s="4" r="A19">
        <v>692</v>
      </c>
    </row>
    <row spans="1:13" r="20">
      <c t="s" s="3" r="A20">
        <v>640</v>
      </c>
    </row>
    <row spans="1:13" r="21">
      <c t="s" s="4" r="A21">
        <v>49</v>
      </c>
      <c t="n" s="7" r="C21">
        <v>99.5</v>
      </c>
      <c t="n" s="7" r="F21">
        <v>99.5</v>
      </c>
      <c t="n" s="7" r="H21">
        <v>99.5</v>
      </c>
      <c t="n" s="15" r="J21">
        <v>75000000</v>
      </c>
    </row>
    <row spans="1:13" r="22">
      <c t="s" s="4" r="A22">
        <v>693</v>
      </c>
      <c t="s" s="4" r="B22">
        <v>694</v>
      </c>
    </row>
    <row spans="1:13" r="23">
      <c t="s" s="4" r="A23">
        <v>695</v>
      </c>
      <c t="n" s="7" r="B23">
        <v>298.5</v>
      </c>
      <c t="n" s="15" r="M23">
        <v>225000000</v>
      </c>
    </row>
    <row spans="1:13" r="24">
      <c t="s" s="4" r="A24">
        <v>696</v>
      </c>
      <c t="n" s="6" r="F24">
        <v>1</v>
      </c>
    </row>
    <row spans="1:13" r="25">
      <c t="s" s="4" r="A25">
        <v>697</v>
      </c>
      <c t="n" s="6" r="C25">
        <v>199</v>
      </c>
      <c t="n" s="9" r="F25">
        <v>199</v>
      </c>
      <c t="n" s="6" r="H25">
        <v>199</v>
      </c>
      <c t="n" s="15" r="J25">
        <v>150000000</v>
      </c>
    </row>
    <row spans="1:13" r="26">
      <c t="s" s="4" r="A26">
        <v>698</v>
      </c>
    </row>
    <row spans="1:13" r="27">
      <c t="s" s="3" r="A27">
        <v>640</v>
      </c>
    </row>
    <row spans="1:13" r="28">
      <c t="s" s="4" r="A28">
        <v>49</v>
      </c>
      <c t="n" s="7" r="C28">
        <v>392.5</v>
      </c>
      <c t="n" s="7" r="F28">
        <v>392.5</v>
      </c>
      <c t="n" s="8" r="H28">
        <v>392.5</v>
      </c>
    </row>
    <row spans="1:13" r="29">
      <c t="s" s="4" r="A29">
        <v>699</v>
      </c>
    </row>
    <row spans="1:13" r="30">
      <c t="s" s="3" r="A30">
        <v>640</v>
      </c>
    </row>
    <row spans="1:13" r="31">
      <c t="s" s="4" r="A31">
        <v>700</v>
      </c>
      <c t="n" s="9" r="D31">
        <v>2700</v>
      </c>
      <c t="n" s="15" r="K31">
        <v>2000000000</v>
      </c>
    </row>
    <row spans="1:13" r="32">
      <c t="s" s="4" r="A32">
        <v>49</v>
      </c>
      <c t="n" s="7" r="D32">
        <v>604.8</v>
      </c>
    </row>
    <row spans="1:13" r="33">
      <c t="s" s="4" r="A33">
        <v>701</v>
      </c>
      <c t="n" s="9" r="H33">
        <v>609</v>
      </c>
      <c t="n" s="13" r="I33">
        <v>550000000</v>
      </c>
    </row>
    <row spans="1:13" r="34">
      <c t="s" s="4" r="A34">
        <v>702</v>
      </c>
      <c t="s" s="4" r="D34">
        <v>703</v>
      </c>
    </row>
    <row spans="1:13" r="35">
      <c t="s" s="4" r="A35">
        <v>704</v>
      </c>
    </row>
    <row spans="1:13" r="36">
      <c t="s" s="3" r="A36">
        <v>640</v>
      </c>
    </row>
    <row spans="1:13" r="37">
      <c t="s" s="4" r="A37">
        <v>700</v>
      </c>
      <c t="n" s="9" r="E37">
        <v>398</v>
      </c>
      <c t="n" s="9" r="G37">
        <v>398</v>
      </c>
      <c t="n" s="15" r="L37">
        <v>300000000</v>
      </c>
    </row>
    <row spans="1:13" r="38">
      <c t="s" s="4" r="A38">
        <v>705</v>
      </c>
      <c t="s" s="4" r="E38">
        <v>706</v>
      </c>
      <c t="s" s="4" r="G38">
        <v>706</v>
      </c>
      <c t="s" s="4" r="L38">
        <v>706</v>
      </c>
    </row>
    <row spans="1:13" r="39">
      <c t="s" s="4" r="A39">
        <v>707</v>
      </c>
      <c t="s" s="4" r="C39">
        <v>708</v>
      </c>
      <c t="s" s="4" r="F39">
        <v>708</v>
      </c>
      <c t="s" s="4" r="H39">
        <v>708</v>
      </c>
      <c t="s" s="4" r="J39">
        <v>708</v>
      </c>
    </row>
    <row spans="1:13" r="40">
      <c t="s" s="4" r="A40">
        <v>709</v>
      </c>
      <c t="s" s="4" r="F40">
        <v>383</v>
      </c>
    </row>
    <row spans="1:13" r="41">
      <c t="s" s="4" r="A41">
        <v>710</v>
      </c>
      <c t="s" s="4" r="C41">
        <v>711</v>
      </c>
      <c t="s" s="4" r="F41">
        <v>711</v>
      </c>
      <c t="s" s="4" r="H41">
        <v>711</v>
      </c>
      <c t="s" s="4" r="J41">
        <v>711</v>
      </c>
    </row>
    <row spans="1:13" r="42">
      <c t="s" s="4" r="A42">
        <v>712</v>
      </c>
      <c t="s" s="4" r="C42">
        <v>383</v>
      </c>
      <c t="s" s="4" r="F42">
        <v>383</v>
      </c>
      <c t="s" s="4" r="H42">
        <v>383</v>
      </c>
      <c t="s" s="4" r="J42">
        <v>383</v>
      </c>
    </row>
    <row spans="1:13" r="43">
      <c t="s" s="4" r="A43">
        <v>713</v>
      </c>
      <c t="n" s="16" r="C43">
        <v>1.5</v>
      </c>
      <c t="n" s="16" r="F43">
        <v>1.5</v>
      </c>
      <c t="n" s="16" r="H43">
        <v>1.5</v>
      </c>
      <c t="n" s="16" r="J43">
        <v>1.5</v>
      </c>
    </row>
    <row spans="1:13" r="44">
      <c t="s" s="4" r="A44">
        <v>714</v>
      </c>
      <c t="s" s="4" r="C44">
        <v>715</v>
      </c>
      <c t="s" s="4" r="F44">
        <v>715</v>
      </c>
      <c t="s" s="4" r="H44">
        <v>715</v>
      </c>
      <c t="s" s="4" r="J44">
        <v>715</v>
      </c>
    </row>
  </sheetData>
  <mergeCells count="4">
    <mergeCell ref="A1:A2"/>
    <mergeCell ref="C1:E1"/>
    <mergeCell ref="F1:G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23</v>
      </c>
    </row>
    <row spans="1:3" r="2">
      <c t="s" s="3" r="A2">
        <v>640</v>
      </c>
    </row>
    <row spans="1:3" r="3">
      <c t="n" s="6" r="A3">
        <v>2016</v>
      </c>
      <c t="n" s="7" r="B3">
        <v>122.3</v>
      </c>
    </row>
    <row spans="1:3" r="4">
      <c t="n" s="6" r="A4">
        <v>2017</v>
      </c>
      <c t="n" s="8" r="B4">
        <v>191.5</v>
      </c>
    </row>
    <row spans="1:3" r="5">
      <c t="n" s="6" r="A5">
        <v>2018</v>
      </c>
      <c t="n" s="8" r="B5">
        <v>225.3</v>
      </c>
    </row>
    <row spans="1:3" r="6">
      <c t="n" s="6" r="A6">
        <v>2019</v>
      </c>
      <c t="n" s="8" r="B6">
        <v>787.1</v>
      </c>
    </row>
    <row spans="1:3" r="7">
      <c t="n" s="6" r="A7">
        <v>2020</v>
      </c>
      <c t="n" s="8" r="B7">
        <v>241.9</v>
      </c>
    </row>
    <row spans="1:3" r="8">
      <c t="s" s="4" r="A8">
        <v>717</v>
      </c>
      <c t="n" s="8" r="B8">
        <v>2369.6</v>
      </c>
    </row>
    <row spans="1:3" r="9">
      <c t="s" s="4" r="A9">
        <v>718</v>
      </c>
      <c t="n" s="8" r="B9">
        <v>3937.7</v>
      </c>
    </row>
    <row spans="1:3" r="10">
      <c t="s" s="4" r="A10">
        <v>641</v>
      </c>
      <c t="n" s="8" r="B10">
        <v>-2.7</v>
      </c>
    </row>
    <row spans="1:3" r="11">
      <c t="s" s="4" r="A11">
        <v>643</v>
      </c>
      <c t="n" s="8" r="B11">
        <v>-28.7</v>
      </c>
      <c t="n" s="7" r="C11">
        <v>-30.7</v>
      </c>
    </row>
    <row spans="1:3" r="12">
      <c t="s" s="4" r="A12">
        <v>644</v>
      </c>
      <c t="n" s="7" r="B12">
        <v>3906.3</v>
      </c>
      <c t="n" s="7" r="C12">
        <v>362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13</v>
      </c>
      <c t="s" s="2" r="C1">
        <v>70</v>
      </c>
      <c t="s" s="2" r="E1">
        <v>1</v>
      </c>
    </row>
    <row spans="1:6" r="2">
      <c t="s" s="2" r="C2">
        <v>2</v>
      </c>
      <c t="s" s="2" r="D2">
        <v>71</v>
      </c>
      <c t="s" s="2" r="E2">
        <v>2</v>
      </c>
      <c t="s" s="2" r="F2">
        <v>71</v>
      </c>
    </row>
    <row spans="1:6" r="3">
      <c t="s" s="3" r="A3">
        <v>114</v>
      </c>
    </row>
    <row spans="1:6" r="4">
      <c t="s" s="4" r="A4">
        <v>99</v>
      </c>
      <c t="n" s="7" r="C4">
        <v>-2.2</v>
      </c>
      <c t="n" s="7" r="D4">
        <v>29.9</v>
      </c>
      <c t="n" s="7" r="E4">
        <v>18.2</v>
      </c>
      <c t="n" s="7" r="F4">
        <v>25.6</v>
      </c>
    </row>
    <row spans="1:6" r="5">
      <c t="s" s="3" r="A5">
        <v>115</v>
      </c>
    </row>
    <row spans="1:6" r="6">
      <c t="s" s="4" r="A6">
        <v>116</v>
      </c>
      <c t="n" s="8" r="C6">
        <v>-82.8</v>
      </c>
      <c t="n" s="8" r="D6">
        <v>68.7</v>
      </c>
      <c t="n" s="8" r="E6">
        <v>-60.6</v>
      </c>
      <c t="n" s="8" r="F6">
        <v>-36.2</v>
      </c>
    </row>
    <row spans="1:6" r="7">
      <c t="s" s="4" r="A7">
        <v>117</v>
      </c>
      <c t="n" s="6" r="C7">
        <v>0</v>
      </c>
      <c t="n" s="6" r="D7">
        <v>0</v>
      </c>
      <c t="n" s="8" r="E7">
        <v>0.1</v>
      </c>
      <c t="n" s="8" r="F7">
        <v>0.1</v>
      </c>
    </row>
    <row spans="1:6" r="8">
      <c t="s" s="4" r="A8">
        <v>118</v>
      </c>
      <c t="n" s="8" r="C8">
        <v>2.7</v>
      </c>
      <c t="n" s="8" r="D8">
        <v>10.3</v>
      </c>
      <c t="n" s="8" r="E8">
        <v>2.7</v>
      </c>
      <c t="n" s="6" r="F8">
        <v>10</v>
      </c>
    </row>
    <row spans="1:6" r="9">
      <c t="s" s="4" r="A9">
        <v>119</v>
      </c>
      <c t="n" s="8" r="C9">
        <v>-39.4</v>
      </c>
      <c t="n" s="8" r="D9">
        <v>-3.4</v>
      </c>
      <c t="n" s="8" r="E9">
        <v>-89.40000000000001</v>
      </c>
      <c t="n" s="6" r="F9">
        <v>15</v>
      </c>
    </row>
    <row spans="1:6" r="10">
      <c t="s" s="4" r="A10">
        <v>120</v>
      </c>
      <c t="n" s="8" r="C10">
        <v>-119.5</v>
      </c>
      <c t="n" s="8" r="D10">
        <v>75.59999999999999</v>
      </c>
      <c t="n" s="8" r="E10">
        <v>-147.2</v>
      </c>
      <c t="n" s="8" r="F10">
        <v>-11.1</v>
      </c>
    </row>
    <row spans="1:6" r="11">
      <c t="s" s="4" r="A11">
        <v>121</v>
      </c>
      <c t="n" s="8" r="C11">
        <v>-121.7</v>
      </c>
      <c t="n" s="8" r="D11">
        <v>105.5</v>
      </c>
      <c t="n" s="6" r="E11">
        <v>-129</v>
      </c>
      <c t="n" s="8" r="F11">
        <v>14.5</v>
      </c>
    </row>
    <row spans="1:6" r="12">
      <c t="s" s="4" r="A12">
        <v>122</v>
      </c>
      <c t="s" s="4" r="B12">
        <v>33</v>
      </c>
      <c t="n" s="8" r="C12">
        <v>110.6</v>
      </c>
      <c t="n" s="8" r="D12">
        <v>-58.9</v>
      </c>
      <c t="n" s="8" r="E12">
        <v>112.1</v>
      </c>
      <c t="n" s="8" r="F12">
        <v>10.4</v>
      </c>
    </row>
    <row spans="1:6" r="13">
      <c t="s" s="4" r="A13">
        <v>123</v>
      </c>
      <c t="n" s="7" r="C13">
        <v>-11.1</v>
      </c>
      <c t="n" s="7" r="D13">
        <v>46.6</v>
      </c>
      <c t="n" s="7" r="E13">
        <v>-16.9</v>
      </c>
      <c t="n" s="7" r="F13">
        <v>24.9</v>
      </c>
    </row>
    <row spans="1:6" r="14">
      <c t="n" r="A14"/>
    </row>
    <row spans="1:6" r="15">
      <c t="s" s="4" r="A15">
        <v>33</v>
      </c>
      <c t="s" s="4" r="B15">
        <v>124</v>
      </c>
    </row>
  </sheetData>
  <mergeCells count="5">
    <mergeCell ref="A1:B2"/>
    <mergeCell ref="C1:D1"/>
    <mergeCell ref="E1:F1"/>
    <mergeCell ref="A14:E14"/>
    <mergeCell ref="B15:E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9</v>
      </c>
      <c t="s" s="2" r="B1">
        <v>2</v>
      </c>
      <c t="s" s="2" r="C1">
        <v>23</v>
      </c>
    </row>
    <row spans="1:3" r="2">
      <c t="s" s="3" r="A2">
        <v>640</v>
      </c>
    </row>
    <row spans="1:3" r="3">
      <c t="s" s="4" r="A3">
        <v>720</v>
      </c>
      <c t="n" s="9" r="B3">
        <v>705000000</v>
      </c>
      <c t="n" s="9" r="C3">
        <v>705000000</v>
      </c>
    </row>
    <row spans="1:3" r="4">
      <c t="s" s="4" r="A4">
        <v>721</v>
      </c>
      <c t="n" s="6" r="B4">
        <v>-2300000</v>
      </c>
      <c t="n" s="6" r="C4">
        <v>-2400000</v>
      </c>
    </row>
    <row spans="1:3" r="5">
      <c t="s" s="4" r="A5">
        <v>722</v>
      </c>
      <c t="n" s="6" r="B5">
        <v>702700000</v>
      </c>
      <c t="n" s="6" r="C5">
        <v>702600000</v>
      </c>
    </row>
    <row spans="1:3" r="6">
      <c t="s" s="4" r="A6">
        <v>643</v>
      </c>
      <c t="n" s="6" r="B6">
        <v>-13300000</v>
      </c>
      <c t="n" s="6" r="C6">
        <v>-13800000</v>
      </c>
    </row>
    <row spans="1:3" r="7">
      <c t="s" s="4" r="A7">
        <v>644</v>
      </c>
      <c t="n" s="9" r="B7">
        <v>689400000</v>
      </c>
      <c t="n" s="6" r="C7">
        <v>688800000</v>
      </c>
    </row>
    <row spans="1:3" r="8">
      <c t="s" s="4" r="A8">
        <v>723</v>
      </c>
    </row>
    <row spans="1:3" r="9">
      <c t="s" s="3" r="A9">
        <v>640</v>
      </c>
    </row>
    <row spans="1:3" r="10">
      <c t="s" s="4" r="A10">
        <v>705</v>
      </c>
      <c t="s" s="4" r="B10">
        <v>583</v>
      </c>
    </row>
    <row spans="1:3" r="11">
      <c t="s" s="4" r="A11">
        <v>720</v>
      </c>
      <c t="n" s="9" r="B11">
        <v>55000000</v>
      </c>
      <c t="n" s="6" r="C11">
        <v>55000000</v>
      </c>
    </row>
    <row spans="1:3" r="12">
      <c t="s" s="4" r="A12">
        <v>721</v>
      </c>
      <c t="n" s="6" r="B12">
        <v>0</v>
      </c>
      <c t="n" s="6" r="C12">
        <v>0</v>
      </c>
    </row>
    <row spans="1:3" r="13">
      <c t="s" s="4" r="A13">
        <v>722</v>
      </c>
      <c t="n" s="9" r="B13">
        <v>55000000</v>
      </c>
      <c t="n" s="6" r="C13">
        <v>55000000</v>
      </c>
    </row>
    <row spans="1:3" r="14">
      <c t="s" s="4" r="A14">
        <v>724</v>
      </c>
    </row>
    <row spans="1:3" r="15">
      <c t="s" s="3" r="A15">
        <v>640</v>
      </c>
    </row>
    <row spans="1:3" r="16">
      <c t="s" s="4" r="A16">
        <v>705</v>
      </c>
      <c t="s" s="4" r="B16">
        <v>725</v>
      </c>
    </row>
    <row spans="1:3" r="17">
      <c t="s" s="4" r="A17">
        <v>720</v>
      </c>
      <c t="n" s="9" r="B17">
        <v>650000000</v>
      </c>
      <c t="n" s="6" r="C17">
        <v>650000000</v>
      </c>
    </row>
    <row spans="1:3" r="18">
      <c t="s" s="4" r="A18">
        <v>721</v>
      </c>
      <c t="n" s="6" r="B18">
        <v>-2300000</v>
      </c>
      <c t="n" s="6" r="C18">
        <v>-2400000</v>
      </c>
    </row>
    <row spans="1:3" r="19">
      <c t="s" s="4" r="A19">
        <v>722</v>
      </c>
      <c t="n" s="9" r="B19">
        <v>647700000</v>
      </c>
      <c t="n" s="9" r="C19">
        <v>6476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4"/>
  </cols>
  <sheetData>
    <row spans="1:2" r="1">
      <c t="s" s="1" r="A1">
        <v>726</v>
      </c>
      <c t="s" s="2" r="B1">
        <v>2</v>
      </c>
    </row>
    <row spans="1:2" r="2">
      <c t="s" s="3" r="A2">
        <v>640</v>
      </c>
    </row>
    <row spans="1:2" r="3">
      <c t="s" s="4" r="A3">
        <v>727</v>
      </c>
      <c t="n" s="16" r="B3">
        <v>1.5</v>
      </c>
    </row>
    <row spans="1:2" r="4">
      <c t="s" s="4" r="A4">
        <v>384</v>
      </c>
    </row>
    <row spans="1:2" r="5">
      <c t="s" s="3" r="A5">
        <v>640</v>
      </c>
    </row>
    <row spans="1:2" r="6">
      <c t="s" s="4" r="A6">
        <v>728</v>
      </c>
      <c t="n" s="16" r="B6">
        <v>0.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4"/>
  </cols>
  <sheetData>
    <row spans="1:5" r="1">
      <c t="s" s="1" r="A1">
        <v>729</v>
      </c>
      <c t="s" s="2" r="B1">
        <v>730</v>
      </c>
      <c t="s" s="2" r="C1">
        <v>2</v>
      </c>
      <c t="s" s="2" r="D1">
        <v>71</v>
      </c>
      <c t="s" s="2" r="E1">
        <v>23</v>
      </c>
    </row>
    <row spans="1:5" r="2">
      <c t="s" s="3" r="A2">
        <v>731</v>
      </c>
    </row>
    <row spans="1:5" r="3">
      <c t="s" s="4" r="A3">
        <v>185</v>
      </c>
      <c t="n" s="9" r="C3">
        <v>100000000</v>
      </c>
      <c t="n" s="9" r="D3">
        <v>75000000</v>
      </c>
    </row>
    <row spans="1:5" r="4">
      <c t="s" s="4" r="A4">
        <v>732</v>
      </c>
      <c t="n" s="9" r="C4">
        <v>0</v>
      </c>
      <c t="n" s="9" r="D4">
        <v>200000000</v>
      </c>
    </row>
    <row spans="1:5" r="5">
      <c t="s" s="4" r="A5">
        <v>733</v>
      </c>
    </row>
    <row spans="1:5" r="6">
      <c t="s" s="3" r="A6">
        <v>731</v>
      </c>
    </row>
    <row spans="1:5" r="7">
      <c t="s" s="4" r="A7">
        <v>734</v>
      </c>
      <c t="n" s="8" r="C7">
        <v>3.2</v>
      </c>
    </row>
    <row spans="1:5" r="8">
      <c t="s" s="4" r="A8">
        <v>735</v>
      </c>
      <c t="n" s="9" r="C8">
        <v>1238100000</v>
      </c>
    </row>
    <row spans="1:5" r="9">
      <c t="s" s="4" r="A9">
        <v>736</v>
      </c>
      <c t="s" s="4" r="C9">
        <v>737</v>
      </c>
    </row>
    <row spans="1:5" r="10">
      <c t="s" s="4" r="A10">
        <v>738</v>
      </c>
      <c t="n" s="9" r="C10">
        <v>621000000</v>
      </c>
    </row>
    <row spans="1:5" r="11">
      <c t="s" s="4" r="A11">
        <v>739</v>
      </c>
      <c t="s" s="4" r="C11">
        <v>740</v>
      </c>
    </row>
    <row spans="1:5" r="12">
      <c t="s" s="4" r="A12">
        <v>741</v>
      </c>
      <c t="s" s="4" r="C12">
        <v>742</v>
      </c>
    </row>
    <row spans="1:5" r="13">
      <c t="s" s="4" r="A13">
        <v>743</v>
      </c>
      <c t="n" s="16" r="C13">
        <v>0.7</v>
      </c>
    </row>
    <row spans="1:5" r="14">
      <c t="s" s="4" r="A14">
        <v>744</v>
      </c>
    </row>
    <row spans="1:5" r="15">
      <c t="s" s="3" r="A15">
        <v>731</v>
      </c>
    </row>
    <row spans="1:5" r="16">
      <c t="s" s="4" r="A16">
        <v>695</v>
      </c>
      <c t="n" s="9" r="B16">
        <v>475000000</v>
      </c>
    </row>
    <row spans="1:5" r="17">
      <c t="s" s="4" r="A17">
        <v>745</v>
      </c>
      <c t="s" s="4" r="B17">
        <v>746</v>
      </c>
    </row>
    <row spans="1:5" r="18">
      <c t="s" s="4" r="A18">
        <v>747</v>
      </c>
      <c t="s" s="4" r="B18">
        <v>685</v>
      </c>
    </row>
    <row spans="1:5" r="19">
      <c t="s" s="4" r="A19">
        <v>748</v>
      </c>
      <c t="s" s="4" r="C19">
        <v>749</v>
      </c>
    </row>
    <row spans="1:5" r="20">
      <c t="s" s="4" r="A20">
        <v>750</v>
      </c>
      <c t="s" s="4" r="B20">
        <v>383</v>
      </c>
    </row>
    <row spans="1:5" r="21">
      <c t="s" s="4" r="A21">
        <v>751</v>
      </c>
      <c t="n" s="8" r="C21">
        <v>1.5</v>
      </c>
    </row>
    <row spans="1:5" r="22">
      <c t="s" s="4" r="A22">
        <v>752</v>
      </c>
    </row>
    <row spans="1:5" r="23">
      <c t="s" s="3" r="A23">
        <v>731</v>
      </c>
    </row>
    <row spans="1:5" r="24">
      <c t="s" s="4" r="A24">
        <v>734</v>
      </c>
      <c t="n" s="16" r="B24">
        <v>1.6</v>
      </c>
    </row>
    <row spans="1:5" r="25">
      <c t="s" s="4" r="A25">
        <v>735</v>
      </c>
      <c t="n" s="11" r="B25">
        <v>920660504.65</v>
      </c>
    </row>
    <row spans="1:5" r="26">
      <c t="s" s="4" r="A26">
        <v>738</v>
      </c>
      <c t="n" s="9" r="B26">
        <v>250000000</v>
      </c>
    </row>
    <row spans="1:5" r="27">
      <c t="s" s="4" r="A27">
        <v>753</v>
      </c>
    </row>
    <row spans="1:5" r="28">
      <c t="s" s="3" r="A28">
        <v>731</v>
      </c>
    </row>
    <row spans="1:5" r="29">
      <c t="s" s="4" r="A29">
        <v>736</v>
      </c>
      <c t="s" s="4" r="B29">
        <v>754</v>
      </c>
    </row>
    <row spans="1:5" r="30">
      <c t="s" s="4" r="A30">
        <v>738</v>
      </c>
      <c t="n" s="9" r="B30">
        <v>138187197</v>
      </c>
    </row>
    <row spans="1:5" r="31">
      <c t="s" s="4" r="A31">
        <v>739</v>
      </c>
      <c t="s" s="4" r="B31">
        <v>755</v>
      </c>
    </row>
    <row spans="1:5" r="32">
      <c t="s" s="4" r="A32">
        <v>756</v>
      </c>
    </row>
    <row spans="1:5" r="33">
      <c t="s" s="3" r="A33">
        <v>731</v>
      </c>
    </row>
    <row spans="1:5" r="34">
      <c t="s" s="4" r="A34">
        <v>757</v>
      </c>
      <c t="s" s="4" r="B34">
        <v>758</v>
      </c>
    </row>
    <row spans="1:5" r="35">
      <c t="s" s="4" r="A35">
        <v>759</v>
      </c>
    </row>
    <row spans="1:5" r="36">
      <c t="s" s="3" r="A36">
        <v>731</v>
      </c>
    </row>
    <row spans="1:5" r="37">
      <c t="s" s="4" r="A37">
        <v>757</v>
      </c>
      <c t="s" s="4" r="B37">
        <v>760</v>
      </c>
    </row>
    <row spans="1:5" r="38">
      <c t="s" s="4" r="A38">
        <v>761</v>
      </c>
    </row>
    <row spans="1:5" r="39">
      <c t="s" s="3" r="A39">
        <v>731</v>
      </c>
    </row>
    <row spans="1:5" r="40">
      <c t="s" s="4" r="A40">
        <v>185</v>
      </c>
      <c t="n" s="9" r="C40">
        <v>100000000</v>
      </c>
    </row>
    <row spans="1:5" r="41">
      <c t="s" s="4" r="A41">
        <v>732</v>
      </c>
      <c t="n" s="6" r="C41">
        <v>0</v>
      </c>
    </row>
    <row spans="1:5" r="42">
      <c t="s" s="4" r="A42">
        <v>762</v>
      </c>
      <c t="n" s="6" r="C42">
        <v>100000000</v>
      </c>
    </row>
    <row spans="1:5" r="43">
      <c t="s" s="4" r="A43">
        <v>697</v>
      </c>
      <c t="n" s="9" r="C43">
        <v>375000000</v>
      </c>
      <c t="n" s="9" r="E43">
        <v>475000000</v>
      </c>
    </row>
    <row spans="1:5" r="44">
      <c t="s" s="4" r="A44">
        <v>763</v>
      </c>
      <c t="n" s="9" r="E4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764</v>
      </c>
      <c t="s" s="2" r="B1">
        <v>1</v>
      </c>
    </row>
    <row spans="1:3" r="2">
      <c t="s" s="2" r="B2">
        <v>2</v>
      </c>
      <c t="s" s="2" r="C2">
        <v>765</v>
      </c>
    </row>
    <row spans="1:3" r="3">
      <c t="s" s="3" r="A3">
        <v>256</v>
      </c>
    </row>
    <row spans="1:3" r="4">
      <c t="s" s="4" r="A4">
        <v>766</v>
      </c>
      <c t="n" s="9" r="C4">
        <v>100000000</v>
      </c>
    </row>
    <row spans="1:3" r="5">
      <c t="s" s="4" r="A5">
        <v>767</v>
      </c>
      <c t="n" s="6" r="B5">
        <v>1421252</v>
      </c>
    </row>
    <row spans="1:3" r="6">
      <c t="s" s="4" r="A6">
        <v>768</v>
      </c>
      <c t="n" s="9" r="B6">
        <v>28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769</v>
      </c>
      <c t="s" s="2" r="B1">
        <v>1</v>
      </c>
    </row>
    <row spans="1:3" r="2">
      <c t="s" s="2" r="B2">
        <v>2</v>
      </c>
      <c t="s" s="2" r="C2">
        <v>71</v>
      </c>
    </row>
    <row spans="1:3" r="3">
      <c t="s" s="3" r="A3">
        <v>770</v>
      </c>
    </row>
    <row spans="1:3" r="4">
      <c t="s" s="4" r="A4">
        <v>771</v>
      </c>
      <c t="n" s="7" r="B4">
        <v>1.1</v>
      </c>
      <c t="n" s="7" r="C4">
        <v>2.6</v>
      </c>
    </row>
    <row spans="1:3" r="5">
      <c t="s" s="4" r="A5">
        <v>772</v>
      </c>
      <c t="n" s="6" r="B5">
        <v>32</v>
      </c>
      <c t="n" s="8" r="C5">
        <v>25.9</v>
      </c>
    </row>
    <row spans="1:3" r="6">
      <c t="s" s="4" r="A6">
        <v>773</v>
      </c>
      <c t="n" s="8" r="B6">
        <v>33.1</v>
      </c>
      <c t="n" s="8" r="C6">
        <v>28.5</v>
      </c>
    </row>
    <row spans="1:3" r="7">
      <c t="s" s="3" r="A7">
        <v>774</v>
      </c>
    </row>
    <row spans="1:3" r="8">
      <c t="s" s="4" r="A8">
        <v>775</v>
      </c>
      <c t="n" s="8" r="B8">
        <v>1.1</v>
      </c>
      <c t="n" s="8" r="C8">
        <v>2.6</v>
      </c>
    </row>
    <row spans="1:3" r="9">
      <c t="s" s="4" r="A9">
        <v>776</v>
      </c>
      <c t="n" s="8" r="B9">
        <v>29.9</v>
      </c>
      <c t="n" s="6" r="C9">
        <v>21</v>
      </c>
    </row>
    <row spans="1:3" r="10">
      <c t="s" s="4" r="A10">
        <v>777</v>
      </c>
      <c t="n" s="6" r="B10">
        <v>31</v>
      </c>
      <c t="n" s="8" r="C10">
        <v>23.6</v>
      </c>
    </row>
    <row spans="1:3" r="11">
      <c t="s" s="4" r="A11">
        <v>778</v>
      </c>
    </row>
    <row spans="1:3" r="12">
      <c t="s" s="3" r="A12">
        <v>770</v>
      </c>
    </row>
    <row spans="1:3" r="13">
      <c t="s" s="4" r="A13">
        <v>771</v>
      </c>
      <c t="n" s="6" r="B13">
        <v>0</v>
      </c>
      <c t="n" s="8" r="C13">
        <v>1.5</v>
      </c>
    </row>
    <row spans="1:3" r="14">
      <c t="s" s="3" r="A14">
        <v>774</v>
      </c>
    </row>
    <row spans="1:3" r="15">
      <c t="s" s="4" r="A15">
        <v>775</v>
      </c>
      <c t="n" s="6" r="B15">
        <v>0</v>
      </c>
      <c t="n" s="8" r="C15">
        <v>1.5</v>
      </c>
    </row>
    <row spans="1:3" r="16">
      <c t="s" s="4" r="A16">
        <v>66</v>
      </c>
    </row>
    <row spans="1:3" r="17">
      <c t="s" s="3" r="A17">
        <v>770</v>
      </c>
    </row>
    <row spans="1:3" r="18">
      <c t="s" s="4" r="A18">
        <v>771</v>
      </c>
      <c t="n" s="8" r="B18">
        <v>1.1</v>
      </c>
      <c t="n" s="8" r="C18">
        <v>1.1</v>
      </c>
    </row>
    <row spans="1:3" r="19">
      <c t="s" s="3" r="A19">
        <v>774</v>
      </c>
    </row>
    <row spans="1:3" r="20">
      <c t="s" s="4" r="A20">
        <v>775</v>
      </c>
      <c t="n" s="7" r="B20">
        <v>1.1</v>
      </c>
      <c t="n" s="7" r="C20">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79</v>
      </c>
      <c t="s" s="2" r="B1">
        <v>70</v>
      </c>
      <c t="s" s="2" r="D1">
        <v>1</v>
      </c>
    </row>
    <row spans="1:5" r="2">
      <c t="s" s="2" r="B2">
        <v>2</v>
      </c>
      <c t="s" s="2" r="C2">
        <v>71</v>
      </c>
      <c t="s" s="2" r="D2">
        <v>2</v>
      </c>
      <c t="s" s="2" r="E2">
        <v>71</v>
      </c>
    </row>
    <row spans="1:5" r="3">
      <c t="s" s="3" r="A3">
        <v>780</v>
      </c>
    </row>
    <row spans="1:5" r="4">
      <c t="s" s="4" r="A4">
        <v>781</v>
      </c>
      <c t="s" s="4" r="D4">
        <v>711</v>
      </c>
    </row>
    <row spans="1:5" r="5">
      <c t="s" s="4" r="A5">
        <v>782</v>
      </c>
    </row>
    <row spans="1:5" r="6">
      <c t="s" s="3" r="A6">
        <v>780</v>
      </c>
    </row>
    <row spans="1:5" r="7">
      <c t="s" s="4" r="A7">
        <v>783</v>
      </c>
      <c t="n" s="7" r="B7">
        <v>14.7</v>
      </c>
      <c t="n" s="7" r="C7">
        <v>6.8</v>
      </c>
      <c t="n" s="7" r="D7">
        <v>32.2</v>
      </c>
      <c t="n" s="7" r="E7">
        <v>1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t="s" s="1" r="A1">
        <v>784</v>
      </c>
      <c t="s" s="2" r="B1">
        <v>1</v>
      </c>
    </row>
    <row spans="1:2" r="2">
      <c t="s" s="2" r="B2">
        <v>373</v>
      </c>
    </row>
    <row spans="1:2" r="3">
      <c t="s" s="3" r="A3">
        <v>785</v>
      </c>
    </row>
    <row spans="1:2" r="4">
      <c t="s" s="4" r="A4">
        <v>786</v>
      </c>
      <c t="n" s="7" r="B4">
        <v>2865.1</v>
      </c>
    </row>
    <row spans="1:2" r="5">
      <c t="s" s="4" r="A5">
        <v>787</v>
      </c>
      <c t="n" s="8" r="B5">
        <v>-156.5</v>
      </c>
    </row>
    <row spans="1:2" r="6">
      <c t="s" s="4" r="A6">
        <v>788</v>
      </c>
      <c t="n" s="8" r="B6">
        <v>138.3</v>
      </c>
    </row>
    <row spans="1:2" r="7">
      <c t="s" s="4" r="A7">
        <v>789</v>
      </c>
      <c t="n" s="8" r="B7">
        <v>4.5</v>
      </c>
    </row>
    <row spans="1:2" r="8">
      <c t="s" s="4" r="A8">
        <v>790</v>
      </c>
      <c t="n" s="8" r="B8">
        <v>-1.8</v>
      </c>
    </row>
    <row spans="1:2" r="9">
      <c t="s" s="4" r="A9">
        <v>791</v>
      </c>
      <c t="n" s="8" r="B9">
        <v>6.6</v>
      </c>
    </row>
    <row spans="1:2" r="10">
      <c t="s" s="4" r="A10">
        <v>792</v>
      </c>
      <c t="n" s="8" r="B10">
        <v>2564.1</v>
      </c>
    </row>
    <row spans="1:2" r="11">
      <c t="s" s="4" r="A11">
        <v>793</v>
      </c>
    </row>
    <row spans="1:2" r="12">
      <c t="s" s="3" r="A12">
        <v>785</v>
      </c>
    </row>
    <row spans="1:2" r="13">
      <c t="s" s="4" r="A13">
        <v>786</v>
      </c>
      <c t="n" s="8" r="B13">
        <v>-69.90000000000001</v>
      </c>
    </row>
    <row spans="1:2" r="14">
      <c t="s" s="4" r="A14">
        <v>792</v>
      </c>
      <c t="n" s="8" r="B14">
        <v>-75.8</v>
      </c>
    </row>
    <row spans="1:2" r="15">
      <c t="s" s="4" r="A15">
        <v>794</v>
      </c>
    </row>
    <row spans="1:2" r="16">
      <c t="s" s="3" r="A16">
        <v>785</v>
      </c>
    </row>
    <row spans="1:2" r="17">
      <c t="s" s="4" r="A17">
        <v>786</v>
      </c>
      <c t="n" s="8" r="B17">
        <v>22.4</v>
      </c>
    </row>
    <row spans="1:2" r="18">
      <c t="s" s="4" r="A18">
        <v>792</v>
      </c>
      <c t="n" s="8" r="B18">
        <v>19.3</v>
      </c>
    </row>
    <row spans="1:2" r="19">
      <c t="s" s="4" r="A19">
        <v>795</v>
      </c>
    </row>
    <row spans="1:2" r="20">
      <c t="s" s="3" r="A20">
        <v>785</v>
      </c>
    </row>
    <row spans="1:2" r="21">
      <c t="s" s="4" r="A21">
        <v>786</v>
      </c>
      <c t="n" s="8" r="B21">
        <v>-0.2</v>
      </c>
    </row>
    <row spans="1:2" r="22">
      <c t="s" s="4" r="A22">
        <v>792</v>
      </c>
      <c t="n" s="8" r="B22">
        <v>-0.1</v>
      </c>
    </row>
    <row spans="1:2" r="23">
      <c t="s" s="4" r="A23">
        <v>796</v>
      </c>
    </row>
    <row spans="1:2" r="24">
      <c t="s" s="3" r="A24">
        <v>785</v>
      </c>
    </row>
    <row spans="1:2" r="25">
      <c t="s" s="4" r="A25">
        <v>787</v>
      </c>
      <c t="n" s="8" r="B25">
        <v>-65.59999999999999</v>
      </c>
    </row>
    <row spans="1:2" r="26">
      <c t="s" s="4" r="A26">
        <v>788</v>
      </c>
      <c t="n" s="8" r="B26">
        <v>51.6</v>
      </c>
    </row>
    <row spans="1:2" r="27">
      <c t="s" s="4" r="A27">
        <v>789</v>
      </c>
      <c t="n" s="8" r="B27">
        <v>5.2</v>
      </c>
    </row>
    <row spans="1:2" r="28">
      <c t="s" s="4" r="A28">
        <v>790</v>
      </c>
      <c t="n" s="8" r="B28">
        <v>-2.1</v>
      </c>
    </row>
    <row spans="1:2" r="29">
      <c t="s" s="4" r="A29">
        <v>791</v>
      </c>
      <c t="n" s="6" r="B29">
        <v>5</v>
      </c>
    </row>
    <row spans="1:2" r="30">
      <c t="s" s="4" r="A30">
        <v>797</v>
      </c>
    </row>
    <row spans="1:2" r="31">
      <c t="s" s="3" r="A31">
        <v>785</v>
      </c>
    </row>
    <row spans="1:2" r="32">
      <c t="s" s="4" r="A32">
        <v>787</v>
      </c>
      <c t="n" s="8" r="B32">
        <v>-91.09999999999999</v>
      </c>
    </row>
    <row spans="1:2" r="33">
      <c t="s" s="4" r="A33">
        <v>788</v>
      </c>
      <c t="n" s="8" r="B33">
        <v>86.7</v>
      </c>
    </row>
    <row spans="1:2" r="34">
      <c t="s" s="4" r="A34">
        <v>789</v>
      </c>
      <c t="n" s="8" r="B34">
        <v>-0.7</v>
      </c>
    </row>
    <row spans="1:2" r="35">
      <c t="s" s="4" r="A35">
        <v>790</v>
      </c>
      <c t="n" s="8" r="B35">
        <v>0.3</v>
      </c>
    </row>
    <row spans="1:2" r="36">
      <c t="s" s="4" r="A36">
        <v>791</v>
      </c>
      <c t="n" s="8" r="B36">
        <v>1.7</v>
      </c>
    </row>
    <row spans="1:2" r="37">
      <c t="s" s="4" r="A37">
        <v>798</v>
      </c>
    </row>
    <row spans="1:2" r="38">
      <c t="s" s="3" r="A38">
        <v>785</v>
      </c>
    </row>
    <row spans="1:2" r="39">
      <c t="s" s="4" r="A39">
        <v>787</v>
      </c>
      <c t="n" s="8" r="B39">
        <v>0.2</v>
      </c>
    </row>
    <row spans="1:2" r="40">
      <c t="s" s="4" r="A40">
        <v>788</v>
      </c>
      <c t="n" s="6" r="B40">
        <v>0</v>
      </c>
    </row>
    <row spans="1:2" r="41">
      <c t="s" s="4" r="A41">
        <v>789</v>
      </c>
      <c t="n" s="6" r="B41">
        <v>0</v>
      </c>
    </row>
    <row spans="1:2" r="42">
      <c t="s" s="4" r="A42">
        <v>790</v>
      </c>
      <c t="n" s="6" r="B42">
        <v>0</v>
      </c>
    </row>
    <row spans="1:2" r="43">
      <c t="s" s="4" r="A43">
        <v>791</v>
      </c>
      <c t="n" s="8" r="B43">
        <v>-0.1</v>
      </c>
    </row>
    <row spans="1:2" r="44">
      <c t="s" s="4" r="A44">
        <v>799</v>
      </c>
    </row>
    <row spans="1:2" r="45">
      <c t="s" s="3" r="A45">
        <v>785</v>
      </c>
    </row>
    <row spans="1:2" r="46">
      <c t="s" s="4" r="A46">
        <v>786</v>
      </c>
      <c t="n" s="8" r="B46">
        <v>-47.7</v>
      </c>
    </row>
    <row spans="1:2" r="47">
      <c t="s" s="4" r="A47">
        <v>792</v>
      </c>
      <c t="n" s="7" r="B47">
        <v>-5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00</v>
      </c>
      <c t="s" s="2" r="B1">
        <v>2</v>
      </c>
      <c t="s" s="2" r="C1">
        <v>23</v>
      </c>
    </row>
    <row spans="1:3" r="2">
      <c t="s" s="3" r="A2">
        <v>357</v>
      </c>
    </row>
    <row spans="1:3" r="3">
      <c t="s" s="4" r="A3">
        <v>45</v>
      </c>
      <c t="n" s="7" r="B3">
        <v>1492.2</v>
      </c>
      <c t="n" s="7" r="C3">
        <v>1731.3</v>
      </c>
    </row>
    <row spans="1:3" r="4">
      <c t="s" s="4" r="A4">
        <v>358</v>
      </c>
    </row>
    <row spans="1:3" r="5">
      <c t="s" s="3" r="A5">
        <v>357</v>
      </c>
    </row>
    <row spans="1:3" r="6">
      <c t="s" s="4" r="A6">
        <v>45</v>
      </c>
      <c t="n" s="9" r="B6">
        <v>1300</v>
      </c>
    </row>
    <row spans="1:3" r="7">
      <c t="s" s="4" r="A7">
        <v>363</v>
      </c>
      <c t="s" s="4" r="B7">
        <v>364</v>
      </c>
      <c t="s" s="4" r="C7">
        <v>365</v>
      </c>
    </row>
    <row spans="1:3" r="8">
      <c t="s" s="4" r="A8">
        <v>132</v>
      </c>
    </row>
    <row spans="1:3" r="9">
      <c t="s" s="3" r="A9">
        <v>357</v>
      </c>
    </row>
    <row spans="1:3" r="10">
      <c t="s" s="4" r="A10">
        <v>45</v>
      </c>
      <c t="n" s="9" r="B10">
        <v>1500</v>
      </c>
      <c t="n" s="9" r="C10">
        <v>1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1</v>
      </c>
      <c t="s" s="2" r="B1">
        <v>70</v>
      </c>
      <c t="s" s="2" r="D1">
        <v>1</v>
      </c>
    </row>
    <row spans="1:5" r="2">
      <c t="s" s="2" r="B2">
        <v>2</v>
      </c>
      <c t="s" s="2" r="C2">
        <v>71</v>
      </c>
      <c t="s" s="2" r="D2">
        <v>2</v>
      </c>
      <c t="s" s="2" r="E2">
        <v>71</v>
      </c>
    </row>
    <row spans="1:5" r="3">
      <c t="s" s="3" r="A3">
        <v>260</v>
      </c>
    </row>
    <row spans="1:5" r="4">
      <c t="s" s="4" r="A4">
        <v>102</v>
      </c>
      <c t="n" s="7" r="B4">
        <v>-1.6</v>
      </c>
      <c t="n" s="7" r="C4">
        <v>31.2</v>
      </c>
      <c t="n" s="7" r="D4">
        <v>-9.1</v>
      </c>
      <c t="n" s="7" r="E4">
        <v>27.7</v>
      </c>
    </row>
    <row spans="1:5" r="5">
      <c t="s" s="4" r="A5">
        <v>802</v>
      </c>
      <c t="n" s="8" r="B5">
        <v>-0.5</v>
      </c>
      <c t="n" s="8" r="C5">
        <v>-1.3</v>
      </c>
      <c t="n" s="6" r="D5">
        <v>-1</v>
      </c>
      <c t="n" s="8" r="E5">
        <v>-1.3</v>
      </c>
    </row>
    <row spans="1:5" r="6">
      <c t="s" s="4" r="A6">
        <v>803</v>
      </c>
      <c t="n" s="8" r="B6">
        <v>-2.1</v>
      </c>
      <c t="n" s="8" r="C6">
        <v>29.9</v>
      </c>
      <c t="n" s="8" r="D6">
        <v>-10.1</v>
      </c>
      <c t="n" s="8" r="E6">
        <v>26.4</v>
      </c>
    </row>
    <row spans="1:5" r="7">
      <c t="s" s="4" r="A7">
        <v>804</v>
      </c>
      <c t="n" s="8" r="B7">
        <v>-15.4</v>
      </c>
      <c t="n" s="6" r="C7">
        <v>-13</v>
      </c>
      <c t="n" s="6" r="D7">
        <v>-31</v>
      </c>
      <c t="n" s="8" r="E7">
        <v>-24.7</v>
      </c>
    </row>
    <row spans="1:5" r="8">
      <c t="s" s="4" r="A8">
        <v>805</v>
      </c>
      <c t="n" s="7" r="B8">
        <v>-17.5</v>
      </c>
      <c t="n" s="7" r="C8">
        <v>16.9</v>
      </c>
      <c t="n" s="7" r="D8">
        <v>-41.1</v>
      </c>
      <c t="n" s="7" r="E8">
        <v>1.7</v>
      </c>
    </row>
    <row spans="1:5" r="9">
      <c t="s" s="4" r="A9">
        <v>806</v>
      </c>
      <c t="n" s="11" r="B9">
        <v>0.14</v>
      </c>
      <c t="n" s="11" r="C9">
        <v>0.12</v>
      </c>
      <c t="n" s="11" r="D9">
        <v>0.28</v>
      </c>
      <c t="n" s="11" r="E9">
        <v>0.24</v>
      </c>
    </row>
    <row spans="1:5" r="10">
      <c t="s" s="4" r="A10">
        <v>807</v>
      </c>
      <c t="n" s="16" r="B10">
        <v>-0.16</v>
      </c>
      <c t="n" s="16" r="C10">
        <v>0.17</v>
      </c>
      <c t="n" s="16" r="D10">
        <v>-0.37</v>
      </c>
      <c t="n" s="16" r="E10">
        <v>0.03</v>
      </c>
    </row>
    <row spans="1:5" r="11">
      <c t="s" s="4" r="A11">
        <v>104</v>
      </c>
      <c t="n" s="16" r="B11">
        <v>-0.02</v>
      </c>
      <c t="n" s="16" r="C11">
        <v>0.29</v>
      </c>
      <c t="n" s="16" r="D11">
        <v>-0.09</v>
      </c>
      <c t="n" s="16" r="E11">
        <v>0.27</v>
      </c>
    </row>
    <row spans="1:5" r="12">
      <c t="s" s="4" r="A12">
        <v>107</v>
      </c>
      <c t="n" s="11" r="B12">
        <v>-0.02</v>
      </c>
      <c t="n" s="11" r="C12">
        <v>0.27</v>
      </c>
      <c t="n" s="11" r="D12">
        <v>-0.09</v>
      </c>
      <c t="n" s="11" r="E12">
        <v>0.27</v>
      </c>
    </row>
    <row spans="1:5" r="13">
      <c t="s" s="4" r="A13">
        <v>105</v>
      </c>
      <c t="n" s="6" r="B13">
        <v>109056941</v>
      </c>
      <c t="n" s="6" r="C13">
        <v>103721472</v>
      </c>
      <c t="n" s="6" r="D13">
        <v>109136241</v>
      </c>
      <c t="n" s="6" r="E13">
        <v>97669080</v>
      </c>
    </row>
    <row spans="1:5" r="14">
      <c t="s" s="4" r="A14">
        <v>108</v>
      </c>
      <c t="n" s="6" r="B14">
        <v>109056941</v>
      </c>
      <c t="n" s="6" r="C14">
        <v>111428358</v>
      </c>
      <c t="n" s="6" r="D14">
        <v>109136241</v>
      </c>
      <c t="n" s="6" r="E14">
        <v>103936881</v>
      </c>
    </row>
    <row spans="1:5" r="15">
      <c t="s" s="4" r="A15">
        <v>109</v>
      </c>
      <c t="n" s="11" r="B15">
        <v>0.14</v>
      </c>
      <c t="n" s="11" r="C15">
        <v>0.12</v>
      </c>
      <c t="n" s="11" r="D15">
        <v>0.28</v>
      </c>
      <c t="n" s="11" r="E15">
        <v>0.24</v>
      </c>
    </row>
    <row spans="1:5" r="16">
      <c t="s" s="4" r="A16">
        <v>808</v>
      </c>
      <c t="n" s="6" r="B16">
        <v>3388573</v>
      </c>
      <c t="n" s="6" r="C16">
        <v>0</v>
      </c>
      <c t="n" s="6" r="D16">
        <v>3332013</v>
      </c>
      <c t="n" s="6" r="E16">
        <v>31299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53"/>
    <col customWidth="1" max="6" min="6" width="21"/>
    <col customWidth="1" max="7" min="7" width="21"/>
  </cols>
  <sheetData>
    <row spans="1:7" r="1">
      <c t="s" s="1" r="A1">
        <v>809</v>
      </c>
      <c t="s" s="2" r="C1">
        <v>70</v>
      </c>
      <c t="s" s="2" r="E1">
        <v>1</v>
      </c>
    </row>
    <row spans="1:7" r="2">
      <c t="s" s="2" r="C2">
        <v>810</v>
      </c>
      <c t="s" s="2" r="D2">
        <v>374</v>
      </c>
      <c t="s" s="2" r="E2">
        <v>811</v>
      </c>
      <c t="s" s="2" r="F2">
        <v>374</v>
      </c>
      <c t="s" s="2" r="G2">
        <v>355</v>
      </c>
    </row>
    <row spans="1:7" r="3">
      <c t="s" s="3" r="A3">
        <v>812</v>
      </c>
    </row>
    <row spans="1:7" r="4">
      <c t="s" s="4" r="A4">
        <v>813</v>
      </c>
      <c t="n" s="6" r="E4">
        <v>2</v>
      </c>
    </row>
    <row spans="1:7" r="5">
      <c t="s" s="4" r="A5">
        <v>814</v>
      </c>
      <c t="n" s="6" r="E5">
        <v>5</v>
      </c>
    </row>
    <row spans="1:7" r="6">
      <c t="s" s="3" r="A6">
        <v>815</v>
      </c>
    </row>
    <row spans="1:7" r="7">
      <c t="s" s="4" r="A7">
        <v>73</v>
      </c>
      <c t="n" s="7" r="C7">
        <v>120.3</v>
      </c>
      <c t="n" s="7" r="D7">
        <v>98.3</v>
      </c>
      <c t="n" s="7" r="E7">
        <v>240.2</v>
      </c>
      <c t="n" s="7" r="F7">
        <v>188.7</v>
      </c>
    </row>
    <row spans="1:7" r="8">
      <c t="s" s="4" r="A8">
        <v>74</v>
      </c>
      <c t="n" s="8" r="C8">
        <v>26.8</v>
      </c>
      <c t="n" s="8" r="D8">
        <v>23.3</v>
      </c>
      <c t="n" s="8" r="E8">
        <v>55.9</v>
      </c>
      <c t="n" s="8" r="F8">
        <v>46.7</v>
      </c>
    </row>
    <row spans="1:7" r="9">
      <c t="s" s="4" r="A9">
        <v>75</v>
      </c>
      <c t="n" s="8" r="C9">
        <v>12.3</v>
      </c>
      <c t="n" s="6" r="D9">
        <v>0</v>
      </c>
      <c t="n" s="8" r="E9">
        <v>14.2</v>
      </c>
      <c t="n" s="8" r="F9">
        <v>2.1</v>
      </c>
    </row>
    <row spans="1:7" r="10">
      <c t="s" s="4" r="A10">
        <v>816</v>
      </c>
      <c t="n" s="8" r="C10">
        <v>13.5</v>
      </c>
      <c t="n" s="8" r="D10">
        <v>15.5</v>
      </c>
      <c t="n" s="8" r="E10">
        <v>32.6</v>
      </c>
      <c t="n" s="8" r="F10">
        <v>31.9</v>
      </c>
    </row>
    <row spans="1:7" r="11">
      <c t="s" s="4" r="A11">
        <v>817</v>
      </c>
      <c t="n" s="8" r="C11">
        <v>6.5</v>
      </c>
      <c t="n" s="8" r="D11">
        <v>9.199999999999999</v>
      </c>
      <c t="n" s="8" r="E11">
        <v>17.5</v>
      </c>
      <c t="n" s="8" r="F11">
        <v>18.7</v>
      </c>
    </row>
    <row spans="1:7" r="12">
      <c t="s" s="4" r="A12">
        <v>77</v>
      </c>
      <c t="n" s="8" r="C12">
        <v>3.6</v>
      </c>
      <c t="n" s="8" r="D12">
        <v>3.4</v>
      </c>
      <c t="n" s="8" r="E12">
        <v>5.8</v>
      </c>
      <c t="n" s="8" r="F12">
        <v>8.800000000000001</v>
      </c>
    </row>
    <row spans="1:7" r="13">
      <c t="s" s="4" r="A13">
        <v>78</v>
      </c>
      <c t="n" s="8" r="C13">
        <v>176.5</v>
      </c>
      <c t="n" s="8" r="D13">
        <v>140.5</v>
      </c>
      <c t="n" s="8" r="E13">
        <v>348.7</v>
      </c>
      <c t="n" s="8" r="F13">
        <v>278.2</v>
      </c>
    </row>
    <row spans="1:7" r="14">
      <c t="s" s="4" r="A14">
        <v>79</v>
      </c>
      <c t="n" s="8" r="C14">
        <v>-119.7</v>
      </c>
      <c t="n" s="8" r="D14">
        <v>-103.9</v>
      </c>
      <c t="n" s="8" r="E14">
        <v>-234.2</v>
      </c>
      <c t="n" s="8" r="F14">
        <v>-188.7</v>
      </c>
    </row>
    <row spans="1:7" r="15">
      <c t="s" s="4" r="A15">
        <v>86</v>
      </c>
      <c t="n" s="8" r="C15">
        <v>-48.9</v>
      </c>
      <c t="n" s="6" r="D15">
        <v>-38</v>
      </c>
      <c t="n" s="8" r="E15">
        <v>-97.3</v>
      </c>
      <c t="n" s="8" r="F15">
        <v>-74.59999999999999</v>
      </c>
    </row>
    <row spans="1:7" r="16">
      <c t="s" s="4" r="A16">
        <v>87</v>
      </c>
      <c t="n" s="8" r="C16">
        <v>-168.6</v>
      </c>
      <c t="n" s="8" r="D16">
        <v>-141.9</v>
      </c>
      <c t="n" s="8" r="E16">
        <v>-331.5</v>
      </c>
      <c t="n" s="8" r="F16">
        <v>-263.3</v>
      </c>
    </row>
    <row spans="1:7" r="17">
      <c t="s" s="4" r="A17">
        <v>88</v>
      </c>
      <c t="n" s="8" r="C17">
        <v>8.4</v>
      </c>
      <c t="n" s="6" r="D17">
        <v>17</v>
      </c>
      <c t="n" s="8" r="E17">
        <v>27.6</v>
      </c>
      <c t="n" s="8" r="F17">
        <v>28.2</v>
      </c>
    </row>
    <row spans="1:7" r="18">
      <c t="s" s="4" r="A18">
        <v>89</v>
      </c>
      <c t="n" s="8" r="C18">
        <v>16.3</v>
      </c>
      <c t="n" s="8" r="D18">
        <v>15.6</v>
      </c>
      <c t="n" s="8" r="E18">
        <v>44.8</v>
      </c>
      <c t="n" s="8" r="F18">
        <v>43.1</v>
      </c>
    </row>
    <row spans="1:7" r="19">
      <c t="s" s="4" r="A19">
        <v>91</v>
      </c>
      <c t="n" s="8" r="C19">
        <v>16.1</v>
      </c>
      <c t="n" s="8" r="D19">
        <v>34.5</v>
      </c>
      <c t="n" s="8" r="E19">
        <v>54.5</v>
      </c>
      <c t="n" s="8" r="F19">
        <v>40.1</v>
      </c>
    </row>
    <row spans="1:7" r="20">
      <c t="s" s="4" r="A20">
        <v>92</v>
      </c>
      <c t="n" s="8" r="C20">
        <v>8.6</v>
      </c>
      <c t="n" s="8" r="D20">
        <v>53.1</v>
      </c>
      <c t="n" s="8" r="E20">
        <v>8.6</v>
      </c>
      <c t="n" s="8" r="F20">
        <v>57.3</v>
      </c>
    </row>
    <row spans="1:7" r="21">
      <c t="s" s="4" r="A21">
        <v>93</v>
      </c>
      <c t="n" s="8" r="C21">
        <v>-6.3</v>
      </c>
      <c t="n" s="6" r="D21">
        <v>-2</v>
      </c>
      <c t="n" s="8" r="E21">
        <v>-8.4</v>
      </c>
      <c t="n" s="8" r="F21">
        <v>-20.1</v>
      </c>
    </row>
    <row spans="1:7" r="22">
      <c t="s" s="4" r="A22">
        <v>94</v>
      </c>
      <c t="n" s="8" r="C22">
        <v>-33.6</v>
      </c>
      <c t="n" s="8" r="D22">
        <v>-27.2</v>
      </c>
      <c t="n" s="8" r="E22">
        <v>-66.09999999999999</v>
      </c>
      <c t="n" s="8" r="F22">
        <v>-46.6</v>
      </c>
    </row>
    <row spans="1:7" r="23">
      <c t="s" s="4" r="A23">
        <v>95</v>
      </c>
      <c t="n" s="8" r="C23">
        <v>-12.2</v>
      </c>
      <c t="n" s="8" r="D23">
        <v>-10.8</v>
      </c>
      <c t="n" s="8" r="E23">
        <v>-24.3</v>
      </c>
      <c t="n" s="8" r="F23">
        <v>-23.8</v>
      </c>
    </row>
    <row spans="1:7" r="24">
      <c t="s" s="4" r="A24">
        <v>560</v>
      </c>
      <c t="n" s="6" r="C24">
        <v>5</v>
      </c>
      <c t="n" s="8" r="D24">
        <v>2.8</v>
      </c>
      <c t="n" s="8" r="E24">
        <v>5.7</v>
      </c>
      <c t="n" s="8" r="F24">
        <v>3.6</v>
      </c>
    </row>
    <row spans="1:7" r="25">
      <c t="s" s="4" r="A25">
        <v>97</v>
      </c>
      <c t="n" s="8" r="C25">
        <v>-6.1</v>
      </c>
      <c t="n" s="6" r="D25">
        <v>66</v>
      </c>
      <c t="n" s="8" r="E25">
        <v>14.8</v>
      </c>
      <c t="n" s="8" r="F25">
        <v>53.6</v>
      </c>
    </row>
    <row spans="1:7" r="26">
      <c t="s" s="4" r="A26">
        <v>98</v>
      </c>
      <c t="n" s="8" r="C26">
        <v>3.9</v>
      </c>
      <c t="n" s="8" r="D26">
        <v>-36.1</v>
      </c>
      <c t="n" s="8" r="E26">
        <v>3.4</v>
      </c>
      <c t="n" s="6" r="F26">
        <v>-28</v>
      </c>
    </row>
    <row spans="1:7" r="27">
      <c t="s" s="4" r="A27">
        <v>99</v>
      </c>
      <c t="n" s="8" r="C27">
        <v>-2.2</v>
      </c>
      <c t="n" s="8" r="D27">
        <v>29.9</v>
      </c>
      <c t="n" s="8" r="E27">
        <v>18.2</v>
      </c>
      <c t="n" s="8" r="F27">
        <v>25.6</v>
      </c>
    </row>
    <row spans="1:7" r="28">
      <c t="s" s="4" r="A28">
        <v>100</v>
      </c>
      <c t="n" s="8" r="C28">
        <v>1.1</v>
      </c>
      <c t="n" s="8" r="D28">
        <v>1.9</v>
      </c>
      <c t="n" s="8" r="E28">
        <v>-26.2</v>
      </c>
      <c t="n" s="8" r="F28">
        <v>4.7</v>
      </c>
    </row>
    <row spans="1:7" r="29">
      <c t="s" s="4" r="A29">
        <v>101</v>
      </c>
      <c t="n" s="8" r="C29">
        <v>-0.5</v>
      </c>
      <c t="n" s="8" r="D29">
        <v>-0.6</v>
      </c>
      <c t="n" s="8" r="E29">
        <v>-1.1</v>
      </c>
      <c t="n" s="8" r="F29">
        <v>-2.6</v>
      </c>
    </row>
    <row spans="1:7" r="30">
      <c t="s" s="4" r="A30">
        <v>102</v>
      </c>
      <c t="n" s="8" r="C30">
        <v>-1.6</v>
      </c>
      <c t="n" s="8" r="D30">
        <v>31.2</v>
      </c>
      <c t="n" s="8" r="E30">
        <v>-9.1</v>
      </c>
      <c t="n" s="8" r="F30">
        <v>27.7</v>
      </c>
    </row>
    <row spans="1:7" r="31">
      <c t="s" s="3" r="A31">
        <v>818</v>
      </c>
    </row>
    <row spans="1:7" r="32">
      <c t="s" s="4" r="A32">
        <v>32</v>
      </c>
      <c t="s" s="4" r="B32">
        <v>33</v>
      </c>
      <c t="n" s="7" r="C32">
        <v>7696.3</v>
      </c>
      <c t="n" s="7" r="E32">
        <v>7696.3</v>
      </c>
      <c t="n" s="7" r="G32">
        <v>7595.6</v>
      </c>
    </row>
    <row spans="1:7" r="33">
      <c t="s" s="4" r="A33">
        <v>819</v>
      </c>
    </row>
    <row spans="1:7" r="34">
      <c t="s" s="3" r="A34">
        <v>812</v>
      </c>
    </row>
    <row spans="1:7" r="35">
      <c t="s" s="4" r="A35">
        <v>820</v>
      </c>
      <c t="s" s="4" r="E35">
        <v>472</v>
      </c>
    </row>
    <row spans="1:7" r="36">
      <c t="s" s="4" r="A36">
        <v>821</v>
      </c>
    </row>
    <row spans="1:7" r="37">
      <c t="s" s="3" r="A37">
        <v>812</v>
      </c>
    </row>
    <row spans="1:7" r="38">
      <c t="s" s="4" r="A38">
        <v>822</v>
      </c>
      <c t="n" s="6" r="C38">
        <v>61</v>
      </c>
      <c t="n" s="6" r="E38">
        <v>61</v>
      </c>
    </row>
    <row spans="1:7" r="39">
      <c t="s" s="4" r="A39">
        <v>823</v>
      </c>
      <c t="n" s="6" r="C39">
        <v>25</v>
      </c>
      <c t="n" s="6" r="E39">
        <v>25</v>
      </c>
    </row>
    <row spans="1:7" r="40">
      <c t="s" s="3" r="A40">
        <v>815</v>
      </c>
    </row>
    <row spans="1:7" r="41">
      <c t="s" s="4" r="A41">
        <v>817</v>
      </c>
      <c t="n" s="7" r="C41">
        <v>6.5</v>
      </c>
      <c t="n" s="8" r="D41">
        <v>9.199999999999999</v>
      </c>
      <c t="n" s="7" r="E41">
        <v>17.5</v>
      </c>
      <c t="n" s="8" r="F41">
        <v>18.7</v>
      </c>
    </row>
    <row spans="1:7" r="42">
      <c t="s" s="4" r="A42">
        <v>824</v>
      </c>
    </row>
    <row spans="1:7" r="43">
      <c t="s" s="3" r="A43">
        <v>815</v>
      </c>
    </row>
    <row spans="1:7" r="44">
      <c t="s" s="4" r="A44">
        <v>73</v>
      </c>
      <c t="n" s="8" r="C44">
        <v>120.3</v>
      </c>
      <c t="n" s="8" r="D44">
        <v>98.3</v>
      </c>
      <c t="n" s="8" r="E44">
        <v>240.2</v>
      </c>
      <c t="n" s="8" r="F44">
        <v>188.7</v>
      </c>
    </row>
    <row spans="1:7" r="45">
      <c t="s" s="4" r="A45">
        <v>74</v>
      </c>
      <c t="n" s="8" r="C45">
        <v>26.8</v>
      </c>
      <c t="n" s="8" r="D45">
        <v>23.3</v>
      </c>
      <c t="n" s="8" r="E45">
        <v>55.9</v>
      </c>
      <c t="n" s="8" r="F45">
        <v>46.7</v>
      </c>
    </row>
    <row spans="1:7" r="46">
      <c t="s" s="4" r="A46">
        <v>75</v>
      </c>
      <c t="n" s="8" r="C46">
        <v>12.3</v>
      </c>
      <c t="n" s="6" r="D46">
        <v>0</v>
      </c>
      <c t="n" s="8" r="E46">
        <v>14.2</v>
      </c>
      <c t="n" s="8" r="F46">
        <v>2.1</v>
      </c>
    </row>
    <row spans="1:7" r="47">
      <c t="s" s="4" r="A47">
        <v>77</v>
      </c>
      <c t="n" s="8" r="C47">
        <v>3.6</v>
      </c>
      <c t="n" s="8" r="D47">
        <v>3.4</v>
      </c>
      <c t="n" s="8" r="E47">
        <v>5.8</v>
      </c>
      <c t="n" s="8" r="F47">
        <v>8.800000000000001</v>
      </c>
    </row>
    <row spans="1:7" r="48">
      <c t="s" s="4" r="A48">
        <v>78</v>
      </c>
      <c t="n" s="6" r="C48">
        <v>163</v>
      </c>
      <c t="n" s="6" r="D48">
        <v>125</v>
      </c>
      <c t="n" s="8" r="E48">
        <v>316.1</v>
      </c>
      <c t="n" s="8" r="F48">
        <v>246.3</v>
      </c>
    </row>
    <row spans="1:7" r="49">
      <c t="s" s="4" r="A49">
        <v>79</v>
      </c>
      <c t="n" s="8" r="C49">
        <v>-86.09999999999999</v>
      </c>
      <c t="n" s="8" r="D49">
        <v>-73.7</v>
      </c>
      <c t="n" s="8" r="E49">
        <v>-161.3</v>
      </c>
      <c t="n" s="8" r="F49">
        <v>-133.5</v>
      </c>
    </row>
    <row spans="1:7" r="50">
      <c t="s" s="4" r="A50">
        <v>86</v>
      </c>
      <c t="n" s="8" r="C50">
        <v>-48.9</v>
      </c>
      <c t="n" s="6" r="D50">
        <v>-38</v>
      </c>
      <c t="n" s="8" r="E50">
        <v>-97.3</v>
      </c>
      <c t="n" s="8" r="F50">
        <v>-74.59999999999999</v>
      </c>
    </row>
    <row spans="1:7" r="51">
      <c t="s" s="4" r="A51">
        <v>88</v>
      </c>
      <c t="n" s="8" r="C51">
        <v>7.2</v>
      </c>
      <c t="n" s="8" r="D51">
        <v>15.9</v>
      </c>
      <c t="n" s="8" r="E51">
        <v>25.3</v>
      </c>
      <c t="n" s="8" r="F51">
        <v>25.6</v>
      </c>
    </row>
    <row spans="1:7" r="52">
      <c t="s" s="4" r="A52">
        <v>89</v>
      </c>
      <c t="n" s="8" r="C52">
        <v>35.2</v>
      </c>
      <c t="n" s="8" r="D52">
        <v>29.2</v>
      </c>
      <c t="n" s="8" r="E52">
        <v>82.8</v>
      </c>
      <c t="n" s="8" r="F52">
        <v>63.8</v>
      </c>
    </row>
    <row spans="1:7" r="53">
      <c t="s" s="4" r="A53">
        <v>91</v>
      </c>
      <c t="n" s="8" r="C53">
        <v>16.1</v>
      </c>
      <c t="n" s="8" r="D53">
        <v>34.5</v>
      </c>
      <c t="n" s="8" r="E53">
        <v>54.5</v>
      </c>
      <c t="n" s="8" r="F53">
        <v>40.1</v>
      </c>
    </row>
    <row spans="1:7" r="54">
      <c t="s" s="4" r="A54">
        <v>92</v>
      </c>
      <c t="n" s="8" r="C54">
        <v>8.6</v>
      </c>
      <c t="n" s="8" r="D54">
        <v>53.1</v>
      </c>
      <c t="n" s="8" r="E54">
        <v>8.6</v>
      </c>
      <c t="n" s="8" r="F54">
        <v>57.3</v>
      </c>
    </row>
    <row spans="1:7" r="55">
      <c t="s" s="4" r="A55">
        <v>93</v>
      </c>
      <c t="n" s="8" r="C55">
        <v>-6.3</v>
      </c>
      <c t="n" s="6" r="D55">
        <v>-2</v>
      </c>
      <c t="n" s="8" r="E55">
        <v>-8.4</v>
      </c>
      <c t="n" s="8" r="F55">
        <v>-20.1</v>
      </c>
    </row>
    <row spans="1:7" r="56">
      <c t="s" s="4" r="A56">
        <v>94</v>
      </c>
      <c t="n" s="8" r="C56">
        <v>-33.6</v>
      </c>
      <c t="n" s="8" r="D56">
        <v>-27.2</v>
      </c>
      <c t="n" s="8" r="E56">
        <v>-66.09999999999999</v>
      </c>
      <c t="n" s="8" r="F56">
        <v>-46.6</v>
      </c>
    </row>
    <row spans="1:7" r="57">
      <c t="s" s="4" r="A57">
        <v>560</v>
      </c>
      <c t="n" s="6" r="C57">
        <v>5</v>
      </c>
      <c t="n" s="8" r="D57">
        <v>2.8</v>
      </c>
      <c t="n" s="8" r="E57">
        <v>5.7</v>
      </c>
      <c t="n" s="8" r="F57">
        <v>3.6</v>
      </c>
    </row>
    <row spans="1:7" r="58">
      <c t="s" s="4" r="A58">
        <v>97</v>
      </c>
      <c t="n" s="6" r="C58">
        <v>25</v>
      </c>
      <c t="n" s="8" r="D58">
        <v>90.40000000000001</v>
      </c>
      <c t="n" s="8" r="E58">
        <v>77.09999999999999</v>
      </c>
      <c t="n" s="8" r="F58">
        <v>98.09999999999999</v>
      </c>
    </row>
    <row spans="1:7" r="59">
      <c t="s" s="4" r="A59">
        <v>98</v>
      </c>
      <c t="n" s="8" r="C59">
        <v>-3.2</v>
      </c>
      <c t="n" s="6" r="D59">
        <v>0</v>
      </c>
      <c t="n" s="8" r="E59">
        <v>-4.2</v>
      </c>
      <c t="n" s="6" r="F59">
        <v>0</v>
      </c>
    </row>
    <row spans="1:7" r="60">
      <c t="s" s="4" r="A60">
        <v>99</v>
      </c>
      <c t="n" s="8" r="C60">
        <v>21.8</v>
      </c>
      <c t="n" s="8" r="D60">
        <v>90.40000000000001</v>
      </c>
      <c t="n" s="8" r="E60">
        <v>72.90000000000001</v>
      </c>
      <c t="n" s="8" r="F60">
        <v>98.09999999999999</v>
      </c>
    </row>
    <row spans="1:7" r="61">
      <c t="s" s="4" r="A61">
        <v>100</v>
      </c>
      <c t="n" s="8" r="C61">
        <v>1.2</v>
      </c>
      <c t="n" s="8" r="D61">
        <v>2.8</v>
      </c>
      <c t="n" s="8" r="E61">
        <v>-26.2</v>
      </c>
      <c t="n" s="8" r="F61">
        <v>4.2</v>
      </c>
    </row>
    <row spans="1:7" r="62">
      <c t="s" s="4" r="A62">
        <v>102</v>
      </c>
      <c t="n" s="6" r="C62">
        <v>23</v>
      </c>
      <c t="n" s="8" r="D62">
        <v>93.2</v>
      </c>
      <c t="n" s="8" r="E62">
        <v>46.7</v>
      </c>
      <c t="n" s="8" r="F62">
        <v>102.3</v>
      </c>
    </row>
    <row spans="1:7" r="63">
      <c t="s" s="3" r="A63">
        <v>818</v>
      </c>
    </row>
    <row spans="1:7" r="64">
      <c t="s" s="4" r="A64">
        <v>32</v>
      </c>
      <c t="n" s="8" r="C64">
        <v>7474.1</v>
      </c>
      <c t="n" s="8" r="E64">
        <v>7474.1</v>
      </c>
      <c t="n" s="8" r="G64">
        <v>7418.6</v>
      </c>
    </row>
    <row spans="1:7" r="65">
      <c t="s" s="4" r="A65">
        <v>825</v>
      </c>
    </row>
    <row spans="1:7" r="66">
      <c t="s" s="3" r="A66">
        <v>815</v>
      </c>
    </row>
    <row spans="1:7" r="67">
      <c t="s" s="4" r="A67">
        <v>816</v>
      </c>
      <c t="n" s="8" r="C67">
        <v>13.5</v>
      </c>
      <c t="n" s="8" r="D67">
        <v>15.5</v>
      </c>
      <c t="n" s="8" r="E67">
        <v>32.6</v>
      </c>
      <c t="n" s="8" r="F67">
        <v>31.9</v>
      </c>
    </row>
    <row spans="1:7" r="68">
      <c t="s" s="4" r="A68">
        <v>78</v>
      </c>
      <c t="n" s="8" r="C68">
        <v>13.5</v>
      </c>
      <c t="n" s="8" r="D68">
        <v>15.5</v>
      </c>
      <c t="n" s="8" r="E68">
        <v>32.6</v>
      </c>
      <c t="n" s="8" r="F68">
        <v>31.9</v>
      </c>
    </row>
    <row spans="1:7" r="69">
      <c t="s" s="4" r="A69">
        <v>79</v>
      </c>
      <c t="n" s="8" r="C69">
        <v>-13.5</v>
      </c>
      <c t="n" s="8" r="D69">
        <v>-13.7</v>
      </c>
      <c t="n" s="8" r="E69">
        <v>-29.4</v>
      </c>
      <c t="n" s="8" r="F69">
        <v>-28.1</v>
      </c>
    </row>
    <row spans="1:7" r="70">
      <c t="s" s="4" r="A70">
        <v>88</v>
      </c>
      <c t="n" s="8" r="C70">
        <v>1.2</v>
      </c>
      <c t="n" s="8" r="D70">
        <v>1.1</v>
      </c>
      <c t="n" s="8" r="E70">
        <v>2.3</v>
      </c>
      <c t="n" s="8" r="F70">
        <v>2.6</v>
      </c>
    </row>
    <row spans="1:7" r="71">
      <c t="s" s="4" r="A71">
        <v>89</v>
      </c>
      <c t="n" s="8" r="C71">
        <v>1.2</v>
      </c>
      <c t="n" s="8" r="D71">
        <v>2.9</v>
      </c>
      <c t="n" s="8" r="E71">
        <v>5.5</v>
      </c>
      <c t="n" s="8" r="F71">
        <v>6.4</v>
      </c>
    </row>
    <row spans="1:7" r="72">
      <c t="s" s="4" r="A72">
        <v>100</v>
      </c>
      <c t="n" s="6" r="C72">
        <v>0</v>
      </c>
      <c t="n" s="6" r="D72">
        <v>-1</v>
      </c>
      <c t="n" s="6" r="E72">
        <v>0</v>
      </c>
      <c t="n" s="8" r="F72">
        <v>0.4</v>
      </c>
    </row>
    <row spans="1:7" r="73">
      <c t="s" s="4" r="A73">
        <v>102</v>
      </c>
      <c t="n" s="8" r="C73">
        <v>1.2</v>
      </c>
      <c t="n" s="8" r="D73">
        <v>1.9</v>
      </c>
      <c t="n" s="8" r="E73">
        <v>5.5</v>
      </c>
      <c t="n" s="8" r="F73">
        <v>6.8</v>
      </c>
    </row>
    <row spans="1:7" r="74">
      <c t="s" s="3" r="A74">
        <v>818</v>
      </c>
    </row>
    <row spans="1:7" r="75">
      <c t="s" s="4" r="A75">
        <v>32</v>
      </c>
      <c t="n" s="6" r="C75">
        <v>85</v>
      </c>
      <c t="n" s="6" r="E75">
        <v>85</v>
      </c>
      <c t="n" s="8" r="G75">
        <v>58.1</v>
      </c>
    </row>
    <row spans="1:7" r="76">
      <c t="s" s="4" r="A76">
        <v>826</v>
      </c>
    </row>
    <row spans="1:7" r="77">
      <c t="s" s="3" r="A77">
        <v>815</v>
      </c>
    </row>
    <row spans="1:7" r="78">
      <c t="s" s="4" r="A78">
        <v>79</v>
      </c>
      <c t="n" s="8" r="C78">
        <v>-20.1</v>
      </c>
      <c t="n" s="8" r="D78">
        <v>-16.5</v>
      </c>
      <c t="n" s="8" r="E78">
        <v>-43.5</v>
      </c>
      <c t="n" s="8" r="F78">
        <v>-27.1</v>
      </c>
    </row>
    <row spans="1:7" r="79">
      <c t="s" s="4" r="A79">
        <v>89</v>
      </c>
      <c t="n" s="8" r="C79">
        <v>-20.1</v>
      </c>
      <c t="n" s="8" r="D79">
        <v>-16.5</v>
      </c>
      <c t="n" s="8" r="E79">
        <v>-43.5</v>
      </c>
      <c t="n" s="8" r="F79">
        <v>-27.1</v>
      </c>
    </row>
    <row spans="1:7" r="80">
      <c t="s" s="4" r="A80">
        <v>95</v>
      </c>
      <c t="n" s="8" r="C80">
        <v>-12.2</v>
      </c>
      <c t="n" s="8" r="D80">
        <v>-10.8</v>
      </c>
      <c t="n" s="8" r="E80">
        <v>-24.3</v>
      </c>
      <c t="n" s="8" r="F80">
        <v>-23.8</v>
      </c>
    </row>
    <row spans="1:7" r="81">
      <c t="s" s="4" r="A81">
        <v>97</v>
      </c>
      <c t="n" s="8" r="C81">
        <v>-32.3</v>
      </c>
      <c t="n" s="8" r="D81">
        <v>-27.3</v>
      </c>
      <c t="n" s="8" r="E81">
        <v>-67.8</v>
      </c>
      <c t="n" s="8" r="F81">
        <v>-50.9</v>
      </c>
    </row>
    <row spans="1:7" r="82">
      <c t="s" s="4" r="A82">
        <v>98</v>
      </c>
      <c t="n" s="8" r="C82">
        <v>7.1</v>
      </c>
      <c t="n" s="8" r="D82">
        <v>-36.1</v>
      </c>
      <c t="n" s="8" r="E82">
        <v>7.6</v>
      </c>
      <c t="n" s="6" r="F82">
        <v>-28</v>
      </c>
    </row>
    <row spans="1:7" r="83">
      <c t="s" s="4" r="A83">
        <v>99</v>
      </c>
      <c t="n" s="8" r="C83">
        <v>-25.2</v>
      </c>
      <c t="n" s="8" r="D83">
        <v>-63.4</v>
      </c>
      <c t="n" s="8" r="E83">
        <v>-60.2</v>
      </c>
      <c t="n" s="8" r="F83">
        <v>-78.90000000000001</v>
      </c>
    </row>
    <row spans="1:7" r="84">
      <c t="s" s="4" r="A84">
        <v>101</v>
      </c>
      <c t="n" s="8" r="C84">
        <v>-0.5</v>
      </c>
      <c t="n" s="8" r="D84">
        <v>-0.6</v>
      </c>
      <c t="n" s="8" r="E84">
        <v>-1.1</v>
      </c>
      <c t="n" s="8" r="F84">
        <v>-2.6</v>
      </c>
    </row>
    <row spans="1:7" r="85">
      <c t="s" s="4" r="A85">
        <v>102</v>
      </c>
      <c t="n" s="8" r="C85">
        <v>-25.7</v>
      </c>
      <c t="n" s="9" r="D85">
        <v>-64</v>
      </c>
      <c t="n" s="8" r="E85">
        <v>-61.3</v>
      </c>
      <c t="n" s="7" r="F85">
        <v>-81.5</v>
      </c>
    </row>
    <row spans="1:7" r="86">
      <c t="s" s="3" r="A86">
        <v>818</v>
      </c>
    </row>
    <row spans="1:7" r="87">
      <c t="s" s="4" r="A87">
        <v>32</v>
      </c>
      <c t="n" s="7" r="C87">
        <v>137.2</v>
      </c>
      <c t="n" s="7" r="E87">
        <v>137.2</v>
      </c>
      <c t="n" s="7" r="G87">
        <v>118.9</v>
      </c>
    </row>
    <row spans="1:7" r="88">
      <c t="n" r="A88"/>
    </row>
    <row spans="1:7" r="89">
      <c t="s" s="4" r="A89">
        <v>33</v>
      </c>
      <c t="s" s="4" r="B89">
        <v>52</v>
      </c>
    </row>
  </sheetData>
  <mergeCells count="5">
    <mergeCell ref="A1:B2"/>
    <mergeCell ref="C1:D1"/>
    <mergeCell ref="E1:F1"/>
    <mergeCell ref="A88:F88"/>
    <mergeCell ref="B89:F89"/>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9"/>
    <col customWidth="1" max="7" min="7" width="48"/>
    <col customWidth="1" max="8" min="8" width="33"/>
  </cols>
  <sheetData>
    <row spans="1:8" r="1">
      <c t="s" s="1" r="A1">
        <v>125</v>
      </c>
      <c t="s" s="2" r="B1">
        <v>126</v>
      </c>
      <c t="s" s="2" r="C1">
        <v>127</v>
      </c>
      <c t="s" s="2" r="D1">
        <v>128</v>
      </c>
      <c t="s" s="2" r="E1">
        <v>129</v>
      </c>
      <c t="s" s="2" r="F1">
        <v>130</v>
      </c>
      <c t="s" s="2" r="G1">
        <v>131</v>
      </c>
      <c t="s" s="2" r="H1">
        <v>132</v>
      </c>
    </row>
    <row spans="1:8" r="2">
      <c t="s" s="4" r="A2">
        <v>133</v>
      </c>
      <c t="n" s="6" r="C2">
        <v>32550</v>
      </c>
      <c t="n" s="6" r="D2">
        <v>114533581</v>
      </c>
    </row>
    <row spans="1:8" r="3">
      <c t="s" s="4" r="A3">
        <v>134</v>
      </c>
      <c t="n" s="7" r="B3">
        <v>2865.1</v>
      </c>
      <c t="n" s="9" r="C3">
        <v>0</v>
      </c>
      <c t="n" s="9" r="D3">
        <v>0</v>
      </c>
      <c t="n" s="7" r="E3">
        <v>1225.7</v>
      </c>
      <c t="n" s="7" r="F3">
        <v>-44.2</v>
      </c>
      <c t="n" s="7" r="G3">
        <v>-47.7</v>
      </c>
      <c t="n" s="7" r="H3">
        <v>1731.3</v>
      </c>
    </row>
    <row spans="1:8" r="4">
      <c t="s" s="3" r="A4">
        <v>135</v>
      </c>
    </row>
    <row spans="1:8" r="5">
      <c t="s" s="4" r="A5">
        <v>136</v>
      </c>
      <c t="n" s="6" r="D5">
        <v>-8000</v>
      </c>
    </row>
    <row spans="1:8" r="6">
      <c t="s" s="4" r="A6">
        <v>137</v>
      </c>
      <c t="n" s="6" r="D6">
        <v>32500</v>
      </c>
    </row>
    <row spans="1:8" r="7">
      <c t="s" s="4" r="A7">
        <v>138</v>
      </c>
      <c t="n" s="6" r="D7">
        <v>634692</v>
      </c>
    </row>
    <row spans="1:8" r="8">
      <c t="s" s="4" r="A8">
        <v>139</v>
      </c>
      <c t="n" s="8" r="B8">
        <v>14.6</v>
      </c>
      <c t="n" s="8" r="E8">
        <v>14.6</v>
      </c>
      <c t="n" s="6" r="F8">
        <v>0</v>
      </c>
    </row>
    <row spans="1:8" r="9">
      <c t="s" s="4" r="A9">
        <v>140</v>
      </c>
      <c t="n" s="6" r="D9">
        <v>-1421252</v>
      </c>
    </row>
    <row spans="1:8" r="10">
      <c t="s" s="4" r="A10">
        <v>139</v>
      </c>
      <c t="n" s="6" r="B10">
        <v>-28</v>
      </c>
      <c t="n" s="8" r="E10">
        <v>-25.2</v>
      </c>
      <c t="n" s="8" r="F10">
        <v>-2.8</v>
      </c>
    </row>
    <row spans="1:8" r="11">
      <c t="s" s="4" r="A11">
        <v>141</v>
      </c>
      <c t="n" s="8" r="B11">
        <v>32.2</v>
      </c>
      <c t="n" s="8" r="E11">
        <v>32.2</v>
      </c>
    </row>
    <row spans="1:8" r="12">
      <c t="s" s="3" r="A12">
        <v>142</v>
      </c>
    </row>
    <row spans="1:8" r="13">
      <c t="s" s="4" r="A13">
        <v>143</v>
      </c>
      <c t="n" s="8" r="B13">
        <v>-57.5</v>
      </c>
      <c t="n" s="8" r="G13">
        <v>-5.9</v>
      </c>
      <c t="n" s="8" r="H13">
        <v>-51.6</v>
      </c>
    </row>
    <row spans="1:8" r="14">
      <c t="s" s="4" r="A14">
        <v>144</v>
      </c>
      <c t="n" s="8" r="B14">
        <v>-89.8</v>
      </c>
      <c t="n" s="8" r="G14">
        <v>-3.1</v>
      </c>
      <c t="n" s="8" r="H14">
        <v>-86.7</v>
      </c>
    </row>
    <row spans="1:8" r="15">
      <c t="s" s="4" r="A15">
        <v>117</v>
      </c>
      <c t="n" s="8" r="B15">
        <v>0.1</v>
      </c>
      <c t="n" s="8" r="G15">
        <v>0.1</v>
      </c>
    </row>
    <row spans="1:8" r="16">
      <c t="s" s="4" r="A16">
        <v>145</v>
      </c>
      <c t="n" s="8" r="B16">
        <v>-1.1</v>
      </c>
      <c t="n" s="8" r="F16">
        <v>-1.1</v>
      </c>
    </row>
    <row spans="1:8" r="17">
      <c t="s" s="4" r="A17">
        <v>146</v>
      </c>
      <c t="n" s="6" r="B17">
        <v>-32</v>
      </c>
      <c t="n" s="6" r="F17">
        <v>-32</v>
      </c>
    </row>
    <row spans="1:8" r="18">
      <c t="s" s="4" r="A18">
        <v>99</v>
      </c>
      <c t="n" s="8" r="B18">
        <v>18.2</v>
      </c>
      <c t="n" s="6" r="F18">
        <v>-8</v>
      </c>
      <c t="n" s="8" r="H18">
        <v>26.2</v>
      </c>
    </row>
    <row spans="1:8" r="19">
      <c t="s" s="4" r="A19">
        <v>147</v>
      </c>
      <c t="n" s="8" r="B19">
        <v>-67.90000000000001</v>
      </c>
      <c t="n" s="8" r="H19">
        <v>-67.90000000000001</v>
      </c>
    </row>
    <row spans="1:8" r="20">
      <c t="s" s="4" r="A20">
        <v>148</v>
      </c>
      <c t="n" s="6" r="B20">
        <v>0</v>
      </c>
      <c t="n" s="8" r="E20">
        <v>-1.5</v>
      </c>
      <c t="n" s="8" r="H20">
        <v>1.5</v>
      </c>
    </row>
    <row spans="1:8" r="21">
      <c t="s" s="4" r="A21">
        <v>149</v>
      </c>
      <c t="n" s="8" r="B21">
        <v>12.9</v>
      </c>
      <c t="n" s="8" r="H21">
        <v>12.9</v>
      </c>
    </row>
    <row spans="1:8" r="22">
      <c t="s" s="4" r="A22">
        <v>150</v>
      </c>
      <c t="n" s="8" r="B22">
        <v>-73.5</v>
      </c>
      <c t="n" s="8" r="H22">
        <v>-73.5</v>
      </c>
    </row>
    <row spans="1:8" r="23">
      <c t="s" s="4" r="A23">
        <v>151</v>
      </c>
      <c t="n" s="6" r="C23">
        <v>32550</v>
      </c>
      <c t="n" s="6" r="D23">
        <v>112502137</v>
      </c>
    </row>
    <row spans="1:8" r="24">
      <c t="s" s="4" r="A24">
        <v>152</v>
      </c>
      <c t="n" s="7" r="B24">
        <v>2564.1</v>
      </c>
      <c t="n" s="9" r="C24">
        <v>0</v>
      </c>
      <c t="n" s="9" r="D24">
        <v>0</v>
      </c>
      <c t="n" s="7" r="E24">
        <v>1216.6</v>
      </c>
      <c t="n" s="7" r="F24">
        <v>-88.09999999999999</v>
      </c>
      <c t="n" s="7" r="G24">
        <v>-56.6</v>
      </c>
      <c t="n" s="7" r="H24">
        <v>149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827</v>
      </c>
      <c t="s" s="2" r="B1">
        <v>70</v>
      </c>
      <c t="s" s="2" r="D1">
        <v>1</v>
      </c>
    </row>
    <row spans="1:5" r="2">
      <c t="s" s="2" r="B2">
        <v>2</v>
      </c>
      <c t="s" s="2" r="C2">
        <v>71</v>
      </c>
      <c t="s" s="2" r="D2">
        <v>2</v>
      </c>
      <c t="s" s="2" r="E2">
        <v>71</v>
      </c>
    </row>
    <row spans="1:5" r="3">
      <c t="s" s="3" r="A3">
        <v>828</v>
      </c>
    </row>
    <row spans="1:5" r="4">
      <c t="s" s="4" r="A4">
        <v>829</v>
      </c>
      <c t="n" s="7" r="B4">
        <v>-6.1</v>
      </c>
      <c t="n" s="9" r="C4">
        <v>66</v>
      </c>
      <c t="n" s="7" r="D4">
        <v>14.8</v>
      </c>
      <c t="n" s="7" r="E4">
        <v>53.6</v>
      </c>
    </row>
    <row spans="1:5" r="5">
      <c t="s" s="4" r="A5">
        <v>830</v>
      </c>
      <c t="n" s="8" r="B5">
        <v>-3.9</v>
      </c>
      <c t="n" s="7" r="C5">
        <v>36.1</v>
      </c>
      <c t="n" s="8" r="D5">
        <v>-3.4</v>
      </c>
      <c t="n" s="9" r="E5">
        <v>28</v>
      </c>
    </row>
    <row spans="1:5" r="6">
      <c t="s" s="4" r="A6">
        <v>831</v>
      </c>
      <c t="n" s="6" r="B6">
        <v>1</v>
      </c>
      <c t="n" s="6" r="D6">
        <v>1</v>
      </c>
    </row>
    <row spans="1:5" r="7">
      <c t="s" s="4" r="A7">
        <v>832</v>
      </c>
    </row>
    <row spans="1:5" r="8">
      <c t="s" s="3" r="A8">
        <v>828</v>
      </c>
    </row>
    <row spans="1:5" r="9">
      <c t="s" s="4" r="A9">
        <v>833</v>
      </c>
      <c t="n" s="7" r="B9">
        <v>4.6</v>
      </c>
      <c t="n" s="7" r="D9">
        <v>4.6</v>
      </c>
    </row>
    <row spans="1:5" r="10">
      <c t="s" s="4" r="A10">
        <v>834</v>
      </c>
    </row>
    <row spans="1:5" r="11">
      <c t="s" s="3" r="A11">
        <v>828</v>
      </c>
    </row>
    <row spans="1:5" r="12">
      <c t="s" s="4" r="A12">
        <v>835</v>
      </c>
      <c t="s" s="4" r="D12">
        <v>8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837</v>
      </c>
      <c t="s" s="2" r="B1">
        <v>70</v>
      </c>
      <c t="s" s="2" r="D1">
        <v>1</v>
      </c>
    </row>
    <row spans="1:5" r="2">
      <c t="s" s="2" r="B2">
        <v>2</v>
      </c>
      <c t="s" s="2" r="C2">
        <v>71</v>
      </c>
      <c t="s" s="2" r="D2">
        <v>2</v>
      </c>
      <c t="s" s="2" r="E2">
        <v>71</v>
      </c>
    </row>
    <row spans="1:5" r="3">
      <c t="s" s="3" r="A3">
        <v>272</v>
      </c>
    </row>
    <row spans="1:5" r="4">
      <c t="s" s="4" r="A4">
        <v>838</v>
      </c>
      <c t="s" s="4" r="B4">
        <v>385</v>
      </c>
      <c t="s" s="4" r="C4">
        <v>385</v>
      </c>
      <c t="s" s="4" r="D4">
        <v>385</v>
      </c>
      <c t="s" s="4" r="E4">
        <v>38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9</v>
      </c>
      <c t="s" s="2" r="C1">
        <v>2</v>
      </c>
      <c t="s" s="2" r="D1">
        <v>23</v>
      </c>
    </row>
    <row spans="1:4" r="2">
      <c t="s" s="3" r="A2">
        <v>24</v>
      </c>
    </row>
    <row spans="1:4" r="3">
      <c t="s" s="4" r="A3">
        <v>25</v>
      </c>
      <c t="n" s="7" r="C3">
        <v>183.5</v>
      </c>
      <c t="n" s="7" r="D3">
        <v>182.6</v>
      </c>
    </row>
    <row spans="1:4" r="4">
      <c t="s" s="4" r="A4">
        <v>26</v>
      </c>
      <c t="n" s="8" r="C4">
        <v>672.5</v>
      </c>
      <c t="n" s="6" r="D4">
        <v>549</v>
      </c>
    </row>
    <row spans="1:4" r="5">
      <c t="s" s="4" r="A5">
        <v>168</v>
      </c>
      <c t="n" s="8" r="C5">
        <v>79.09999999999999</v>
      </c>
      <c t="n" s="8" r="D5">
        <v>54.7</v>
      </c>
    </row>
    <row spans="1:4" r="6">
      <c t="s" s="4" r="A6">
        <v>389</v>
      </c>
      <c t="n" s="8" r="C6">
        <v>151.3</v>
      </c>
      <c t="n" s="8" r="D6">
        <v>299.7</v>
      </c>
    </row>
    <row spans="1:4" r="7">
      <c t="s" s="4" r="A7">
        <v>28</v>
      </c>
      <c t="n" s="8" r="C7">
        <v>5894.5</v>
      </c>
      <c t="n" s="8" r="D7">
        <v>5797.5</v>
      </c>
    </row>
    <row spans="1:4" r="8">
      <c t="s" s="4" r="A8">
        <v>522</v>
      </c>
      <c t="n" s="8" r="C8">
        <v>453.2</v>
      </c>
      <c t="n" s="8" r="D8">
        <v>444.9</v>
      </c>
    </row>
    <row spans="1:4" r="9">
      <c t="s" s="4" r="A9">
        <v>630</v>
      </c>
      <c t="n" s="6" r="C9">
        <v>0</v>
      </c>
      <c t="n" s="6" r="D9">
        <v>0</v>
      </c>
    </row>
    <row spans="1:4" r="10">
      <c t="s" s="4" r="A10">
        <v>31</v>
      </c>
      <c t="n" s="8" r="C10">
        <v>262.2</v>
      </c>
      <c t="n" s="8" r="D10">
        <v>267.2</v>
      </c>
    </row>
    <row spans="1:4" r="11">
      <c t="s" s="4" r="A11">
        <v>32</v>
      </c>
      <c t="s" s="4" r="B11">
        <v>33</v>
      </c>
      <c t="n" s="8" r="C11">
        <v>7696.3</v>
      </c>
      <c t="n" s="8" r="D11">
        <v>7595.6</v>
      </c>
    </row>
    <row spans="1:4" r="12">
      <c t="s" s="3" r="A12">
        <v>34</v>
      </c>
    </row>
    <row spans="1:4" r="13">
      <c t="s" s="4" r="A13">
        <v>35</v>
      </c>
      <c t="n" s="8" r="C13">
        <v>17.5</v>
      </c>
      <c t="n" s="8" r="D13">
        <v>22.2</v>
      </c>
    </row>
    <row spans="1:4" r="14">
      <c t="s" s="4" r="A14">
        <v>36</v>
      </c>
      <c t="n" s="6" r="C14">
        <v>419</v>
      </c>
      <c t="n" s="6" r="D14">
        <v>392</v>
      </c>
    </row>
    <row spans="1:4" r="15">
      <c t="s" s="4" r="A15">
        <v>37</v>
      </c>
      <c t="s" s="4" r="B15">
        <v>33</v>
      </c>
      <c t="n" s="8" r="C15">
        <v>5132.2</v>
      </c>
      <c t="n" s="8" r="D15">
        <v>4730.5</v>
      </c>
    </row>
    <row spans="1:4" r="16">
      <c t="s" s="3" r="A16">
        <v>38</v>
      </c>
    </row>
    <row spans="1:4" r="17">
      <c t="s" s="4" r="A17">
        <v>840</v>
      </c>
      <c t="n" s="8" r="C17">
        <v>1071.9</v>
      </c>
      <c t="n" s="8" r="D17">
        <v>1133.8</v>
      </c>
    </row>
    <row spans="1:4" r="18">
      <c t="s" s="4" r="A18">
        <v>45</v>
      </c>
      <c t="n" s="8" r="C18">
        <v>1492.2</v>
      </c>
      <c t="n" s="8" r="D18">
        <v>1731.3</v>
      </c>
    </row>
    <row spans="1:4" r="19">
      <c t="s" s="4" r="A19">
        <v>46</v>
      </c>
      <c t="n" s="8" r="C19">
        <v>2564.1</v>
      </c>
      <c t="n" s="8" r="D19">
        <v>2865.1</v>
      </c>
    </row>
    <row spans="1:4" r="20">
      <c t="s" s="4" r="A20">
        <v>47</v>
      </c>
      <c t="n" s="8" r="C20">
        <v>7696.3</v>
      </c>
      <c t="n" s="8" r="D20">
        <v>7595.6</v>
      </c>
    </row>
    <row spans="1:4" r="21">
      <c t="s" s="4" r="A21">
        <v>48</v>
      </c>
    </row>
    <row spans="1:4" r="22">
      <c t="s" s="3" r="A22">
        <v>34</v>
      </c>
    </row>
    <row spans="1:4" r="23">
      <c t="s" s="4" r="A23">
        <v>49</v>
      </c>
      <c t="n" s="8" r="C23">
        <v>3906.3</v>
      </c>
      <c t="n" s="8" r="D23">
        <v>3627.5</v>
      </c>
    </row>
    <row spans="1:4" r="24">
      <c t="s" s="4" r="A24">
        <v>50</v>
      </c>
    </row>
    <row spans="1:4" r="25">
      <c t="s" s="3" r="A25">
        <v>34</v>
      </c>
    </row>
    <row spans="1:4" r="26">
      <c t="s" s="4" r="A26">
        <v>49</v>
      </c>
      <c t="n" s="8" r="C26">
        <v>689.4</v>
      </c>
      <c t="n" s="8" r="D26">
        <v>688.8</v>
      </c>
    </row>
    <row spans="1:4" r="27">
      <c t="s" s="4" r="A27">
        <v>51</v>
      </c>
    </row>
    <row spans="1:4" r="28">
      <c t="s" s="3" r="A28">
        <v>34</v>
      </c>
    </row>
    <row spans="1:4" r="29">
      <c t="s" s="4" r="A29">
        <v>49</v>
      </c>
      <c t="n" s="6" r="C29">
        <v>100</v>
      </c>
      <c t="n" s="6" r="D29">
        <v>0</v>
      </c>
    </row>
    <row spans="1:4" r="30">
      <c t="s" s="4" r="A30">
        <v>841</v>
      </c>
    </row>
    <row spans="1:4" r="31">
      <c t="s" s="3" r="A31">
        <v>24</v>
      </c>
    </row>
    <row spans="1:4" r="32">
      <c t="s" s="4" r="A32">
        <v>25</v>
      </c>
      <c t="n" s="6" r="C32">
        <v>0</v>
      </c>
      <c t="n" s="6" r="D32">
        <v>0</v>
      </c>
    </row>
    <row spans="1:4" r="33">
      <c t="s" s="4" r="A33">
        <v>26</v>
      </c>
      <c t="n" s="6" r="C33">
        <v>0</v>
      </c>
      <c t="n" s="6" r="D33">
        <v>0</v>
      </c>
    </row>
    <row spans="1:4" r="34">
      <c t="s" s="4" r="A34">
        <v>168</v>
      </c>
      <c t="n" s="6" r="C34">
        <v>0</v>
      </c>
      <c t="n" s="6" r="D34">
        <v>0</v>
      </c>
    </row>
    <row spans="1:4" r="35">
      <c t="s" s="4" r="A35">
        <v>389</v>
      </c>
      <c t="n" s="6" r="C35">
        <v>0</v>
      </c>
      <c t="n" s="6" r="D35">
        <v>0</v>
      </c>
    </row>
    <row spans="1:4" r="36">
      <c t="s" s="4" r="A36">
        <v>28</v>
      </c>
      <c t="n" s="6" r="C36">
        <v>0</v>
      </c>
      <c t="n" s="6" r="D36">
        <v>0</v>
      </c>
    </row>
    <row spans="1:4" r="37">
      <c t="s" s="4" r="A37">
        <v>522</v>
      </c>
      <c t="n" s="6" r="C37">
        <v>0</v>
      </c>
      <c t="n" s="6" r="D37">
        <v>0</v>
      </c>
    </row>
    <row spans="1:4" r="38">
      <c t="s" s="4" r="A38">
        <v>630</v>
      </c>
      <c t="n" s="8" r="C38">
        <v>1087.7</v>
      </c>
      <c t="n" s="6" r="D38">
        <v>1148</v>
      </c>
    </row>
    <row spans="1:4" r="39">
      <c t="s" s="4" r="A39">
        <v>31</v>
      </c>
      <c t="n" s="6" r="C39">
        <v>0</v>
      </c>
      <c t="n" s="6" r="D39">
        <v>0</v>
      </c>
    </row>
    <row spans="1:4" r="40">
      <c t="s" s="4" r="A40">
        <v>32</v>
      </c>
      <c t="n" s="8" r="C40">
        <v>1087.7</v>
      </c>
      <c t="n" s="6" r="D40">
        <v>1148</v>
      </c>
    </row>
    <row spans="1:4" r="41">
      <c t="s" s="3" r="A41">
        <v>34</v>
      </c>
    </row>
    <row spans="1:4" r="42">
      <c t="s" s="4" r="A42">
        <v>35</v>
      </c>
      <c t="n" s="6" r="C42">
        <v>0</v>
      </c>
      <c t="n" s="6" r="D42">
        <v>0</v>
      </c>
    </row>
    <row spans="1:4" r="43">
      <c t="s" s="4" r="A43">
        <v>36</v>
      </c>
      <c t="n" s="8" r="C43">
        <v>15.8</v>
      </c>
      <c t="n" s="6" r="D43">
        <v>14</v>
      </c>
    </row>
    <row spans="1:4" r="44">
      <c t="s" s="4" r="A44">
        <v>37</v>
      </c>
      <c t="n" s="8" r="C44">
        <v>15.8</v>
      </c>
      <c t="n" s="6" r="D44">
        <v>14</v>
      </c>
    </row>
    <row spans="1:4" r="45">
      <c t="s" s="3" r="A45">
        <v>38</v>
      </c>
    </row>
    <row spans="1:4" r="46">
      <c t="s" s="4" r="A46">
        <v>840</v>
      </c>
      <c t="n" s="8" r="C46">
        <v>1071.9</v>
      </c>
      <c t="n" s="6" r="D46">
        <v>1134</v>
      </c>
    </row>
    <row spans="1:4" r="47">
      <c t="s" s="4" r="A47">
        <v>45</v>
      </c>
      <c t="n" s="6" r="C47">
        <v>0</v>
      </c>
      <c t="n" s="6" r="D47">
        <v>0</v>
      </c>
    </row>
    <row spans="1:4" r="48">
      <c t="s" s="4" r="A48">
        <v>46</v>
      </c>
      <c t="n" s="8" r="C48">
        <v>1071.9</v>
      </c>
      <c t="n" s="6" r="D48">
        <v>1134</v>
      </c>
    </row>
    <row spans="1:4" r="49">
      <c t="s" s="4" r="A49">
        <v>47</v>
      </c>
      <c t="n" s="8" r="C49">
        <v>1087.7</v>
      </c>
      <c t="n" s="6" r="D49">
        <v>1148</v>
      </c>
    </row>
    <row spans="1:4" r="50">
      <c t="s" s="4" r="A50">
        <v>842</v>
      </c>
    </row>
    <row spans="1:4" r="51">
      <c t="s" s="3" r="A51">
        <v>24</v>
      </c>
    </row>
    <row spans="1:4" r="52">
      <c t="s" s="4" r="A52">
        <v>25</v>
      </c>
      <c t="n" s="8" r="C52">
        <v>71.09999999999999</v>
      </c>
      <c t="n" s="8" r="D52">
        <v>80.2</v>
      </c>
    </row>
    <row spans="1:4" r="53">
      <c t="s" s="4" r="A53">
        <v>26</v>
      </c>
      <c t="n" s="6" r="C53">
        <v>0</v>
      </c>
      <c t="n" s="6" r="D53">
        <v>0</v>
      </c>
    </row>
    <row spans="1:4" r="54">
      <c t="s" s="4" r="A54">
        <v>168</v>
      </c>
      <c t="n" s="6" r="C54">
        <v>0</v>
      </c>
      <c t="n" s="6" r="D54">
        <v>0</v>
      </c>
    </row>
    <row spans="1:4" r="55">
      <c t="s" s="4" r="A55">
        <v>389</v>
      </c>
      <c t="n" s="8" r="C55">
        <v>42.4</v>
      </c>
      <c t="n" s="8" r="D55">
        <v>79.40000000000001</v>
      </c>
    </row>
    <row spans="1:4" r="56">
      <c t="s" s="4" r="A56">
        <v>28</v>
      </c>
      <c t="n" s="6" r="C56">
        <v>0</v>
      </c>
      <c t="n" s="6" r="D56">
        <v>0</v>
      </c>
    </row>
    <row spans="1:4" r="57">
      <c t="s" s="4" r="A57">
        <v>522</v>
      </c>
      <c t="n" s="8" r="C57">
        <v>17.4</v>
      </c>
      <c t="n" s="8" r="D57">
        <v>14.6</v>
      </c>
    </row>
    <row spans="1:4" r="58">
      <c t="s" s="4" r="A58">
        <v>630</v>
      </c>
      <c t="n" s="8" r="C58">
        <v>1914.5</v>
      </c>
      <c t="n" s="8" r="D58">
        <v>1898.9</v>
      </c>
    </row>
    <row spans="1:4" r="59">
      <c t="s" s="4" r="A59">
        <v>31</v>
      </c>
      <c t="n" s="8" r="C59">
        <v>3.2</v>
      </c>
      <c t="n" s="8" r="D59">
        <v>3.9</v>
      </c>
    </row>
    <row spans="1:4" r="60">
      <c t="s" s="4" r="A60">
        <v>32</v>
      </c>
      <c t="n" s="8" r="C60">
        <v>2048.6</v>
      </c>
      <c t="n" s="6" r="D60">
        <v>2077</v>
      </c>
    </row>
    <row spans="1:4" r="61">
      <c t="s" s="3" r="A61">
        <v>34</v>
      </c>
    </row>
    <row spans="1:4" r="62">
      <c t="s" s="4" r="A62">
        <v>35</v>
      </c>
      <c t="n" s="8" r="C62">
        <v>0.5</v>
      </c>
      <c t="n" s="8" r="D62">
        <v>0.5</v>
      </c>
    </row>
    <row spans="1:4" r="63">
      <c t="s" s="4" r="A63">
        <v>36</v>
      </c>
      <c t="n" s="6" r="C63">
        <v>171</v>
      </c>
      <c t="n" s="8" r="D63">
        <v>239.7</v>
      </c>
    </row>
    <row spans="1:4" r="64">
      <c t="s" s="4" r="A64">
        <v>37</v>
      </c>
      <c t="n" s="8" r="C64">
        <v>960.9</v>
      </c>
      <c t="n" s="6" r="D64">
        <v>929</v>
      </c>
    </row>
    <row spans="1:4" r="65">
      <c t="s" s="3" r="A65">
        <v>38</v>
      </c>
    </row>
    <row spans="1:4" r="66">
      <c t="s" s="4" r="A66">
        <v>840</v>
      </c>
      <c t="n" s="8" r="C66">
        <v>1087.7</v>
      </c>
      <c t="n" s="6" r="D66">
        <v>1148</v>
      </c>
    </row>
    <row spans="1:4" r="67">
      <c t="s" s="4" r="A67">
        <v>45</v>
      </c>
      <c t="n" s="6" r="C67">
        <v>0</v>
      </c>
      <c t="n" s="6" r="D67">
        <v>0</v>
      </c>
    </row>
    <row spans="1:4" r="68">
      <c t="s" s="4" r="A68">
        <v>46</v>
      </c>
      <c t="n" s="8" r="C68">
        <v>1087.7</v>
      </c>
      <c t="n" s="6" r="D68">
        <v>1148</v>
      </c>
    </row>
    <row spans="1:4" r="69">
      <c t="s" s="4" r="A69">
        <v>47</v>
      </c>
      <c t="n" s="8" r="C69">
        <v>2048.6</v>
      </c>
      <c t="n" s="6" r="D69">
        <v>2077</v>
      </c>
    </row>
    <row spans="1:4" r="70">
      <c t="s" s="4" r="A70">
        <v>843</v>
      </c>
    </row>
    <row spans="1:4" r="71">
      <c t="s" s="3" r="A71">
        <v>24</v>
      </c>
    </row>
    <row spans="1:4" r="72">
      <c t="s" s="4" r="A72">
        <v>25</v>
      </c>
      <c t="n" s="8" r="C72">
        <v>28.7</v>
      </c>
      <c t="n" s="6" r="D72">
        <v>37</v>
      </c>
    </row>
    <row spans="1:4" r="73">
      <c t="s" s="4" r="A73">
        <v>26</v>
      </c>
      <c t="n" s="6" r="C73">
        <v>0</v>
      </c>
      <c t="n" s="6" r="D73">
        <v>0</v>
      </c>
    </row>
    <row spans="1:4" r="74">
      <c t="s" s="4" r="A74">
        <v>168</v>
      </c>
      <c t="n" s="8" r="C74">
        <v>38.8</v>
      </c>
      <c t="n" s="8" r="D74">
        <v>30.2</v>
      </c>
    </row>
    <row spans="1:4" r="75">
      <c t="s" s="4" r="A75">
        <v>389</v>
      </c>
      <c t="n" s="8" r="C75">
        <v>11.9</v>
      </c>
      <c t="n" s="8" r="D75">
        <v>12.2</v>
      </c>
    </row>
    <row spans="1:4" r="76">
      <c t="s" s="4" r="A76">
        <v>28</v>
      </c>
      <c t="n" s="8" r="C76">
        <v>1173.2</v>
      </c>
      <c t="n" s="8" r="D76">
        <v>1017.5</v>
      </c>
    </row>
    <row spans="1:4" r="77">
      <c t="s" s="4" r="A77">
        <v>522</v>
      </c>
      <c t="n" s="8" r="C77">
        <v>302.5</v>
      </c>
      <c t="n" s="8" r="D77">
        <v>292.6</v>
      </c>
    </row>
    <row spans="1:4" r="78">
      <c t="s" s="4" r="A78">
        <v>630</v>
      </c>
      <c t="n" s="8" r="C78">
        <v>1179.3</v>
      </c>
      <c t="n" s="8" r="D78">
        <v>1185.4</v>
      </c>
    </row>
    <row spans="1:4" r="79">
      <c t="s" s="4" r="A79">
        <v>31</v>
      </c>
      <c t="n" s="8" r="C79">
        <v>33.3</v>
      </c>
      <c t="n" s="8" r="D79">
        <v>30.2</v>
      </c>
    </row>
    <row spans="1:4" r="80">
      <c t="s" s="4" r="A80">
        <v>32</v>
      </c>
      <c t="n" s="8" r="C80">
        <v>2767.7</v>
      </c>
      <c t="n" s="8" r="D80">
        <v>2605.1</v>
      </c>
    </row>
    <row spans="1:4" r="81">
      <c t="s" s="3" r="A81">
        <v>34</v>
      </c>
    </row>
    <row spans="1:4" r="82">
      <c t="s" s="4" r="A82">
        <v>35</v>
      </c>
      <c t="n" s="8" r="C82">
        <v>2.2</v>
      </c>
      <c t="n" s="8" r="D82">
        <v>2.5</v>
      </c>
    </row>
    <row spans="1:4" r="83">
      <c t="s" s="4" r="A83">
        <v>36</v>
      </c>
      <c t="n" s="8" r="C83">
        <v>155.8</v>
      </c>
      <c t="n" s="8" r="D83">
        <v>118.8</v>
      </c>
    </row>
    <row spans="1:4" r="84">
      <c t="s" s="4" r="A84">
        <v>37</v>
      </c>
      <c t="n" s="8" r="C84">
        <v>853.2</v>
      </c>
      <c t="n" s="8" r="D84">
        <v>706.2</v>
      </c>
    </row>
    <row spans="1:4" r="85">
      <c t="s" s="3" r="A85">
        <v>38</v>
      </c>
    </row>
    <row spans="1:4" r="86">
      <c t="s" s="4" r="A86">
        <v>840</v>
      </c>
      <c t="n" s="8" r="C86">
        <v>1914.5</v>
      </c>
      <c t="n" s="8" r="D86">
        <v>1898.9</v>
      </c>
    </row>
    <row spans="1:4" r="87">
      <c t="s" s="4" r="A87">
        <v>45</v>
      </c>
      <c t="n" s="6" r="C87">
        <v>0</v>
      </c>
      <c t="n" s="6" r="D87">
        <v>0</v>
      </c>
    </row>
    <row spans="1:4" r="88">
      <c t="s" s="4" r="A88">
        <v>46</v>
      </c>
      <c t="n" s="8" r="C88">
        <v>1914.5</v>
      </c>
      <c t="n" s="8" r="D88">
        <v>1898.9</v>
      </c>
    </row>
    <row spans="1:4" r="89">
      <c t="s" s="4" r="A89">
        <v>47</v>
      </c>
      <c t="n" s="8" r="C89">
        <v>2767.7</v>
      </c>
      <c t="n" s="8" r="D89">
        <v>2605.1</v>
      </c>
    </row>
    <row spans="1:4" r="90">
      <c t="s" s="4" r="A90">
        <v>844</v>
      </c>
    </row>
    <row spans="1:4" r="91">
      <c t="s" s="3" r="A91">
        <v>24</v>
      </c>
    </row>
    <row spans="1:4" r="92">
      <c t="s" s="4" r="A92">
        <v>25</v>
      </c>
      <c t="n" s="8" r="C92">
        <v>83.7</v>
      </c>
      <c t="n" s="8" r="D92">
        <v>65.40000000000001</v>
      </c>
    </row>
    <row spans="1:4" r="93">
      <c t="s" s="4" r="A93">
        <v>26</v>
      </c>
      <c t="n" s="8" r="C93">
        <v>672.5</v>
      </c>
      <c t="n" s="6" r="D93">
        <v>549</v>
      </c>
    </row>
    <row spans="1:4" r="94">
      <c t="s" s="4" r="A94">
        <v>168</v>
      </c>
      <c t="n" s="8" r="C94">
        <v>40.3</v>
      </c>
      <c t="n" s="8" r="D94">
        <v>24.5</v>
      </c>
    </row>
    <row spans="1:4" r="95">
      <c t="s" s="4" r="A95">
        <v>389</v>
      </c>
      <c t="n" s="6" r="C95">
        <v>97</v>
      </c>
      <c t="n" s="8" r="D95">
        <v>245.9</v>
      </c>
    </row>
    <row spans="1:4" r="96">
      <c t="s" s="4" r="A96">
        <v>28</v>
      </c>
      <c t="n" s="8" r="C96">
        <v>4721.3</v>
      </c>
      <c t="n" s="6" r="D96">
        <v>4780</v>
      </c>
    </row>
    <row spans="1:4" r="97">
      <c t="s" s="4" r="A97">
        <v>522</v>
      </c>
      <c t="n" s="8" r="C97">
        <v>133.3</v>
      </c>
      <c t="n" s="8" r="D97">
        <v>137.7</v>
      </c>
    </row>
    <row spans="1:4" r="98">
      <c t="s" s="4" r="A98">
        <v>630</v>
      </c>
      <c t="n" s="6" r="C98">
        <v>0</v>
      </c>
      <c t="n" s="8" r="D98">
        <v>0.2</v>
      </c>
    </row>
    <row spans="1:4" r="99">
      <c t="s" s="4" r="A99">
        <v>31</v>
      </c>
      <c t="n" s="8" r="C99">
        <v>225.7</v>
      </c>
      <c t="n" s="8" r="D99">
        <v>233.1</v>
      </c>
    </row>
    <row spans="1:4" r="100">
      <c t="s" s="4" r="A100">
        <v>32</v>
      </c>
      <c t="n" s="8" r="C100">
        <v>5973.8</v>
      </c>
      <c t="n" s="8" r="D100">
        <v>6035.8</v>
      </c>
    </row>
    <row spans="1:4" r="101">
      <c t="s" s="3" r="A101">
        <v>34</v>
      </c>
    </row>
    <row spans="1:4" r="102">
      <c t="s" s="4" r="A102">
        <v>35</v>
      </c>
      <c t="n" s="8" r="C102">
        <v>14.8</v>
      </c>
      <c t="n" s="8" r="D102">
        <v>19.2</v>
      </c>
    </row>
    <row spans="1:4" r="103">
      <c t="s" s="4" r="A103">
        <v>36</v>
      </c>
      <c t="n" s="8" r="C103">
        <v>76.40000000000001</v>
      </c>
      <c t="n" s="8" r="D103">
        <v>19.5</v>
      </c>
    </row>
    <row spans="1:4" r="104">
      <c t="s" s="4" r="A104">
        <v>37</v>
      </c>
      <c t="n" s="8" r="C104">
        <v>3302.3</v>
      </c>
      <c t="n" s="8" r="D104">
        <v>3119.1</v>
      </c>
    </row>
    <row spans="1:4" r="105">
      <c t="s" s="3" r="A105">
        <v>38</v>
      </c>
    </row>
    <row spans="1:4" r="106">
      <c t="s" s="4" r="A106">
        <v>840</v>
      </c>
      <c t="n" s="8" r="C106">
        <v>1179.3</v>
      </c>
      <c t="n" s="8" r="D106">
        <v>1185.4</v>
      </c>
    </row>
    <row spans="1:4" r="107">
      <c t="s" s="4" r="A107">
        <v>45</v>
      </c>
      <c t="n" s="8" r="C107">
        <v>1492.2</v>
      </c>
      <c t="n" s="8" r="D107">
        <v>1731.3</v>
      </c>
    </row>
    <row spans="1:4" r="108">
      <c t="s" s="4" r="A108">
        <v>46</v>
      </c>
      <c t="n" s="8" r="C108">
        <v>2671.5</v>
      </c>
      <c t="n" s="8" r="D108">
        <v>2916.7</v>
      </c>
    </row>
    <row spans="1:4" r="109">
      <c t="s" s="4" r="A109">
        <v>47</v>
      </c>
      <c t="n" s="8" r="C109">
        <v>5973.8</v>
      </c>
      <c t="n" s="8" r="D109">
        <v>6035.8</v>
      </c>
    </row>
    <row spans="1:4" r="110">
      <c t="s" s="4" r="A110">
        <v>845</v>
      </c>
    </row>
    <row spans="1:4" r="111">
      <c t="s" s="3" r="A111">
        <v>34</v>
      </c>
    </row>
    <row spans="1:4" r="112">
      <c t="s" s="4" r="A112">
        <v>49</v>
      </c>
      <c t="n" s="6" r="C112">
        <v>0</v>
      </c>
      <c t="n" s="6" r="D112">
        <v>0</v>
      </c>
    </row>
    <row spans="1:4" r="113">
      <c t="s" s="4" r="A113">
        <v>846</v>
      </c>
    </row>
    <row spans="1:4" r="114">
      <c t="s" s="3" r="A114">
        <v>34</v>
      </c>
    </row>
    <row spans="1:4" r="115">
      <c t="s" s="4" r="A115">
        <v>49</v>
      </c>
      <c t="n" s="6" r="C115">
        <v>0</v>
      </c>
      <c t="n" s="6" r="D115">
        <v>0</v>
      </c>
    </row>
    <row spans="1:4" r="116">
      <c t="s" s="4" r="A116">
        <v>847</v>
      </c>
    </row>
    <row spans="1:4" r="117">
      <c t="s" s="3" r="A117">
        <v>34</v>
      </c>
    </row>
    <row spans="1:4" r="118">
      <c t="s" s="4" r="A118">
        <v>49</v>
      </c>
      <c t="n" s="8" r="C118">
        <v>695.2</v>
      </c>
      <c t="n" s="8" r="D118">
        <v>584.9</v>
      </c>
    </row>
    <row spans="1:4" r="119">
      <c t="s" s="4" r="A119">
        <v>848</v>
      </c>
    </row>
    <row spans="1:4" r="120">
      <c t="s" s="3" r="A120">
        <v>34</v>
      </c>
    </row>
    <row spans="1:4" r="121">
      <c t="s" s="4" r="A121">
        <v>49</v>
      </c>
      <c t="n" s="8" r="C121">
        <v>3211.1</v>
      </c>
      <c t="n" s="8" r="D121">
        <v>3080.4</v>
      </c>
    </row>
    <row spans="1:4" r="122">
      <c t="s" s="4" r="A122">
        <v>849</v>
      </c>
    </row>
    <row spans="1:4" r="123">
      <c t="s" s="3" r="A123">
        <v>34</v>
      </c>
    </row>
    <row spans="1:4" r="124">
      <c t="s" s="4" r="A124">
        <v>49</v>
      </c>
      <c t="n" s="6" r="C124">
        <v>0</v>
      </c>
      <c t="n" s="6" r="D124">
        <v>0</v>
      </c>
    </row>
    <row spans="1:4" r="125">
      <c t="s" s="4" r="A125">
        <v>850</v>
      </c>
    </row>
    <row spans="1:4" r="126">
      <c t="s" s="3" r="A126">
        <v>34</v>
      </c>
    </row>
    <row spans="1:4" r="127">
      <c t="s" s="4" r="A127">
        <v>49</v>
      </c>
      <c t="n" s="8" r="C127">
        <v>689.4</v>
      </c>
      <c t="n" s="8" r="D127">
        <v>688.8</v>
      </c>
    </row>
    <row spans="1:4" r="128">
      <c t="s" s="4" r="A128">
        <v>851</v>
      </c>
    </row>
    <row spans="1:4" r="129">
      <c t="s" s="3" r="A129">
        <v>34</v>
      </c>
    </row>
    <row spans="1:4" r="130">
      <c t="s" s="4" r="A130">
        <v>49</v>
      </c>
      <c t="n" s="6" r="C130">
        <v>0</v>
      </c>
      <c t="n" s="6" r="D130">
        <v>0</v>
      </c>
    </row>
    <row spans="1:4" r="131">
      <c t="s" s="4" r="A131">
        <v>852</v>
      </c>
    </row>
    <row spans="1:4" r="132">
      <c t="s" s="3" r="A132">
        <v>34</v>
      </c>
    </row>
    <row spans="1:4" r="133">
      <c t="s" s="4" r="A133">
        <v>49</v>
      </c>
      <c t="n" s="6" r="C133">
        <v>0</v>
      </c>
      <c t="n" s="6" r="D133">
        <v>0</v>
      </c>
    </row>
    <row spans="1:4" r="134">
      <c t="s" s="4" r="A134">
        <v>853</v>
      </c>
    </row>
    <row spans="1:4" r="135">
      <c t="s" s="3" r="A135">
        <v>34</v>
      </c>
    </row>
    <row spans="1:4" r="136">
      <c t="s" s="4" r="A136">
        <v>49</v>
      </c>
      <c t="n" s="6" r="C136">
        <v>0</v>
      </c>
    </row>
    <row spans="1:4" r="137">
      <c t="s" s="4" r="A137">
        <v>854</v>
      </c>
    </row>
    <row spans="1:4" r="138">
      <c t="s" s="3" r="A138">
        <v>34</v>
      </c>
    </row>
    <row spans="1:4" r="139">
      <c t="s" s="4" r="A139">
        <v>49</v>
      </c>
      <c t="n" s="6" r="C139">
        <v>100</v>
      </c>
    </row>
    <row spans="1:4" r="140">
      <c t="s" s="4" r="A140">
        <v>855</v>
      </c>
    </row>
    <row spans="1:4" r="141">
      <c t="s" s="3" r="A141">
        <v>34</v>
      </c>
    </row>
    <row spans="1:4" r="142">
      <c t="s" s="4" r="A142">
        <v>49</v>
      </c>
      <c t="n" s="6" r="C142">
        <v>0</v>
      </c>
    </row>
    <row spans="1:4" r="143">
      <c t="s" s="4" r="A143">
        <v>856</v>
      </c>
    </row>
    <row spans="1:4" r="144">
      <c t="s" s="3" r="A144">
        <v>34</v>
      </c>
    </row>
    <row spans="1:4" r="145">
      <c t="s" s="4" r="A145">
        <v>49</v>
      </c>
      <c t="n" s="6" r="C145">
        <v>0</v>
      </c>
    </row>
    <row spans="1:4" r="146">
      <c t="s" s="4" r="A146">
        <v>857</v>
      </c>
    </row>
    <row spans="1:4" r="147">
      <c t="s" s="3" r="A147">
        <v>24</v>
      </c>
    </row>
    <row spans="1:4" r="148">
      <c t="s" s="4" r="A148">
        <v>25</v>
      </c>
      <c t="n" s="6" r="C148">
        <v>0</v>
      </c>
      <c t="n" s="6" r="D148">
        <v>0</v>
      </c>
    </row>
    <row spans="1:4" r="149">
      <c t="s" s="4" r="A149">
        <v>26</v>
      </c>
      <c t="n" s="6" r="C149">
        <v>0</v>
      </c>
      <c t="n" s="6" r="D149">
        <v>0</v>
      </c>
    </row>
    <row spans="1:4" r="150">
      <c t="s" s="4" r="A150">
        <v>168</v>
      </c>
      <c t="n" s="6" r="C150">
        <v>0</v>
      </c>
      <c t="n" s="6" r="D150">
        <v>0</v>
      </c>
    </row>
    <row spans="1:4" r="151">
      <c t="s" s="4" r="A151">
        <v>389</v>
      </c>
      <c t="n" s="6" r="C151">
        <v>0</v>
      </c>
      <c t="n" s="8" r="D151">
        <v>-37.8</v>
      </c>
    </row>
    <row spans="1:4" r="152">
      <c t="s" s="4" r="A152">
        <v>28</v>
      </c>
      <c t="n" s="6" r="C152">
        <v>0</v>
      </c>
      <c t="n" s="6" r="D152">
        <v>0</v>
      </c>
    </row>
    <row spans="1:4" r="153">
      <c t="s" s="4" r="A153">
        <v>522</v>
      </c>
      <c t="n" s="6" r="C153">
        <v>0</v>
      </c>
      <c t="n" s="6" r="D153">
        <v>0</v>
      </c>
    </row>
    <row spans="1:4" r="154">
      <c t="s" s="4" r="A154">
        <v>630</v>
      </c>
      <c t="n" s="8" r="C154">
        <v>-4181.5</v>
      </c>
      <c t="n" s="8" r="D154">
        <v>-4232.5</v>
      </c>
    </row>
    <row spans="1:4" r="155">
      <c t="s" s="4" r="A155">
        <v>31</v>
      </c>
      <c t="n" s="6" r="C155">
        <v>0</v>
      </c>
      <c t="n" s="6" r="D155">
        <v>0</v>
      </c>
    </row>
    <row spans="1:4" r="156">
      <c t="s" s="4" r="A156">
        <v>32</v>
      </c>
      <c t="n" s="8" r="C156">
        <v>-4181.5</v>
      </c>
      <c t="n" s="8" r="D156">
        <v>-4270.3</v>
      </c>
    </row>
    <row spans="1:4" r="157">
      <c t="s" s="3" r="A157">
        <v>34</v>
      </c>
    </row>
    <row spans="1:4" r="158">
      <c t="s" s="4" r="A158">
        <v>35</v>
      </c>
      <c t="n" s="6" r="C158">
        <v>0</v>
      </c>
      <c t="n" s="6" r="D158">
        <v>0</v>
      </c>
    </row>
    <row spans="1:4" r="159">
      <c t="s" s="4" r="A159">
        <v>36</v>
      </c>
      <c t="n" s="6" r="C159">
        <v>0</v>
      </c>
      <c t="n" s="6" r="D159">
        <v>0</v>
      </c>
    </row>
    <row spans="1:4" r="160">
      <c t="s" s="4" r="A160">
        <v>37</v>
      </c>
      <c t="n" s="6" r="C160">
        <v>0</v>
      </c>
      <c t="n" s="8" r="D160">
        <v>-37.8</v>
      </c>
    </row>
    <row spans="1:4" r="161">
      <c t="s" s="3" r="A161">
        <v>38</v>
      </c>
    </row>
    <row spans="1:4" r="162">
      <c t="s" s="4" r="A162">
        <v>840</v>
      </c>
      <c t="n" s="8" r="C162">
        <v>-4181.5</v>
      </c>
      <c t="n" s="8" r="D162">
        <v>-4232.5</v>
      </c>
    </row>
    <row spans="1:4" r="163">
      <c t="s" s="4" r="A163">
        <v>45</v>
      </c>
      <c t="n" s="6" r="C163">
        <v>0</v>
      </c>
      <c t="n" s="6" r="D163">
        <v>0</v>
      </c>
    </row>
    <row spans="1:4" r="164">
      <c t="s" s="4" r="A164">
        <v>46</v>
      </c>
      <c t="n" s="8" r="C164">
        <v>-4181.5</v>
      </c>
      <c t="n" s="8" r="D164">
        <v>-4232.5</v>
      </c>
    </row>
    <row spans="1:4" r="165">
      <c t="s" s="4" r="A165">
        <v>47</v>
      </c>
      <c t="n" s="8" r="C165">
        <v>-4181.5</v>
      </c>
      <c t="n" s="8" r="D165">
        <v>-4270.3</v>
      </c>
    </row>
    <row spans="1:4" r="166">
      <c t="s" s="4" r="A166">
        <v>858</v>
      </c>
    </row>
    <row spans="1:4" r="167">
      <c t="s" s="3" r="A167">
        <v>34</v>
      </c>
    </row>
    <row spans="1:4" r="168">
      <c t="s" s="4" r="A168">
        <v>49</v>
      </c>
      <c t="n" s="6" r="C168">
        <v>0</v>
      </c>
      <c t="n" s="8" r="D168">
        <v>-37.8</v>
      </c>
    </row>
    <row spans="1:4" r="169">
      <c t="s" s="4" r="A169">
        <v>859</v>
      </c>
    </row>
    <row spans="1:4" r="170">
      <c t="s" s="3" r="A170">
        <v>34</v>
      </c>
    </row>
    <row spans="1:4" r="171">
      <c t="s" s="4" r="A171">
        <v>49</v>
      </c>
      <c t="n" s="6" r="C171">
        <v>0</v>
      </c>
      <c t="n" s="9" r="D171">
        <v>0</v>
      </c>
    </row>
    <row spans="1:4" r="172">
      <c t="s" s="4" r="A172">
        <v>860</v>
      </c>
    </row>
    <row spans="1:4" r="173">
      <c t="s" s="3" r="A173">
        <v>34</v>
      </c>
    </row>
    <row spans="1:4" r="174">
      <c t="s" s="4" r="A174">
        <v>49</v>
      </c>
      <c t="n" s="9" r="C174">
        <v>0</v>
      </c>
    </row>
    <row spans="1:4" r="175">
      <c t="n" r="A175"/>
    </row>
    <row spans="1:4" r="176">
      <c t="s" s="4" r="A176">
        <v>33</v>
      </c>
      <c t="s" s="4" r="B176">
        <v>52</v>
      </c>
    </row>
  </sheetData>
  <mergeCells count="3">
    <mergeCell ref="A1:B1"/>
    <mergeCell ref="A175:C175"/>
    <mergeCell ref="B176:C17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1</v>
      </c>
      <c t="s" s="2" r="B1">
        <v>70</v>
      </c>
      <c t="s" s="2" r="D1">
        <v>1</v>
      </c>
    </row>
    <row spans="1:5" r="2">
      <c t="s" s="2" r="B2">
        <v>2</v>
      </c>
      <c t="s" s="2" r="C2">
        <v>71</v>
      </c>
      <c t="s" s="2" r="D2">
        <v>2</v>
      </c>
      <c t="s" s="2" r="E2">
        <v>71</v>
      </c>
    </row>
    <row spans="1:5" r="3">
      <c t="s" s="3" r="A3">
        <v>72</v>
      </c>
    </row>
    <row spans="1:5" r="4">
      <c t="s" s="4" r="A4">
        <v>816</v>
      </c>
      <c t="n" s="7" r="B4">
        <v>13.5</v>
      </c>
      <c t="n" s="7" r="C4">
        <v>15.5</v>
      </c>
      <c t="n" s="7" r="D4">
        <v>32.6</v>
      </c>
      <c t="n" s="7" r="E4">
        <v>31.9</v>
      </c>
    </row>
    <row spans="1:5" r="5">
      <c t="s" s="4" r="A5">
        <v>73</v>
      </c>
      <c t="n" s="8" r="B5">
        <v>120.3</v>
      </c>
      <c t="n" s="8" r="C5">
        <v>98.3</v>
      </c>
      <c t="n" s="8" r="D5">
        <v>240.2</v>
      </c>
      <c t="n" s="8" r="E5">
        <v>188.7</v>
      </c>
    </row>
    <row spans="1:5" r="6">
      <c t="s" s="4" r="A6">
        <v>74</v>
      </c>
      <c t="n" s="8" r="B6">
        <v>26.8</v>
      </c>
      <c t="n" s="8" r="C6">
        <v>23.3</v>
      </c>
      <c t="n" s="8" r="D6">
        <v>55.9</v>
      </c>
      <c t="n" s="8" r="E6">
        <v>46.7</v>
      </c>
    </row>
    <row spans="1:5" r="7">
      <c t="s" s="4" r="A7">
        <v>75</v>
      </c>
      <c t="n" s="8" r="B7">
        <v>12.3</v>
      </c>
      <c t="n" s="6" r="C7">
        <v>0</v>
      </c>
      <c t="n" s="8" r="D7">
        <v>14.2</v>
      </c>
      <c t="n" s="8" r="E7">
        <v>2.1</v>
      </c>
    </row>
    <row spans="1:5" r="8">
      <c t="s" s="4" r="A8">
        <v>77</v>
      </c>
      <c t="n" s="8" r="B8">
        <v>3.6</v>
      </c>
      <c t="n" s="8" r="C8">
        <v>3.4</v>
      </c>
      <c t="n" s="8" r="D8">
        <v>5.8</v>
      </c>
      <c t="n" s="8" r="E8">
        <v>8.800000000000001</v>
      </c>
    </row>
    <row spans="1:5" r="9">
      <c t="s" s="4" r="A9">
        <v>78</v>
      </c>
      <c t="n" s="8" r="B9">
        <v>176.5</v>
      </c>
      <c t="n" s="8" r="C9">
        <v>140.5</v>
      </c>
      <c t="n" s="8" r="D9">
        <v>348.7</v>
      </c>
      <c t="n" s="8" r="E9">
        <v>278.2</v>
      </c>
    </row>
    <row spans="1:5" r="10">
      <c t="s" s="3" r="A10">
        <v>79</v>
      </c>
    </row>
    <row spans="1:5" r="11">
      <c t="s" s="4" r="A11">
        <v>83</v>
      </c>
      <c t="n" s="8" r="B11">
        <v>1.8</v>
      </c>
      <c t="n" s="8" r="C11">
        <v>1.8</v>
      </c>
      <c t="n" s="8" r="D11">
        <v>3.5</v>
      </c>
      <c t="n" s="8" r="E11">
        <v>3.2</v>
      </c>
    </row>
    <row spans="1:5" r="12">
      <c t="s" s="4" r="A12">
        <v>80</v>
      </c>
      <c t="n" s="8" r="B12">
        <v>32.8</v>
      </c>
      <c t="n" s="8" r="C12">
        <v>24.5</v>
      </c>
      <c t="n" s="8" r="D12">
        <v>63.8</v>
      </c>
      <c t="n" s="8" r="E12">
        <v>49.1</v>
      </c>
    </row>
    <row spans="1:5" r="13">
      <c t="s" s="4" r="A13">
        <v>81</v>
      </c>
      <c t="n" s="8" r="B13">
        <v>23.6</v>
      </c>
      <c t="n" s="8" r="C13">
        <v>21.8</v>
      </c>
      <c t="n" s="8" r="D13">
        <v>48.1</v>
      </c>
      <c t="n" s="8" r="E13">
        <v>43.4</v>
      </c>
    </row>
    <row spans="1:5" r="14">
      <c t="s" s="4" r="A14">
        <v>82</v>
      </c>
      <c t="n" s="8" r="B14">
        <v>9.199999999999999</v>
      </c>
      <c t="n" s="6" r="C14">
        <v>0</v>
      </c>
      <c t="n" s="8" r="D14">
        <v>10.6</v>
      </c>
      <c t="n" s="8" r="E14">
        <v>1.5</v>
      </c>
    </row>
    <row spans="1:5" r="15">
      <c t="s" s="4" r="A15">
        <v>84</v>
      </c>
      <c t="n" s="8" r="B15">
        <v>40.5</v>
      </c>
      <c t="n" s="6" r="C15">
        <v>44</v>
      </c>
      <c t="n" s="8" r="D15">
        <v>86.2</v>
      </c>
      <c t="n" s="8" r="E15">
        <v>70.2</v>
      </c>
    </row>
    <row spans="1:5" r="16">
      <c t="s" s="4" r="A16">
        <v>85</v>
      </c>
      <c t="n" s="8" r="B16">
        <v>11.8</v>
      </c>
      <c t="n" s="8" r="C16">
        <v>11.8</v>
      </c>
      <c t="n" s="6" r="D16">
        <v>22</v>
      </c>
      <c t="n" s="8" r="E16">
        <v>21.3</v>
      </c>
    </row>
    <row spans="1:5" r="17">
      <c t="s" s="4" r="A17">
        <v>86</v>
      </c>
      <c t="n" s="8" r="B17">
        <v>48.9</v>
      </c>
      <c t="n" s="6" r="C17">
        <v>38</v>
      </c>
      <c t="n" s="8" r="D17">
        <v>97.3</v>
      </c>
      <c t="n" s="8" r="E17">
        <v>74.59999999999999</v>
      </c>
    </row>
    <row spans="1:5" r="18">
      <c t="s" s="4" r="A18">
        <v>87</v>
      </c>
      <c t="n" s="8" r="B18">
        <v>168.6</v>
      </c>
      <c t="n" s="8" r="C18">
        <v>141.9</v>
      </c>
      <c t="n" s="8" r="D18">
        <v>331.5</v>
      </c>
      <c t="n" s="8" r="E18">
        <v>263.3</v>
      </c>
    </row>
    <row spans="1:5" r="19">
      <c t="s" s="4" r="A19">
        <v>88</v>
      </c>
      <c t="n" s="8" r="B19">
        <v>8.4</v>
      </c>
      <c t="n" s="6" r="C19">
        <v>17</v>
      </c>
      <c t="n" s="8" r="D19">
        <v>27.6</v>
      </c>
      <c t="n" s="8" r="E19">
        <v>28.2</v>
      </c>
    </row>
    <row spans="1:5" r="20">
      <c t="s" s="4" r="A20">
        <v>862</v>
      </c>
      <c t="n" s="6" r="B20">
        <v>0</v>
      </c>
      <c t="n" s="6" r="C20">
        <v>0</v>
      </c>
      <c t="n" s="6" r="D20">
        <v>0</v>
      </c>
      <c t="n" s="6" r="E20">
        <v>0</v>
      </c>
    </row>
    <row spans="1:5" r="21">
      <c t="s" s="4" r="A21">
        <v>89</v>
      </c>
      <c t="n" s="8" r="B21">
        <v>16.3</v>
      </c>
      <c t="n" s="8" r="C21">
        <v>15.6</v>
      </c>
      <c t="n" s="8" r="D21">
        <v>44.8</v>
      </c>
      <c t="n" s="8" r="E21">
        <v>43.1</v>
      </c>
    </row>
    <row spans="1:5" r="22">
      <c t="s" s="3" r="A22">
        <v>90</v>
      </c>
    </row>
    <row spans="1:5" r="23">
      <c t="s" s="4" r="A23">
        <v>92</v>
      </c>
      <c t="n" s="8" r="B23">
        <v>8.6</v>
      </c>
      <c t="n" s="8" r="C23">
        <v>53.1</v>
      </c>
      <c t="n" s="8" r="D23">
        <v>8.6</v>
      </c>
      <c t="n" s="8" r="E23">
        <v>57.3</v>
      </c>
    </row>
    <row spans="1:5" r="24">
      <c t="s" s="4" r="A24">
        <v>93</v>
      </c>
      <c t="n" s="8" r="B24">
        <v>-6.3</v>
      </c>
      <c t="n" s="6" r="C24">
        <v>-2</v>
      </c>
      <c t="n" s="8" r="D24">
        <v>-8.4</v>
      </c>
      <c t="n" s="8" r="E24">
        <v>-20.1</v>
      </c>
    </row>
    <row spans="1:5" r="25">
      <c t="s" s="4" r="A25">
        <v>94</v>
      </c>
      <c t="n" s="8" r="B25">
        <v>-33.6</v>
      </c>
      <c t="n" s="8" r="C25">
        <v>-27.2</v>
      </c>
      <c t="n" s="8" r="D25">
        <v>-66.09999999999999</v>
      </c>
      <c t="n" s="8" r="E25">
        <v>-46.6</v>
      </c>
    </row>
    <row spans="1:5" r="26">
      <c t="s" s="4" r="A26">
        <v>95</v>
      </c>
      <c t="n" s="8" r="B26">
        <v>-12.2</v>
      </c>
      <c t="n" s="8" r="C26">
        <v>-10.8</v>
      </c>
      <c t="n" s="8" r="D26">
        <v>-24.3</v>
      </c>
      <c t="n" s="8" r="E26">
        <v>-23.8</v>
      </c>
    </row>
    <row spans="1:5" r="27">
      <c t="s" s="4" r="A27">
        <v>91</v>
      </c>
      <c t="n" s="8" r="B27">
        <v>16.1</v>
      </c>
      <c t="n" s="8" r="C27">
        <v>34.5</v>
      </c>
      <c t="n" s="8" r="D27">
        <v>54.5</v>
      </c>
      <c t="n" s="8" r="E27">
        <v>40.1</v>
      </c>
    </row>
    <row spans="1:5" r="28">
      <c t="s" s="4" r="A28">
        <v>863</v>
      </c>
      <c t="n" s="6" r="B28">
        <v>5</v>
      </c>
      <c t="n" s="8" r="C28">
        <v>2.8</v>
      </c>
      <c t="n" s="8" r="D28">
        <v>5.7</v>
      </c>
      <c t="n" s="8" r="E28">
        <v>3.6</v>
      </c>
    </row>
    <row spans="1:5" r="29">
      <c t="s" s="4" r="A29">
        <v>97</v>
      </c>
      <c t="n" s="8" r="B29">
        <v>-6.1</v>
      </c>
      <c t="n" s="6" r="C29">
        <v>66</v>
      </c>
      <c t="n" s="8" r="D29">
        <v>14.8</v>
      </c>
      <c t="n" s="8" r="E29">
        <v>53.6</v>
      </c>
    </row>
    <row spans="1:5" r="30">
      <c t="s" s="4" r="A30">
        <v>864</v>
      </c>
      <c t="n" s="8" r="B30">
        <v>3.9</v>
      </c>
      <c t="n" s="8" r="C30">
        <v>-36.1</v>
      </c>
      <c t="n" s="8" r="D30">
        <v>3.4</v>
      </c>
      <c t="n" s="6" r="E30">
        <v>-28</v>
      </c>
    </row>
    <row spans="1:5" r="31">
      <c t="s" s="4" r="A31">
        <v>99</v>
      </c>
      <c t="n" s="8" r="B31">
        <v>-2.2</v>
      </c>
      <c t="n" s="8" r="C31">
        <v>29.9</v>
      </c>
      <c t="n" s="8" r="D31">
        <v>18.2</v>
      </c>
      <c t="n" s="8" r="E31">
        <v>25.6</v>
      </c>
    </row>
    <row spans="1:5" r="32">
      <c t="s" s="4" r="A32">
        <v>865</v>
      </c>
      <c t="n" s="8" r="B32">
        <v>1.1</v>
      </c>
      <c t="n" s="8" r="C32">
        <v>1.9</v>
      </c>
      <c t="n" s="8" r="D32">
        <v>-26.2</v>
      </c>
      <c t="n" s="8" r="E32">
        <v>4.7</v>
      </c>
    </row>
    <row spans="1:5" r="33">
      <c t="s" s="4" r="A33">
        <v>866</v>
      </c>
      <c t="n" s="8" r="B33">
        <v>-1.1</v>
      </c>
      <c t="n" s="8" r="C33">
        <v>31.8</v>
      </c>
      <c t="n" s="6" r="D33">
        <v>-8</v>
      </c>
      <c t="n" s="8" r="E33">
        <v>30.3</v>
      </c>
    </row>
    <row spans="1:5" r="34">
      <c t="s" s="4" r="A34">
        <v>101</v>
      </c>
      <c t="n" s="8" r="B34">
        <v>-0.5</v>
      </c>
      <c t="n" s="8" r="C34">
        <v>-0.6</v>
      </c>
      <c t="n" s="8" r="D34">
        <v>-1.1</v>
      </c>
      <c t="n" s="8" r="E34">
        <v>-2.6</v>
      </c>
    </row>
    <row spans="1:5" r="35">
      <c t="s" s="4" r="A35">
        <v>102</v>
      </c>
      <c t="n" s="8" r="B35">
        <v>-1.6</v>
      </c>
      <c t="n" s="8" r="C35">
        <v>31.2</v>
      </c>
      <c t="n" s="8" r="D35">
        <v>-9.1</v>
      </c>
      <c t="n" s="8" r="E35">
        <v>27.7</v>
      </c>
    </row>
    <row spans="1:5" r="36">
      <c t="s" s="4" r="A36">
        <v>841</v>
      </c>
    </row>
    <row spans="1:5" r="37">
      <c t="s" s="3" r="A37">
        <v>72</v>
      </c>
    </row>
    <row spans="1:5" r="38">
      <c t="s" s="4" r="A38">
        <v>816</v>
      </c>
      <c t="n" s="6" r="B38">
        <v>0</v>
      </c>
      <c t="n" s="6" r="C38">
        <v>0</v>
      </c>
      <c t="n" s="6" r="D38">
        <v>0</v>
      </c>
      <c t="n" s="6" r="E38">
        <v>0</v>
      </c>
    </row>
    <row spans="1:5" r="39">
      <c t="s" s="4" r="A39">
        <v>73</v>
      </c>
      <c t="n" s="6" r="B39">
        <v>0</v>
      </c>
      <c t="n" s="6" r="C39">
        <v>0</v>
      </c>
      <c t="n" s="6" r="D39">
        <v>0</v>
      </c>
      <c t="n" s="6" r="E39">
        <v>0</v>
      </c>
    </row>
    <row spans="1:5" r="40">
      <c t="s" s="4" r="A40">
        <v>74</v>
      </c>
      <c t="n" s="6" r="B40">
        <v>0</v>
      </c>
      <c t="n" s="6" r="C40">
        <v>0</v>
      </c>
      <c t="n" s="6" r="D40">
        <v>0</v>
      </c>
      <c t="n" s="6" r="E40">
        <v>0</v>
      </c>
    </row>
    <row spans="1:5" r="41">
      <c t="s" s="4" r="A41">
        <v>75</v>
      </c>
      <c t="n" s="6" r="B41">
        <v>0</v>
      </c>
      <c t="n" s="6" r="C41">
        <v>0</v>
      </c>
      <c t="n" s="6" r="D41">
        <v>0</v>
      </c>
      <c t="n" s="6" r="E41">
        <v>0</v>
      </c>
    </row>
    <row spans="1:5" r="42">
      <c t="s" s="4" r="A42">
        <v>77</v>
      </c>
      <c t="n" s="6" r="B42">
        <v>0</v>
      </c>
      <c t="n" s="6" r="C42">
        <v>0</v>
      </c>
      <c t="n" s="6" r="D42">
        <v>0</v>
      </c>
      <c t="n" s="6" r="E42">
        <v>0</v>
      </c>
    </row>
    <row spans="1:5" r="43">
      <c t="s" s="4" r="A43">
        <v>78</v>
      </c>
      <c t="n" s="6" r="B43">
        <v>0</v>
      </c>
      <c t="n" s="6" r="C43">
        <v>0</v>
      </c>
      <c t="n" s="6" r="D43">
        <v>0</v>
      </c>
      <c t="n" s="6" r="E43">
        <v>0</v>
      </c>
    </row>
    <row spans="1:5" r="44">
      <c t="s" s="3" r="A44">
        <v>79</v>
      </c>
    </row>
    <row spans="1:5" r="45">
      <c t="s" s="4" r="A45">
        <v>83</v>
      </c>
      <c t="n" s="6" r="B45">
        <v>0</v>
      </c>
      <c t="n" s="6" r="C45">
        <v>0</v>
      </c>
      <c t="n" s="6" r="D45">
        <v>0</v>
      </c>
      <c t="n" s="6" r="E45">
        <v>0</v>
      </c>
    </row>
    <row spans="1:5" r="46">
      <c t="s" s="4" r="A46">
        <v>80</v>
      </c>
      <c t="n" s="6" r="B46">
        <v>0</v>
      </c>
      <c t="n" s="6" r="C46">
        <v>0</v>
      </c>
      <c t="n" s="6" r="D46">
        <v>0</v>
      </c>
      <c t="n" s="6" r="E46">
        <v>0</v>
      </c>
    </row>
    <row spans="1:5" r="47">
      <c t="s" s="4" r="A47">
        <v>81</v>
      </c>
      <c t="n" s="6" r="B47">
        <v>0</v>
      </c>
      <c t="n" s="6" r="C47">
        <v>0</v>
      </c>
      <c t="n" s="6" r="D47">
        <v>0</v>
      </c>
      <c t="n" s="6" r="E47">
        <v>0</v>
      </c>
    </row>
    <row spans="1:5" r="48">
      <c t="s" s="4" r="A48">
        <v>82</v>
      </c>
      <c t="n" s="6" r="B48">
        <v>0</v>
      </c>
      <c t="n" s="6" r="C48">
        <v>0</v>
      </c>
      <c t="n" s="6" r="D48">
        <v>0</v>
      </c>
      <c t="n" s="6" r="E48">
        <v>0</v>
      </c>
    </row>
    <row spans="1:5" r="49">
      <c t="s" s="4" r="A49">
        <v>84</v>
      </c>
      <c t="n" s="8" r="B49">
        <v>14.8</v>
      </c>
      <c t="n" s="8" r="C49">
        <v>6.8</v>
      </c>
      <c t="n" s="8" r="D49">
        <v>32.3</v>
      </c>
      <c t="n" s="8" r="E49">
        <v>14.1</v>
      </c>
    </row>
    <row spans="1:5" r="50">
      <c t="s" s="4" r="A50">
        <v>85</v>
      </c>
      <c t="n" s="6" r="B50">
        <v>0</v>
      </c>
      <c t="n" s="6" r="C50">
        <v>0</v>
      </c>
      <c t="n" s="6" r="D50">
        <v>0</v>
      </c>
      <c t="n" s="6" r="E50">
        <v>0</v>
      </c>
    </row>
    <row spans="1:5" r="51">
      <c t="s" s="4" r="A51">
        <v>86</v>
      </c>
      <c t="n" s="6" r="B51">
        <v>0</v>
      </c>
      <c t="n" s="6" r="C51">
        <v>0</v>
      </c>
      <c t="n" s="6" r="D51">
        <v>0</v>
      </c>
      <c t="n" s="6" r="E51">
        <v>0</v>
      </c>
    </row>
    <row spans="1:5" r="52">
      <c t="s" s="4" r="A52">
        <v>87</v>
      </c>
      <c t="n" s="8" r="B52">
        <v>14.8</v>
      </c>
      <c t="n" s="8" r="C52">
        <v>6.8</v>
      </c>
      <c t="n" s="8" r="D52">
        <v>32.3</v>
      </c>
      <c t="n" s="8" r="E52">
        <v>14.1</v>
      </c>
    </row>
    <row spans="1:5" r="53">
      <c t="s" s="4" r="A53">
        <v>88</v>
      </c>
      <c t="n" s="6" r="B53">
        <v>0</v>
      </c>
      <c t="n" s="6" r="C53">
        <v>0</v>
      </c>
      <c t="n" s="6" r="D53">
        <v>0</v>
      </c>
      <c t="n" s="6" r="E53">
        <v>0</v>
      </c>
    </row>
    <row spans="1:5" r="54">
      <c t="s" s="4" r="A54">
        <v>862</v>
      </c>
      <c t="n" s="8" r="B54">
        <v>12.6</v>
      </c>
      <c t="n" s="8" r="C54">
        <v>36.7</v>
      </c>
      <c t="n" s="8" r="D54">
        <v>50.5</v>
      </c>
      <c t="n" s="8" r="E54">
        <v>39.7</v>
      </c>
    </row>
    <row spans="1:5" r="55">
      <c t="s" s="4" r="A55">
        <v>89</v>
      </c>
      <c t="n" s="8" r="B55">
        <v>-2.2</v>
      </c>
      <c t="n" s="8" r="C55">
        <v>29.9</v>
      </c>
      <c t="n" s="8" r="D55">
        <v>18.2</v>
      </c>
      <c t="n" s="8" r="E55">
        <v>25.6</v>
      </c>
    </row>
    <row spans="1:5" r="56">
      <c t="s" s="3" r="A56">
        <v>90</v>
      </c>
    </row>
    <row spans="1:5" r="57">
      <c t="s" s="4" r="A57">
        <v>92</v>
      </c>
      <c t="n" s="6" r="B57">
        <v>0</v>
      </c>
      <c t="n" s="6" r="C57">
        <v>0</v>
      </c>
      <c t="n" s="6" r="D57">
        <v>0</v>
      </c>
      <c t="n" s="6" r="E57">
        <v>0</v>
      </c>
    </row>
    <row spans="1:5" r="58">
      <c t="s" s="4" r="A58">
        <v>93</v>
      </c>
      <c t="n" s="6" r="B58">
        <v>0</v>
      </c>
      <c t="n" s="6" r="C58">
        <v>0</v>
      </c>
      <c t="n" s="6" r="D58">
        <v>0</v>
      </c>
      <c t="n" s="6" r="E58">
        <v>0</v>
      </c>
    </row>
    <row spans="1:5" r="59">
      <c t="s" s="4" r="A59">
        <v>94</v>
      </c>
      <c t="n" s="6" r="B59">
        <v>0</v>
      </c>
      <c t="n" s="6" r="C59">
        <v>0</v>
      </c>
      <c t="n" s="6" r="D59">
        <v>0</v>
      </c>
      <c t="n" s="6" r="E59">
        <v>0</v>
      </c>
    </row>
    <row spans="1:5" r="60">
      <c t="s" s="4" r="A60">
        <v>95</v>
      </c>
      <c t="n" s="6" r="B60">
        <v>0</v>
      </c>
      <c t="n" s="6" r="C60">
        <v>0</v>
      </c>
      <c t="n" s="6" r="D60">
        <v>0</v>
      </c>
      <c t="n" s="6" r="E60">
        <v>0</v>
      </c>
    </row>
    <row spans="1:5" r="61">
      <c t="s" s="4" r="A61">
        <v>91</v>
      </c>
      <c t="n" s="6" r="B61">
        <v>0</v>
      </c>
      <c t="n" s="6" r="C61">
        <v>0</v>
      </c>
      <c t="n" s="6" r="D61">
        <v>0</v>
      </c>
      <c t="n" s="6" r="E61">
        <v>0</v>
      </c>
    </row>
    <row spans="1:5" r="62">
      <c t="s" s="4" r="A62">
        <v>863</v>
      </c>
      <c t="n" s="6" r="B62">
        <v>0</v>
      </c>
      <c t="n" s="6" r="C62">
        <v>0</v>
      </c>
      <c t="n" s="6" r="D62">
        <v>0</v>
      </c>
      <c t="n" s="6" r="E62">
        <v>0</v>
      </c>
    </row>
    <row spans="1:5" r="63">
      <c t="s" s="4" r="A63">
        <v>97</v>
      </c>
      <c t="n" s="8" r="B63">
        <v>-2.2</v>
      </c>
      <c t="n" s="8" r="C63">
        <v>29.9</v>
      </c>
      <c t="n" s="8" r="D63">
        <v>18.2</v>
      </c>
      <c t="n" s="8" r="E63">
        <v>25.6</v>
      </c>
    </row>
    <row spans="1:5" r="64">
      <c t="s" s="4" r="A64">
        <v>864</v>
      </c>
      <c t="n" s="6" r="B64">
        <v>0</v>
      </c>
      <c t="n" s="6" r="C64">
        <v>0</v>
      </c>
      <c t="n" s="6" r="D64">
        <v>0</v>
      </c>
      <c t="n" s="6" r="E64">
        <v>0</v>
      </c>
    </row>
    <row spans="1:5" r="65">
      <c t="s" s="4" r="A65">
        <v>99</v>
      </c>
      <c t="n" s="8" r="B65">
        <v>-2.2</v>
      </c>
      <c t="n" s="8" r="C65">
        <v>29.9</v>
      </c>
      <c t="n" s="8" r="D65">
        <v>18.2</v>
      </c>
      <c t="n" s="8" r="E65">
        <v>25.6</v>
      </c>
    </row>
    <row spans="1:5" r="66">
      <c t="s" s="4" r="A66">
        <v>865</v>
      </c>
      <c t="n" s="6" r="B66">
        <v>0</v>
      </c>
      <c t="n" s="6" r="C66">
        <v>0</v>
      </c>
      <c t="n" s="6" r="D66">
        <v>0</v>
      </c>
      <c t="n" s="6" r="E66">
        <v>0</v>
      </c>
    </row>
    <row spans="1:5" r="67">
      <c t="s" s="4" r="A67">
        <v>866</v>
      </c>
      <c t="n" s="8" r="B67">
        <v>-2.2</v>
      </c>
      <c t="n" s="8" r="C67">
        <v>29.9</v>
      </c>
      <c t="n" s="8" r="D67">
        <v>18.2</v>
      </c>
      <c t="n" s="8" r="E67">
        <v>25.6</v>
      </c>
    </row>
    <row spans="1:5" r="68">
      <c t="s" s="4" r="A68">
        <v>101</v>
      </c>
      <c t="n" s="8" r="B68">
        <v>-0.5</v>
      </c>
      <c t="n" s="8" r="C68">
        <v>-0.6</v>
      </c>
      <c t="n" s="8" r="D68">
        <v>-1.1</v>
      </c>
      <c t="n" s="8" r="E68">
        <v>-2.6</v>
      </c>
    </row>
    <row spans="1:5" r="69">
      <c t="s" s="4" r="A69">
        <v>102</v>
      </c>
      <c t="n" s="8" r="B69">
        <v>-2.7</v>
      </c>
      <c t="n" s="8" r="C69">
        <v>29.3</v>
      </c>
      <c t="n" s="8" r="D69">
        <v>17.1</v>
      </c>
      <c t="n" s="6" r="E69">
        <v>23</v>
      </c>
    </row>
    <row spans="1:5" r="70">
      <c t="s" s="4" r="A70">
        <v>842</v>
      </c>
    </row>
    <row spans="1:5" r="71">
      <c t="s" s="3" r="A71">
        <v>72</v>
      </c>
    </row>
    <row spans="1:5" r="72">
      <c t="s" s="4" r="A72">
        <v>816</v>
      </c>
      <c t="n" s="6" r="B72">
        <v>0</v>
      </c>
      <c t="n" s="6" r="C72">
        <v>0</v>
      </c>
      <c t="n" s="6" r="D72">
        <v>0</v>
      </c>
      <c t="n" s="6" r="E72">
        <v>0</v>
      </c>
    </row>
    <row spans="1:5" r="73">
      <c t="s" s="4" r="A73">
        <v>73</v>
      </c>
      <c t="n" s="6" r="B73">
        <v>0</v>
      </c>
      <c t="n" s="6" r="C73">
        <v>0</v>
      </c>
      <c t="n" s="6" r="D73">
        <v>0</v>
      </c>
      <c t="n" s="6" r="E73">
        <v>0</v>
      </c>
    </row>
    <row spans="1:5" r="74">
      <c t="s" s="4" r="A74">
        <v>74</v>
      </c>
      <c t="n" s="6" r="B74">
        <v>0</v>
      </c>
      <c t="n" s="6" r="C74">
        <v>0</v>
      </c>
      <c t="n" s="6" r="D74">
        <v>0</v>
      </c>
      <c t="n" s="6" r="E74">
        <v>0</v>
      </c>
    </row>
    <row spans="1:5" r="75">
      <c t="s" s="4" r="A75">
        <v>75</v>
      </c>
      <c t="n" s="6" r="B75">
        <v>0</v>
      </c>
      <c t="n" s="6" r="C75">
        <v>0</v>
      </c>
      <c t="n" s="6" r="D75">
        <v>0</v>
      </c>
      <c t="n" s="6" r="E75">
        <v>0</v>
      </c>
    </row>
    <row spans="1:5" r="76">
      <c t="s" s="4" r="A76">
        <v>77</v>
      </c>
      <c t="n" s="6" r="B76">
        <v>0</v>
      </c>
      <c t="n" s="6" r="C76">
        <v>0</v>
      </c>
      <c t="n" s="6" r="D76">
        <v>0</v>
      </c>
      <c t="n" s="6" r="E76">
        <v>0</v>
      </c>
    </row>
    <row spans="1:5" r="77">
      <c t="s" s="4" r="A77">
        <v>78</v>
      </c>
      <c t="n" s="6" r="B77">
        <v>0</v>
      </c>
      <c t="n" s="6" r="C77">
        <v>0</v>
      </c>
      <c t="n" s="6" r="D77">
        <v>0</v>
      </c>
      <c t="n" s="6" r="E77">
        <v>0</v>
      </c>
    </row>
    <row spans="1:5" r="78">
      <c t="s" s="3" r="A78">
        <v>79</v>
      </c>
    </row>
    <row spans="1:5" r="79">
      <c t="s" s="4" r="A79">
        <v>83</v>
      </c>
      <c t="n" s="6" r="B79">
        <v>0</v>
      </c>
      <c t="n" s="6" r="C79">
        <v>1</v>
      </c>
      <c t="n" s="6" r="D79">
        <v>0</v>
      </c>
      <c t="n" s="6" r="E79">
        <v>1</v>
      </c>
    </row>
    <row spans="1:5" r="80">
      <c t="s" s="4" r="A80">
        <v>80</v>
      </c>
      <c t="n" s="6" r="B80">
        <v>0</v>
      </c>
      <c t="n" s="6" r="C80">
        <v>0</v>
      </c>
      <c t="n" s="6" r="D80">
        <v>0</v>
      </c>
      <c t="n" s="6" r="E80">
        <v>0</v>
      </c>
    </row>
    <row spans="1:5" r="81">
      <c t="s" s="4" r="A81">
        <v>81</v>
      </c>
      <c t="n" s="6" r="B81">
        <v>0</v>
      </c>
      <c t="n" s="6" r="C81">
        <v>0</v>
      </c>
      <c t="n" s="6" r="D81">
        <v>0</v>
      </c>
      <c t="n" s="6" r="E81">
        <v>0</v>
      </c>
    </row>
    <row spans="1:5" r="82">
      <c t="s" s="4" r="A82">
        <v>82</v>
      </c>
      <c t="n" s="6" r="B82">
        <v>0</v>
      </c>
      <c t="n" s="6" r="C82">
        <v>0</v>
      </c>
      <c t="n" s="6" r="D82">
        <v>0</v>
      </c>
      <c t="n" s="6" r="E82">
        <v>0</v>
      </c>
    </row>
    <row spans="1:5" r="83">
      <c t="s" s="4" r="A83">
        <v>84</v>
      </c>
      <c t="n" s="8" r="B83">
        <v>11.7</v>
      </c>
      <c t="n" s="8" r="C83">
        <v>23.7</v>
      </c>
      <c t="n" s="8" r="D83">
        <v>25.6</v>
      </c>
      <c t="n" s="8" r="E83">
        <v>29.9</v>
      </c>
    </row>
    <row spans="1:5" r="84">
      <c t="s" s="4" r="A84">
        <v>85</v>
      </c>
      <c t="n" s="8" r="B84">
        <v>3.6</v>
      </c>
      <c t="n" s="8" r="C84">
        <v>4.1</v>
      </c>
      <c t="n" s="6" r="D84">
        <v>7</v>
      </c>
      <c t="n" s="8" r="E84">
        <v>7.4</v>
      </c>
    </row>
    <row spans="1:5" r="85">
      <c t="s" s="4" r="A85">
        <v>86</v>
      </c>
      <c t="n" s="8" r="B85">
        <v>0.3</v>
      </c>
      <c t="n" s="8" r="C85">
        <v>0.2</v>
      </c>
      <c t="n" s="8" r="D85">
        <v>0.6</v>
      </c>
      <c t="n" s="8" r="E85">
        <v>0.4</v>
      </c>
    </row>
    <row spans="1:5" r="86">
      <c t="s" s="4" r="A86">
        <v>87</v>
      </c>
      <c t="n" s="8" r="B86">
        <v>15.6</v>
      </c>
      <c t="n" s="6" r="C86">
        <v>29</v>
      </c>
      <c t="n" s="8" r="D86">
        <v>33.2</v>
      </c>
      <c t="n" s="8" r="E86">
        <v>38.7</v>
      </c>
    </row>
    <row spans="1:5" r="87">
      <c t="s" s="4" r="A87">
        <v>88</v>
      </c>
      <c t="n" s="8" r="B87">
        <v>0.7</v>
      </c>
      <c t="n" s="8" r="C87">
        <v>0.6</v>
      </c>
      <c t="n" s="8" r="D87">
        <v>3.1</v>
      </c>
      <c t="n" s="8" r="E87">
        <v>1.2</v>
      </c>
    </row>
    <row spans="1:5" r="88">
      <c t="s" s="4" r="A88">
        <v>862</v>
      </c>
      <c t="n" s="8" r="B88">
        <v>30.4</v>
      </c>
      <c t="n" s="8" r="C88">
        <v>92.2</v>
      </c>
      <c t="n" s="8" r="D88">
        <v>93.8</v>
      </c>
      <c t="n" s="8" r="E88">
        <v>104.7</v>
      </c>
    </row>
    <row spans="1:5" r="89">
      <c t="s" s="4" r="A89">
        <v>89</v>
      </c>
      <c t="n" s="8" r="B89">
        <v>15.5</v>
      </c>
      <c t="n" s="8" r="C89">
        <v>63.8</v>
      </c>
      <c t="n" s="8" r="D89">
        <v>63.7</v>
      </c>
      <c t="n" s="8" r="E89">
        <v>67.2</v>
      </c>
    </row>
    <row spans="1:5" r="90">
      <c t="s" s="3" r="A90">
        <v>90</v>
      </c>
    </row>
    <row spans="1:5" r="91">
      <c t="s" s="4" r="A91">
        <v>92</v>
      </c>
      <c t="n" s="6" r="B91">
        <v>0</v>
      </c>
      <c t="n" s="6" r="C91">
        <v>0</v>
      </c>
      <c t="n" s="6" r="D91">
        <v>0</v>
      </c>
      <c t="n" s="6" r="E91">
        <v>0</v>
      </c>
    </row>
    <row spans="1:5" r="92">
      <c t="s" s="4" r="A92">
        <v>93</v>
      </c>
      <c t="n" s="6" r="B92">
        <v>0</v>
      </c>
      <c t="n" s="8" r="C92">
        <v>-0.3</v>
      </c>
      <c t="n" s="6" r="D92">
        <v>0</v>
      </c>
      <c t="n" s="8" r="E92">
        <v>-0.3</v>
      </c>
    </row>
    <row spans="1:5" r="93">
      <c t="s" s="4" r="A93">
        <v>94</v>
      </c>
      <c t="n" s="6" r="B93">
        <v>0</v>
      </c>
      <c t="n" s="6" r="C93">
        <v>0</v>
      </c>
      <c t="n" s="6" r="D93">
        <v>0</v>
      </c>
      <c t="n" s="6" r="E93">
        <v>0</v>
      </c>
    </row>
    <row spans="1:5" r="94">
      <c t="s" s="4" r="A94">
        <v>95</v>
      </c>
      <c t="n" s="8" r="B94">
        <v>-12.2</v>
      </c>
      <c t="n" s="8" r="C94">
        <v>-11.5</v>
      </c>
      <c t="n" s="8" r="D94">
        <v>-24.3</v>
      </c>
      <c t="n" s="8" r="E94">
        <v>-23.8</v>
      </c>
    </row>
    <row spans="1:5" r="95">
      <c t="s" s="4" r="A95">
        <v>91</v>
      </c>
      <c t="n" s="6" r="B95">
        <v>0</v>
      </c>
      <c t="n" s="6" r="C95">
        <v>0</v>
      </c>
      <c t="n" s="6" r="D95">
        <v>0</v>
      </c>
      <c t="n" s="6" r="E95">
        <v>0</v>
      </c>
    </row>
    <row spans="1:5" r="96">
      <c t="s" s="4" r="A96">
        <v>863</v>
      </c>
      <c t="n" s="6" r="B96">
        <v>6</v>
      </c>
      <c t="n" s="8" r="C96">
        <v>-1.3</v>
      </c>
      <c t="n" s="8" r="D96">
        <v>7.3</v>
      </c>
      <c t="n" s="8" r="E96">
        <v>-0.1</v>
      </c>
    </row>
    <row spans="1:5" r="97">
      <c t="s" s="4" r="A97">
        <v>97</v>
      </c>
      <c t="n" s="8" r="B97">
        <v>9.300000000000001</v>
      </c>
      <c t="n" s="8" r="C97">
        <v>50.7</v>
      </c>
      <c t="n" s="8" r="D97">
        <v>46.7</v>
      </c>
      <c t="n" s="6" r="E97">
        <v>43</v>
      </c>
    </row>
    <row spans="1:5" r="98">
      <c t="s" s="4" r="A98">
        <v>864</v>
      </c>
      <c t="n" s="8" r="B98">
        <v>3.3</v>
      </c>
      <c t="n" s="8" r="C98">
        <v>-13.9</v>
      </c>
      <c t="n" s="8" r="D98">
        <v>3.8</v>
      </c>
      <c t="n" s="8" r="E98">
        <v>-3.3</v>
      </c>
    </row>
    <row spans="1:5" r="99">
      <c t="s" s="4" r="A99">
        <v>99</v>
      </c>
      <c t="n" s="8" r="B99">
        <v>12.6</v>
      </c>
      <c t="n" s="8" r="C99">
        <v>36.8</v>
      </c>
      <c t="n" s="8" r="D99">
        <v>50.5</v>
      </c>
      <c t="n" s="8" r="E99">
        <v>39.7</v>
      </c>
    </row>
    <row spans="1:5" r="100">
      <c t="s" s="4" r="A100">
        <v>865</v>
      </c>
      <c t="n" s="6" r="B100">
        <v>0</v>
      </c>
      <c t="n" s="6" r="C100">
        <v>0</v>
      </c>
      <c t="n" s="6" r="D100">
        <v>0</v>
      </c>
      <c t="n" s="6" r="E100">
        <v>0</v>
      </c>
    </row>
    <row spans="1:5" r="101">
      <c t="s" s="4" r="A101">
        <v>866</v>
      </c>
      <c t="n" s="8" r="B101">
        <v>12.6</v>
      </c>
      <c t="n" s="8" r="C101">
        <v>36.8</v>
      </c>
      <c t="n" s="8" r="D101">
        <v>50.5</v>
      </c>
      <c t="n" s="8" r="E101">
        <v>39.7</v>
      </c>
    </row>
    <row spans="1:5" r="102">
      <c t="s" s="4" r="A102">
        <v>101</v>
      </c>
      <c t="n" s="6" r="B102">
        <v>0</v>
      </c>
      <c t="n" s="6" r="C102">
        <v>0</v>
      </c>
      <c t="n" s="6" r="D102">
        <v>0</v>
      </c>
      <c t="n" s="6" r="E102">
        <v>0</v>
      </c>
    </row>
    <row spans="1:5" r="103">
      <c t="s" s="4" r="A103">
        <v>102</v>
      </c>
      <c t="n" s="8" r="B103">
        <v>12.6</v>
      </c>
      <c t="n" s="8" r="C103">
        <v>36.8</v>
      </c>
      <c t="n" s="8" r="D103">
        <v>50.5</v>
      </c>
      <c t="n" s="8" r="E103">
        <v>39.7</v>
      </c>
    </row>
    <row spans="1:5" r="104">
      <c t="s" s="4" r="A104">
        <v>843</v>
      </c>
    </row>
    <row spans="1:5" r="105">
      <c t="s" s="3" r="A105">
        <v>72</v>
      </c>
    </row>
    <row spans="1:5" r="106">
      <c t="s" s="4" r="A106">
        <v>816</v>
      </c>
      <c t="n" s="8" r="B106">
        <v>12.9</v>
      </c>
      <c t="n" s="8" r="C106">
        <v>14.7</v>
      </c>
      <c t="n" s="8" r="D106">
        <v>31.1</v>
      </c>
      <c t="n" s="8" r="E106">
        <v>30.2</v>
      </c>
    </row>
    <row spans="1:5" r="107">
      <c t="s" s="4" r="A107">
        <v>73</v>
      </c>
      <c t="n" s="8" r="B107">
        <v>26.3</v>
      </c>
      <c t="n" s="8" r="C107">
        <v>13.1</v>
      </c>
      <c t="n" s="8" r="D107">
        <v>51.2</v>
      </c>
      <c t="n" s="8" r="E107">
        <v>24.8</v>
      </c>
    </row>
    <row spans="1:5" r="108">
      <c t="s" s="4" r="A108">
        <v>74</v>
      </c>
      <c t="n" s="6" r="B108">
        <v>0</v>
      </c>
      <c t="n" s="6" r="C108">
        <v>0</v>
      </c>
      <c t="n" s="6" r="D108">
        <v>0</v>
      </c>
      <c t="n" s="6" r="E108">
        <v>0</v>
      </c>
    </row>
    <row spans="1:5" r="109">
      <c t="s" s="4" r="A109">
        <v>75</v>
      </c>
      <c t="n" s="8" r="B109">
        <v>9.699999999999999</v>
      </c>
      <c t="n" s="8" r="C109">
        <v>-0.1</v>
      </c>
      <c t="n" s="8" r="D109">
        <v>9.699999999999999</v>
      </c>
      <c t="n" s="6" r="E109">
        <v>0</v>
      </c>
    </row>
    <row spans="1:5" r="110">
      <c t="s" s="4" r="A110">
        <v>77</v>
      </c>
      <c t="n" s="8" r="B110">
        <v>0.3</v>
      </c>
      <c t="n" s="8" r="C110">
        <v>0.4</v>
      </c>
      <c t="n" s="8" r="D110">
        <v>0.6</v>
      </c>
      <c t="n" s="8" r="E110">
        <v>0.8</v>
      </c>
    </row>
    <row spans="1:5" r="111">
      <c t="s" s="4" r="A111">
        <v>78</v>
      </c>
      <c t="n" s="8" r="B111">
        <v>49.2</v>
      </c>
      <c t="n" s="8" r="C111">
        <v>28.1</v>
      </c>
      <c t="n" s="8" r="D111">
        <v>92.59999999999999</v>
      </c>
      <c t="n" s="8" r="E111">
        <v>55.8</v>
      </c>
    </row>
    <row spans="1:5" r="112">
      <c t="s" s="3" r="A112">
        <v>79</v>
      </c>
    </row>
    <row spans="1:5" r="113">
      <c t="s" s="4" r="A113">
        <v>83</v>
      </c>
      <c t="n" s="8" r="B113">
        <v>1.5</v>
      </c>
      <c t="n" s="8" r="C113">
        <v>0.6</v>
      </c>
      <c t="n" s="8" r="D113">
        <v>3.2</v>
      </c>
      <c t="n" s="8" r="E113">
        <v>1.6</v>
      </c>
    </row>
    <row spans="1:5" r="114">
      <c t="s" s="4" r="A114">
        <v>80</v>
      </c>
      <c t="n" s="8" r="B114">
        <v>12.2</v>
      </c>
      <c t="n" s="8" r="C114">
        <v>3.3</v>
      </c>
      <c t="n" s="8" r="D114">
        <v>22.1</v>
      </c>
      <c t="n" s="8" r="E114">
        <v>8.300000000000001</v>
      </c>
    </row>
    <row spans="1:5" r="115">
      <c t="s" s="4" r="A115">
        <v>81</v>
      </c>
      <c t="n" s="6" r="B115">
        <v>0</v>
      </c>
      <c t="n" s="6" r="C115">
        <v>0</v>
      </c>
      <c t="n" s="6" r="D115">
        <v>0</v>
      </c>
      <c t="n" s="6" r="E115">
        <v>0</v>
      </c>
    </row>
    <row spans="1:5" r="116">
      <c t="s" s="4" r="A116">
        <v>82</v>
      </c>
      <c t="n" s="8" r="B116">
        <v>7.2</v>
      </c>
      <c t="n" s="6" r="C116">
        <v>0</v>
      </c>
      <c t="n" s="8" r="D116">
        <v>7.2</v>
      </c>
      <c t="n" s="6" r="E116">
        <v>0</v>
      </c>
    </row>
    <row spans="1:5" r="117">
      <c t="s" s="4" r="A117">
        <v>84</v>
      </c>
      <c t="n" s="8" r="B117">
        <v>12.3</v>
      </c>
      <c t="n" s="8" r="C117">
        <v>11.4</v>
      </c>
      <c t="n" s="8" r="D117">
        <v>24.5</v>
      </c>
      <c t="n" s="8" r="E117">
        <v>21.4</v>
      </c>
    </row>
    <row spans="1:5" r="118">
      <c t="s" s="4" r="A118">
        <v>85</v>
      </c>
      <c t="n" s="8" r="B118">
        <v>3.9</v>
      </c>
      <c t="n" s="8" r="C118">
        <v>4.2</v>
      </c>
      <c t="n" s="8" r="D118">
        <v>7.7</v>
      </c>
      <c t="n" s="8" r="E118">
        <v>7.3</v>
      </c>
    </row>
    <row spans="1:5" r="119">
      <c t="s" s="4" r="A119">
        <v>86</v>
      </c>
      <c t="n" s="8" r="B119">
        <v>8.800000000000001</v>
      </c>
      <c t="n" s="8" r="C119">
        <v>3.3</v>
      </c>
      <c t="n" s="8" r="D119">
        <v>17.5</v>
      </c>
      <c t="n" s="8" r="E119">
        <v>8.5</v>
      </c>
    </row>
    <row spans="1:5" r="120">
      <c t="s" s="4" r="A120">
        <v>87</v>
      </c>
      <c t="n" s="8" r="B120">
        <v>45.9</v>
      </c>
      <c t="n" s="8" r="C120">
        <v>22.8</v>
      </c>
      <c t="n" s="8" r="D120">
        <v>82.2</v>
      </c>
      <c t="n" s="8" r="E120">
        <v>47.1</v>
      </c>
    </row>
    <row spans="1:5" r="121">
      <c t="s" s="4" r="A121">
        <v>88</v>
      </c>
      <c t="n" s="6" r="B121">
        <v>3</v>
      </c>
      <c t="n" s="8" r="C121">
        <v>8.699999999999999</v>
      </c>
      <c t="n" s="8" r="D121">
        <v>8.5</v>
      </c>
      <c t="n" s="8" r="E121">
        <v>17.6</v>
      </c>
    </row>
    <row spans="1:5" r="122">
      <c t="s" s="4" r="A122">
        <v>862</v>
      </c>
      <c t="n" s="8" r="B122">
        <v>28.8</v>
      </c>
      <c t="n" s="8" r="C122">
        <v>81.09999999999999</v>
      </c>
      <c t="n" s="8" r="D122">
        <v>88.3</v>
      </c>
      <c t="n" s="6" r="E122">
        <v>84</v>
      </c>
    </row>
    <row spans="1:5" r="123">
      <c t="s" s="4" r="A123">
        <v>89</v>
      </c>
      <c t="n" s="8" r="B123">
        <v>35.1</v>
      </c>
      <c t="n" s="8" r="C123">
        <v>95.09999999999999</v>
      </c>
      <c t="n" s="8" r="D123">
        <v>107.2</v>
      </c>
      <c t="n" s="8" r="E123">
        <v>110.3</v>
      </c>
    </row>
    <row spans="1:5" r="124">
      <c t="s" s="3" r="A124">
        <v>90</v>
      </c>
    </row>
    <row spans="1:5" r="125">
      <c t="s" s="4" r="A125">
        <v>92</v>
      </c>
      <c t="n" s="6" r="B125">
        <v>0</v>
      </c>
      <c t="n" s="6" r="C125">
        <v>0</v>
      </c>
      <c t="n" s="6" r="D125">
        <v>0</v>
      </c>
      <c t="n" s="6" r="E125">
        <v>0</v>
      </c>
    </row>
    <row spans="1:5" r="126">
      <c t="s" s="4" r="A126">
        <v>93</v>
      </c>
      <c t="n" s="8" r="B126">
        <v>-1.1</v>
      </c>
      <c t="n" s="8" r="C126">
        <v>-0.2</v>
      </c>
      <c t="n" s="8" r="D126">
        <v>-1.2</v>
      </c>
      <c t="n" s="8" r="E126">
        <v>-0.2</v>
      </c>
    </row>
    <row spans="1:5" r="127">
      <c t="s" s="4" r="A127">
        <v>94</v>
      </c>
      <c t="n" s="8" r="B127">
        <v>-5.6</v>
      </c>
      <c t="n" s="8" r="C127">
        <v>-2.8</v>
      </c>
      <c t="n" s="6" r="D127">
        <v>-11</v>
      </c>
      <c t="n" s="8" r="E127">
        <v>-5.5</v>
      </c>
    </row>
    <row spans="1:5" r="128">
      <c t="s" s="4" r="A128">
        <v>95</v>
      </c>
      <c t="n" s="6" r="B128">
        <v>0</v>
      </c>
      <c t="n" s="6" r="C128">
        <v>0</v>
      </c>
      <c t="n" s="6" r="D128">
        <v>0</v>
      </c>
      <c t="n" s="6" r="E128">
        <v>0</v>
      </c>
    </row>
    <row spans="1:5" r="129">
      <c t="s" s="4" r="A129">
        <v>91</v>
      </c>
      <c t="n" s="6" r="B129">
        <v>0</v>
      </c>
      <c t="n" s="6" r="C129">
        <v>0</v>
      </c>
      <c t="n" s="8" r="D129">
        <v>0.4</v>
      </c>
      <c t="n" s="6" r="E129">
        <v>0</v>
      </c>
    </row>
    <row spans="1:5" r="130">
      <c t="s" s="4" r="A130">
        <v>863</v>
      </c>
      <c t="n" s="8" r="B130">
        <v>-0.1</v>
      </c>
      <c t="n" s="8" r="C130">
        <v>-0.1</v>
      </c>
      <c t="n" s="8" r="D130">
        <v>-2.6</v>
      </c>
      <c t="n" s="6" r="E130">
        <v>0</v>
      </c>
    </row>
    <row spans="1:5" r="131">
      <c t="s" s="4" r="A131">
        <v>97</v>
      </c>
      <c t="n" s="8" r="B131">
        <v>28.3</v>
      </c>
      <c t="n" s="6" r="C131">
        <v>92</v>
      </c>
      <c t="n" s="8" r="D131">
        <v>92.8</v>
      </c>
      <c t="n" s="8" r="E131">
        <v>104.6</v>
      </c>
    </row>
    <row spans="1:5" r="132">
      <c t="s" s="4" r="A132">
        <v>864</v>
      </c>
      <c t="n" s="8" r="B132">
        <v>2.1</v>
      </c>
      <c t="n" s="6" r="C132">
        <v>0</v>
      </c>
      <c t="n" s="6" r="D132">
        <v>1</v>
      </c>
      <c t="n" s="6" r="E132">
        <v>0</v>
      </c>
    </row>
    <row spans="1:5" r="133">
      <c t="s" s="4" r="A133">
        <v>99</v>
      </c>
      <c t="n" s="8" r="B133">
        <v>30.4</v>
      </c>
      <c t="n" s="6" r="C133">
        <v>92</v>
      </c>
      <c t="n" s="8" r="D133">
        <v>93.8</v>
      </c>
      <c t="n" s="8" r="E133">
        <v>104.6</v>
      </c>
    </row>
    <row spans="1:5" r="134">
      <c t="s" s="4" r="A134">
        <v>865</v>
      </c>
      <c t="n" s="6" r="B134">
        <v>0</v>
      </c>
      <c t="n" s="6" r="C134">
        <v>0</v>
      </c>
      <c t="n" s="6" r="D134">
        <v>0</v>
      </c>
      <c t="n" s="6" r="E134">
        <v>0</v>
      </c>
    </row>
    <row spans="1:5" r="135">
      <c t="s" s="4" r="A135">
        <v>866</v>
      </c>
      <c t="n" s="8" r="B135">
        <v>30.4</v>
      </c>
      <c t="n" s="6" r="C135">
        <v>92</v>
      </c>
      <c t="n" s="8" r="D135">
        <v>93.8</v>
      </c>
      <c t="n" s="8" r="E135">
        <v>104.6</v>
      </c>
    </row>
    <row spans="1:5" r="136">
      <c t="s" s="4" r="A136">
        <v>101</v>
      </c>
      <c t="n" s="6" r="B136">
        <v>0</v>
      </c>
      <c t="n" s="6" r="C136">
        <v>0</v>
      </c>
      <c t="n" s="6" r="D136">
        <v>0</v>
      </c>
      <c t="n" s="6" r="E136">
        <v>0</v>
      </c>
    </row>
    <row spans="1:5" r="137">
      <c t="s" s="4" r="A137">
        <v>102</v>
      </c>
      <c t="n" s="8" r="B137">
        <v>30.4</v>
      </c>
      <c t="n" s="6" r="C137">
        <v>92</v>
      </c>
      <c t="n" s="8" r="D137">
        <v>93.8</v>
      </c>
      <c t="n" s="8" r="E137">
        <v>104.6</v>
      </c>
    </row>
    <row spans="1:5" r="138">
      <c t="s" s="4" r="A138">
        <v>844</v>
      </c>
    </row>
    <row spans="1:5" r="139">
      <c t="s" s="3" r="A139">
        <v>72</v>
      </c>
    </row>
    <row spans="1:5" r="140">
      <c t="s" s="4" r="A140">
        <v>816</v>
      </c>
      <c t="n" s="8" r="B140">
        <v>0.6</v>
      </c>
      <c t="n" s="8" r="C140">
        <v>0.8</v>
      </c>
      <c t="n" s="8" r="D140">
        <v>1.5</v>
      </c>
      <c t="n" s="8" r="E140">
        <v>1.7</v>
      </c>
    </row>
    <row spans="1:5" r="141">
      <c t="s" s="4" r="A141">
        <v>73</v>
      </c>
      <c t="n" s="6" r="B141">
        <v>94</v>
      </c>
      <c t="n" s="8" r="C141">
        <v>85.2</v>
      </c>
      <c t="n" s="6" r="D141">
        <v>189</v>
      </c>
      <c t="n" s="8" r="E141">
        <v>163.9</v>
      </c>
    </row>
    <row spans="1:5" r="142">
      <c t="s" s="4" r="A142">
        <v>74</v>
      </c>
      <c t="n" s="8" r="B142">
        <v>26.8</v>
      </c>
      <c t="n" s="8" r="C142">
        <v>23.3</v>
      </c>
      <c t="n" s="8" r="D142">
        <v>55.9</v>
      </c>
      <c t="n" s="8" r="E142">
        <v>46.7</v>
      </c>
    </row>
    <row spans="1:5" r="143">
      <c t="s" s="4" r="A143">
        <v>75</v>
      </c>
      <c t="n" s="8" r="B143">
        <v>2.6</v>
      </c>
      <c t="n" s="8" r="C143">
        <v>0.1</v>
      </c>
      <c t="n" s="8" r="D143">
        <v>4.5</v>
      </c>
      <c t="n" s="8" r="E143">
        <v>2.1</v>
      </c>
    </row>
    <row spans="1:5" r="144">
      <c t="s" s="4" r="A144">
        <v>77</v>
      </c>
      <c t="n" s="8" r="B144">
        <v>3.3</v>
      </c>
      <c t="n" s="6" r="C144">
        <v>3</v>
      </c>
      <c t="n" s="8" r="D144">
        <v>5.2</v>
      </c>
      <c t="n" s="6" r="E144">
        <v>8</v>
      </c>
    </row>
    <row spans="1:5" r="145">
      <c t="s" s="4" r="A145">
        <v>78</v>
      </c>
      <c t="n" s="8" r="B145">
        <v>127.3</v>
      </c>
      <c t="n" s="8" r="C145">
        <v>112.4</v>
      </c>
      <c t="n" s="8" r="D145">
        <v>256.1</v>
      </c>
      <c t="n" s="8" r="E145">
        <v>222.4</v>
      </c>
    </row>
    <row spans="1:5" r="146">
      <c t="s" s="3" r="A146">
        <v>79</v>
      </c>
    </row>
    <row spans="1:5" r="147">
      <c t="s" s="4" r="A147">
        <v>83</v>
      </c>
      <c t="n" s="8" r="B147">
        <v>0.3</v>
      </c>
      <c t="n" s="8" r="C147">
        <v>0.2</v>
      </c>
      <c t="n" s="8" r="D147">
        <v>0.3</v>
      </c>
      <c t="n" s="8" r="E147">
        <v>0.6</v>
      </c>
    </row>
    <row spans="1:5" r="148">
      <c t="s" s="4" r="A148">
        <v>80</v>
      </c>
      <c t="n" s="8" r="B148">
        <v>20.6</v>
      </c>
      <c t="n" s="8" r="C148">
        <v>21.2</v>
      </c>
      <c t="n" s="8" r="D148">
        <v>41.7</v>
      </c>
      <c t="n" s="8" r="E148">
        <v>40.8</v>
      </c>
    </row>
    <row spans="1:5" r="149">
      <c t="s" s="4" r="A149">
        <v>81</v>
      </c>
      <c t="n" s="8" r="B149">
        <v>23.6</v>
      </c>
      <c t="n" s="8" r="C149">
        <v>21.8</v>
      </c>
      <c t="n" s="8" r="D149">
        <v>48.1</v>
      </c>
      <c t="n" s="8" r="E149">
        <v>43.4</v>
      </c>
    </row>
    <row spans="1:5" r="150">
      <c t="s" s="4" r="A150">
        <v>82</v>
      </c>
      <c t="n" s="6" r="B150">
        <v>2</v>
      </c>
      <c t="n" s="6" r="C150">
        <v>0</v>
      </c>
      <c t="n" s="8" r="D150">
        <v>3.4</v>
      </c>
      <c t="n" s="8" r="E150">
        <v>1.5</v>
      </c>
    </row>
    <row spans="1:5" r="151">
      <c t="s" s="4" r="A151">
        <v>84</v>
      </c>
      <c t="n" s="8" r="B151">
        <v>1.7</v>
      </c>
      <c t="n" s="8" r="C151">
        <v>2.1</v>
      </c>
      <c t="n" s="8" r="D151">
        <v>3.8</v>
      </c>
      <c t="n" s="8" r="E151">
        <v>4.8</v>
      </c>
    </row>
    <row spans="1:5" r="152">
      <c t="s" s="4" r="A152">
        <v>85</v>
      </c>
      <c t="n" s="8" r="B152">
        <v>4.3</v>
      </c>
      <c t="n" s="8" r="C152">
        <v>3.5</v>
      </c>
      <c t="n" s="8" r="D152">
        <v>7.3</v>
      </c>
      <c t="n" s="8" r="E152">
        <v>6.6</v>
      </c>
    </row>
    <row spans="1:5" r="153">
      <c t="s" s="4" r="A153">
        <v>86</v>
      </c>
      <c t="n" s="8" r="B153">
        <v>39.8</v>
      </c>
      <c t="n" s="8" r="C153">
        <v>34.5</v>
      </c>
      <c t="n" s="8" r="D153">
        <v>79.2</v>
      </c>
      <c t="n" s="8" r="E153">
        <v>65.7</v>
      </c>
    </row>
    <row spans="1:5" r="154">
      <c t="s" s="4" r="A154">
        <v>87</v>
      </c>
      <c t="n" s="8" r="B154">
        <v>92.3</v>
      </c>
      <c t="n" s="8" r="C154">
        <v>83.3</v>
      </c>
      <c t="n" s="8" r="D154">
        <v>183.8</v>
      </c>
      <c t="n" s="8" r="E154">
        <v>163.4</v>
      </c>
    </row>
    <row spans="1:5" r="155">
      <c t="s" s="4" r="A155">
        <v>88</v>
      </c>
      <c t="n" s="8" r="B155">
        <v>4.7</v>
      </c>
      <c t="n" s="8" r="C155">
        <v>7.7</v>
      </c>
      <c t="n" s="6" r="D155">
        <v>16</v>
      </c>
      <c t="n" s="8" r="E155">
        <v>9.4</v>
      </c>
    </row>
    <row spans="1:5" r="156">
      <c t="s" s="4" r="A156">
        <v>862</v>
      </c>
      <c t="n" s="6" r="B156">
        <v>0</v>
      </c>
      <c t="n" s="6" r="C156">
        <v>0</v>
      </c>
      <c t="n" s="6" r="D156">
        <v>0</v>
      </c>
      <c t="n" s="6" r="E156">
        <v>0</v>
      </c>
    </row>
    <row spans="1:5" r="157">
      <c t="s" s="4" r="A157">
        <v>89</v>
      </c>
      <c t="n" s="8" r="B157">
        <v>39.7</v>
      </c>
      <c t="n" s="8" r="C157">
        <v>36.8</v>
      </c>
      <c t="n" s="8" r="D157">
        <v>88.3</v>
      </c>
      <c t="n" s="8" r="E157">
        <v>68.40000000000001</v>
      </c>
    </row>
    <row spans="1:5" r="158">
      <c t="s" s="3" r="A158">
        <v>90</v>
      </c>
    </row>
    <row spans="1:5" r="159">
      <c t="s" s="4" r="A159">
        <v>92</v>
      </c>
      <c t="n" s="8" r="B159">
        <v>8.6</v>
      </c>
      <c t="n" s="8" r="C159">
        <v>53.1</v>
      </c>
      <c t="n" s="8" r="D159">
        <v>8.6</v>
      </c>
      <c t="n" s="8" r="E159">
        <v>57.3</v>
      </c>
    </row>
    <row spans="1:5" r="160">
      <c t="s" s="4" r="A160">
        <v>93</v>
      </c>
      <c t="n" s="8" r="B160">
        <v>-5.2</v>
      </c>
      <c t="n" s="8" r="C160">
        <v>-1.5</v>
      </c>
      <c t="n" s="8" r="D160">
        <v>-7.2</v>
      </c>
      <c t="n" s="8" r="E160">
        <v>-19.6</v>
      </c>
    </row>
    <row spans="1:5" r="161">
      <c t="s" s="4" r="A161">
        <v>94</v>
      </c>
      <c t="n" s="6" r="B161">
        <v>-28</v>
      </c>
      <c t="n" s="8" r="C161">
        <v>-24.4</v>
      </c>
      <c t="n" s="8" r="D161">
        <v>-55.1</v>
      </c>
      <c t="n" s="8" r="E161">
        <v>-41.1</v>
      </c>
    </row>
    <row spans="1:5" r="162">
      <c t="s" s="4" r="A162">
        <v>95</v>
      </c>
      <c t="n" s="6" r="B162">
        <v>0</v>
      </c>
      <c t="n" s="8" r="C162">
        <v>0.7</v>
      </c>
      <c t="n" s="6" r="D162">
        <v>0</v>
      </c>
      <c t="n" s="6" r="E162">
        <v>0</v>
      </c>
    </row>
    <row spans="1:5" r="163">
      <c t="s" s="4" r="A163">
        <v>91</v>
      </c>
      <c t="n" s="8" r="B163">
        <v>16.1</v>
      </c>
      <c t="n" s="8" r="C163">
        <v>34.5</v>
      </c>
      <c t="n" s="8" r="D163">
        <v>54.1</v>
      </c>
      <c t="n" s="8" r="E163">
        <v>40.1</v>
      </c>
    </row>
    <row spans="1:5" r="164">
      <c t="s" s="4" r="A164">
        <v>863</v>
      </c>
      <c t="n" s="8" r="B164">
        <v>-0.9</v>
      </c>
      <c t="n" s="8" r="C164">
        <v>4.2</v>
      </c>
      <c t="n" s="6" r="D164">
        <v>1</v>
      </c>
      <c t="n" s="8" r="E164">
        <v>3.7</v>
      </c>
    </row>
    <row spans="1:5" r="165">
      <c t="s" s="4" r="A165">
        <v>97</v>
      </c>
      <c t="n" s="8" r="B165">
        <v>30.3</v>
      </c>
      <c t="n" s="8" r="C165">
        <v>103.4</v>
      </c>
      <c t="n" s="8" r="D165">
        <v>89.7</v>
      </c>
      <c t="n" s="8" r="E165">
        <v>108.8</v>
      </c>
    </row>
    <row spans="1:5" r="166">
      <c t="s" s="4" r="A166">
        <v>864</v>
      </c>
      <c t="n" s="8" r="B166">
        <v>-1.5</v>
      </c>
      <c t="n" s="8" r="C166">
        <v>-22.2</v>
      </c>
      <c t="n" s="8" r="D166">
        <v>-1.4</v>
      </c>
      <c t="n" s="8" r="E166">
        <v>-24.7</v>
      </c>
    </row>
    <row spans="1:5" r="167">
      <c t="s" s="4" r="A167">
        <v>99</v>
      </c>
      <c t="n" s="8" r="B167">
        <v>28.8</v>
      </c>
      <c t="n" s="8" r="C167">
        <v>81.2</v>
      </c>
      <c t="n" s="8" r="D167">
        <v>88.3</v>
      </c>
      <c t="n" s="8" r="E167">
        <v>84.09999999999999</v>
      </c>
    </row>
    <row spans="1:5" r="168">
      <c t="s" s="4" r="A168">
        <v>865</v>
      </c>
      <c t="n" s="8" r="B168">
        <v>1.1</v>
      </c>
      <c t="n" s="8" r="C168">
        <v>1.9</v>
      </c>
      <c t="n" s="8" r="D168">
        <v>-26.2</v>
      </c>
      <c t="n" s="8" r="E168">
        <v>4.7</v>
      </c>
    </row>
    <row spans="1:5" r="169">
      <c t="s" s="4" r="A169">
        <v>866</v>
      </c>
      <c t="n" s="8" r="B169">
        <v>29.9</v>
      </c>
      <c t="n" s="8" r="C169">
        <v>83.09999999999999</v>
      </c>
      <c t="n" s="8" r="D169">
        <v>62.1</v>
      </c>
      <c t="n" s="8" r="E169">
        <v>88.8</v>
      </c>
    </row>
    <row spans="1:5" r="170">
      <c t="s" s="4" r="A170">
        <v>101</v>
      </c>
      <c t="n" s="6" r="B170">
        <v>0</v>
      </c>
      <c t="n" s="6" r="C170">
        <v>0</v>
      </c>
      <c t="n" s="6" r="D170">
        <v>0</v>
      </c>
      <c t="n" s="6" r="E170">
        <v>0</v>
      </c>
    </row>
    <row spans="1:5" r="171">
      <c t="s" s="4" r="A171">
        <v>102</v>
      </c>
      <c t="n" s="8" r="B171">
        <v>29.9</v>
      </c>
      <c t="n" s="8" r="C171">
        <v>83.09999999999999</v>
      </c>
      <c t="n" s="8" r="D171">
        <v>62.1</v>
      </c>
      <c t="n" s="8" r="E171">
        <v>88.8</v>
      </c>
    </row>
    <row spans="1:5" r="172">
      <c t="s" s="4" r="A172">
        <v>857</v>
      </c>
    </row>
    <row spans="1:5" r="173">
      <c t="s" s="3" r="A173">
        <v>72</v>
      </c>
    </row>
    <row spans="1:5" r="174">
      <c t="s" s="4" r="A174">
        <v>816</v>
      </c>
      <c t="n" s="6" r="B174">
        <v>0</v>
      </c>
      <c t="n" s="6" r="C174">
        <v>0</v>
      </c>
      <c t="n" s="6" r="D174">
        <v>0</v>
      </c>
      <c t="n" s="6" r="E174">
        <v>0</v>
      </c>
    </row>
    <row spans="1:5" r="175">
      <c t="s" s="4" r="A175">
        <v>73</v>
      </c>
      <c t="n" s="6" r="B175">
        <v>0</v>
      </c>
      <c t="n" s="6" r="C175">
        <v>0</v>
      </c>
      <c t="n" s="6" r="D175">
        <v>0</v>
      </c>
      <c t="n" s="6" r="E175">
        <v>0</v>
      </c>
    </row>
    <row spans="1:5" r="176">
      <c t="s" s="4" r="A176">
        <v>74</v>
      </c>
      <c t="n" s="6" r="B176">
        <v>0</v>
      </c>
      <c t="n" s="6" r="C176">
        <v>0</v>
      </c>
      <c t="n" s="6" r="D176">
        <v>0</v>
      </c>
      <c t="n" s="6" r="E176">
        <v>0</v>
      </c>
    </row>
    <row spans="1:5" r="177">
      <c t="s" s="4" r="A177">
        <v>75</v>
      </c>
      <c t="n" s="6" r="B177">
        <v>0</v>
      </c>
      <c t="n" s="6" r="C177">
        <v>0</v>
      </c>
      <c t="n" s="6" r="D177">
        <v>0</v>
      </c>
      <c t="n" s="6" r="E177">
        <v>0</v>
      </c>
    </row>
    <row spans="1:5" r="178">
      <c t="s" s="4" r="A178">
        <v>77</v>
      </c>
      <c t="n" s="6" r="B178">
        <v>0</v>
      </c>
      <c t="n" s="6" r="C178">
        <v>0</v>
      </c>
      <c t="n" s="6" r="D178">
        <v>0</v>
      </c>
      <c t="n" s="6" r="E178">
        <v>0</v>
      </c>
    </row>
    <row spans="1:5" r="179">
      <c t="s" s="4" r="A179">
        <v>78</v>
      </c>
      <c t="n" s="6" r="B179">
        <v>0</v>
      </c>
      <c t="n" s="6" r="C179">
        <v>0</v>
      </c>
      <c t="n" s="6" r="D179">
        <v>0</v>
      </c>
      <c t="n" s="6" r="E179">
        <v>0</v>
      </c>
    </row>
    <row spans="1:5" r="180">
      <c t="s" s="3" r="A180">
        <v>79</v>
      </c>
    </row>
    <row spans="1:5" r="181">
      <c t="s" s="4" r="A181">
        <v>83</v>
      </c>
      <c t="n" s="6" r="B181">
        <v>0</v>
      </c>
      <c t="n" s="6" r="C181">
        <v>0</v>
      </c>
      <c t="n" s="6" r="D181">
        <v>0</v>
      </c>
      <c t="n" s="6" r="E181">
        <v>0</v>
      </c>
    </row>
    <row spans="1:5" r="182">
      <c t="s" s="4" r="A182">
        <v>80</v>
      </c>
      <c t="n" s="6" r="B182">
        <v>0</v>
      </c>
      <c t="n" s="6" r="C182">
        <v>0</v>
      </c>
      <c t="n" s="6" r="D182">
        <v>0</v>
      </c>
      <c t="n" s="6" r="E182">
        <v>0</v>
      </c>
    </row>
    <row spans="1:5" r="183">
      <c t="s" s="4" r="A183">
        <v>81</v>
      </c>
      <c t="n" s="6" r="B183">
        <v>0</v>
      </c>
      <c t="n" s="6" r="C183">
        <v>0</v>
      </c>
      <c t="n" s="6" r="D183">
        <v>0</v>
      </c>
      <c t="n" s="6" r="E183">
        <v>0</v>
      </c>
    </row>
    <row spans="1:5" r="184">
      <c t="s" s="4" r="A184">
        <v>82</v>
      </c>
      <c t="n" s="6" r="B184">
        <v>0</v>
      </c>
      <c t="n" s="6" r="C184">
        <v>0</v>
      </c>
      <c t="n" s="6" r="D184">
        <v>0</v>
      </c>
      <c t="n" s="6" r="E184">
        <v>0</v>
      </c>
    </row>
    <row spans="1:5" r="185">
      <c t="s" s="4" r="A185">
        <v>84</v>
      </c>
      <c t="n" s="6" r="B185">
        <v>0</v>
      </c>
      <c t="n" s="6" r="C185">
        <v>0</v>
      </c>
      <c t="n" s="6" r="D185">
        <v>0</v>
      </c>
      <c t="n" s="6" r="E185">
        <v>0</v>
      </c>
    </row>
    <row spans="1:5" r="186">
      <c t="s" s="4" r="A186">
        <v>85</v>
      </c>
      <c t="n" s="6" r="B186">
        <v>0</v>
      </c>
      <c t="n" s="6" r="C186">
        <v>0</v>
      </c>
      <c t="n" s="6" r="D186">
        <v>0</v>
      </c>
      <c t="n" s="6" r="E186">
        <v>0</v>
      </c>
    </row>
    <row spans="1:5" r="187">
      <c t="s" s="4" r="A187">
        <v>86</v>
      </c>
      <c t="n" s="6" r="B187">
        <v>0</v>
      </c>
      <c t="n" s="6" r="C187">
        <v>0</v>
      </c>
      <c t="n" s="6" r="D187">
        <v>0</v>
      </c>
      <c t="n" s="6" r="E187">
        <v>0</v>
      </c>
    </row>
    <row spans="1:5" r="188">
      <c t="s" s="4" r="A188">
        <v>87</v>
      </c>
      <c t="n" s="6" r="B188">
        <v>0</v>
      </c>
      <c t="n" s="6" r="C188">
        <v>0</v>
      </c>
      <c t="n" s="6" r="D188">
        <v>0</v>
      </c>
      <c t="n" s="6" r="E188">
        <v>0</v>
      </c>
    </row>
    <row spans="1:5" r="189">
      <c t="s" s="4" r="A189">
        <v>88</v>
      </c>
      <c t="n" s="6" r="B189">
        <v>0</v>
      </c>
      <c t="n" s="6" r="C189">
        <v>0</v>
      </c>
      <c t="n" s="6" r="D189">
        <v>0</v>
      </c>
      <c t="n" s="6" r="E189">
        <v>0</v>
      </c>
    </row>
    <row spans="1:5" r="190">
      <c t="s" s="4" r="A190">
        <v>862</v>
      </c>
      <c t="n" s="8" r="B190">
        <v>-71.8</v>
      </c>
      <c t="n" s="6" r="C190">
        <v>-210</v>
      </c>
      <c t="n" s="8" r="D190">
        <v>-232.6</v>
      </c>
      <c t="n" s="8" r="E190">
        <v>-228.4</v>
      </c>
    </row>
    <row spans="1:5" r="191">
      <c t="s" s="4" r="A191">
        <v>89</v>
      </c>
      <c t="n" s="8" r="B191">
        <v>-71.8</v>
      </c>
      <c t="n" s="6" r="C191">
        <v>-210</v>
      </c>
      <c t="n" s="8" r="D191">
        <v>-232.6</v>
      </c>
      <c t="n" s="8" r="E191">
        <v>-228.4</v>
      </c>
    </row>
    <row spans="1:5" r="192">
      <c t="s" s="3" r="A192">
        <v>90</v>
      </c>
    </row>
    <row spans="1:5" r="193">
      <c t="s" s="4" r="A193">
        <v>92</v>
      </c>
      <c t="n" s="6" r="B193">
        <v>0</v>
      </c>
      <c t="n" s="6" r="C193">
        <v>0</v>
      </c>
      <c t="n" s="6" r="D193">
        <v>0</v>
      </c>
      <c t="n" s="6" r="E193">
        <v>0</v>
      </c>
    </row>
    <row spans="1:5" r="194">
      <c t="s" s="4" r="A194">
        <v>93</v>
      </c>
      <c t="n" s="6" r="B194">
        <v>0</v>
      </c>
      <c t="n" s="6" r="C194">
        <v>0</v>
      </c>
      <c t="n" s="6" r="D194">
        <v>0</v>
      </c>
      <c t="n" s="6" r="E194">
        <v>0</v>
      </c>
    </row>
    <row spans="1:5" r="195">
      <c t="s" s="4" r="A195">
        <v>94</v>
      </c>
      <c t="n" s="6" r="B195">
        <v>0</v>
      </c>
      <c t="n" s="6" r="C195">
        <v>0</v>
      </c>
      <c t="n" s="6" r="D195">
        <v>0</v>
      </c>
      <c t="n" s="6" r="E195">
        <v>0</v>
      </c>
    </row>
    <row spans="1:5" r="196">
      <c t="s" s="4" r="A196">
        <v>95</v>
      </c>
      <c t="n" s="6" r="B196">
        <v>0</v>
      </c>
      <c t="n" s="6" r="C196">
        <v>0</v>
      </c>
      <c t="n" s="6" r="D196">
        <v>0</v>
      </c>
      <c t="n" s="6" r="E196">
        <v>0</v>
      </c>
    </row>
    <row spans="1:5" r="197">
      <c t="s" s="4" r="A197">
        <v>91</v>
      </c>
      <c t="n" s="6" r="B197">
        <v>0</v>
      </c>
      <c t="n" s="6" r="C197">
        <v>0</v>
      </c>
      <c t="n" s="6" r="D197">
        <v>0</v>
      </c>
      <c t="n" s="6" r="E197">
        <v>0</v>
      </c>
    </row>
    <row spans="1:5" r="198">
      <c t="s" s="4" r="A198">
        <v>863</v>
      </c>
      <c t="n" s="6" r="B198">
        <v>0</v>
      </c>
      <c t="n" s="6" r="C198">
        <v>0</v>
      </c>
      <c t="n" s="6" r="D198">
        <v>0</v>
      </c>
      <c t="n" s="6" r="E198">
        <v>0</v>
      </c>
    </row>
    <row spans="1:5" r="199">
      <c t="s" s="4" r="A199">
        <v>97</v>
      </c>
      <c t="n" s="8" r="B199">
        <v>-71.8</v>
      </c>
      <c t="n" s="6" r="C199">
        <v>-210</v>
      </c>
      <c t="n" s="8" r="D199">
        <v>-232.6</v>
      </c>
      <c t="n" s="8" r="E199">
        <v>-228.4</v>
      </c>
    </row>
    <row spans="1:5" r="200">
      <c t="s" s="4" r="A200">
        <v>864</v>
      </c>
      <c t="n" s="6" r="B200">
        <v>0</v>
      </c>
      <c t="n" s="6" r="C200">
        <v>0</v>
      </c>
      <c t="n" s="6" r="D200">
        <v>0</v>
      </c>
      <c t="n" s="6" r="E200">
        <v>0</v>
      </c>
    </row>
    <row spans="1:5" r="201">
      <c t="s" s="4" r="A201">
        <v>99</v>
      </c>
      <c t="n" s="8" r="B201">
        <v>-71.8</v>
      </c>
      <c t="n" s="6" r="C201">
        <v>-210</v>
      </c>
      <c t="n" s="8" r="D201">
        <v>-232.6</v>
      </c>
      <c t="n" s="8" r="E201">
        <v>-228.4</v>
      </c>
    </row>
    <row spans="1:5" r="202">
      <c t="s" s="4" r="A202">
        <v>865</v>
      </c>
      <c t="n" s="6" r="B202">
        <v>0</v>
      </c>
      <c t="n" s="6" r="C202">
        <v>0</v>
      </c>
      <c t="n" s="6" r="D202">
        <v>0</v>
      </c>
      <c t="n" s="6" r="E202">
        <v>0</v>
      </c>
    </row>
    <row spans="1:5" r="203">
      <c t="s" s="4" r="A203">
        <v>866</v>
      </c>
      <c t="n" s="8" r="B203">
        <v>-71.8</v>
      </c>
      <c t="n" s="6" r="C203">
        <v>-210</v>
      </c>
      <c t="n" s="8" r="D203">
        <v>-232.6</v>
      </c>
      <c t="n" s="8" r="E203">
        <v>-228.4</v>
      </c>
    </row>
    <row spans="1:5" r="204">
      <c t="s" s="4" r="A204">
        <v>101</v>
      </c>
      <c t="n" s="6" r="B204">
        <v>0</v>
      </c>
      <c t="n" s="6" r="C204">
        <v>0</v>
      </c>
      <c t="n" s="6" r="D204">
        <v>0</v>
      </c>
      <c t="n" s="6" r="E204">
        <v>0</v>
      </c>
    </row>
    <row spans="1:5" r="205">
      <c t="s" s="4" r="A205">
        <v>102</v>
      </c>
      <c t="n" s="7" r="B205">
        <v>-71.8</v>
      </c>
      <c t="n" s="9" r="C205">
        <v>-210</v>
      </c>
      <c t="n" s="7" r="D205">
        <v>-232.6</v>
      </c>
      <c t="n" s="7" r="E205">
        <v>-22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67</v>
      </c>
      <c t="s" s="2" r="C1">
        <v>70</v>
      </c>
      <c t="s" s="2" r="E1">
        <v>1</v>
      </c>
    </row>
    <row spans="1:6" r="2">
      <c t="s" s="2" r="C2">
        <v>2</v>
      </c>
      <c t="s" s="2" r="D2">
        <v>71</v>
      </c>
      <c t="s" s="2" r="E2">
        <v>2</v>
      </c>
      <c t="s" s="2" r="F2">
        <v>71</v>
      </c>
    </row>
    <row spans="1:6" r="3">
      <c t="s" s="3" r="A3">
        <v>868</v>
      </c>
    </row>
    <row spans="1:6" r="4">
      <c t="s" s="4" r="A4">
        <v>99</v>
      </c>
      <c t="n" s="7" r="C4">
        <v>-2.2</v>
      </c>
      <c t="n" s="7" r="D4">
        <v>29.9</v>
      </c>
      <c t="n" s="7" r="E4">
        <v>18.2</v>
      </c>
      <c t="n" s="7" r="F4">
        <v>25.6</v>
      </c>
    </row>
    <row spans="1:6" r="5">
      <c t="s" s="3" r="A5">
        <v>115</v>
      </c>
    </row>
    <row spans="1:6" r="6">
      <c t="s" s="4" r="A6">
        <v>116</v>
      </c>
      <c t="n" s="8" r="C6">
        <v>-82.8</v>
      </c>
      <c t="n" s="8" r="D6">
        <v>68.7</v>
      </c>
      <c t="n" s="8" r="E6">
        <v>-60.6</v>
      </c>
      <c t="n" s="8" r="F6">
        <v>-36.2</v>
      </c>
    </row>
    <row spans="1:6" r="7">
      <c t="s" s="4" r="A7">
        <v>117</v>
      </c>
      <c t="n" s="8" r="F7">
        <v>0.1</v>
      </c>
    </row>
    <row spans="1:6" r="8">
      <c t="s" s="4" r="A8">
        <v>117</v>
      </c>
      <c t="n" s="6" r="C8">
        <v>0</v>
      </c>
      <c t="n" s="6" r="D8">
        <v>0</v>
      </c>
      <c t="n" s="8" r="E8">
        <v>0.1</v>
      </c>
      <c t="n" s="8" r="F8">
        <v>0.1</v>
      </c>
    </row>
    <row spans="1:6" r="9">
      <c t="s" s="4" r="A9">
        <v>118</v>
      </c>
      <c t="n" s="8" r="C9">
        <v>2.7</v>
      </c>
      <c t="n" s="8" r="D9">
        <v>10.3</v>
      </c>
      <c t="n" s="8" r="E9">
        <v>2.7</v>
      </c>
      <c t="n" s="6" r="F9">
        <v>10</v>
      </c>
    </row>
    <row spans="1:6" r="10">
      <c t="s" s="4" r="A10">
        <v>869</v>
      </c>
      <c t="n" s="8" r="C10">
        <v>-39.4</v>
      </c>
      <c t="n" s="8" r="D10">
        <v>-3.4</v>
      </c>
      <c t="n" s="8" r="E10">
        <v>-89.40000000000001</v>
      </c>
      <c t="n" s="6" r="F10">
        <v>15</v>
      </c>
    </row>
    <row spans="1:6" r="11">
      <c t="s" s="4" r="A11">
        <v>120</v>
      </c>
      <c t="n" s="8" r="C11">
        <v>-119.5</v>
      </c>
      <c t="n" s="8" r="D11">
        <v>75.59999999999999</v>
      </c>
      <c t="n" s="8" r="E11">
        <v>-147.2</v>
      </c>
      <c t="n" s="8" r="F11">
        <v>-11.1</v>
      </c>
    </row>
    <row spans="1:6" r="12">
      <c t="s" s="4" r="A12">
        <v>121</v>
      </c>
      <c t="n" s="8" r="C12">
        <v>-121.7</v>
      </c>
      <c t="n" s="8" r="D12">
        <v>105.5</v>
      </c>
      <c t="n" s="6" r="E12">
        <v>-129</v>
      </c>
      <c t="n" s="8" r="F12">
        <v>14.5</v>
      </c>
    </row>
    <row spans="1:6" r="13">
      <c t="s" s="4" r="A13">
        <v>870</v>
      </c>
      <c t="s" s="4" r="B13">
        <v>33</v>
      </c>
      <c t="n" s="8" r="C13">
        <v>110.6</v>
      </c>
      <c t="n" s="8" r="D13">
        <v>-58.9</v>
      </c>
      <c t="n" s="8" r="E13">
        <v>112.1</v>
      </c>
      <c t="n" s="8" r="F13">
        <v>10.4</v>
      </c>
    </row>
    <row spans="1:6" r="14">
      <c t="s" s="4" r="A14">
        <v>123</v>
      </c>
      <c t="n" s="8" r="C14">
        <v>-11.1</v>
      </c>
      <c t="n" s="8" r="D14">
        <v>46.6</v>
      </c>
      <c t="n" s="8" r="E14">
        <v>-16.9</v>
      </c>
      <c t="n" s="8" r="F14">
        <v>24.9</v>
      </c>
    </row>
    <row spans="1:6" r="15">
      <c t="s" s="4" r="A15">
        <v>841</v>
      </c>
    </row>
    <row spans="1:6" r="16">
      <c t="s" s="3" r="A16">
        <v>868</v>
      </c>
    </row>
    <row spans="1:6" r="17">
      <c t="s" s="4" r="A17">
        <v>99</v>
      </c>
      <c t="n" s="8" r="C17">
        <v>-2.2</v>
      </c>
      <c t="n" s="8" r="D17">
        <v>29.9</v>
      </c>
      <c t="n" s="8" r="E17">
        <v>18.2</v>
      </c>
      <c t="n" s="8" r="F17">
        <v>25.6</v>
      </c>
    </row>
    <row spans="1:6" r="18">
      <c t="s" s="3" r="A18">
        <v>115</v>
      </c>
    </row>
    <row spans="1:6" r="19">
      <c t="s" s="4" r="A19">
        <v>116</v>
      </c>
      <c t="n" s="8" r="C19">
        <v>-82.8</v>
      </c>
      <c t="n" s="8" r="D19">
        <v>68.7</v>
      </c>
      <c t="n" s="8" r="E19">
        <v>-60.6</v>
      </c>
      <c t="n" s="8" r="F19">
        <v>-36.2</v>
      </c>
    </row>
    <row spans="1:6" r="20">
      <c t="s" s="4" r="A20">
        <v>117</v>
      </c>
      <c t="n" s="8" r="F20">
        <v>0.1</v>
      </c>
    </row>
    <row spans="1:6" r="21">
      <c t="s" s="4" r="A21">
        <v>117</v>
      </c>
      <c t="n" s="6" r="C21">
        <v>0</v>
      </c>
      <c t="n" s="8" r="E21">
        <v>0.1</v>
      </c>
    </row>
    <row spans="1:6" r="22">
      <c t="s" s="4" r="A22">
        <v>118</v>
      </c>
      <c t="n" s="8" r="C22">
        <v>2.7</v>
      </c>
      <c t="n" s="8" r="D22">
        <v>10.3</v>
      </c>
      <c t="n" s="8" r="E22">
        <v>2.7</v>
      </c>
      <c t="n" s="6" r="F22">
        <v>10</v>
      </c>
    </row>
    <row spans="1:6" r="23">
      <c t="s" s="4" r="A23">
        <v>869</v>
      </c>
      <c t="n" s="8" r="C23">
        <v>-39.3</v>
      </c>
      <c t="n" s="8" r="D23">
        <v>-3.3</v>
      </c>
      <c t="n" s="8" r="E23">
        <v>-89.40000000000001</v>
      </c>
      <c t="n" s="6" r="F23">
        <v>15</v>
      </c>
    </row>
    <row spans="1:6" r="24">
      <c t="s" s="4" r="A24">
        <v>120</v>
      </c>
      <c t="n" s="8" r="C24">
        <v>-119.4</v>
      </c>
      <c t="n" s="8" r="D24">
        <v>75.7</v>
      </c>
      <c t="n" s="8" r="E24">
        <v>-147.2</v>
      </c>
      <c t="n" s="8" r="F24">
        <v>-11.1</v>
      </c>
    </row>
    <row spans="1:6" r="25">
      <c t="s" s="4" r="A25">
        <v>121</v>
      </c>
      <c t="n" s="8" r="C25">
        <v>-121.6</v>
      </c>
      <c t="n" s="8" r="D25">
        <v>105.6</v>
      </c>
      <c t="n" s="6" r="E25">
        <v>-129</v>
      </c>
      <c t="n" s="8" r="F25">
        <v>14.5</v>
      </c>
    </row>
    <row spans="1:6" r="26">
      <c t="s" s="4" r="A26">
        <v>870</v>
      </c>
      <c t="n" s="6" r="C26">
        <v>0</v>
      </c>
      <c t="n" s="6" r="D26">
        <v>0</v>
      </c>
      <c t="n" s="6" r="E26">
        <v>0</v>
      </c>
      <c t="n" s="6" r="F26">
        <v>0</v>
      </c>
    </row>
    <row spans="1:6" r="27">
      <c t="s" s="4" r="A27">
        <v>123</v>
      </c>
      <c t="n" s="8" r="C27">
        <v>-121.6</v>
      </c>
      <c t="n" s="8" r="D27">
        <v>105.6</v>
      </c>
      <c t="n" s="6" r="E27">
        <v>-129</v>
      </c>
      <c t="n" s="8" r="F27">
        <v>14.5</v>
      </c>
    </row>
    <row spans="1:6" r="28">
      <c t="s" s="4" r="A28">
        <v>842</v>
      </c>
    </row>
    <row spans="1:6" r="29">
      <c t="s" s="3" r="A29">
        <v>868</v>
      </c>
    </row>
    <row spans="1:6" r="30">
      <c t="s" s="4" r="A30">
        <v>99</v>
      </c>
      <c t="n" s="8" r="C30">
        <v>12.6</v>
      </c>
      <c t="n" s="8" r="D30">
        <v>36.8</v>
      </c>
      <c t="n" s="8" r="E30">
        <v>50.5</v>
      </c>
      <c t="n" s="8" r="F30">
        <v>39.7</v>
      </c>
    </row>
    <row spans="1:6" r="31">
      <c t="s" s="3" r="A31">
        <v>115</v>
      </c>
    </row>
    <row spans="1:6" r="32">
      <c t="s" s="4" r="A32">
        <v>116</v>
      </c>
      <c t="n" s="8" r="C32">
        <v>-82.8</v>
      </c>
      <c t="n" s="8" r="D32">
        <v>68.7</v>
      </c>
      <c t="n" s="8" r="E32">
        <v>-60.6</v>
      </c>
      <c t="n" s="8" r="F32">
        <v>-36.2</v>
      </c>
    </row>
    <row spans="1:6" r="33">
      <c t="s" s="4" r="A33">
        <v>117</v>
      </c>
      <c t="n" s="6" r="F33">
        <v>0</v>
      </c>
    </row>
    <row spans="1:6" r="34">
      <c t="s" s="4" r="A34">
        <v>117</v>
      </c>
      <c t="n" s="6" r="C34">
        <v>0</v>
      </c>
      <c t="n" s="8" r="E34">
        <v>0.1</v>
      </c>
    </row>
    <row spans="1:6" r="35">
      <c t="s" s="4" r="A35">
        <v>118</v>
      </c>
      <c t="n" s="8" r="C35">
        <v>2.7</v>
      </c>
      <c t="n" s="8" r="D35">
        <v>10.3</v>
      </c>
      <c t="n" s="8" r="E35">
        <v>2.7</v>
      </c>
      <c t="n" s="6" r="F35">
        <v>10</v>
      </c>
    </row>
    <row spans="1:6" r="36">
      <c t="s" s="4" r="A36">
        <v>869</v>
      </c>
      <c t="n" s="8" r="C36">
        <v>-39.3</v>
      </c>
      <c t="n" s="8" r="D36">
        <v>-3.3</v>
      </c>
      <c t="n" s="8" r="E36">
        <v>-89.40000000000001</v>
      </c>
      <c t="n" s="8" r="F36">
        <v>15.1</v>
      </c>
    </row>
    <row spans="1:6" r="37">
      <c t="s" s="4" r="A37">
        <v>120</v>
      </c>
      <c t="n" s="8" r="C37">
        <v>-119.4</v>
      </c>
      <c t="n" s="8" r="D37">
        <v>75.7</v>
      </c>
      <c t="n" s="8" r="E37">
        <v>-147.2</v>
      </c>
      <c t="n" s="8" r="F37">
        <v>-11.1</v>
      </c>
    </row>
    <row spans="1:6" r="38">
      <c t="s" s="4" r="A38">
        <v>121</v>
      </c>
      <c t="n" s="8" r="C38">
        <v>-106.8</v>
      </c>
      <c t="n" s="8" r="D38">
        <v>112.5</v>
      </c>
      <c t="n" s="8" r="E38">
        <v>-96.7</v>
      </c>
      <c t="n" s="8" r="F38">
        <v>28.6</v>
      </c>
    </row>
    <row spans="1:6" r="39">
      <c t="s" s="4" r="A39">
        <v>870</v>
      </c>
      <c t="n" s="6" r="C39">
        <v>0</v>
      </c>
      <c t="n" s="6" r="D39">
        <v>0</v>
      </c>
      <c t="n" s="6" r="E39">
        <v>0</v>
      </c>
      <c t="n" s="6" r="F39">
        <v>0</v>
      </c>
    </row>
    <row spans="1:6" r="40">
      <c t="s" s="4" r="A40">
        <v>123</v>
      </c>
      <c t="n" s="8" r="C40">
        <v>-106.8</v>
      </c>
      <c t="n" s="8" r="D40">
        <v>112.5</v>
      </c>
      <c t="n" s="8" r="E40">
        <v>-96.7</v>
      </c>
      <c t="n" s="8" r="F40">
        <v>28.6</v>
      </c>
    </row>
    <row spans="1:6" r="41">
      <c t="s" s="4" r="A41">
        <v>843</v>
      </c>
    </row>
    <row spans="1:6" r="42">
      <c t="s" s="3" r="A42">
        <v>868</v>
      </c>
    </row>
    <row spans="1:6" r="43">
      <c t="s" s="4" r="A43">
        <v>99</v>
      </c>
      <c t="n" s="8" r="C43">
        <v>30.4</v>
      </c>
      <c t="n" s="6" r="D43">
        <v>92</v>
      </c>
      <c t="n" s="8" r="E43">
        <v>93.8</v>
      </c>
      <c t="n" s="8" r="F43">
        <v>104.6</v>
      </c>
    </row>
    <row spans="1:6" r="44">
      <c t="s" s="3" r="A44">
        <v>115</v>
      </c>
    </row>
    <row spans="1:6" r="45">
      <c t="s" s="4" r="A45">
        <v>116</v>
      </c>
      <c t="n" s="8" r="C45">
        <v>-10.9</v>
      </c>
      <c t="n" s="8" r="D45">
        <v>33.7</v>
      </c>
      <c t="n" s="8" r="E45">
        <v>-6.4</v>
      </c>
      <c t="n" s="8" r="F45">
        <v>-8.4</v>
      </c>
    </row>
    <row spans="1:6" r="46">
      <c t="s" s="4" r="A46">
        <v>117</v>
      </c>
      <c t="n" s="6" r="F46">
        <v>0</v>
      </c>
    </row>
    <row spans="1:6" r="47">
      <c t="s" s="4" r="A47">
        <v>117</v>
      </c>
      <c t="n" s="6" r="C47">
        <v>0</v>
      </c>
      <c t="n" s="6" r="E47">
        <v>0</v>
      </c>
    </row>
    <row spans="1:6" r="48">
      <c t="s" s="4" r="A48">
        <v>118</v>
      </c>
      <c t="n" s="6" r="C48">
        <v>0</v>
      </c>
      <c t="n" s="6" r="D48">
        <v>0</v>
      </c>
      <c t="n" s="6" r="E48">
        <v>0</v>
      </c>
      <c t="n" s="8" r="F48">
        <v>-0.3</v>
      </c>
    </row>
    <row spans="1:6" r="49">
      <c t="s" s="4" r="A49">
        <v>869</v>
      </c>
      <c t="n" s="8" r="C49">
        <v>10.9</v>
      </c>
      <c t="n" s="8" r="D49">
        <v>-23.8</v>
      </c>
      <c t="n" s="8" r="E49">
        <v>10.4</v>
      </c>
      <c t="n" s="8" r="F49">
        <v>2.5</v>
      </c>
    </row>
    <row spans="1:6" r="50">
      <c t="s" s="4" r="A50">
        <v>120</v>
      </c>
      <c t="n" s="6" r="C50">
        <v>0</v>
      </c>
      <c t="n" s="8" r="D50">
        <v>9.9</v>
      </c>
      <c t="n" s="6" r="E50">
        <v>4</v>
      </c>
      <c t="n" s="8" r="F50">
        <v>-6.2</v>
      </c>
    </row>
    <row spans="1:6" r="51">
      <c t="s" s="4" r="A51">
        <v>121</v>
      </c>
      <c t="n" s="8" r="C51">
        <v>30.4</v>
      </c>
      <c t="n" s="8" r="D51">
        <v>101.9</v>
      </c>
      <c t="n" s="8" r="E51">
        <v>97.8</v>
      </c>
      <c t="n" s="8" r="F51">
        <v>98.40000000000001</v>
      </c>
    </row>
    <row spans="1:6" r="52">
      <c t="s" s="4" r="A52">
        <v>870</v>
      </c>
      <c t="n" s="6" r="C52">
        <v>0</v>
      </c>
      <c t="n" s="6" r="D52">
        <v>0</v>
      </c>
      <c t="n" s="6" r="E52">
        <v>0</v>
      </c>
      <c t="n" s="6" r="F52">
        <v>0</v>
      </c>
    </row>
    <row spans="1:6" r="53">
      <c t="s" s="4" r="A53">
        <v>123</v>
      </c>
      <c t="n" s="8" r="C53">
        <v>30.4</v>
      </c>
      <c t="n" s="8" r="D53">
        <v>101.9</v>
      </c>
      <c t="n" s="8" r="E53">
        <v>97.8</v>
      </c>
      <c t="n" s="8" r="F53">
        <v>98.40000000000001</v>
      </c>
    </row>
    <row spans="1:6" r="54">
      <c t="s" s="4" r="A54">
        <v>844</v>
      </c>
    </row>
    <row spans="1:6" r="55">
      <c t="s" s="3" r="A55">
        <v>868</v>
      </c>
    </row>
    <row spans="1:6" r="56">
      <c t="s" s="4" r="A56">
        <v>99</v>
      </c>
      <c t="n" s="8" r="C56">
        <v>28.8</v>
      </c>
      <c t="n" s="8" r="D56">
        <v>81.2</v>
      </c>
      <c t="n" s="8" r="E56">
        <v>88.3</v>
      </c>
      <c t="n" s="8" r="F56">
        <v>84.09999999999999</v>
      </c>
    </row>
    <row spans="1:6" r="57">
      <c t="s" s="3" r="A57">
        <v>115</v>
      </c>
    </row>
    <row spans="1:6" r="58">
      <c t="s" s="4" r="A58">
        <v>116</v>
      </c>
      <c t="n" s="8" r="C58">
        <v>-82.5</v>
      </c>
      <c t="n" s="8" r="D58">
        <v>135.3</v>
      </c>
      <c t="n" s="8" r="E58">
        <v>-64.2</v>
      </c>
      <c t="n" s="8" r="F58">
        <v>114.5</v>
      </c>
    </row>
    <row spans="1:6" r="59">
      <c t="s" s="4" r="A59">
        <v>117</v>
      </c>
      <c t="n" s="8" r="F59">
        <v>0.1</v>
      </c>
    </row>
    <row spans="1:6" r="60">
      <c t="s" s="4" r="A60">
        <v>117</v>
      </c>
      <c t="n" s="6" r="C60">
        <v>0</v>
      </c>
      <c t="n" s="6" r="E60">
        <v>0</v>
      </c>
    </row>
    <row spans="1:6" r="61">
      <c t="s" s="4" r="A61">
        <v>118</v>
      </c>
      <c t="n" s="8" r="C61">
        <v>2.7</v>
      </c>
      <c t="n" s="8" r="D61">
        <v>10.3</v>
      </c>
      <c t="n" s="8" r="E61">
        <v>2.7</v>
      </c>
      <c t="n" s="8" r="F61">
        <v>10.3</v>
      </c>
    </row>
    <row spans="1:6" r="62">
      <c t="s" s="4" r="A62">
        <v>869</v>
      </c>
      <c t="n" s="8" r="C62">
        <v>-50.2</v>
      </c>
      <c t="n" s="8" r="D62">
        <v>20.4</v>
      </c>
      <c t="n" s="8" r="E62">
        <v>-99.8</v>
      </c>
      <c t="n" s="8" r="F62">
        <v>12.6</v>
      </c>
    </row>
    <row spans="1:6" r="63">
      <c t="s" s="4" r="A63">
        <v>120</v>
      </c>
      <c t="n" s="6" r="C63">
        <v>-130</v>
      </c>
      <c t="n" s="6" r="D63">
        <v>166</v>
      </c>
      <c t="n" s="8" r="E63">
        <v>-161.3</v>
      </c>
      <c t="n" s="8" r="F63">
        <v>137.5</v>
      </c>
    </row>
    <row spans="1:6" r="64">
      <c t="s" s="4" r="A64">
        <v>121</v>
      </c>
      <c t="n" s="8" r="C64">
        <v>-101.2</v>
      </c>
      <c t="n" s="8" r="D64">
        <v>247.2</v>
      </c>
      <c t="n" s="6" r="E64">
        <v>-73</v>
      </c>
      <c t="n" s="8" r="F64">
        <v>221.6</v>
      </c>
    </row>
    <row spans="1:6" r="65">
      <c t="s" s="4" r="A65">
        <v>870</v>
      </c>
      <c t="n" s="8" r="C65">
        <v>110.6</v>
      </c>
      <c t="n" s="8" r="D65">
        <v>-58.9</v>
      </c>
      <c t="n" s="8" r="E65">
        <v>112.1</v>
      </c>
      <c t="n" s="8" r="F65">
        <v>10.4</v>
      </c>
    </row>
    <row spans="1:6" r="66">
      <c t="s" s="4" r="A66">
        <v>123</v>
      </c>
      <c t="n" s="8" r="C66">
        <v>9.4</v>
      </c>
      <c t="n" s="8" r="D66">
        <v>188.3</v>
      </c>
      <c t="n" s="8" r="E66">
        <v>39.1</v>
      </c>
      <c t="n" s="6" r="F66">
        <v>232</v>
      </c>
    </row>
    <row spans="1:6" r="67">
      <c t="s" s="4" r="A67">
        <v>857</v>
      </c>
    </row>
    <row spans="1:6" r="68">
      <c t="s" s="3" r="A68">
        <v>868</v>
      </c>
    </row>
    <row spans="1:6" r="69">
      <c t="s" s="4" r="A69">
        <v>99</v>
      </c>
      <c t="n" s="8" r="C69">
        <v>-71.8</v>
      </c>
      <c t="n" s="6" r="D69">
        <v>-210</v>
      </c>
      <c t="n" s="8" r="E69">
        <v>-232.6</v>
      </c>
      <c t="n" s="8" r="F69">
        <v>-228.4</v>
      </c>
    </row>
    <row spans="1:6" r="70">
      <c t="s" s="3" r="A70">
        <v>115</v>
      </c>
    </row>
    <row spans="1:6" r="71">
      <c t="s" s="4" r="A71">
        <v>116</v>
      </c>
      <c t="n" s="8" r="C71">
        <v>176.2</v>
      </c>
      <c t="n" s="8" r="D71">
        <v>-237.7</v>
      </c>
      <c t="n" s="8" r="E71">
        <v>131.2</v>
      </c>
      <c t="n" s="8" r="F71">
        <v>-69.90000000000001</v>
      </c>
    </row>
    <row spans="1:6" r="72">
      <c t="s" s="4" r="A72">
        <v>117</v>
      </c>
      <c t="n" s="8" r="F72">
        <v>-0.1</v>
      </c>
    </row>
    <row spans="1:6" r="73">
      <c t="s" s="4" r="A73">
        <v>117</v>
      </c>
      <c t="n" s="6" r="C73">
        <v>0</v>
      </c>
      <c t="n" s="8" r="E73">
        <v>-0.1</v>
      </c>
    </row>
    <row spans="1:6" r="74">
      <c t="s" s="4" r="A74">
        <v>118</v>
      </c>
      <c t="n" s="8" r="C74">
        <v>-5.4</v>
      </c>
      <c t="n" s="8" r="D74">
        <v>-20.6</v>
      </c>
      <c t="n" s="8" r="E74">
        <v>-5.4</v>
      </c>
      <c t="n" s="6" r="F74">
        <v>-20</v>
      </c>
    </row>
    <row spans="1:6" r="75">
      <c t="s" s="4" r="A75">
        <v>869</v>
      </c>
      <c t="n" s="8" r="C75">
        <v>78.5</v>
      </c>
      <c t="n" s="8" r="D75">
        <v>6.6</v>
      </c>
      <c t="n" s="8" r="E75">
        <v>178.8</v>
      </c>
      <c t="n" s="8" r="F75">
        <v>-30.2</v>
      </c>
    </row>
    <row spans="1:6" r="76">
      <c t="s" s="4" r="A76">
        <v>120</v>
      </c>
      <c t="n" s="8" r="C76">
        <v>249.3</v>
      </c>
      <c t="n" s="8" r="D76">
        <v>-251.7</v>
      </c>
      <c t="n" s="8" r="E76">
        <v>304.5</v>
      </c>
      <c t="n" s="8" r="F76">
        <v>-120.2</v>
      </c>
    </row>
    <row spans="1:6" r="77">
      <c t="s" s="4" r="A77">
        <v>121</v>
      </c>
      <c t="n" s="8" r="C77">
        <v>177.5</v>
      </c>
      <c t="n" s="8" r="D77">
        <v>-461.7</v>
      </c>
      <c t="n" s="8" r="E77">
        <v>71.90000000000001</v>
      </c>
      <c t="n" s="8" r="F77">
        <v>-348.6</v>
      </c>
    </row>
    <row spans="1:6" r="78">
      <c t="s" s="4" r="A78">
        <v>870</v>
      </c>
      <c t="n" s="6" r="C78">
        <v>0</v>
      </c>
      <c t="n" s="6" r="D78">
        <v>0</v>
      </c>
      <c t="n" s="6" r="E78">
        <v>0</v>
      </c>
      <c t="n" s="6" r="F78">
        <v>0</v>
      </c>
    </row>
    <row spans="1:6" r="79">
      <c t="s" s="4" r="A79">
        <v>123</v>
      </c>
      <c t="n" s="7" r="C79">
        <v>177.5</v>
      </c>
      <c t="n" s="7" r="D79">
        <v>-461.7</v>
      </c>
      <c t="n" s="7" r="E79">
        <v>71.90000000000001</v>
      </c>
      <c t="n" s="7" r="F79">
        <v>-348.6</v>
      </c>
    </row>
    <row spans="1:6" r="80">
      <c t="n" r="A80"/>
    </row>
    <row spans="1:6" r="81">
      <c t="s" s="4" r="A81">
        <v>33</v>
      </c>
      <c t="s" s="4" r="B81">
        <v>124</v>
      </c>
    </row>
  </sheetData>
  <mergeCells count="5">
    <mergeCell ref="A1:B2"/>
    <mergeCell ref="C1:D1"/>
    <mergeCell ref="E1:F1"/>
    <mergeCell ref="A80:E80"/>
    <mergeCell ref="B81:E8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871</v>
      </c>
      <c t="s" s="2" r="C1">
        <v>1</v>
      </c>
    </row>
    <row spans="1:4" r="2">
      <c t="s" s="2" r="C2">
        <v>2</v>
      </c>
      <c t="s" s="2" r="D2">
        <v>71</v>
      </c>
    </row>
    <row spans="1:4" r="3">
      <c t="s" s="3" r="A3">
        <v>868</v>
      </c>
    </row>
    <row spans="1:4" r="4">
      <c t="s" s="4" r="A4">
        <v>872</v>
      </c>
      <c t="n" s="7" r="C4">
        <v>10.5</v>
      </c>
      <c t="n" s="7" r="D4">
        <v>37.3</v>
      </c>
    </row>
    <row spans="1:4" r="5">
      <c t="s" s="3" r="A5">
        <v>171</v>
      </c>
    </row>
    <row spans="1:4" r="6">
      <c t="s" s="4" r="A6">
        <v>172</v>
      </c>
      <c t="n" s="8" r="C6">
        <v>-5.3</v>
      </c>
      <c t="n" s="8" r="D6">
        <v>-233.5</v>
      </c>
    </row>
    <row spans="1:4" r="7">
      <c t="s" s="4" r="A7">
        <v>173</v>
      </c>
      <c t="n" s="8" r="C7">
        <v>138.8</v>
      </c>
      <c t="n" s="8" r="D7">
        <v>4.6</v>
      </c>
    </row>
    <row spans="1:4" r="8">
      <c t="s" s="4" r="A8">
        <v>174</v>
      </c>
      <c t="n" s="8" r="C8">
        <v>183.4</v>
      </c>
      <c t="n" s="6" r="D8">
        <v>504</v>
      </c>
    </row>
    <row spans="1:4" r="9">
      <c t="s" s="4" r="A9">
        <v>175</v>
      </c>
      <c t="n" s="8" r="C9">
        <v>-447.5</v>
      </c>
      <c t="n" s="8" r="D9">
        <v>-986.7</v>
      </c>
    </row>
    <row spans="1:4" r="10">
      <c t="s" s="4" r="A10">
        <v>176</v>
      </c>
      <c t="n" s="6" r="C10">
        <v>0</v>
      </c>
      <c t="n" s="8" r="D10">
        <v>-3.4</v>
      </c>
    </row>
    <row spans="1:4" r="11">
      <c t="s" s="4" r="A11">
        <v>177</v>
      </c>
      <c t="n" s="8" r="C11">
        <v>25.7</v>
      </c>
      <c t="n" s="8" r="D11">
        <v>35.8</v>
      </c>
    </row>
    <row spans="1:4" r="12">
      <c t="s" s="4" r="A12">
        <v>178</v>
      </c>
      <c t="n" s="8" r="C12">
        <v>-3.4</v>
      </c>
      <c t="n" s="8" r="D12">
        <v>-5.2</v>
      </c>
    </row>
    <row spans="1:4" r="13">
      <c t="s" s="4" r="A13">
        <v>179</v>
      </c>
      <c t="n" s="8" r="C13">
        <v>-0.7</v>
      </c>
      <c t="n" s="6" r="D13">
        <v>0</v>
      </c>
    </row>
    <row spans="1:4" r="14">
      <c t="s" s="4" r="A14">
        <v>180</v>
      </c>
      <c t="n" s="6" r="C14">
        <v>0</v>
      </c>
      <c t="n" s="8" r="D14">
        <v>6.2</v>
      </c>
    </row>
    <row spans="1:4" r="15">
      <c t="s" s="4" r="A15">
        <v>181</v>
      </c>
      <c t="n" s="8" r="C15">
        <v>35.2</v>
      </c>
      <c t="n" s="8" r="D15">
        <v>33.9</v>
      </c>
    </row>
    <row spans="1:4" r="16">
      <c t="s" s="4" r="A16">
        <v>182</v>
      </c>
      <c t="n" s="8" r="C16">
        <v>-45.6</v>
      </c>
      <c t="n" s="8" r="D16">
        <v>-128.6</v>
      </c>
    </row>
    <row spans="1:4" r="17">
      <c t="s" s="4" r="A17">
        <v>873</v>
      </c>
      <c t="n" s="6" r="C17">
        <v>0</v>
      </c>
      <c t="n" s="6" r="D17">
        <v>0</v>
      </c>
    </row>
    <row spans="1:4" r="18">
      <c t="s" s="4" r="A18">
        <v>183</v>
      </c>
      <c t="n" s="8" r="C18">
        <v>-119.4</v>
      </c>
      <c t="n" s="8" r="D18">
        <v>-772.9</v>
      </c>
    </row>
    <row spans="1:4" r="19">
      <c t="s" s="3" r="A19">
        <v>184</v>
      </c>
    </row>
    <row spans="1:4" r="20">
      <c t="s" s="4" r="A20">
        <v>185</v>
      </c>
      <c t="n" s="6" r="C20">
        <v>100</v>
      </c>
      <c t="n" s="6" r="D20">
        <v>75</v>
      </c>
    </row>
    <row spans="1:4" r="21">
      <c t="s" s="4" r="A21">
        <v>186</v>
      </c>
      <c t="n" s="6" r="C21">
        <v>0</v>
      </c>
      <c t="n" s="6" r="D21">
        <v>-200</v>
      </c>
    </row>
    <row spans="1:4" r="22">
      <c t="s" s="4" r="A22">
        <v>187</v>
      </c>
      <c t="n" s="8" r="C22">
        <v>476.5</v>
      </c>
      <c t="n" s="8" r="D22">
        <v>1574.4</v>
      </c>
    </row>
    <row spans="1:4" r="23">
      <c t="s" s="4" r="A23">
        <v>188</v>
      </c>
      <c t="n" s="8" r="C23">
        <v>-97.5</v>
      </c>
      <c t="n" s="6" r="D23">
        <v>-605</v>
      </c>
    </row>
    <row spans="1:4" r="24">
      <c t="s" s="4" r="A24">
        <v>189</v>
      </c>
      <c t="n" s="8" r="C24">
        <v>-3.7</v>
      </c>
      <c t="n" s="8" r="D24">
        <v>-13.1</v>
      </c>
    </row>
    <row spans="1:4" r="25">
      <c t="s" s="4" r="A25">
        <v>190</v>
      </c>
      <c t="n" s="6" r="C25">
        <v>0</v>
      </c>
      <c t="n" s="6" r="D25">
        <v>215</v>
      </c>
    </row>
    <row spans="1:4" r="26">
      <c t="s" s="4" r="A26">
        <v>191</v>
      </c>
      <c t="n" s="8" r="C26">
        <v>-42.8</v>
      </c>
      <c t="n" s="8" r="D26">
        <v>-11.3</v>
      </c>
    </row>
    <row spans="1:4" r="27">
      <c t="s" s="4" r="A27">
        <v>192</v>
      </c>
      <c t="n" s="6" r="C27">
        <v>-31</v>
      </c>
      <c t="n" s="8" r="D27">
        <v>-23.6</v>
      </c>
    </row>
    <row spans="1:4" r="28">
      <c t="s" s="4" r="A28">
        <v>193</v>
      </c>
      <c t="n" s="8" r="C28">
        <v>-67.90000000000001</v>
      </c>
      <c t="n" s="8" r="D28">
        <v>-24.4</v>
      </c>
    </row>
    <row spans="1:4" r="29">
      <c t="s" s="4" r="A29">
        <v>149</v>
      </c>
      <c t="n" s="8" r="C29">
        <v>12.9</v>
      </c>
      <c t="n" s="8" r="D29">
        <v>6.4</v>
      </c>
    </row>
    <row spans="1:4" r="30">
      <c t="s" s="4" r="A30">
        <v>150</v>
      </c>
      <c t="n" s="8" r="C30">
        <v>-73.5</v>
      </c>
      <c t="n" s="8" r="D30">
        <v>-183.1</v>
      </c>
    </row>
    <row spans="1:4" r="31">
      <c t="s" s="4" r="A31">
        <v>194</v>
      </c>
      <c t="n" s="6" r="C31">
        <v>273</v>
      </c>
      <c t="n" s="8" r="D31">
        <v>810.3</v>
      </c>
    </row>
    <row spans="1:4" r="32">
      <c t="s" s="4" r="A32">
        <v>195</v>
      </c>
      <c t="n" s="8" r="C32">
        <v>-39.7</v>
      </c>
      <c t="n" s="8" r="D32">
        <v>-19.8</v>
      </c>
    </row>
    <row spans="1:4" r="33">
      <c t="s" s="4" r="A33">
        <v>196</v>
      </c>
      <c t="s" s="4" r="B33">
        <v>33</v>
      </c>
      <c t="n" s="8" r="C33">
        <v>124.4</v>
      </c>
      <c t="n" s="8" r="D33">
        <v>54.9</v>
      </c>
    </row>
    <row spans="1:4" r="34">
      <c t="s" s="4" r="A34">
        <v>197</v>
      </c>
      <c t="n" s="8" r="C34">
        <v>731.6</v>
      </c>
      <c t="n" s="8" r="D34">
        <v>937.7</v>
      </c>
    </row>
    <row spans="1:4" r="35">
      <c t="s" s="4" r="A35">
        <v>198</v>
      </c>
      <c t="n" s="6" r="C35">
        <v>856</v>
      </c>
      <c t="n" s="8" r="D35">
        <v>992.6</v>
      </c>
    </row>
    <row spans="1:4" r="36">
      <c t="s" s="4" r="A36">
        <v>874</v>
      </c>
    </row>
    <row spans="1:4" r="37">
      <c t="s" s="3" r="A37">
        <v>868</v>
      </c>
    </row>
    <row spans="1:4" r="38">
      <c t="s" s="4" r="A38">
        <v>872</v>
      </c>
      <c t="n" s="8" r="C38">
        <v>-0.2</v>
      </c>
      <c t="n" s="8" r="D38">
        <v>-0.6</v>
      </c>
    </row>
    <row spans="1:4" r="39">
      <c t="s" s="3" r="A39">
        <v>171</v>
      </c>
    </row>
    <row spans="1:4" r="40">
      <c t="s" s="4" r="A40">
        <v>172</v>
      </c>
      <c t="n" s="6" r="C40">
        <v>0</v>
      </c>
      <c t="n" s="6" r="D40">
        <v>0</v>
      </c>
    </row>
    <row spans="1:4" r="41">
      <c t="s" s="4" r="A41">
        <v>173</v>
      </c>
      <c t="n" s="6" r="C41">
        <v>0</v>
      </c>
      <c t="n" s="6" r="D41">
        <v>0</v>
      </c>
    </row>
    <row spans="1:4" r="42">
      <c t="s" s="4" r="A42">
        <v>174</v>
      </c>
      <c t="n" s="6" r="C42">
        <v>0</v>
      </c>
      <c t="n" s="6" r="D42">
        <v>0</v>
      </c>
    </row>
    <row spans="1:4" r="43">
      <c t="s" s="4" r="A43">
        <v>175</v>
      </c>
      <c t="n" s="6" r="C43">
        <v>0</v>
      </c>
      <c t="n" s="6" r="D43">
        <v>0</v>
      </c>
    </row>
    <row spans="1:4" r="44">
      <c t="s" s="4" r="A44">
        <v>176</v>
      </c>
      <c t="n" s="6" r="C44">
        <v>0</v>
      </c>
      <c t="n" s="6" r="D44">
        <v>0</v>
      </c>
    </row>
    <row spans="1:4" r="45">
      <c t="s" s="4" r="A45">
        <v>177</v>
      </c>
      <c t="n" s="6" r="C45">
        <v>0</v>
      </c>
      <c t="n" s="6" r="D45">
        <v>0</v>
      </c>
    </row>
    <row spans="1:4" r="46">
      <c t="s" s="4" r="A46">
        <v>178</v>
      </c>
      <c t="n" s="6" r="C46">
        <v>0</v>
      </c>
      <c t="n" s="6" r="D46">
        <v>0</v>
      </c>
    </row>
    <row spans="1:4" r="47">
      <c t="s" s="4" r="A47">
        <v>179</v>
      </c>
      <c t="n" s="6" r="C47">
        <v>0</v>
      </c>
    </row>
    <row spans="1:4" r="48">
      <c t="s" s="4" r="A48">
        <v>180</v>
      </c>
      <c t="n" s="6" r="D48">
        <v>0</v>
      </c>
    </row>
    <row spans="1:4" r="49">
      <c t="s" s="4" r="A49">
        <v>181</v>
      </c>
      <c t="n" s="6" r="C49">
        <v>0</v>
      </c>
      <c t="n" s="6" r="D49">
        <v>0</v>
      </c>
    </row>
    <row spans="1:4" r="50">
      <c t="s" s="4" r="A50">
        <v>182</v>
      </c>
      <c t="n" s="6" r="C50">
        <v>0</v>
      </c>
      <c t="n" s="6" r="D50">
        <v>0</v>
      </c>
    </row>
    <row spans="1:4" r="51">
      <c t="s" s="4" r="A51">
        <v>873</v>
      </c>
      <c t="n" s="6" r="C51">
        <v>74</v>
      </c>
      <c t="n" s="8" r="D51">
        <v>-179.5</v>
      </c>
    </row>
    <row spans="1:4" r="52">
      <c t="s" s="4" r="A52">
        <v>183</v>
      </c>
      <c t="n" s="6" r="C52">
        <v>74</v>
      </c>
      <c t="n" s="8" r="D52">
        <v>-179.5</v>
      </c>
    </row>
    <row spans="1:4" r="53">
      <c t="s" s="3" r="A53">
        <v>184</v>
      </c>
    </row>
    <row spans="1:4" r="54">
      <c t="s" s="4" r="A54">
        <v>185</v>
      </c>
      <c t="n" s="6" r="C54">
        <v>0</v>
      </c>
      <c t="n" s="6" r="D54">
        <v>0</v>
      </c>
    </row>
    <row spans="1:4" r="55">
      <c t="s" s="4" r="A55">
        <v>186</v>
      </c>
      <c t="n" s="6" r="D55">
        <v>0</v>
      </c>
    </row>
    <row spans="1:4" r="56">
      <c t="s" s="4" r="A56">
        <v>187</v>
      </c>
      <c t="n" s="6" r="C56">
        <v>0</v>
      </c>
      <c t="n" s="6" r="D56">
        <v>0</v>
      </c>
    </row>
    <row spans="1:4" r="57">
      <c t="s" s="4" r="A57">
        <v>188</v>
      </c>
      <c t="n" s="6" r="C57">
        <v>0</v>
      </c>
      <c t="n" s="6" r="D57">
        <v>0</v>
      </c>
    </row>
    <row spans="1:4" r="58">
      <c t="s" s="4" r="A58">
        <v>189</v>
      </c>
      <c t="n" s="6" r="C58">
        <v>0</v>
      </c>
      <c t="n" s="6" r="D58">
        <v>0</v>
      </c>
    </row>
    <row spans="1:4" r="59">
      <c t="s" s="4" r="A59">
        <v>190</v>
      </c>
      <c t="n" s="6" r="D59">
        <v>215</v>
      </c>
    </row>
    <row spans="1:4" r="60">
      <c t="s" s="4" r="A60">
        <v>191</v>
      </c>
      <c t="n" s="8" r="C60">
        <v>-42.8</v>
      </c>
      <c t="n" s="8" r="D60">
        <v>-11.3</v>
      </c>
    </row>
    <row spans="1:4" r="61">
      <c t="s" s="4" r="A61">
        <v>192</v>
      </c>
      <c t="n" s="6" r="C61">
        <v>-31</v>
      </c>
      <c t="n" s="8" r="D61">
        <v>-23.6</v>
      </c>
    </row>
    <row spans="1:4" r="62">
      <c t="s" s="4" r="A62">
        <v>193</v>
      </c>
      <c t="n" s="6" r="C62">
        <v>0</v>
      </c>
      <c t="n" s="6" r="D62">
        <v>0</v>
      </c>
    </row>
    <row spans="1:4" r="63">
      <c t="s" s="4" r="A63">
        <v>149</v>
      </c>
      <c t="n" s="6" r="C63">
        <v>0</v>
      </c>
      <c t="n" s="6" r="D63">
        <v>0</v>
      </c>
    </row>
    <row spans="1:4" r="64">
      <c t="s" s="4" r="A64">
        <v>150</v>
      </c>
      <c t="n" s="6" r="C64">
        <v>0</v>
      </c>
      <c t="n" s="6" r="D64">
        <v>0</v>
      </c>
    </row>
    <row spans="1:4" r="65">
      <c t="s" s="4" r="A65">
        <v>194</v>
      </c>
      <c t="n" s="8" r="C65">
        <v>-73.8</v>
      </c>
      <c t="n" s="8" r="D65">
        <v>180.1</v>
      </c>
    </row>
    <row spans="1:4" r="66">
      <c t="s" s="4" r="A66">
        <v>195</v>
      </c>
      <c t="n" s="6" r="C66">
        <v>0</v>
      </c>
      <c t="n" s="6" r="D66">
        <v>0</v>
      </c>
    </row>
    <row spans="1:4" r="67">
      <c t="s" s="4" r="A67">
        <v>196</v>
      </c>
      <c t="n" s="6" r="C67">
        <v>0</v>
      </c>
      <c t="n" s="6" r="D67">
        <v>0</v>
      </c>
    </row>
    <row spans="1:4" r="68">
      <c t="s" s="4" r="A68">
        <v>197</v>
      </c>
      <c t="n" s="6" r="C68">
        <v>0</v>
      </c>
      <c t="n" s="6" r="D68">
        <v>0</v>
      </c>
    </row>
    <row spans="1:4" r="69">
      <c t="s" s="4" r="A69">
        <v>198</v>
      </c>
      <c t="n" s="6" r="C69">
        <v>0</v>
      </c>
      <c t="n" s="6" r="D69">
        <v>0</v>
      </c>
    </row>
    <row spans="1:4" r="70">
      <c t="s" s="4" r="A70">
        <v>875</v>
      </c>
    </row>
    <row spans="1:4" r="71">
      <c t="s" s="3" r="A71">
        <v>868</v>
      </c>
    </row>
    <row spans="1:4" r="72">
      <c t="s" s="4" r="A72">
        <v>872</v>
      </c>
      <c t="n" s="8" r="C72">
        <v>-138.3</v>
      </c>
      <c t="n" s="8" r="D72">
        <v>100.5</v>
      </c>
    </row>
    <row spans="1:4" r="73">
      <c t="s" s="3" r="A73">
        <v>171</v>
      </c>
    </row>
    <row spans="1:4" r="74">
      <c t="s" s="4" r="A74">
        <v>172</v>
      </c>
      <c t="n" s="8" r="C74">
        <v>-0.8</v>
      </c>
      <c t="n" s="8" r="D74">
        <v>-38.7</v>
      </c>
    </row>
    <row spans="1:4" r="75">
      <c t="s" s="4" r="A75">
        <v>173</v>
      </c>
      <c t="n" s="6" r="C75">
        <v>0</v>
      </c>
      <c t="n" s="6" r="D75">
        <v>0</v>
      </c>
    </row>
    <row spans="1:4" r="76">
      <c t="s" s="4" r="A76">
        <v>174</v>
      </c>
      <c t="n" s="6" r="C76">
        <v>0</v>
      </c>
      <c t="n" s="6" r="D76">
        <v>0</v>
      </c>
    </row>
    <row spans="1:4" r="77">
      <c t="s" s="4" r="A77">
        <v>175</v>
      </c>
      <c t="n" s="6" r="C77">
        <v>0</v>
      </c>
      <c t="n" s="6" r="D77">
        <v>0</v>
      </c>
    </row>
    <row spans="1:4" r="78">
      <c t="s" s="4" r="A78">
        <v>176</v>
      </c>
      <c t="n" s="6" r="C78">
        <v>0</v>
      </c>
      <c t="n" s="6" r="D78">
        <v>0</v>
      </c>
    </row>
    <row spans="1:4" r="79">
      <c t="s" s="4" r="A79">
        <v>177</v>
      </c>
      <c t="n" s="8" r="C79">
        <v>25.7</v>
      </c>
      <c t="n" s="8" r="D79">
        <v>17.9</v>
      </c>
    </row>
    <row spans="1:4" r="80">
      <c t="s" s="4" r="A80">
        <v>178</v>
      </c>
      <c t="n" s="8" r="C80">
        <v>-3.4</v>
      </c>
      <c t="n" s="8" r="D80">
        <v>-3.6</v>
      </c>
    </row>
    <row spans="1:4" r="81">
      <c t="s" s="4" r="A81">
        <v>179</v>
      </c>
      <c t="n" s="6" r="C81">
        <v>0</v>
      </c>
    </row>
    <row spans="1:4" r="82">
      <c t="s" s="4" r="A82">
        <v>180</v>
      </c>
      <c t="n" s="6" r="D82">
        <v>0</v>
      </c>
    </row>
    <row spans="1:4" r="83">
      <c t="s" s="4" r="A83">
        <v>181</v>
      </c>
      <c t="n" s="6" r="C83">
        <v>0</v>
      </c>
      <c t="n" s="6" r="D83">
        <v>0</v>
      </c>
    </row>
    <row spans="1:4" r="84">
      <c t="s" s="4" r="A84">
        <v>182</v>
      </c>
      <c t="n" s="6" r="C84">
        <v>-1</v>
      </c>
      <c t="n" s="8" r="D84">
        <v>-1.5</v>
      </c>
    </row>
    <row spans="1:4" r="85">
      <c t="s" s="4" r="A85">
        <v>873</v>
      </c>
      <c t="n" s="8" r="C85">
        <v>8.9</v>
      </c>
      <c t="n" s="8" r="D85">
        <v>18.4</v>
      </c>
    </row>
    <row spans="1:4" r="86">
      <c t="s" s="4" r="A86">
        <v>183</v>
      </c>
      <c t="n" s="8" r="C86">
        <v>29.4</v>
      </c>
      <c t="n" s="8" r="D86">
        <v>-7.5</v>
      </c>
    </row>
    <row spans="1:4" r="87">
      <c t="s" s="3" r="A87">
        <v>184</v>
      </c>
    </row>
    <row spans="1:4" r="88">
      <c t="s" s="4" r="A88">
        <v>185</v>
      </c>
      <c t="n" s="6" r="C88">
        <v>100</v>
      </c>
      <c t="n" s="6" r="D88">
        <v>75</v>
      </c>
    </row>
    <row spans="1:4" r="89">
      <c t="s" s="4" r="A89">
        <v>186</v>
      </c>
      <c t="n" s="6" r="D89">
        <v>-200</v>
      </c>
    </row>
    <row spans="1:4" r="90">
      <c t="s" s="4" r="A90">
        <v>187</v>
      </c>
      <c t="n" s="6" r="C90">
        <v>0</v>
      </c>
      <c t="n" s="6" r="D90">
        <v>0</v>
      </c>
    </row>
    <row spans="1:4" r="91">
      <c t="s" s="4" r="A91">
        <v>188</v>
      </c>
      <c t="n" s="6" r="C91">
        <v>0</v>
      </c>
      <c t="n" s="6" r="D91">
        <v>0</v>
      </c>
    </row>
    <row spans="1:4" r="92">
      <c t="s" s="4" r="A92">
        <v>189</v>
      </c>
      <c t="n" s="8" r="C92">
        <v>-0.2</v>
      </c>
      <c t="n" s="8" r="D92">
        <v>-0.6</v>
      </c>
    </row>
    <row spans="1:4" r="93">
      <c t="s" s="4" r="A93">
        <v>190</v>
      </c>
      <c t="n" s="6" r="D93">
        <v>0</v>
      </c>
    </row>
    <row spans="1:4" r="94">
      <c t="s" s="4" r="A94">
        <v>191</v>
      </c>
      <c t="n" s="6" r="C94">
        <v>0</v>
      </c>
      <c t="n" s="6" r="D94">
        <v>0</v>
      </c>
    </row>
    <row spans="1:4" r="95">
      <c t="s" s="4" r="A95">
        <v>192</v>
      </c>
      <c t="n" s="6" r="C95">
        <v>0</v>
      </c>
      <c t="n" s="6" r="D95">
        <v>0</v>
      </c>
    </row>
    <row spans="1:4" r="96">
      <c t="s" s="4" r="A96">
        <v>193</v>
      </c>
      <c t="n" s="6" r="C96">
        <v>0</v>
      </c>
      <c t="n" s="6" r="D96">
        <v>0</v>
      </c>
    </row>
    <row spans="1:4" r="97">
      <c t="s" s="4" r="A97">
        <v>149</v>
      </c>
      <c t="n" s="6" r="C97">
        <v>0</v>
      </c>
      <c t="n" s="6" r="D97">
        <v>0</v>
      </c>
    </row>
    <row spans="1:4" r="98">
      <c t="s" s="4" r="A98">
        <v>150</v>
      </c>
      <c t="n" s="6" r="C98">
        <v>0</v>
      </c>
      <c t="n" s="6" r="D98">
        <v>0</v>
      </c>
    </row>
    <row spans="1:4" r="99">
      <c t="s" s="4" r="A99">
        <v>194</v>
      </c>
      <c t="n" s="8" r="C99">
        <v>99.8</v>
      </c>
      <c t="n" s="8" r="D99">
        <v>-125.6</v>
      </c>
    </row>
    <row spans="1:4" r="100">
      <c t="s" s="4" r="A100">
        <v>195</v>
      </c>
      <c t="n" s="6" r="C100">
        <v>0</v>
      </c>
      <c t="n" s="6" r="D100">
        <v>0</v>
      </c>
    </row>
    <row spans="1:4" r="101">
      <c t="s" s="4" r="A101">
        <v>196</v>
      </c>
      <c t="n" s="8" r="C101">
        <v>-9.1</v>
      </c>
      <c t="n" s="8" r="D101">
        <v>-32.6</v>
      </c>
    </row>
    <row spans="1:4" r="102">
      <c t="s" s="4" r="A102">
        <v>197</v>
      </c>
      <c t="n" s="8" r="C102">
        <v>80.2</v>
      </c>
      <c t="n" s="8" r="D102">
        <v>38.2</v>
      </c>
    </row>
    <row spans="1:4" r="103">
      <c t="s" s="4" r="A103">
        <v>198</v>
      </c>
      <c t="n" s="8" r="C103">
        <v>71.09999999999999</v>
      </c>
      <c t="n" s="8" r="D103">
        <v>5.6</v>
      </c>
    </row>
    <row spans="1:4" r="104">
      <c t="s" s="4" r="A104">
        <v>876</v>
      </c>
    </row>
    <row spans="1:4" r="105">
      <c t="s" s="3" r="A105">
        <v>868</v>
      </c>
    </row>
    <row spans="1:4" r="106">
      <c t="s" s="4" r="A106">
        <v>872</v>
      </c>
      <c t="n" s="8" r="C106">
        <v>56.3</v>
      </c>
      <c t="n" s="8" r="D106">
        <v>39.7</v>
      </c>
    </row>
    <row spans="1:4" r="107">
      <c t="s" s="3" r="A107">
        <v>171</v>
      </c>
    </row>
    <row spans="1:4" r="108">
      <c t="s" s="4" r="A108">
        <v>172</v>
      </c>
      <c t="n" s="8" r="C108">
        <v>-4.5</v>
      </c>
      <c t="n" s="6" r="D108">
        <v>0</v>
      </c>
    </row>
    <row spans="1:4" r="109">
      <c t="s" s="4" r="A109">
        <v>173</v>
      </c>
      <c t="n" s="8" r="C109">
        <v>4.9</v>
      </c>
      <c t="n" s="6" r="D109">
        <v>3</v>
      </c>
    </row>
    <row spans="1:4" r="110">
      <c t="s" s="4" r="A110">
        <v>174</v>
      </c>
      <c t="n" s="8" r="C110">
        <v>3.4</v>
      </c>
      <c t="n" s="6" r="D110">
        <v>0</v>
      </c>
    </row>
    <row spans="1:4" r="111">
      <c t="s" s="4" r="A111">
        <v>175</v>
      </c>
      <c t="n" s="8" r="C111">
        <v>-51.5</v>
      </c>
      <c t="n" s="8" r="D111">
        <v>-62.9</v>
      </c>
    </row>
    <row spans="1:4" r="112">
      <c t="s" s="4" r="A112">
        <v>176</v>
      </c>
      <c t="n" s="6" r="C112">
        <v>0</v>
      </c>
      <c t="n" s="6" r="D112">
        <v>0</v>
      </c>
    </row>
    <row spans="1:4" r="113">
      <c t="s" s="4" r="A113">
        <v>177</v>
      </c>
      <c t="n" s="6" r="C113">
        <v>0</v>
      </c>
      <c t="n" s="6" r="D113">
        <v>0</v>
      </c>
    </row>
    <row spans="1:4" r="114">
      <c t="s" s="4" r="A114">
        <v>178</v>
      </c>
      <c t="n" s="6" r="C114">
        <v>0</v>
      </c>
      <c t="n" s="6" r="D114">
        <v>0</v>
      </c>
    </row>
    <row spans="1:4" r="115">
      <c t="s" s="4" r="A115">
        <v>179</v>
      </c>
      <c t="n" s="8" r="C115">
        <v>-0.7</v>
      </c>
    </row>
    <row spans="1:4" r="116">
      <c t="s" s="4" r="A116">
        <v>180</v>
      </c>
      <c t="n" s="8" r="D116">
        <v>6.2</v>
      </c>
    </row>
    <row spans="1:4" r="117">
      <c t="s" s="4" r="A117">
        <v>181</v>
      </c>
      <c t="n" s="8" r="C117">
        <v>13.5</v>
      </c>
      <c t="n" s="8" r="D117">
        <v>13.5</v>
      </c>
    </row>
    <row spans="1:4" r="118">
      <c t="s" s="4" r="A118">
        <v>182</v>
      </c>
      <c t="n" s="8" r="C118">
        <v>-32.7</v>
      </c>
      <c t="n" s="8" r="D118">
        <v>-43.9</v>
      </c>
    </row>
    <row spans="1:4" r="119">
      <c t="s" s="4" r="A119">
        <v>873</v>
      </c>
      <c t="n" s="8" r="C119">
        <v>-44.4</v>
      </c>
      <c t="n" s="8" r="D119">
        <v>-8.199999999999999</v>
      </c>
    </row>
    <row spans="1:4" r="120">
      <c t="s" s="4" r="A120">
        <v>183</v>
      </c>
      <c t="n" s="6" r="C120">
        <v>-112</v>
      </c>
      <c t="n" s="8" r="D120">
        <v>-92.3</v>
      </c>
    </row>
    <row spans="1:4" r="121">
      <c t="s" s="3" r="A121">
        <v>184</v>
      </c>
    </row>
    <row spans="1:4" r="122">
      <c t="s" s="4" r="A122">
        <v>185</v>
      </c>
      <c t="n" s="6" r="C122">
        <v>0</v>
      </c>
      <c t="n" s="6" r="D122">
        <v>0</v>
      </c>
    </row>
    <row spans="1:4" r="123">
      <c t="s" s="4" r="A123">
        <v>186</v>
      </c>
      <c t="n" s="6" r="D123">
        <v>0</v>
      </c>
    </row>
    <row spans="1:4" r="124">
      <c t="s" s="4" r="A124">
        <v>187</v>
      </c>
      <c t="n" s="8" r="C124">
        <v>66.40000000000001</v>
      </c>
      <c t="n" s="6" r="D124">
        <v>54</v>
      </c>
    </row>
    <row spans="1:4" r="125">
      <c t="s" s="4" r="A125">
        <v>188</v>
      </c>
      <c t="n" s="8" r="C125">
        <v>-18.4</v>
      </c>
      <c t="n" s="8" r="D125">
        <v>-2.3</v>
      </c>
    </row>
    <row spans="1:4" r="126">
      <c t="s" s="4" r="A126">
        <v>189</v>
      </c>
      <c t="n" s="8" r="C126">
        <v>-0.6</v>
      </c>
      <c t="n" s="8" r="D126">
        <v>-0.5</v>
      </c>
    </row>
    <row spans="1:4" r="127">
      <c t="s" s="4" r="A127">
        <v>190</v>
      </c>
      <c t="n" s="6" r="D127">
        <v>0</v>
      </c>
    </row>
    <row spans="1:4" r="128">
      <c t="s" s="4" r="A128">
        <v>191</v>
      </c>
      <c t="n" s="6" r="C128">
        <v>0</v>
      </c>
      <c t="n" s="6" r="D128">
        <v>0</v>
      </c>
    </row>
    <row spans="1:4" r="129">
      <c t="s" s="4" r="A129">
        <v>192</v>
      </c>
      <c t="n" s="6" r="C129">
        <v>0</v>
      </c>
      <c t="n" s="6" r="D129">
        <v>0</v>
      </c>
    </row>
    <row spans="1:4" r="130">
      <c t="s" s="4" r="A130">
        <v>193</v>
      </c>
      <c t="n" s="6" r="C130">
        <v>0</v>
      </c>
      <c t="n" s="6" r="D130">
        <v>0</v>
      </c>
    </row>
    <row spans="1:4" r="131">
      <c t="s" s="4" r="A131">
        <v>149</v>
      </c>
      <c t="n" s="6" r="C131">
        <v>0</v>
      </c>
      <c t="n" s="6" r="D131">
        <v>0</v>
      </c>
    </row>
    <row spans="1:4" r="132">
      <c t="s" s="4" r="A132">
        <v>150</v>
      </c>
      <c t="n" s="6" r="C132">
        <v>0</v>
      </c>
      <c t="n" s="6" r="D132">
        <v>0</v>
      </c>
    </row>
    <row spans="1:4" r="133">
      <c t="s" s="4" r="A133">
        <v>194</v>
      </c>
      <c t="n" s="8" r="C133">
        <v>47.4</v>
      </c>
      <c t="n" s="8" r="D133">
        <v>51.2</v>
      </c>
    </row>
    <row spans="1:4" r="134">
      <c t="s" s="4" r="A134">
        <v>195</v>
      </c>
      <c t="n" s="6" r="C134">
        <v>0</v>
      </c>
      <c t="n" s="6" r="D134">
        <v>0</v>
      </c>
    </row>
    <row spans="1:4" r="135">
      <c t="s" s="4" r="A135">
        <v>196</v>
      </c>
      <c t="n" s="8" r="C135">
        <v>-8.300000000000001</v>
      </c>
      <c t="n" s="8" r="D135">
        <v>-1.4</v>
      </c>
    </row>
    <row spans="1:4" r="136">
      <c t="s" s="4" r="A136">
        <v>197</v>
      </c>
      <c t="n" s="6" r="C136">
        <v>37</v>
      </c>
      <c t="n" s="6" r="D136">
        <v>21</v>
      </c>
    </row>
    <row spans="1:4" r="137">
      <c t="s" s="4" r="A137">
        <v>198</v>
      </c>
      <c t="n" s="8" r="C137">
        <v>28.7</v>
      </c>
      <c t="n" s="8" r="D137">
        <v>19.6</v>
      </c>
    </row>
    <row spans="1:4" r="138">
      <c t="s" s="4" r="A138">
        <v>877</v>
      </c>
    </row>
    <row spans="1:4" r="139">
      <c t="s" s="3" r="A139">
        <v>868</v>
      </c>
    </row>
    <row spans="1:4" r="140">
      <c t="s" s="4" r="A140">
        <v>872</v>
      </c>
      <c t="n" s="8" r="C140">
        <v>92.7</v>
      </c>
      <c t="n" s="8" r="D140">
        <v>-102.3</v>
      </c>
    </row>
    <row spans="1:4" r="141">
      <c t="s" s="3" r="A141">
        <v>171</v>
      </c>
    </row>
    <row spans="1:4" r="142">
      <c t="s" s="4" r="A142">
        <v>172</v>
      </c>
      <c t="n" s="6" r="C142">
        <v>0</v>
      </c>
      <c t="n" s="8" r="D142">
        <v>-194.8</v>
      </c>
    </row>
    <row spans="1:4" r="143">
      <c t="s" s="4" r="A143">
        <v>173</v>
      </c>
      <c t="n" s="8" r="C143">
        <v>133.9</v>
      </c>
      <c t="n" s="8" r="D143">
        <v>1.6</v>
      </c>
    </row>
    <row spans="1:4" r="144">
      <c t="s" s="4" r="A144">
        <v>174</v>
      </c>
      <c t="n" s="6" r="C144">
        <v>180</v>
      </c>
      <c t="n" s="6" r="D144">
        <v>504</v>
      </c>
    </row>
    <row spans="1:4" r="145">
      <c t="s" s="4" r="A145">
        <v>175</v>
      </c>
      <c t="n" s="6" r="C145">
        <v>-396</v>
      </c>
      <c t="n" s="8" r="D145">
        <v>-923.8</v>
      </c>
    </row>
    <row spans="1:4" r="146">
      <c t="s" s="4" r="A146">
        <v>176</v>
      </c>
      <c t="n" s="6" r="C146">
        <v>0</v>
      </c>
      <c t="n" s="8" r="D146">
        <v>-3.4</v>
      </c>
    </row>
    <row spans="1:4" r="147">
      <c t="s" s="4" r="A147">
        <v>177</v>
      </c>
      <c t="n" s="6" r="C147">
        <v>0</v>
      </c>
      <c t="n" s="8" r="D147">
        <v>17.9</v>
      </c>
    </row>
    <row spans="1:4" r="148">
      <c t="s" s="4" r="A148">
        <v>178</v>
      </c>
      <c t="n" s="6" r="C148">
        <v>0</v>
      </c>
      <c t="n" s="8" r="D148">
        <v>-1.6</v>
      </c>
    </row>
    <row spans="1:4" r="149">
      <c t="s" s="4" r="A149">
        <v>179</v>
      </c>
      <c t="n" s="6" r="C149">
        <v>0</v>
      </c>
    </row>
    <row spans="1:4" r="150">
      <c t="s" s="4" r="A150">
        <v>180</v>
      </c>
      <c t="n" s="6" r="D150">
        <v>0</v>
      </c>
    </row>
    <row spans="1:4" r="151">
      <c t="s" s="4" r="A151">
        <v>181</v>
      </c>
      <c t="n" s="8" r="C151">
        <v>21.7</v>
      </c>
      <c t="n" s="8" r="D151">
        <v>20.4</v>
      </c>
    </row>
    <row spans="1:4" r="152">
      <c t="s" s="4" r="A152">
        <v>182</v>
      </c>
      <c t="n" s="8" r="C152">
        <v>-11.9</v>
      </c>
      <c t="n" s="8" r="D152">
        <v>-83.2</v>
      </c>
    </row>
    <row spans="1:4" r="153">
      <c t="s" s="4" r="A153">
        <v>873</v>
      </c>
      <c t="n" s="8" r="C153">
        <v>-38.5</v>
      </c>
      <c t="n" s="8" r="D153">
        <v>169.3</v>
      </c>
    </row>
    <row spans="1:4" r="154">
      <c t="s" s="4" r="A154">
        <v>183</v>
      </c>
      <c t="n" s="8" r="C154">
        <v>-110.8</v>
      </c>
      <c t="n" s="8" r="D154">
        <v>-493.6</v>
      </c>
    </row>
    <row spans="1:4" r="155">
      <c t="s" s="3" r="A155">
        <v>184</v>
      </c>
    </row>
    <row spans="1:4" r="156">
      <c t="s" s="4" r="A156">
        <v>185</v>
      </c>
      <c t="n" s="6" r="C156">
        <v>0</v>
      </c>
      <c t="n" s="6" r="D156">
        <v>0</v>
      </c>
    </row>
    <row spans="1:4" r="157">
      <c t="s" s="4" r="A157">
        <v>186</v>
      </c>
      <c t="n" s="6" r="D157">
        <v>0</v>
      </c>
    </row>
    <row spans="1:4" r="158">
      <c t="s" s="4" r="A158">
        <v>187</v>
      </c>
      <c t="n" s="8" r="C158">
        <v>410.1</v>
      </c>
      <c t="n" s="8" r="D158">
        <v>1520.4</v>
      </c>
    </row>
    <row spans="1:4" r="159">
      <c t="s" s="4" r="A159">
        <v>188</v>
      </c>
      <c t="n" s="8" r="C159">
        <v>-79.09999999999999</v>
      </c>
      <c t="n" s="8" r="D159">
        <v>-602.7</v>
      </c>
    </row>
    <row spans="1:4" r="160">
      <c t="s" s="4" r="A160">
        <v>189</v>
      </c>
      <c t="n" s="8" r="C160">
        <v>-2.9</v>
      </c>
      <c t="n" s="6" r="D160">
        <v>-12</v>
      </c>
    </row>
    <row spans="1:4" r="161">
      <c t="s" s="4" r="A161">
        <v>190</v>
      </c>
      <c t="n" s="6" r="D161">
        <v>0</v>
      </c>
    </row>
    <row spans="1:4" r="162">
      <c t="s" s="4" r="A162">
        <v>191</v>
      </c>
      <c t="n" s="6" r="C162">
        <v>0</v>
      </c>
      <c t="n" s="6" r="D162">
        <v>0</v>
      </c>
    </row>
    <row spans="1:4" r="163">
      <c t="s" s="4" r="A163">
        <v>192</v>
      </c>
      <c t="n" s="6" r="C163">
        <v>0</v>
      </c>
      <c t="n" s="6" r="D163">
        <v>0</v>
      </c>
    </row>
    <row spans="1:4" r="164">
      <c t="s" s="4" r="A164">
        <v>193</v>
      </c>
      <c t="n" s="8" r="C164">
        <v>-67.90000000000001</v>
      </c>
      <c t="n" s="8" r="D164">
        <v>-24.4</v>
      </c>
    </row>
    <row spans="1:4" r="165">
      <c t="s" s="4" r="A165">
        <v>149</v>
      </c>
      <c t="n" s="8" r="C165">
        <v>12.9</v>
      </c>
      <c t="n" s="8" r="D165">
        <v>6.4</v>
      </c>
    </row>
    <row spans="1:4" r="166">
      <c t="s" s="4" r="A166">
        <v>150</v>
      </c>
      <c t="n" s="8" r="C166">
        <v>-73.5</v>
      </c>
      <c t="n" s="8" r="D166">
        <v>-183.1</v>
      </c>
    </row>
    <row spans="1:4" r="167">
      <c t="s" s="4" r="A167">
        <v>194</v>
      </c>
      <c t="n" s="8" r="C167">
        <v>199.6</v>
      </c>
      <c t="n" s="8" r="D167">
        <v>704.6</v>
      </c>
    </row>
    <row spans="1:4" r="168">
      <c t="s" s="4" r="A168">
        <v>195</v>
      </c>
      <c t="n" s="8" r="C168">
        <v>-39.7</v>
      </c>
      <c t="n" s="8" r="D168">
        <v>-19.8</v>
      </c>
    </row>
    <row spans="1:4" r="169">
      <c t="s" s="4" r="A169">
        <v>196</v>
      </c>
      <c t="n" s="8" r="C169">
        <v>141.8</v>
      </c>
      <c t="n" s="8" r="D169">
        <v>88.90000000000001</v>
      </c>
    </row>
    <row spans="1:4" r="170">
      <c t="s" s="4" r="A170">
        <v>197</v>
      </c>
      <c t="n" s="8" r="C170">
        <v>614.4</v>
      </c>
      <c t="n" s="8" r="D170">
        <v>878.5</v>
      </c>
    </row>
    <row spans="1:4" r="171">
      <c t="s" s="4" r="A171">
        <v>198</v>
      </c>
      <c t="n" s="7" r="C171">
        <v>756.2</v>
      </c>
      <c t="n" s="7" r="D171">
        <v>967.4</v>
      </c>
    </row>
    <row spans="1:4" r="172">
      <c t="n" r="A172"/>
    </row>
    <row spans="1:4" r="173">
      <c t="s" s="4" r="A173">
        <v>33</v>
      </c>
      <c t="s" s="4" r="B173">
        <v>205</v>
      </c>
    </row>
  </sheetData>
  <mergeCells count="4">
    <mergeCell ref="A1:B2"/>
    <mergeCell ref="C1:D1"/>
    <mergeCell ref="A172:C172"/>
    <mergeCell ref="B173:C17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3"/>
  </cols>
  <sheetData>
    <row spans="1:2" r="1">
      <c t="s" s="1" r="A1">
        <v>878</v>
      </c>
      <c t="s" s="2" r="B1">
        <v>667</v>
      </c>
    </row>
    <row spans="1:2" r="2">
      <c t="s" s="2" r="B2">
        <v>879</v>
      </c>
    </row>
    <row spans="1:2" r="3">
      <c t="s" s="4" r="A3">
        <v>880</v>
      </c>
    </row>
    <row spans="1:2" r="4">
      <c t="s" s="3" r="A4">
        <v>881</v>
      </c>
    </row>
    <row spans="1:2" r="5">
      <c t="s" s="4" r="A5">
        <v>882</v>
      </c>
      <c t="n" s="6" r="B5">
        <v>430</v>
      </c>
    </row>
    <row spans="1:2" r="6">
      <c t="s" s="4" r="A6">
        <v>883</v>
      </c>
      <c t="n" s="9" r="B6">
        <v>81</v>
      </c>
    </row>
    <row spans="1:2" r="7">
      <c t="s" s="4" r="A7">
        <v>884</v>
      </c>
      <c t="n" s="9" r="B7">
        <v>19</v>
      </c>
    </row>
    <row spans="1:2" r="8">
      <c t="s" s="4" r="A8">
        <v>885</v>
      </c>
    </row>
    <row spans="1:2" r="9">
      <c t="s" s="3" r="A9">
        <v>881</v>
      </c>
    </row>
    <row spans="1:2" r="10">
      <c t="s" s="4" r="A10">
        <v>882</v>
      </c>
      <c t="n" s="6" r="B10">
        <v>680</v>
      </c>
    </row>
    <row spans="1:2" r="11">
      <c t="s" s="4" r="A11">
        <v>421</v>
      </c>
      <c t="n" s="6" r="B11">
        <v>2</v>
      </c>
    </row>
    <row spans="1:2" r="12">
      <c t="s" s="4" r="A12">
        <v>886</v>
      </c>
      <c t="n" s="7" r="B12">
        <v>206.5</v>
      </c>
    </row>
    <row spans="1:2" r="13">
      <c t="s" s="4" r="A13">
        <v>887</v>
      </c>
    </row>
    <row spans="1:2" r="14">
      <c t="s" s="3" r="A14">
        <v>881</v>
      </c>
    </row>
    <row spans="1:2" r="15">
      <c t="s" s="4" r="A15">
        <v>886</v>
      </c>
      <c t="n" s="7" r="B15">
        <v>2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spans="1:4" r="1">
      <c t="s" s="1" r="A1">
        <v>153</v>
      </c>
      <c t="s" s="2" r="C1">
        <v>1</v>
      </c>
    </row>
    <row spans="1:4" r="2">
      <c t="s" s="2" r="C2">
        <v>2</v>
      </c>
      <c t="s" s="2" r="D2">
        <v>71</v>
      </c>
    </row>
    <row spans="1:4" r="3">
      <c t="s" s="3" r="A3">
        <v>154</v>
      </c>
    </row>
    <row spans="1:4" r="4">
      <c t="s" s="4" r="A4">
        <v>155</v>
      </c>
      <c t="n" s="7" r="C4">
        <v>18.2</v>
      </c>
      <c t="n" s="7" r="D4">
        <v>25.6</v>
      </c>
    </row>
    <row spans="1:4" r="5">
      <c t="s" s="3" r="A5">
        <v>156</v>
      </c>
    </row>
    <row spans="1:4" r="6">
      <c t="s" s="4" r="A6">
        <v>157</v>
      </c>
      <c t="n" s="8" r="C6">
        <v>-58.1</v>
      </c>
      <c t="n" s="8" r="D6">
        <v>-40.8</v>
      </c>
    </row>
    <row spans="1:4" r="7">
      <c t="s" s="4" r="A7">
        <v>158</v>
      </c>
      <c t="n" s="8" r="C7">
        <v>-8.6</v>
      </c>
      <c t="n" s="8" r="D7">
        <v>-57.3</v>
      </c>
    </row>
    <row spans="1:4" r="8">
      <c t="s" s="4" r="A8">
        <v>86</v>
      </c>
      <c t="n" s="8" r="C8">
        <v>97.3</v>
      </c>
      <c t="n" s="8" r="D8">
        <v>74.59999999999999</v>
      </c>
    </row>
    <row spans="1:4" r="9">
      <c t="s" s="4" r="A9">
        <v>159</v>
      </c>
      <c t="n" s="8" r="C9">
        <v>-6.6</v>
      </c>
      <c t="n" s="8" r="D9">
        <v>0.9</v>
      </c>
    </row>
    <row spans="1:4" r="10">
      <c t="s" s="4" r="A10">
        <v>160</v>
      </c>
      <c t="n" s="8" r="C10">
        <v>5.2</v>
      </c>
      <c t="n" s="8" r="D10">
        <v>3.2</v>
      </c>
    </row>
    <row spans="1:4" r="11">
      <c t="s" s="4" r="A11">
        <v>161</v>
      </c>
      <c t="n" s="8" r="C11">
        <v>-0.5</v>
      </c>
      <c t="n" s="8" r="D11">
        <v>-9.199999999999999</v>
      </c>
    </row>
    <row spans="1:4" r="12">
      <c t="s" s="4" r="A12">
        <v>162</v>
      </c>
      <c t="n" s="8" r="C12">
        <v>-6.3</v>
      </c>
      <c t="n" s="8" r="D12">
        <v>-1.8</v>
      </c>
    </row>
    <row spans="1:4" r="13">
      <c t="s" s="4" r="A13">
        <v>163</v>
      </c>
      <c t="n" s="8" r="C13">
        <v>-32.7</v>
      </c>
      <c t="n" s="6" r="D13">
        <v>-32</v>
      </c>
    </row>
    <row spans="1:4" r="14">
      <c t="s" s="4" r="A14">
        <v>164</v>
      </c>
      <c t="n" s="8" r="C14">
        <v>17.9</v>
      </c>
      <c t="n" s="8" r="D14">
        <v>33.1</v>
      </c>
    </row>
    <row spans="1:4" r="15">
      <c t="s" s="4" r="A15">
        <v>165</v>
      </c>
      <c t="n" s="8" r="C15">
        <v>9.1</v>
      </c>
      <c t="n" s="8" r="D15">
        <v>4.1</v>
      </c>
    </row>
    <row spans="1:4" r="16">
      <c t="s" s="4" r="A16">
        <v>166</v>
      </c>
      <c t="n" s="8" r="C16">
        <v>32.2</v>
      </c>
      <c t="n" s="8" r="D16">
        <v>14.1</v>
      </c>
    </row>
    <row spans="1:4" r="17">
      <c t="s" s="3" r="A17">
        <v>167</v>
      </c>
    </row>
    <row spans="1:4" r="18">
      <c t="s" s="4" r="A18">
        <v>168</v>
      </c>
      <c t="n" s="8" r="C18">
        <v>-29.7</v>
      </c>
      <c t="n" s="8" r="D18">
        <v>-4.2</v>
      </c>
    </row>
    <row spans="1:4" r="19">
      <c t="s" s="4" r="A19">
        <v>31</v>
      </c>
      <c t="n" s="8" r="C19">
        <v>-14.3</v>
      </c>
      <c t="n" s="8" r="D19">
        <v>0.9</v>
      </c>
    </row>
    <row spans="1:4" r="20">
      <c t="s" s="4" r="A20">
        <v>169</v>
      </c>
      <c t="n" s="8" r="C20">
        <v>-12.6</v>
      </c>
      <c t="n" s="8" r="D20">
        <v>26.1</v>
      </c>
    </row>
    <row spans="1:4" r="21">
      <c t="s" s="4" r="A21">
        <v>170</v>
      </c>
      <c t="n" s="8" r="C21">
        <v>10.5</v>
      </c>
      <c t="n" s="8" r="D21">
        <v>37.3</v>
      </c>
    </row>
    <row spans="1:4" r="22">
      <c t="s" s="3" r="A22">
        <v>171</v>
      </c>
    </row>
    <row spans="1:4" r="23">
      <c t="s" s="4" r="A23">
        <v>172</v>
      </c>
      <c t="n" s="8" r="C23">
        <v>-5.3</v>
      </c>
      <c t="n" s="8" r="D23">
        <v>-233.5</v>
      </c>
    </row>
    <row spans="1:4" r="24">
      <c t="s" s="4" r="A24">
        <v>173</v>
      </c>
      <c t="n" s="8" r="C24">
        <v>138.8</v>
      </c>
      <c t="n" s="8" r="D24">
        <v>4.6</v>
      </c>
    </row>
    <row spans="1:4" r="25">
      <c t="s" s="4" r="A25">
        <v>174</v>
      </c>
      <c t="n" s="8" r="C25">
        <v>183.4</v>
      </c>
      <c t="n" s="6" r="D25">
        <v>504</v>
      </c>
    </row>
    <row spans="1:4" r="26">
      <c t="s" s="4" r="A26">
        <v>175</v>
      </c>
      <c t="n" s="8" r="C26">
        <v>-447.5</v>
      </c>
      <c t="n" s="8" r="D26">
        <v>-986.7</v>
      </c>
    </row>
    <row spans="1:4" r="27">
      <c t="s" s="4" r="A27">
        <v>176</v>
      </c>
      <c t="n" s="6" r="C27">
        <v>0</v>
      </c>
      <c t="n" s="8" r="D27">
        <v>-3.4</v>
      </c>
    </row>
    <row spans="1:4" r="28">
      <c t="s" s="4" r="A28">
        <v>177</v>
      </c>
      <c t="n" s="8" r="C28">
        <v>25.7</v>
      </c>
      <c t="n" s="8" r="D28">
        <v>35.8</v>
      </c>
    </row>
    <row spans="1:4" r="29">
      <c t="s" s="4" r="A29">
        <v>178</v>
      </c>
      <c t="n" s="8" r="C29">
        <v>-3.4</v>
      </c>
      <c t="n" s="8" r="D29">
        <v>-5.2</v>
      </c>
    </row>
    <row spans="1:4" r="30">
      <c t="s" s="4" r="A30">
        <v>179</v>
      </c>
      <c t="n" s="8" r="C30">
        <v>-0.7</v>
      </c>
      <c t="n" s="6" r="D30">
        <v>0</v>
      </c>
    </row>
    <row spans="1:4" r="31">
      <c t="s" s="4" r="A31">
        <v>180</v>
      </c>
      <c t="n" s="6" r="C31">
        <v>0</v>
      </c>
      <c t="n" s="8" r="D31">
        <v>6.2</v>
      </c>
    </row>
    <row spans="1:4" r="32">
      <c t="s" s="4" r="A32">
        <v>181</v>
      </c>
      <c t="n" s="8" r="C32">
        <v>35.2</v>
      </c>
      <c t="n" s="8" r="D32">
        <v>33.9</v>
      </c>
    </row>
    <row spans="1:4" r="33">
      <c t="s" s="4" r="A33">
        <v>182</v>
      </c>
      <c t="n" s="8" r="C33">
        <v>-45.6</v>
      </c>
      <c t="n" s="8" r="D33">
        <v>-128.6</v>
      </c>
    </row>
    <row spans="1:4" r="34">
      <c t="s" s="4" r="A34">
        <v>183</v>
      </c>
      <c t="n" s="8" r="C34">
        <v>-119.4</v>
      </c>
      <c t="n" s="8" r="D34">
        <v>-772.9</v>
      </c>
    </row>
    <row spans="1:4" r="35">
      <c t="s" s="3" r="A35">
        <v>184</v>
      </c>
    </row>
    <row spans="1:4" r="36">
      <c t="s" s="4" r="A36">
        <v>185</v>
      </c>
      <c t="n" s="6" r="C36">
        <v>100</v>
      </c>
      <c t="n" s="6" r="D36">
        <v>75</v>
      </c>
    </row>
    <row spans="1:4" r="37">
      <c t="s" s="4" r="A37">
        <v>186</v>
      </c>
      <c t="n" s="6" r="C37">
        <v>0</v>
      </c>
      <c t="n" s="6" r="D37">
        <v>-200</v>
      </c>
    </row>
    <row spans="1:4" r="38">
      <c t="s" s="4" r="A38">
        <v>187</v>
      </c>
      <c t="n" s="8" r="C38">
        <v>476.5</v>
      </c>
      <c t="n" s="8" r="D38">
        <v>1574.4</v>
      </c>
    </row>
    <row spans="1:4" r="39">
      <c t="s" s="4" r="A39">
        <v>188</v>
      </c>
      <c t="n" s="8" r="C39">
        <v>-97.5</v>
      </c>
      <c t="n" s="6" r="D39">
        <v>-605</v>
      </c>
    </row>
    <row spans="1:4" r="40">
      <c t="s" s="4" r="A40">
        <v>189</v>
      </c>
      <c t="n" s="8" r="C40">
        <v>-3.7</v>
      </c>
      <c t="n" s="8" r="D40">
        <v>-13.1</v>
      </c>
    </row>
    <row spans="1:4" r="41">
      <c t="s" s="4" r="A41">
        <v>190</v>
      </c>
      <c t="n" s="6" r="C41">
        <v>0</v>
      </c>
      <c t="n" s="6" r="D41">
        <v>215</v>
      </c>
    </row>
    <row spans="1:4" r="42">
      <c t="s" s="4" r="A42">
        <v>191</v>
      </c>
      <c t="n" s="8" r="C42">
        <v>-42.8</v>
      </c>
      <c t="n" s="8" r="D42">
        <v>-11.3</v>
      </c>
    </row>
    <row spans="1:4" r="43">
      <c t="s" s="4" r="A43">
        <v>192</v>
      </c>
      <c t="n" s="6" r="C43">
        <v>-31</v>
      </c>
      <c t="n" s="8" r="D43">
        <v>-23.6</v>
      </c>
    </row>
    <row spans="1:4" r="44">
      <c t="s" s="4" r="A44">
        <v>193</v>
      </c>
      <c t="n" s="8" r="C44">
        <v>-67.90000000000001</v>
      </c>
      <c t="n" s="8" r="D44">
        <v>-24.4</v>
      </c>
    </row>
    <row spans="1:4" r="45">
      <c t="s" s="4" r="A45">
        <v>149</v>
      </c>
      <c t="n" s="8" r="C45">
        <v>12.9</v>
      </c>
      <c t="n" s="8" r="D45">
        <v>6.4</v>
      </c>
    </row>
    <row spans="1:4" r="46">
      <c t="s" s="4" r="A46">
        <v>150</v>
      </c>
      <c t="n" s="8" r="C46">
        <v>-73.5</v>
      </c>
      <c t="n" s="8" r="D46">
        <v>-183.1</v>
      </c>
    </row>
    <row spans="1:4" r="47">
      <c t="s" s="4" r="A47">
        <v>194</v>
      </c>
      <c t="n" s="6" r="C47">
        <v>273</v>
      </c>
      <c t="n" s="8" r="D47">
        <v>810.3</v>
      </c>
    </row>
    <row spans="1:4" r="48">
      <c t="s" s="4" r="A48">
        <v>195</v>
      </c>
      <c t="n" s="8" r="C48">
        <v>-39.7</v>
      </c>
      <c t="n" s="8" r="D48">
        <v>-19.8</v>
      </c>
    </row>
    <row spans="1:4" r="49">
      <c t="s" s="4" r="A49">
        <v>196</v>
      </c>
      <c t="s" s="4" r="B49">
        <v>33</v>
      </c>
      <c t="n" s="8" r="C49">
        <v>124.4</v>
      </c>
      <c t="n" s="8" r="D49">
        <v>54.9</v>
      </c>
    </row>
    <row spans="1:4" r="50">
      <c t="s" s="4" r="A50">
        <v>197</v>
      </c>
      <c t="n" s="8" r="C50">
        <v>731.6</v>
      </c>
      <c t="n" s="8" r="D50">
        <v>937.7</v>
      </c>
    </row>
    <row spans="1:4" r="51">
      <c t="s" s="4" r="A51">
        <v>198</v>
      </c>
      <c t="n" s="6" r="C51">
        <v>856</v>
      </c>
      <c t="n" s="8" r="D51">
        <v>992.6</v>
      </c>
    </row>
    <row spans="1:4" r="52">
      <c t="s" s="3" r="A52">
        <v>199</v>
      </c>
    </row>
    <row spans="1:4" r="53">
      <c t="s" s="4" r="A53">
        <v>200</v>
      </c>
      <c t="n" s="8" r="C53">
        <v>80.2</v>
      </c>
      <c t="n" s="8" r="D53">
        <v>59.7</v>
      </c>
    </row>
    <row spans="1:4" r="54">
      <c t="s" s="4" r="A54">
        <v>201</v>
      </c>
      <c t="n" s="8" r="C54">
        <v>7.7</v>
      </c>
      <c t="n" s="8" r="D54">
        <v>2.7</v>
      </c>
    </row>
    <row spans="1:4" r="55">
      <c t="s" s="3" r="A55">
        <v>202</v>
      </c>
    </row>
    <row spans="1:4" r="56">
      <c t="s" s="4" r="A56">
        <v>203</v>
      </c>
      <c t="n" s="8" r="C56">
        <v>19.1</v>
      </c>
      <c t="n" s="6" r="D56">
        <v>5</v>
      </c>
    </row>
    <row spans="1:4" r="57">
      <c t="s" s="4" r="A57">
        <v>204</v>
      </c>
      <c t="n" s="7" r="C57">
        <v>15.8</v>
      </c>
      <c t="n" s="7" r="D57">
        <v>13.5</v>
      </c>
    </row>
    <row spans="1:4" r="58">
      <c t="n" r="A58"/>
    </row>
    <row spans="1:4" r="59">
      <c t="s" s="4" r="A59">
        <v>33</v>
      </c>
      <c t="s" s="4" r="B59">
        <v>205</v>
      </c>
    </row>
  </sheetData>
  <mergeCells count="4">
    <mergeCell ref="A1:B2"/>
    <mergeCell ref="C1:D1"/>
    <mergeCell ref="A58:C58"/>
    <mergeCell ref="B59:C59"/>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6"/>
  </cols>
  <sheetData>
    <row spans="1:3" r="1">
      <c t="s" s="1" r="A1">
        <v>206</v>
      </c>
      <c t="s" s="2" r="B1">
        <v>207</v>
      </c>
      <c t="s" s="2" r="C1">
        <v>208</v>
      </c>
    </row>
    <row spans="1:3" r="2">
      <c t="s" s="4" r="A2">
        <v>209</v>
      </c>
      <c t="n" s="7" r="C2">
        <v>57.3</v>
      </c>
    </row>
    <row spans="1:3" r="3">
      <c t="s" s="4" r="A3">
        <v>210</v>
      </c>
    </row>
    <row spans="1:3" r="4">
      <c t="s" s="4" r="A4">
        <v>211</v>
      </c>
      <c t="n" s="6" r="C4">
        <v>2</v>
      </c>
    </row>
    <row spans="1:3" r="5">
      <c t="s" s="4" r="A5">
        <v>212</v>
      </c>
    </row>
    <row spans="1:3" r="6">
      <c t="s" s="4" r="A6">
        <v>209</v>
      </c>
      <c t="n" s="7" r="C6">
        <v>57.3</v>
      </c>
    </row>
    <row spans="1:3" r="7">
      <c t="s" s="4" r="A7">
        <v>213</v>
      </c>
    </row>
    <row spans="1:3" r="8">
      <c t="s" s="4" r="A8">
        <v>214</v>
      </c>
      <c t="n" s="6" r="B8">
        <v>100000</v>
      </c>
    </row>
    <row spans="1:3" r="9">
      <c t="s" s="4" r="A9">
        <v>128</v>
      </c>
    </row>
    <row spans="1:3" r="10">
      <c t="s" s="4" r="A10">
        <v>215</v>
      </c>
      <c t="n" s="6" r="B10">
        <v>8554948</v>
      </c>
    </row>
    <row spans="1:3" r="11">
      <c t="s" s="4" r="A11">
        <v>216</v>
      </c>
      <c t="n" s="10" r="B11">
        <v>0.0001</v>
      </c>
    </row>
    <row spans="1:3" r="12">
      <c t="s" s="4" r="A12">
        <v>217</v>
      </c>
      <c t="n" s="11" r="B12">
        <v>11.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 of Equit</vt:lpstr>
      <vt:lpstr>Consolidated Statements of Cash</vt:lpstr>
      <vt:lpstr>Consolidated Statements of Cas9</vt:lpstr>
      <vt:lpstr>Basis of Presentation</vt:lpstr>
      <vt:lpstr>Summary of Significant Accounti</vt:lpstr>
      <vt:lpstr>Loan Purchases and Originations</vt:lpstr>
      <vt:lpstr>Real Estate and In-Place Lease </vt:lpstr>
      <vt:lpstr>Unconsolidated Investments</vt:lpstr>
      <vt:lpstr>Fair Value Measurements and the</vt:lpstr>
      <vt:lpstr>Other Assets</vt:lpstr>
      <vt:lpstr>Investment Debt</vt:lpstr>
      <vt:lpstr>Senior Notes</vt:lpstr>
      <vt:lpstr>Borrowings Under Lines of Credi</vt:lpstr>
      <vt:lpstr>Equity</vt:lpstr>
      <vt:lpstr>Earnings Per Share</vt:lpstr>
      <vt:lpstr>Segment Information</vt:lpstr>
      <vt:lpstr>Income Taxes</vt:lpstr>
      <vt:lpstr>Guarantor and Non-Guarantor Fin</vt:lpstr>
      <vt:lpstr>Subsequent Events</vt:lpstr>
      <vt:lpstr>Summary of Significant Accoun26</vt:lpstr>
      <vt:lpstr>Real Estate and In-Place Leas27</vt:lpstr>
      <vt:lpstr>Unconsolidated Investments (Tab</vt:lpstr>
      <vt:lpstr>Fair Value Measurements and t29</vt:lpstr>
      <vt:lpstr>Other Assets (Tables)</vt:lpstr>
      <vt:lpstr>Investment Debt (Tables)</vt:lpstr>
      <vt:lpstr>Senior Notes (Tables)</vt:lpstr>
      <vt:lpstr>Equity (Tables)</vt:lpstr>
      <vt:lpstr>Earnings Per Share (Tables)</vt:lpstr>
      <vt:lpstr>Segment Information (Tables)</vt:lpstr>
      <vt:lpstr>Guarantor and Non-Guarantor F36</vt:lpstr>
      <vt:lpstr>Basis of Presentation (Details)</vt:lpstr>
      <vt:lpstr>Summary of Significant Accoun38</vt:lpstr>
      <vt:lpstr>Loan Purchases and Originatio39</vt:lpstr>
      <vt:lpstr>Real Estate and In-Place Leas40</vt:lpstr>
      <vt:lpstr>Real Estate and In-Place Leas41</vt:lpstr>
      <vt:lpstr>Real Estate and In-Place Leas42</vt:lpstr>
      <vt:lpstr>Real Estate and In-Place Leas43</vt:lpstr>
      <vt:lpstr>Unconsolidated Investments  - S</vt:lpstr>
      <vt:lpstr>Unconsolidated Investments  - N</vt:lpstr>
      <vt:lpstr>Unconsolidated Investments  -46</vt:lpstr>
      <vt:lpstr>Unconsolidated Investments  - C</vt:lpstr>
      <vt:lpstr>Fair Value Measurements and t48</vt:lpstr>
      <vt:lpstr>Fair Value Measurements and t49</vt:lpstr>
      <vt:lpstr>Fair Value Measurements and t50</vt:lpstr>
      <vt:lpstr>Fair Value Measurements and t51</vt:lpstr>
      <vt:lpstr>Fair Value Measurements and t52</vt:lpstr>
      <vt:lpstr>Fair Value Measurements and t53</vt:lpstr>
      <vt:lpstr>Fair Value Measurements and t54</vt:lpstr>
      <vt:lpstr>Fair Value Measurements and t55</vt:lpstr>
      <vt:lpstr>Other Assets (Details)</vt:lpstr>
      <vt:lpstr>Investment Debt  - Mortgage Loa</vt:lpstr>
      <vt:lpstr>Investment Debt  - Narrative (D</vt:lpstr>
      <vt:lpstr>Investment Debt  - Schedule of </vt:lpstr>
      <vt:lpstr>Senior Notes  - Schedule of Sen</vt:lpstr>
      <vt:lpstr>Senior Notes  - Narrative (Deta</vt:lpstr>
      <vt:lpstr>Borrowings Under Lines of Cre62</vt:lpstr>
      <vt:lpstr>Equity  - Common Stock (Details</vt:lpstr>
      <vt:lpstr>Equity  - Dividend Distribution</vt:lpstr>
      <vt:lpstr>Equity  - Share-Based Compensat</vt:lpstr>
      <vt:lpstr>Equity  - Accumulated Other Com</vt:lpstr>
      <vt:lpstr>Equity  - Noncontrolling Intere</vt:lpstr>
      <vt:lpstr>Earnings Per Share (Details)</vt:lpstr>
      <vt:lpstr>Segment Information (Details)</vt:lpstr>
      <vt:lpstr>Income Taxes (Details)</vt:lpstr>
      <vt:lpstr>Guarantor and Non-Guarantor F71</vt:lpstr>
      <vt:lpstr>Guarantor and Non-Guarantor F72</vt:lpstr>
      <vt:lpstr>Guarantor and Non-Guarantor F73</vt:lpstr>
      <vt:lpstr>Guarantor and Non-Guarantor F74</vt:lpstr>
      <vt:lpstr>Guarantor and Non-Guarantor F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3:12Z</dcterms:created>
  <dcterms:modified xmlns:dcterms="http://purl.org/dc/terms/" xmlns:xsi="http://www.w3.org/2001/XMLSchema-instance" xsi:type="dcterms:W3CDTF">2016-08-05T16:23:12Z</dcterms:modified>
  <dc:title xmlns:dc="http://purl.org/dc/elements/1.1/">Untitled</dc:title>
  <dc:description xmlns:dc="http://purl.org/dc/elements/1.1/"/>
  <dc:subject xmlns:dc="http://purl.org/dc/elements/1.1/"/>
  <cp:keywords/>
  <cp:category/>
</cp:coreProperties>
</file>